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Description of Business" sheetId="8" r:id="rId8"/>
    <s:sheet name="Significant Accounting Policies" sheetId="9" r:id="rId9"/>
    <s:sheet name="Restatement of Consolidated Sta" sheetId="10" r:id="rId10"/>
    <s:sheet name="Business Combination" sheetId="11" r:id="rId11"/>
    <s:sheet name="Divestiture of Subsidiary" sheetId="12" r:id="rId12"/>
    <s:sheet name="Long-Term Debt" sheetId="13" r:id="rId13"/>
    <s:sheet name="Discontinued Operations" sheetId="14" r:id="rId14"/>
    <s:sheet name="Variable Interest Entities" sheetId="15" r:id="rId15"/>
    <s:sheet name="Cost Based Investments" sheetId="16" r:id="rId16"/>
    <s:sheet name="Balance Sheet Components" sheetId="17" r:id="rId17"/>
    <s:sheet name="Property and Equipment" sheetId="18" r:id="rId18"/>
    <s:sheet name="Goodwill and Intangible Assets" sheetId="19" r:id="rId19"/>
    <s:sheet name="Fair Value Measurements" sheetId="20" r:id="rId20"/>
    <s:sheet name="Facility Fire" sheetId="21" r:id="rId21"/>
    <s:sheet name="Income Taxes" sheetId="22" r:id="rId22"/>
    <s:sheet name="Stock-Based Compensation" sheetId="23" r:id="rId23"/>
    <s:sheet name="Commitments and Contingencies" sheetId="24" r:id="rId24"/>
    <s:sheet name="Related Party Transactions" sheetId="25" r:id="rId25"/>
    <s:sheet name="Segment Reporting and Business " sheetId="26" r:id="rId26"/>
    <s:sheet name="Employee Benefit Plan" sheetId="27" r:id="rId27"/>
    <s:sheet name="Guarantor and Non-Guarantor Sup" sheetId="28" r:id="rId28"/>
    <s:sheet name="Subsequent Events" sheetId="29" r:id="rId29"/>
    <s:sheet name="Significant Accounting Polici30" sheetId="30" r:id="rId30"/>
    <s:sheet name="Significant Accounting Polici31" sheetId="31" r:id="rId31"/>
    <s:sheet name="Restatement of Consolidated S32" sheetId="32" r:id="rId32"/>
    <s:sheet name="Business Combination (Tables)" sheetId="33" r:id="rId33"/>
    <s:sheet name="Divestiture of Subsidiary (Tabl" sheetId="34" r:id="rId34"/>
    <s:sheet name="Long-Term Debt (Tables)" sheetId="35" r:id="rId35"/>
    <s:sheet name="Discontinued Operations (Tables" sheetId="36" r:id="rId36"/>
    <s:sheet name="Balance Sheet Components (Table" sheetId="37" r:id="rId37"/>
    <s:sheet name="Property and Equipment (Tables)" sheetId="38" r:id="rId38"/>
    <s:sheet name="Goodwill and Intangible Assets " sheetId="39" r:id="rId39"/>
    <s:sheet name="Fair Value Measurements (Tables" sheetId="40" r:id="rId40"/>
    <s:sheet name="Income Taxes (Tables)" sheetId="41" r:id="rId41"/>
    <s:sheet name="Stock-Based Compensation (Table" sheetId="42" r:id="rId42"/>
    <s:sheet name="Commitments and Contingencies (" sheetId="43" r:id="rId43"/>
    <s:sheet name="Segment Reporting and Busines44" sheetId="44" r:id="rId44"/>
    <s:sheet name="Guarantor and Non-Guarantor S45" sheetId="45" r:id="rId45"/>
    <s:sheet name="Significant Accounting Polici46" sheetId="46" r:id="rId46"/>
    <s:sheet name="Basis of Presentation and Signi" sheetId="47" r:id="rId47"/>
    <s:sheet name="Revised Presentation of Net Cas" sheetId="48" r:id="rId48"/>
    <s:sheet name="Restatement of Cash Flows in Gu" sheetId="49" r:id="rId49"/>
    <s:sheet name="Business Combination - Addition" sheetId="50" r:id="rId50"/>
    <s:sheet name="Business Combination - Summary " sheetId="51" r:id="rId51"/>
    <s:sheet name="Business Combination - Summar52" sheetId="52" r:id="rId52"/>
    <s:sheet name="Divestiture of Subsidiary - Add" sheetId="53" r:id="rId53"/>
    <s:sheet name="Divestiture of Subsidiary - Sum" sheetId="54" r:id="rId54"/>
    <s:sheet name="Divestiture of Subsidiary - S55" sheetId="55" r:id="rId55"/>
    <s:sheet name="Long-Term Debt - Additional Inf" sheetId="56" r:id="rId56"/>
    <s:sheet name="Long-Term Debt - Summary of Deb" sheetId="57" r:id="rId57"/>
    <s:sheet name="Long-Term Debt - Summary of D58" sheetId="58" r:id="rId58"/>
    <s:sheet name="Discontinued Operations - Disco" sheetId="59" r:id="rId59"/>
    <s:sheet name="Variable Interest Entities - Ad" sheetId="60" r:id="rId60"/>
    <s:sheet name="Cost Based Investments - Additi" sheetId="61" r:id="rId61"/>
    <s:sheet name="Balance Sheet Components - Sche" sheetId="62" r:id="rId62"/>
    <s:sheet name="Property and Equipment - Compon" sheetId="63" r:id="rId63"/>
    <s:sheet name="Property and Equipment - Additi" sheetId="64" r:id="rId64"/>
    <s:sheet name="Goodwill and Intangible Asset65" sheetId="65" r:id="rId65"/>
    <s:sheet name="Goodwill and Intangible Asset66" sheetId="66" r:id="rId66"/>
    <s:sheet name="Goodwill and Intangible Asset67" sheetId="67" r:id="rId67"/>
    <s:sheet name="Goodwill and Intangible Asset68" sheetId="68" r:id="rId68"/>
    <s:sheet name="Fair Value Measurements - Finan" sheetId="69" r:id="rId69"/>
    <s:sheet name="Fair Value Measurements - Addit" sheetId="70" r:id="rId70"/>
    <s:sheet name="Facility Fire - Additional Info" sheetId="71" r:id="rId71"/>
    <s:sheet name="Income Taxes - Additional Infor" sheetId="72" r:id="rId72"/>
    <s:sheet name="Income Taxes - Income Tax (Bene" sheetId="73" r:id="rId73"/>
    <s:sheet name="Income Taxes - Reconciliation o" sheetId="74" r:id="rId74"/>
    <s:sheet name="Income Taxes - Significant Port" sheetId="75" r:id="rId75"/>
    <s:sheet name="Income Taxes - Summary of Net O" sheetId="76" r:id="rId76"/>
    <s:sheet name="Stock-Based Compensation - Addi" sheetId="77" r:id="rId77"/>
    <s:sheet name="Stock-Based Compensation - Summ" sheetId="78" r:id="rId78"/>
    <s:sheet name="Stock-Based Compensation - Su79" sheetId="79" r:id="rId79"/>
    <s:sheet name="Stock-Based Compensation - Stoc" sheetId="80" r:id="rId80"/>
    <s:sheet name="Commitments and Contingencies -" sheetId="81" r:id="rId81"/>
    <s:sheet name="Commitments and Contingencies82" sheetId="82" r:id="rId82"/>
    <s:sheet name="Related Party Transactions - Ad" sheetId="83" r:id="rId83"/>
    <s:sheet name="Segment Reporting and Busines84" sheetId="84" r:id="rId84"/>
    <s:sheet name="Segment Reporting and Busines85" sheetId="85" r:id="rId85"/>
    <s:sheet name="Segment Reporting and Busines86" sheetId="86" r:id="rId86"/>
    <s:sheet name="Employee Benefit Plan - Additio" sheetId="87" r:id="rId87"/>
    <s:sheet name="Guarantor and Non-Guarantor S88" sheetId="88" r:id="rId88"/>
    <s:sheet name="Guarantor and Non-Guarantor S89" sheetId="89" r:id="rId89"/>
    <s:sheet name="Guarantor and Non-Guarantor S90" sheetId="90" r:id="rId90"/>
    <s:sheet name="Subsequent Event - Additional I" sheetId="91" r:id="rId91"/>
  </s:sheets>
  <s:definedNames/>
  <s:calcPr calcId="124519" calcMode="auto" fullCalcOnLoad="1"/>
</s:workbook>
</file>

<file path=xl/sharedStrings.xml><?xml version="1.0" encoding="utf-8"?>
<sst xmlns="http://schemas.openxmlformats.org/spreadsheetml/2006/main" uniqueCount="997">
  <si>
    <t>Document and Entity Information - USD ($)</t>
  </si>
  <si>
    <t>12 Months Ended</t>
  </si>
  <si>
    <t>Dec. 31, 2014</t>
  </si>
  <si>
    <t>Mar. 26, 2015</t>
  </si>
  <si>
    <t>Jun. 30, 2014</t>
  </si>
  <si>
    <t>Document And Entity Information [Abstract]</t>
  </si>
  <si>
    <t>Document Type</t>
  </si>
  <si>
    <t>10-K/A</t>
  </si>
  <si>
    <t>Amendment Flag</t>
  </si>
  <si>
    <t>true</t>
  </si>
  <si>
    <t>Amendment Description</t>
  </si>
  <si>
    <t>APX Group Holdings, Inc. (the “Company”) is filing this Amendment No. 1 (the “Amendment” or “Form 10-K/A”) to its Annual Report on Form 10-K for the year ended December 31, 2014 to restate the Company’s audited Consolidated Statements of Cash Flows for the years ended December 31, 2014 and 2013 and the periods from November 17, 2012 through December 31, 2012 (“Successor”) and January 1, 2012 through November 16, 2012 (“Predecessor”), which were included in the Company’s Annual Report on Form 10-K for the year ended December 31, 2014 (the “Original Form 10-K”), originally filed with the Securities and Exchange Commission (the “SEC”) on March 26, 2015. As disclosed in the Company’s Current Report on Form 8-K filed with the SEC on August 4, 2015, the Company determined that its consolidated financial statements as of and for the years ended December 31, 2014 and 2013, and for the period from November 17, 2012 through December 31, 2012 (Successor) and for the period from January 1, 2012 through November 16, 2012 (Predecessor) contained errors related to the classification of certain subscriber acquisition costs on its Consolidated Statements of Cash Flows. The Company determined that certain cash payments related to subscriber acquisition costs were improperly classified as investing activities rather than operating activities in its Consolidated Statements of Cash Flows. These errors do not have any impact on the Company’s previously issued consolidated balance sheets or its statements of operations, or its previously reported total cash flows or Adjusted EBITDA. For further information regarding the restatement and additional changes to previously issued financial statements, See Note 3 – Restatement of Consolidated Statements of Cash Flows in the accompanying consolidated financial statements. Accordingly, the following items of the Original Form 10-K are being amended by this Amendment: Part I Item IA. – Risk Factors Part II Item 7. – Management’s Discussion and Analysis of Financial Condition and Results of Operations Item 8. – Financial Statements and Supplementary Data Item 9A. – Controls and Procedures The Company’s previously filed Annual Reports on Form 10-K, which include the financial information that has been restated in this Form 10-K/A have not been amended. Financial information included in these reports should not be relied upon and is superseded by this Amendment. This filing does not reflect events occurring after the filing of the Original Form 10-K except as noted above. Except for the foregoing amended information, this Form 10-K/A continues to speak as of the date of the Original Form 10-K and the Company has not otherwise updated disclosures contained therein or herein to reflect events that occurred at a later date.</t>
  </si>
  <si>
    <t>Document Period End Date</t>
  </si>
  <si>
    <t>Dec. 31,
		2014</t>
  </si>
  <si>
    <t>Document Fiscal Year Focus</t>
  </si>
  <si>
    <t>Document Fiscal Period Focus</t>
  </si>
  <si>
    <t>FY</t>
  </si>
  <si>
    <t>Trading Symbol</t>
  </si>
  <si>
    <t>ck0001584423</t>
  </si>
  <si>
    <t>Entity Registrant Name</t>
  </si>
  <si>
    <t>APX Group Holdings, Inc.</t>
  </si>
  <si>
    <t>Entity Central Index Key</t>
  </si>
  <si>
    <t>Current Fiscal Year End Date</t>
  </si>
  <si>
    <t>--12-31</t>
  </si>
  <si>
    <t>Entity Well-known Seasoned Issuer</t>
  </si>
  <si>
    <t>No</t>
  </si>
  <si>
    <t>Entity Current Reporting Status</t>
  </si>
  <si>
    <t>Entity Voluntary Filers</t>
  </si>
  <si>
    <t>Entity Filer Category</t>
  </si>
  <si>
    <t>Non-accelerated Filer</t>
  </si>
  <si>
    <t>Entity Common Stock, Shares Outstanding</t>
  </si>
  <si>
    <t>Entity Public Float</t>
  </si>
  <si>
    <t>Consolidated Balance Sheets - USD ($) $ in Thousands</t>
  </si>
  <si>
    <t>Dec. 31, 2013</t>
  </si>
  <si>
    <t>Current Assets:</t>
  </si>
  <si>
    <t>Cash and cash equivalents</t>
  </si>
  <si>
    <t>Restricted cash and cash equivalents</t>
  </si>
  <si>
    <t>Accounts receivable, net</t>
  </si>
  <si>
    <t>Inventories</t>
  </si>
  <si>
    <t>Prepaid expenses and other current assets</t>
  </si>
  <si>
    <t>Total current assets</t>
  </si>
  <si>
    <t>Property and equipment, net</t>
  </si>
  <si>
    <t>Subscriber acquisition costs, net</t>
  </si>
  <si>
    <t>Deferred financing costs, net</t>
  </si>
  <si>
    <t>Intangible assets, net</t>
  </si>
  <si>
    <t>Goodwill</t>
  </si>
  <si>
    <t>Restricted cash and cash equivalents, net of current portion</t>
  </si>
  <si>
    <t>Long-term investments and other assets, net</t>
  </si>
  <si>
    <t>Total assets</t>
  </si>
  <si>
    <t>Current Liabilities:</t>
  </si>
  <si>
    <t>Accounts payable</t>
  </si>
  <si>
    <t>Accrued payroll and commissions</t>
  </si>
  <si>
    <t>Accrued expenses and other current liabilities</t>
  </si>
  <si>
    <t>Deferred revenue</t>
  </si>
  <si>
    <t>Current portion of capital lease obligations</t>
  </si>
  <si>
    <t>Total current liabilities</t>
  </si>
  <si>
    <t>Notes payable, net</t>
  </si>
  <si>
    <t>Revolving line of credit</t>
  </si>
  <si>
    <t>Capital lease obligations, net of current portion</t>
  </si>
  <si>
    <t>Deferred revenue, net of current portion</t>
  </si>
  <si>
    <t>Other long-term obligations</t>
  </si>
  <si>
    <t>Deferred income tax liabilities</t>
  </si>
  <si>
    <t>Total liabilities</t>
  </si>
  <si>
    <t>Commitments and contingencies (See Note 17)</t>
  </si>
  <si>
    <t>Stockholders' equity:</t>
  </si>
  <si>
    <t>Common stock, $0.01 par value, 100 shares authorized; 100 shares issued and outstanding</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Common stock, par value</t>
  </si>
  <si>
    <t>Common stock, authorized</t>
  </si>
  <si>
    <t>Common stock, issued</t>
  </si>
  <si>
    <t>Common stock, outstanding</t>
  </si>
  <si>
    <t>Consolidated Statements of Operations - USD ($) $ in Thousands</t>
  </si>
  <si>
    <t>1 Months Ended</t>
  </si>
  <si>
    <t>11 Months Ended</t>
  </si>
  <si>
    <t>Dec. 31, 2012</t>
  </si>
  <si>
    <t>Nov. 16, 2012</t>
  </si>
  <si>
    <t>Revenues:</t>
  </si>
  <si>
    <t>Monitoring revenue</t>
  </si>
  <si>
    <t>Service and other sales revenue</t>
  </si>
  <si>
    <t>Activation fees</t>
  </si>
  <si>
    <t>Total revenues</t>
  </si>
  <si>
    <t>Costs and expenses:</t>
  </si>
  <si>
    <t>Operating expenses (exclusive of depreciation and amortization shown separately below)</t>
  </si>
  <si>
    <t>Selling expenses</t>
  </si>
  <si>
    <t>General and administrative expenses</t>
  </si>
  <si>
    <t>Transaction related expenses</t>
  </si>
  <si>
    <t>Depreciation and amortization</t>
  </si>
  <si>
    <t>Total costs and expenses</t>
  </si>
  <si>
    <t>(Loss) income from operations</t>
  </si>
  <si>
    <t>Other expenses (income):</t>
  </si>
  <si>
    <t>Interest expense</t>
  </si>
  <si>
    <t>Interest income</t>
  </si>
  <si>
    <t>Other (income) expenses</t>
  </si>
  <si>
    <t>Gain on 2GIG Sale</t>
  </si>
  <si>
    <t>Loss from continuing operations before income taxes</t>
  </si>
  <si>
    <t>Income tax expense (benefit)</t>
  </si>
  <si>
    <t>Net loss from continuing operations</t>
  </si>
  <si>
    <t>Discontinued operations:</t>
  </si>
  <si>
    <t>Net loss before non-controlling interests</t>
  </si>
  <si>
    <t>Net loss</t>
  </si>
  <si>
    <t>Predecessor [Member]</t>
  </si>
  <si>
    <t>Loss from discontinued operations</t>
  </si>
  <si>
    <t>Net loss attributable to non-controlling interests</t>
  </si>
  <si>
    <t>Consolidated Statements of Comprehensive Loss - USD ($) $ in Thousands</t>
  </si>
  <si>
    <t>Other comprehensive (loss) income, net of tax effects:</t>
  </si>
  <si>
    <t>Foreign currency translation adjustment</t>
  </si>
  <si>
    <t>Total other comprehensive (loss) income</t>
  </si>
  <si>
    <t>Comprehensive loss before non-controlling interests</t>
  </si>
  <si>
    <t>Comprehensive loss</t>
  </si>
  <si>
    <t>Change in fair value of interest rate swap agreement</t>
  </si>
  <si>
    <t>Comprehensive loss attributable to non-controlling interests</t>
  </si>
  <si>
    <t>Consolidated Statements of Changes in Equity (Deficit) - USD ($) $ in Thousands</t>
  </si>
  <si>
    <t>Total</t>
  </si>
  <si>
    <t>Common Stock [Member]</t>
  </si>
  <si>
    <t>Additional Paid-in Capital [Member]</t>
  </si>
  <si>
    <t>Retained Earnings [Member]</t>
  </si>
  <si>
    <t>Accumulated Other Comprehensive Income (Loss) [Member]</t>
  </si>
  <si>
    <t>Non-controlling Interest [Member]</t>
  </si>
  <si>
    <t>Beginning Balance (Predecessor [Member]) at Dec. 31, 2011</t>
  </si>
  <si>
    <t>Net loss | Predecessor [Member]</t>
  </si>
  <si>
    <t>Change in fair value of interest rate swap agreement | Predecessor [Member]</t>
  </si>
  <si>
    <t>Foreign currency translation adjustment | Predecessor [Member]</t>
  </si>
  <si>
    <t>Stock-based compensation | Predecessor [Member]</t>
  </si>
  <si>
    <t>Issuance of Series D preferred stock and warrants, net of issuance costs and amount allocated to liability | Predecessor [Member]</t>
  </si>
  <si>
    <t>Change in fair value of warrant | Predecessor [Member]</t>
  </si>
  <si>
    <t>Solar share issuance | Predecessor [Member]</t>
  </si>
  <si>
    <t>Cash dividends paid | Predecessor [Member]</t>
  </si>
  <si>
    <t>Ending Balance (Predecessor [Member]) at Nov. 16, 2012</t>
  </si>
  <si>
    <t>Ending Balance at Nov. 16, 2012</t>
  </si>
  <si>
    <t>Elimination of the predecessor equity structure and non-controlling interests</t>
  </si>
  <si>
    <t>Investment by Parent</t>
  </si>
  <si>
    <t>Ending Balance at Dec. 31, 2012</t>
  </si>
  <si>
    <t>Stock-based compensation</t>
  </si>
  <si>
    <t>Net worth adjustment</t>
  </si>
  <si>
    <t>Cash dividends paid</t>
  </si>
  <si>
    <t>Ending Balance at Dec. 31, 2013</t>
  </si>
  <si>
    <t>Capital contribution</t>
  </si>
  <si>
    <t>Ending Balance at Dec. 31, 2014</t>
  </si>
  <si>
    <t>Consolidated Statements of Cash Flows - USD ($) $ in Thousands</t>
  </si>
  <si>
    <t>Cash flows from operating activities:</t>
  </si>
  <si>
    <t>Adjustments to reconcile net loss to net cash provided by (used in) operating activities of continuing operations:</t>
  </si>
  <si>
    <t>Amortization of subscriber acquisition costs</t>
  </si>
  <si>
    <t>Amortization of customer relationships</t>
  </si>
  <si>
    <t>Depreciation and amortization of other intangible assets</t>
  </si>
  <si>
    <t>Amortization of deferred financing costs</t>
  </si>
  <si>
    <t>Gain on sale of 2GIG</t>
  </si>
  <si>
    <t>Loss (gain) on sale or disposal of assets</t>
  </si>
  <si>
    <t>Loss on asset impairment</t>
  </si>
  <si>
    <t>Provision for doubtful accounts</t>
  </si>
  <si>
    <t>Paid in kind interest income</t>
  </si>
  <si>
    <t>Non-cash adjustments to deferred revenue</t>
  </si>
  <si>
    <t>Deferred income taxes</t>
  </si>
  <si>
    <t>Changes in operating assets and liabilities, net of acquisitions and divestiture:</t>
  </si>
  <si>
    <t>Accounts receivable</t>
  </si>
  <si>
    <t>Inventories (restated)</t>
  </si>
  <si>
    <t>Subscriber acquisition costs - deferred contract costs (restated)</t>
  </si>
  <si>
    <t>Accounts payable (restated)</t>
  </si>
  <si>
    <t>Accrued expenses and other liabilities (restated)</t>
  </si>
  <si>
    <t>Net cash used in operating activities (restated)</t>
  </si>
  <si>
    <t>Cash flows from investing activities:</t>
  </si>
  <si>
    <t>Subscriber acquisition costs - company owned equipment (restated)</t>
  </si>
  <si>
    <t>Capital expenditures (restated)</t>
  </si>
  <si>
    <t>Proceeds from the sale of capital assets</t>
  </si>
  <si>
    <t>Proceeds from the sale of 2GIG, net of cash sold</t>
  </si>
  <si>
    <t>Acquisition of the predecessor including transaction costs, net of cash acquired</t>
  </si>
  <si>
    <t>Net cash used in acquisitions</t>
  </si>
  <si>
    <t>Acquisition of intangible assets</t>
  </si>
  <si>
    <t>Purchases of short-term investments-other</t>
  </si>
  <si>
    <t>Proceeds from sale of short-term investments-other</t>
  </si>
  <si>
    <t>Proceeds from note receivable</t>
  </si>
  <si>
    <t>Change in restricted cash</t>
  </si>
  <si>
    <t>Investment in preferred stock</t>
  </si>
  <si>
    <t>Acquisition of other assets</t>
  </si>
  <si>
    <t>Net cash (used in) provided by investing activities (restated)</t>
  </si>
  <si>
    <t>Cash flows from financing activities:</t>
  </si>
  <si>
    <t>Proceeds from notes payable</t>
  </si>
  <si>
    <t>Borrowings from revolving line of credit</t>
  </si>
  <si>
    <t>Repayments on revolving line of credit</t>
  </si>
  <si>
    <t>Proceeds from sale of subscriber contracts</t>
  </si>
  <si>
    <t>Acquisition of subscriber contracts</t>
  </si>
  <si>
    <t>Repayments of capital lease obligations</t>
  </si>
  <si>
    <t>Deferred financing costs</t>
  </si>
  <si>
    <t>Payments of dividends</t>
  </si>
  <si>
    <t>Capital contributions</t>
  </si>
  <si>
    <t>Proceeds from the issuance of common stock in connection with acquisition of the predecessor</t>
  </si>
  <si>
    <t>Net cash provided by financing activities</t>
  </si>
  <si>
    <t>Effect of exchange rate changes on cash</t>
  </si>
  <si>
    <t>Net (decrease) increase in cash</t>
  </si>
  <si>
    <t>Cash:</t>
  </si>
  <si>
    <t>Beginning of period</t>
  </si>
  <si>
    <t>End of period</t>
  </si>
  <si>
    <t>Supplemental cash flow disclosures:</t>
  </si>
  <si>
    <t>Income tax paid</t>
  </si>
  <si>
    <t>Interest paid</t>
  </si>
  <si>
    <t>Supplemental non-cash flow disclosure:</t>
  </si>
  <si>
    <t>Capital lease additions</t>
  </si>
  <si>
    <t>Capital expenditures included within accrued expenses and other current liabilities (restated)</t>
  </si>
  <si>
    <t>Subscriber acquisition costs - company owned equipment included within accounts payable and accrued expenses and other current liabilities (restated)</t>
  </si>
  <si>
    <t>Gain on change in fair value of warrant liability</t>
  </si>
  <si>
    <t>Excess tax benefit from share-based payment awards</t>
  </si>
  <si>
    <t>Proceeds from issuance of preferred stock and warrants</t>
  </si>
  <si>
    <t>Proceeds from issuance of preferred stock by Solar</t>
  </si>
  <si>
    <t>Description of Business</t>
  </si>
  <si>
    <t>Accounting Policies [Abstract]</t>
  </si>
  <si>
    <t>NOTE 1—DESCRIPTION OF BUSINESS
APX Group Holdings, Inc. (“Holdings” or
“Parent”), and its wholly-owned subsidiaries,
(collectively the “Company”), is one of the largest
Smart Home companies in North America. The Company is engaged in
the sale, installation, servicing and monitoring of electronic home
security and automation systems, primarily in the United States and
Canada.
On November 16, 2012, APX Group, Inc. (“APX”),
2GIG Technologies, Inc. (“2GIG”), and their respective
subsidiaries were acquired by an investor group comprised of
certain investment funds affiliated with Blackstone Capital
Partners VI L.P., and certain co-investors and management investors
(collectively, the “Investors”). This stock acquisition
was accomplished through certain mergers and related reorganization
transactions (collectively, the “Merger”) pursuant to
which each of APX and 2GIG, and their respective subsidiaries
became indirect wholly-owned subsidiaries of 313 Acquisition LLC,
an entity wholly-owned by the Investors.
As a result of the Merger, Vivint, Inc. and its wholly-owned
subsidiaries and 2GIG and its wholly-owned subsidiaries
collectively became wholly-owned by APX Group, Inc., which is
wholly-owned by APX Group Holdings, Inc., which is wholly-owned</t>
  </si>
  <si>
    <t>Significant Accounting Policies</t>
  </si>
  <si>
    <t>NOTE 2—SIGNIFICANT ACCOUNTING POLICIES
Basis of Presentation Business Combinations
The consolidated financial statements for the Predecessor and
Successor include the financial position and results of operations
of the following entities:
Successor
Predecessor
APX Group Holdings, Inc. —
APX Group, Inc. APX Group, Inc.
Vivint, Inc. Vivint, Inc.
Vivint Canada, Inc. Vivint Canada, Inc.
ARM Security, Inc. ARM Security, Inc.
AP AL, LLC AP AL, LLC
Vivint Purchasing, LLC Vivint Purchasing, LLC
Vivint Servicing, LLC Vivint Servicing, LLC
2GIG Technologies, Inc. (1) 2GIG Technologies, Inc.
2GIG Technologies Canada, Inc. (1) 2GIG Technologies Canada, Inc.
— V Solar Holdings, Inc.
— Vivint Solar, Inc.
313 Aviation, LLC —
Vivint Wireless, Inc. —
Smartrove, Inc. —
Vivint New Zealand, Ltd. —
Vivint Australia Pty Ltd. —
Vivint Louisiana, LLC —
Vivint Funding Holdings, LLC —
Vivint Puerto Rico, LLC —
Vivint Group, Inc. (2) —
Vivint Data Management (2) —
Vivint Firewild, LLC (2) —
Vivint Canada Funding —
Vivint Canada Servicing —
IPR LLC (2) —
Farmington IP LLC —
(1) The audited consolidated financial
statements for the year ended December 31, 2013 include the
results of 2GIG up through April 1, 2013, which was the date
the Company completed the sale of 2GIG to Nortek, Inc. (“2GIG
Sale”) (See Note 5).
(2) Formed during the year ended
December 31, 2014.
The Successor and Predecessor Period include substantially the same
operating entities except that Vivint Solar, Inc. and its
subsidiaries (“Solar”) is not included in the Successor
Period since Solar is separately owned and is no longer a
consolidated variable interest entity. The majority of the
operations of Successor Period entities are included within the
operations of Vivint, Inc.
Principles of Consolidation
The financial information presented in the accompanying
consolidated financial statements reflects the financial position
and operating results of Smart Grid as discontinued operations (See
Note 7).
Changes in Presentation of Comparative Financial Statements
Revenue Recognition
Monitoring services for the Company’s subscriber contracts
are billed in advance, generally monthly, pursuant to the terms of
subscriber contracts and recognized ratably over the service
period. Costs of providing ongoing monitoring services are expensed
in the period incurred.
Service and other sales revenue is recognized as services are
provided or when title to the products and equipment sold transfers
to the customer. Contract fulfillment revenue, included in service
and other sales, is recognized when payment is received from
customers who cancel their contract in-term. Revenue from sales of
products that are not part of the basic equipment package is
recognized upon delivery of products.
Activation fees represent upfront one-time charges billed to
subscribers at the time of installation and are deferred. These
fees are recognized over the estimated customer life of 12 years
using a 150% declining balance method, which converts to a
straight-line methodology after approximately five years.
Through the date of the 2GIG Sale, service and other sales revenue
included net recurring services revenue, which was based on
back-end services provided by Alarm.com for all panels sold to
distributors and direct-sell dealers and subsequently placed in
service at end-user locations. The Company received a fixed monthly
amount from Alarm.com for each system installed with non-Vivint
customers that used the Alarm.com platform.
Subscriber Acquisition Costs
On the consolidated statement of cash flows, subscriber acquisition
costs that are comprised of equipment and related installation
costs purchased for or used in subscriber contracts in which the
Company retains ownership to the equipment are classified as
investing activities and reported as “Subscriber acquisition
costs – company owned equipment.” All other subscriber
acquisition costs are classified as operating activities and
reported as “Subscriber acquisition costs – deferred
contract costs” on the consolidated statements of cash flows
as these assets represent deferred costs associated with the
creation of customer contracts.
In conjunction with the Merger and in accordance with purchase
accounting, the total purchase price was allocated to the
Company’s net tangible and identifiable intangible assets
based on their estimated fair values as of November 16, 2012
(See Note 4). The Company recorded the value of Subscriber
Acquisition Costs on the date of the Merger at fair value and
classified it as an intangible asset, which is amortized over 10
years in a pattern that is consistent with the amount of revenue
expected to be generated from the related subscriber contracts.
Cash and Cash Equivalents—
Restricted Cash and Cash Equivalents
Accounts Receivable
The changes in the Company’s allowance for accounts
receivable were as follows for the periods ended (in
thousands):
Successor
Predecessor
Year ended December 31, 2014 Year ended December 31, 2013 Period from November 17, through December 31, 2012
Period from January 1, through November 16, 2012
Beginning balance $ 1,901 $ 2,301 $ 3,649
$ 1,903
Provision for doubtful accounts 15,656 10,360 1,307
8,204
Write-offs and adjustments (14,184 ) (10,760 ) (2,655 )
(6,458 )
Balance at end of period $ 3,373 $ 1,901 $ 2,301
$ 3,649
Inventories
Long-lived Assets and Intangibles
Long-term Investments
Deferred Financing Costs
Residual Income Plan
Stock-Based Compensation
Advertising Expense
Income Taxes
The Company recognizes the effect of an uncertain income tax
position on the income tax return at the largest amount that is
more-likely-than-not to be sustained upon audit by the relevant
taxing authority. An uncertain income tax position will not be
recognized if it has less than a 50% likelihood of being sustained.
The Company’s policy for recording interest and penalties is
to record such items as a component of the provision for income
taxes.
Contracts Sold
Use of Estimates
Concentrations of Credit Risk
Concentrations of Supply Risk
Fair Value Measurement
Level 1: Quoted prices in active markets that are accessible at the
measurement date for assets and liabilities.
Level 2: Observable prices that are based on inputs not quoted in
active markets, but corroborated by market data.
Level 3: Unobservable inputs are used when little or no market data
is available.
This hierarchy requires the Company to minimize the use of
unobservable inputs and to use observable market data, if
available, when determining fair value. The Company recognizes
transfers between levels of the hierarchy based on the fair values
of the respective financial measurements at the end of the
reporting period in which the transfer occurred. There were no
transfers between levels of the fair value hierarchy during the
years ended December 31, 2014 and 2013.
The carrying amounts of the Company’s accounts receivable,
accounts payable and accrued and other liabilities approximate
their fair values due to their short maturities.
Goodwill
Foreign Currency Translation and Other Comprehensive Income
Letters of Credit
New Accounting Pronouncement
In August 2014, the Financial Accounting Standards Board issued ASU
No. 2014-15. This standard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This ASU is effective for fiscal
years, and interim periods within those years, beginning on or
after December 15, 2016, with early adoption permitted. We are
evaluating the new guidance and plan to provide additional
information about its expected impact at a future date.
In February 2013, the FASB issued authoritative guidance which
expands the disclosure requirements for amounts reclassified out of
accumulated other comprehensive income (“AOCI”). The
guidance requires an entity to provide information about the
amounts reclassified out of AOCI by component and present, either
on the face of the income statement or in the notes to financial
statements, significant amounts reclassified out of AOCI by the
respective line items of net income but only if the amount
reclassified is required under GAAP to be reclassified to net
income in its entirety in the same reporting period. For other
amounts, an entity is required to cross-reference to other
disclosures required under GAAP that provide additional detail
about those amounts. This guidance does not change the current
requirements for reporting net income or OCI in financial
statements. The guidance became effective for the Company in the
first quarter of fiscal year 2014. The adoption of this guidance
did not have a material impact on its financial position, results
of operations or cash flows.
In July 2013, the FASB issued authoritative guidance which amends
the guidance related to the presentation of unrecognized tax
benefits and allows for the reduction of a deferred tax asset for a
net operating loss carryforward whenever the net operating loss
carryforward or tax credit carryforward would be available to
reduce the additional taxable income or tax due if the tax position
is disallowed. This guidance became effective for the Company for
annual and interim periods beginning in fiscal year 2014. The
adoption of this guidance did not have a material impact on its
financial position, results of operations or cash flows.</t>
  </si>
  <si>
    <t>Restatement of Consolidated Statements of Cash Flows</t>
  </si>
  <si>
    <t>Accounting Changes and Error Corrections [Abstract]</t>
  </si>
  <si>
    <t xml:space="preserve">NOTE 3 – RESTATEMENT OF CONSOLIDATED STATEMENTS OF CASH
FLOWS
The Company has restated its consolidated statements of cash flows
for the years ended December 31, 2014 and 2013 and the periods
from November 17, 2012 through December 31, 2012
(Successor) and January 1, 2012 through November 16, 2012
(Predecessor) to properly reflect cash paid for subscriber
acquisition costs – deferred contract costs as an operating
activity as opposed to an investing activity as previously
reported. The amounts related to subscriber acquisition costs
– deferred contract costs were reclassified as operating
activities because those costs represent deferred costs associated
with creating customer contracts which is an operating activity.
The restated consolidated statement of cash flows for the year
ended December 31, 2014 also reflects other adjustments to
properly exclude non-cash transactions related to subscriber
acquisition costs.
The effect of the revised presentation of net cash flows provided
by (used in) operating activities and net cash provided by (used
in) investing activities are presented below:
Successor Predecessor
Year ended 2014 Year ended 2013 Period from November 17, through December 31, 2012
Period from January 1, through November 16, 2012
Reported Restated Reported Restated Reported Restated
Reported Restated
Inventories (6,926 ) (2,355 ) (8,439 ) (8,439 ) (257 ) (257 )
20,111 20,111
Subscriber acquisition costs - deferred contract costs
— (317,538 )
— (298,328 )
— (12,938 )
— (263,731 )
Accounts payable 7,248 8,481 (2,690 ) (2,663 ) (1,034 ) (1,034 )
11,793 11,793
Accrued expenses and other liabilities (9,643 ) (10,895 ) 22,041 22,041 14,271 14,271
109,515 109,515
Net cash provided by (used in) operating activities 3,349 (309,637 ) 79,425 (218,876 ) (25,243 ) (38,181 )
95,371 (168,360 )
Subscriber acquisition costs - company owned equipment (321,855 ) (10,580 ) (298,643 ) (342 ) (12,938 )
—
(263,731 )
—
Capital expenditures (32,211 ) (30,500 ) (8,973 ) (8,973 ) (1,456 ) (1,456 )
(5,894 ) (5,894 )
Net cash provided by (used in) investing activities (349,270 ) (36,284 ) (176,638 ) 121,663 (1,949,454 ) (1,936,516 )
(270,246 ) (6,515 )
Supplemental non-cash investing and financing
activities:
Capital expenditures included in accrued expenses and other
liabilities
— 1,893
—
—
—
—
—
—
Subscriber acquisition costs - company owned assets included within
accounts payable and accrued expenses and other current assets
— 1,719
— 27
—
—
—
—
In addition to the consolidated statements of cash flows, the
Company has restated the associated statements of cash flows in the
guarantor and non-guarantor supplemental financial information
included in the notes to the consolidated financial statements as
stated below:
Year Ended December 31, 2014 (Successor) Parent APX Group, Inc. Guarantor Non-Guarantor Eliminations Consolidated
Reported:
Net cash provided by (used in) operating activities 50,000 (894 ) (35,183 ) 39,426 (50,000 ) 3,349
Subscriber acquisition costs - company owned equipment
—
— (292,420 ) (29,435 )
— (321,855 )
Capital expenditures
—
— (32,026 ) (185 )
— (32,211 )
Net cash used in investing activities (32,300 ) (339,955 ) (319,710 ) (29,629 ) 372,324 (349,270 )
Restated:
Net cash provided by (used in) operating activities 50,000 (894 ) (318,734 ) 9,991 (50,000 ) (309,637 )
Subscriber acquisition costs - company owned equipment
—
— (10,580 )
—
— (10,580 )
Capital expenditures
—
— (30,315 ) (185 )
— (30,500 )
Net cash used in investing activities (32,300 ) (339,955 ) (36,159 ) (194 ) 372,324 (36,284 )
Year Ended December 31, 2013 (Successor) Parent APX Group, Inc. Guarantor Non-Guarantor Eliminations Consolidated
Reported:
Net cash provided by (used in) operating activities 60,000 (201 ) 43,219 36,407 (60,000 ) 79,425
Subscriber acquisition costs - company owned equipment
—
— (270,707 ) (27,936 )
— (298,643 )
Net cash used in investing activities
— (109,644 ) (293,399 ) (27,989 ) 254,394 (176,638 )
Restated:
Net cash provided by (used in) operating activities 60,000 (201 ) (227,146 ) 8,471 (60,000 ) (218,876 )
Subscriber acquisition costs - company owned equipment
—
— (342 )
—
— (342 )
Net cash used in investing activities
— (109,644 ) (23,034 ) (53 ) 254,394 121,663
For the Period From November 17, 2012 to December 31,
2012 (Successor) Parent APX Group, Inc. Guarantor Non-Guarantor Eliminations Consolidated
Reported:
Net cash provided by (used in) operating activities
— 399 (22,272 ) 326 (3,696 ) (25,243 )
Subscriber acquisition costs - company owned equipment
—
— (11,683 ) (1,255 )
— (12,938 )
Net cash used in investing activities (708,453 ) (1,983,099 ) (36,299 ) (1,378 ) 779,775 (1,949,454 )
Restated:
Net cash provided by (used in) operating activities
— 399 (33,955 ) (929 ) (3,696 ) (38,181 )
Subscriber acquisition costs - company owned equipment
—
—
—
—
—
—
Net cash used in investing activities (708,453 ) (1,983,099 ) (24,616 ) (123 ) 779,775 (1,936,516 )
For the Period From January 1, 2012 to November 16,
2012 (Predecessor) Parent APX Group, Inc. Guarantor Non-Guarantor Eliminations Consolidated
Reported:
Net cash provided by (used in) operating activities
—
— 100,385 43,330 (48,344 ) 95,371
Subscriber acquisition costs - company owned equipment
—
— (205,705 ) (58,026 )
— (263,731 )
Net cash used in investing activities
— (4,562 ) (211,387 ) (58,859 ) 4,562 (270,246 )
Restated:
Net cash provided by (used in) operating activities
—
— (105,320 ) (14,696 ) (48,344 ) (168,360 )
Subscriber acquisition costs - company owned equipment
—
—
—
—
—
—
Net cash used in investing activities
— (4,562 ) (5,682 ) (833 ) 4,562 (6,515 ) </t>
  </si>
  <si>
    <t>Business Combination</t>
  </si>
  <si>
    <t>Business Combinations [Abstract]</t>
  </si>
  <si>
    <t>NOTE 4—BUSINESS COMBINATION
Wildfire Acquisition
On January 31, 2014, a wholly-owned subsidiary of the Company
completed the purchase of certain assets, and assumed certain
liabilities, of Wildfire Broadband, LLC (“Wildfire”).
Pursuant to the terms of the asset purchase agreement the Company
paid aggregate cash consideration of $3.5 million, of which $0.4
million was held in escrow for indemnification obligations and was
settled in early 2015. This strategic acquisition was made to
provide the Company access to Wildfire’s existing customers,
wireless internet infrastructure and know-how. The accompanying
consolidated financial statements include the financial position
and results of operations associated with the Wildfire assets
acquired and liabilities assumed from January 31, 2014. The
pro forma impact of Wildfire on the Company’s financial
position and results of operations for the year ended
December 31, 2014 is immaterial. The associated goodwill is
deductible for income tax purposes.
The following table summarizes the estimated fair value of the
assets acquired and liabilities assumed at the time of acquisition
(in thousands):
Net assets acquired from Wildfire $ 96
Intangible assets (See Note 12) 2,900
Goodwill 504
Total cash consideration $ 3,500
During the year ended December 31, 2014, the Company incurred
costs associated with the Wildfire acquisition, which were not
material, consisting of accounting, legal and professional fees and
payments to employees directly associated with the acquisition.
These costs are included in general and administrative expenses in
the accompanying audited consolidated statements of operations.
Space Monkey Acquisition
On August 25, 2014, the Company’s parent purchased Space
Monkey, Inc. (“Space Monkey”), a data cloud storage
technology company, then merged Space Monkey with a wholly-owned
subsidiary of the Company. Pursuant to the terms of the merger the
Company paid aggregate cash consideration of $15.0 million, of
which $1.5 million is held in escrow for indemnification
obligations. This strategic acquisition was made to support the
growth and development of the Company’s Smart Home platform.
The accompanying condensed consolidated financial statements
include the financial position and results of operations associated
with the Space Monkey assets acquired and liabilities assumed from
August 25, 2014. The pro forma impact of Space Monkey on the
Company’s financial position and results of operations for
the year ended December 31, 2014 is immaterial.
The following table summarizes the estimated fair value of the
assets acquired and liabilities assumed at the time of acquisition
(in thousands):
Net assets acquired from Space Monkey $ 404
Deferred tax liability (1,106 )
Intangible assets (See Note 12) 8,300
Goodwill 7,402
Total estimated fair value of the assets acquired and liabilities
assumed $ 15,000
During the year ended December 31, 2014, the Company incurred
costs associated with the Space Monkey acquisition, which were not
material, consisting of accounting, legal and professional fees and
payments to employees directly associated with the acquisition.
These costs are included in general and administrative expenses in
the accompanying consolidated statements of operations.
Smartrove Acquisition
On May 29, 2013, a wholly-owned subsidiary of the Company,
Vivint Wireless, Inc. (“Vivint Wireless”), completed a
100% stock acquisition of Smartrove. Pursuant to the terms of the
stock purchase agreement, Vivint Wireless acquired the business for
aggregate cash consideration of $4.3 million. This strategic
acquisition was made to provide Vivint Wireless with full ownership
of certain intellectual property used in its operations. The
accompanying consolidated financial statements include the
financial position and results of operations of Smartrove as a
wholly-owned subsidiary from May 29, 2013. The pro forma
impact of Smartrove on the Company’s financial position and
results of operations for the year ended December 31, 2013 was
immaterial.
The associated goodwill is not deductible for income tax purposes.
The following table summarizes the estimated fair values of the
assets acquired and liabilities assumed as of December 31,
2014 (in thousands):
Net assets acquired from Smartrove—Cash $ 3
Deferred income tax liability (1,533 )
Intangible assets (See Note 12) 4,040
Goodwill 1,765
Total fair value of the assets acquired and liabilities assumed $ 4,275
During the year ended December 31, 2013, the Company incurred
costs associated with the Smartrove Acquisition, which were not
material, consisting of accounting, investment banking, legal and
professional fees and payments to employees directly associated
with the acquisition. These costs are included in general and
administrative expenses in the accompanying consolidated statements
of operations.
The Merger
As described in Note 1, the Merger was completed on
November 16, 2012, and was financed by a combination of equity
invested by affiliates of The Blackstone Group, certain
co-investors, the Company’s management and certain employees
and borrowings under a revolving credit facility and issuance of
notes. The Company’s management and certain employees
invested approximately $155.2 million in the form of a rollover of
their equity in APX and 2GIG and cash investments were used to
repay all outstanding borrowings under the Predecessor’s
secured credit facilities, pay Predecessor shareholders, purchase
equity units of Acquisition LLC and pay transaction fees and
expenses. As part of the Merger, as of December 31, 2014 and
2013, there was $14.2 and $28.4 million, respectively, held in
escrow and presented as restricted cash in the accompanying
financial statements for payments to employees that will be due in
the next two years. At the time of the Merger, approximately $54.3
million was placed in escrow to cover potential adjustments to the
total purchase consideration associated with general
representations and warranties and adjustments to tangible net
worth, in accordance with the terms of the Merger’s escrow
agreement. This amount is included in the total purchase
consideration discussed below. The remaining escrow balance, after
all adjustments are made in accordance with the escrow agreement,
is expected to be paid to the former Company shareholders during
2015. Because these amounts held in escrow are not controlled by
the Company, they are not included in the accompanying consolidated
balance sheets.
Purchase Consideration
The following table summarizes the purchase price consideration (in
thousands):
Revolving line of credit $ 10,000
Issuance of bonds, net of issuance costs 1,246,646
Contributed equity 713,821
Less: Transaction costs (31,540 )
Less: Net worth adjustment (3,289 )
Total purchase consideration $ 1,935,638
Purchase Price Allocation
The purchase price of approximately $1.9 billion includes the
purchase of all outstanding stock, settlement of the
Predecessor’s debt, settlement of stock-based awards,
payments to employees under long-term incentive arrangements,
transaction fees and expenses and purchase of subscriber accounts
held by third parties. Payments to employees consisted of payments
to officers, employees and directors as change in control payments
and special retention bonuses. On the date of the Merger, the
Company paid $28.4 million or 50% of the amount due to employees
under long-term incentive arrangements. Of the remaining 50%, the
Company paid one of two equal installments during the year ended
December 31, 2014. The remaining installment will be paid by
the third anniversary date of the Merger. In addition to the
payments under these long-term incentive arrangements, the Company
also incurred $48.6 million of costs related to bonus and other
payments to employees directly related to the Merger. These
employee expenses are included in total costs and expenses in the
Predecessor Period consolidated statement of operations.
The estimated fair values of the assets acquired and liabilities
assumed are based on information obtained from various sources
including, the Company’s management and historical
experience. The fair value of the intangible assets was determined
using the income and the cost approaches. Key assumptions used in
the determination of fair value include projected cash flows,
subscriber attrition rates and discount rates between 8% and
14%.
The following table summarizes the estimated fair values of the
assets acquired and liabilities assumed as of November 16,
2012(in thousands):
Current assets acquired $ 73,239
Property, plant and equipment 29,293
Other assets 30,535
Intangible assets 1,062,300
Goodwill 880,302
Current liabilities assumed (100,258 )
Deferred income tax liability (33,996 )
Other liabilities (5,777 )
Total purchase price allocation $ 1,935,638
Goodwill resulting from the Merger is not deductible for income tax
purposes. The Company incurred costs associated with the Merger of
approximately $31.9 million in the Successor Period from
November 17, 2012 through December 31, 2012 and
approximately $23.5 million in the Predecessor Period from
January 1, 2012 through November 16, 2012. These costs
consist of accounting, investment banking, legal and professional
fees and employee expenses directly associated with the Merger and
are included in the accompanying consolidated statements of
operations.</t>
  </si>
  <si>
    <t>Divestiture of Subsidiary</t>
  </si>
  <si>
    <t>Discontinued Operations and Disposal Groups [Abstract]</t>
  </si>
  <si>
    <t>NOTE 5—DIVESTITURE OF SUBSIDIARY
On April 1, 2013, the Company completed the 2GIG Sale.
Pursuant to the terms of the 2GIG Sale, Nortek, Inc. acquired all
of the outstanding common stock of 2GIG for aggregate cash
consideration of approximately $148.9 million, including cash,
working capital and indebtedness adjustments as provided in the
stock purchase agreement. In connection with the 2GIG Sale, the
Company entered into a five-year supply agreement with 2GIG,
pursuant to which they will be the exclusive provider of the
Company’s control panel requirements, subject to certain
exceptions as provided in the supply agreement. A portion of the
net proceeds from the 2GIG Sale was used to repay $44.0 million of
outstanding borrowings under the Company’s revolving credit
facility. The terms of the indenture governing the 2020 notes (as
defined below), the indenture governing the 2019 notes (as defined
below) and the credit agreement governing the revolving credit
facility, permit the Company, subject to certain conditions, to
distribute all or a portion of the net proceeds from the 2GIG Sale
to the Company’s stockholders. In May 2013, the Company
distributed a dividend of $60.0 million from such proceeds to
stockholders. Subject to the applicable conditions, the Company may
distribute the remaining proceeds in the future. The
Company’s financial position and results of operations
include 2GIG through March 31, 2013.
The following table summarizes the net gain recognized in
connection with this divestiture (in thousands):
Adjusted net sale price $ 148,871
2GIG assets (including cash of $3,383), net of liabilities (109,053 )
2.0 technology, net of amortization 16,903
Other (9,855 )
Net gain on divestiture $ 46,866</t>
  </si>
  <si>
    <t>Long-Term Debt</t>
  </si>
  <si>
    <t>Debt Disclosure [Abstract]</t>
  </si>
  <si>
    <t>NOTE 6—LONG-TERM DEBT
On November 16, 2012, APX issued $1.3 billion aggregate
principal amount of notes, of which $925.0 million aggregate
principal amount of 6.375% senior secured notes due 2019 (the
“2019 notes”) mature on December 1, 2019 and are
secured on a first-priority lien basis by substantially all of the
tangible and intangible assets whether now owned or hereafter
acquired by the Company, subject to permitted liens and exceptions,
and $380.0 million aggregate principal amount of 8.75% senior notes
due 2020 (the “2020 notes” and together with the 2019
notes, the “notes”), mature on December 1,
2020.
During 2013, APX completed two offerings of additional 2020 notes
under the indenture dated November 16, 2012. On May 31,
2013, APX issued $200.0 million of 2020 notes at a price of 101.75%
and on December 13, 2013, APX issued an additional $250.0
million of 2020 notes at a price of 101.50%. Blackstone Advisory
Partners L.P. (“Blackstone Partners”) participated as
one of the initial purchasers of the 2020 notes in each of the
May 31, 2013 and December 13, 2013 offerings and received
approximately $0.2 million and $0.3 million in fees, respectively,
at the time of closing.
On July 1, 2014, APX issued an additional $100.0 million of
2020 notes. In connection with the issuance, Blackstone Partners
participated as one of the initial purchasers of the 2020 notes and
received approximately $0.1 million in fees at the time of
closing.
Interest accrues at the rate of 6.375% per annum for the 2019
notes and 8.75% per annum for the 2020 notes. Interest on the
notes is payable semiannually in arrears on each June 1 and
December 1. APX may redeem each series of the notes, in whole
or part, at any time prior to December 1, 2015 at a redemption
price equal to the principal amount of the notes to be redeemed,
plus a make-whole premium and any accrued and unpaid interest at
the redemption date. In addition, after December 1, 2015, APX
may redeem the notes at the prices and on the terms specified in
the applicable indenture.
Revolving Credit Facility
On November 16, 2012, APX Group Holdings, Inc. and the other
guarantors entered into a revolving credit facility in the
aggregate principal amount of $200.0 million. On June 28,
2013, the Company amended and restated the credit agreement to
provide for a new repriced tranche of revolving credit commitments
with a lower interest rate. Nearly all of the existing tranches of
revolving credit commitments were terminated and converted into the
repriced tranche, with the unterminated portion of the existing
tranche continuing to accrue interest at the original rate.
Borrowings under the revolving credit facility bear interest at a
rate per annum equal to an applicable margin plus, at our option,
either (1) the base rate determined by reference to the
highest of (a) the Federal Funds rate plus 0.50%, (b) the
prime rate of Bank of America, N.A. and (c) the LIBOR rate
determined by reference to the costs of funds for U.S. dollar
deposits for an interest period of one month, plus 1.00% or
(2) the LIBOR rate determined by reference to the London
interbank offered rate for dollars for the interest period relevant
to such borrowing. The applicable margin for base rate-based
borrowings (1)(a) under the repriced tranche is currently
2.0% per annum and (b) under the former tranche is
currently 3.0% and (2)(a) the applicable margin for LIBOR
rate-based borrowings (a) under the repriced tranche is
currently 3.0% per annum and (b) under the former tranche
is currently 4.0%. The applicable margin for borrowings under the
revolving credit facility is subject to one step-down of 25 basis
points based on our meeting a consolidated first lien net leverage
ratio test at the end of each fiscal quarter.
In addition to paying interest on outstanding principal under the
revolving credit facility, the Company is required to pay a
quarterly commitment fee of 0.50% (which will be subject to one
step-down based on our meeting a consolidated first lien net
leverage ratio test) to the lenders under the revolving credit
facility in respect of the unutilized commitments thereunder. The
Company also pays customary letter of credit and agency fees. The
borrowings are due November 16, 2017, which may be repaid at
any time without penalty.
The Company’s debt at December 31, 2014 had maturity
dates of 2019 and beyond and consisted of the following (in
thousands):
Outstanding Unamortized Net Carrying
Revolving credit facility due 2017 $ 20,000 $
— $ 20,000
6.375% Senior Secured Notes due 2019 925,000
— 925,000
8.75% Senior Notes due 2020 930,000 8,155 938,155
Total Notes payable $ 1,875,000 $ 8,155 $ 1,883,155
The Company’s debt at December 31, 2013 consisted of the
following (in thousands):
Outstanding Unamortized Net Carrying
Revolving credit facility due 2017 $
— $
— $
—
6.375% Senior Secured Notes due 2019 925,000
— 925,000
8.75% Senior Notes due 2020 830,000 7,049 837,049
Total Notes payable $ 1,755,000 $ 7,049 $ 1,762,049</t>
  </si>
  <si>
    <t>Discontinued Operations</t>
  </si>
  <si>
    <t>NOTE 7—DISCONTINUED OPERATIONS
During the first quarter of 2012, the Company abandoned Smart Grid,
a component of its energy management business. The circumstances
leading up to the abandonment included a shift in the strategic
direction for Smart Grid within the energy management framework.
All operating activity ceased during the second quarter of 2012. No
income taxes were recorded on discontinued operations because the
tax effect was immaterial and the tax benefit of the loss was
offset by a valuation allowance.
The following table presents discontinued operations of the
disposed business component (in thousands):
Predecessor
Period from
Revenue, net $ 91
Operating loss (329 )
Interest expense (1 )
Impairment of acquired intangible
—
Total discontinued operations $ (239 )</t>
  </si>
  <si>
    <t>Variable Interest Entities</t>
  </si>
  <si>
    <t>Equity Method Investments and Joint Ventures [Abstract]</t>
  </si>
  <si>
    <t>NOTE 8—VARIABLE INTEREST ENTITIES
Accounting rules require the primary beneficiary of a variable
interest entity (“VIE”) to include the financial
position and results of operations of the VIE in its condensed
consolidated financial statements. The Predecessor consolidated
financial statements include APX Group, Inc. and its subsidiaries,
and 2GIG and Solar, which were VIE’s prior to the Merger in
the Predecessor Period. In connection with the Merger, 2GIG became
a wholly-owned subsidiary and their financial position and results
of operations were consolidated by the Company in the Successor
Period through the date of the 2GIG Sale. Also in connection with
the Merger, the Investors purchased Solar for $75.0 million and,
while Solar was a VIE of the Company through the date of
Solar’s initial public offering, the Investors became the
primary beneficiary and, as a result, the Solar financial position
and results of operations are not consolidated by the Company in
the Successor Period.
2GIG
2GIG is engaged in the manufacture, wholesale distribution, and
monitoring of electronic home security and automation systems
primarily in the United States and Canada. 2GIG supplies the
majority of the equipment used by the Company in its security
systems installations. Sales of this equipment to other legal
entities owned or consolidated by the Company represented
approximately 71% of 2GIG’s total sales during 2013 through
April 1, 2013, the date of the 2GIG Sale. The Company
determined that 2GIG was a VIE, prior to the Merger, and the
Company was the primary beneficiary because Vivint, Inc. was
2GIG’s largest customer, 2GIG was dependent on Vivint, Inc.
for ongoing financial support and because the Company, through its
related parties, had the ability to control the operations of 2GIG.
Accordingly, as indicated above, the financial position and results
of operations are consolidated by the Company for the Predecessor
Period. Non-controlling interests in the consolidated financial
statements include the portion of equity and results of operations
related to 2GIG.
Solar
Solar, formed in April 2011, installs solar panels on the roofs of
customer’s homes and enters into purchase agreements for the
customers to purchase the electricity generated by the panels.
Solar also takes advantage of local government and federal
incentive programs that offer assistance in generating green power.
During the Predecessor Period, the Company determined that Solar
was a VIE and the Company was the primary beneficiary because Solar
was dependent on Vivint, Inc. for ongoing financial support and
because the Company had the ability to control the operations of
Solar through its related parties. Accordingly, as indicated above,
the financial position and results of operations are consolidated
by the Company for the Predecessor Period and not for the Successor
Period. The assets of Solar are restricted in that they are only
available to settle the obligations of Solar and not of the Company
and similarly, the creditors of Solar have no recourse to the
general assets of the Company.
The Company and Solar have entered into agreements under which the
Company subleased corporate office space through October 2014, and
provides certain other ongoing administrative services to Solar.
During the years ended December 31, 2014 and 2013, the Company
charged $8.5 million and $2.9 million, respectively, of general and
administrative expenses to Solar in connection with these
agreements. There were no charges for the Successor Period ended
December 31, 2012 or the Predecessor Period ended
November 16, 2012 in connection with these agreements. The
balance due from Solar in connection with these agreements and
other expenses paid on Solar’s behalf was $2.1 million and
$3.1 million at December 31, 2014 and 2013, respectively, and
is included in prepaid expenses and other current assets in the
accompanying consolidated balance sheets.
On December 27, 2012, the Company executed a Subordinated Note
and Loan Agreement with Solar. The terms of the agreement state
that Solar may borrow up to $20.0 million, bearing interest on the
outstanding balance at an annual rate of 7.5%, which interest is
due and payable semi-annually on June 1 and December 1 of
each year commencing on June 1, 2013. The balance outstanding
on December 31, 2013, representing principal of $20.0 million
and payment-in-kind interest of $1.3 million, is included in
prepaid and other current assets and long-term investments and
other assets, net, respectively, in the accompanying consolidated
balance sheets. In addition, accrued interest of $0.1 million on
December 31, 2013, respectively, is included in prepaid
expenses and other current assets in the accompanying audited
consolidated balance sheets. On October 10, 2014, in
connection with the completion of its initial public offering,
Solar repaid loans to APX Group, Inc., our wholly-owned subsidiary,
and to our parent entity. Our parent entity, in turn, returned a
portion of such proceeds to APX Group, Inc. as a capital
contribution. These transactions resulted in the receipt by APX
Group, Inc. of an aggregate amount of $55.0 million. These variable
interests represent the Company’s maximum exposure to loss
from direct involvement with Solar.
Also in connection with Solar’s initial public offering, the
Company entered into a number of agreements with Solar related to
services and other support that it has provided and will provide to
Solar including:
• A Master Intercompany Framework
Agreement which establishes a framework for the ongoing
relationship between the Company and Solar and contains master
terms regarding the protection of each other’s confidential
information, and master procedural terms, such as notice
procedures, restrictions on assignment, interpretive provisions,
governing law and dispute resolution;
• A Non-Competition Agreement in which
the Company and Solar each define their current areas of business
and their competitors, and agree not to directly or indirectly
engage in the other’s business for three years;
• A Transition Services Agreement
pursuant to which the Company will provide to Solar various
enterprise services, including services relating to information
technology and infrastructure, human resources and employee
benefits, administration services and facilities-related
services;
• A Product Development and Supply
Agreement pursuant to which one of Solar’s wholly owned
subsidiaries will, for an initial term of three years, subject to
automatic renewal for successive one-year periods unless either
party elects otherwise, collaborate with the Company to develop
certain monitoring and communications equipment that will be
compatible with other equipment used in Solar’s energy
systems and will replace equipment Solar currently procures from
third parties;
• A Marketing and Customer Relations
Agreement which governs various cross-marketing initiatives between
the Company and Solar, in particularly the provision of sales leads
from each company to the other; and
• A Trademark License Agreement
pursuant to which the licensor, a special purpose subsidiary
majority-owned by the Company and minority-owned by Solar, will
grant Solar a royalty-free exclusive license to the trademark
“VIVINT SOLAR” in the field of selling renewable energy
or energy storage products and services.</t>
  </si>
  <si>
    <t>Cost Based Investments</t>
  </si>
  <si>
    <t>Investments, All Other Investments [Abstract]</t>
  </si>
  <si>
    <t>NOTE 9—COST BASED INVESTMENTS
During the year ended December 31, 2014, the Company entered
into a project agreement with a privately-held company (the
“Investee”), whereby the Investee will develop
technology for the Company. The Company is not required to make any
payments to the Investee for developing the above technology,
however, the Company is required to pay the Investee a royalty for
any sales of product that include the technology once developed. In
connection with the project agreement, the Company also entered
into an investment agreement with the Investee, whereby the Company
will purchase up to a predetermined number of shares of the
Investee. The amount of the investment by the Company in the
Investee was $0.1 million as of December 31, 2014. The Company
could make up to $2.8 million in additional investments in the
Investee, subject to the achievement of certain technology
development milestones. These additional investments are expected
to occur through July 1, 2016. The Company has determined that
the arrangement with the Investee constitutes a variable interest.
The Company is not required to consolidate the results of the
Investee as the Company is not the primary beneficiary.
On February 19, 2014, the Company invested $3.0 million in a
convertible note (“Convertible Note”) of a privately
held company (“Investee”) not affiliated with the
Company. The Convertible Note had a stated maturity date of
February 19, 2015 and bore interest equal to the greater of
(a) 0.5% or (b) annual interest rates established for
federal income tax purposes by the Internal Revenue Service. The
outstanding principal and accrued interest balance of the
Convertible Note converted to preferred stock (“preferred
stock”) of the Investee on August 29, 2014, under the
terms of the agreement.
The Company performs impairment analyses of its cost based
investments annually, or more often, when events occur or
circumstances change that would, more likely than not, reduce the
fair value of the investment below its carrying value. When
indicators of impairment do not exist and certain accounting
criteria are met, the Company evaluates impairment using a
qualitative approach. As of December 31, 2014, no indicators
of impairment existed associated with these cost based
investments.</t>
  </si>
  <si>
    <t>Balance Sheet Components</t>
  </si>
  <si>
    <t>Organization, Consolidation and Presentation of Financial Statements [Abstract]</t>
  </si>
  <si>
    <t>NOTE 10—BALANCE SHEET COMPONENTS
The following table presents balance sheet component balances as of
December 31, 2014 and December 31, 2013 (in
thousands):
December 31,
2014 2013
Subscriber acquisition costs
Subscriber acquisition costs $ 628,739 $ 310,666
Accumulated amortization (80,666 ) (22,350 )
Subscriber acquisition costs, net $ 548,073 $ 288,316
Long-term investments and other assets
Notes receivable, net of allowance (See Notes 8 and 18) $ 600 $ 21,323
Security deposit receivable 6,606 6,261
Investments (See Note 9) 3,306
—
Other 21 92
Total long-term investments and other assets, net $ 10,533 $ 27,676
Accrued payroll and commissions
Accrued payroll $ 16,432 $ 15,475
Accrued commissions 21,547 30,532
Total accrued payroll and commissions $ 37,979 $ 46,007
Accrued expenses and other current liabilities
Accrued interest payable $ 11,695 $ 10,982
Loss contingencies 9,663 9,263
Other 7,504 12,873
Total accrued expenses and other current liabilities $ 28,862 $ 33,118</t>
  </si>
  <si>
    <t>Property and Equipment</t>
  </si>
  <si>
    <t>Property, Plant and Equipment [Abstract]</t>
  </si>
  <si>
    <t>NOTE 11—PROPERTY AND EQUIPMENT
Property and equipment consisted of the following (in
thousands):
December 31, Estimated
2014 2013
Vehicles $ 20,728 $ 13,851
3-5 years
Computer equipment and software 18,069 6,742 3-5 years
Leasehold improvements 13,606 13,345
2-15 years
Office furniture, fixtures and equipment 12,845 4,793
7 years
Warehouse equipment 110 1,802
7 years
Buildings 702 702
39 years
Construction in process 12,601 3,119
78,661 44,354
Accumulated depreciation and amortization (15,871 ) (8,536 )
Net property and equipment $ 62,790 $ 35,818
Property and equipment includes approximately $20.9 million and
$13.7 million of assets under capital lease obligations, net of
accumulated amortization of $4.1 million and $2.7 million at
December 31, 2014 and 2013, respectively. Construction in
process includes $9.8 million of infrastructure associated with the
Wireless business as of December 31, 2014. Depreciation and
amortization expense on all property and equipment was $11.3
million and $9.1 million for the years ended December 31, 2014
and 2013, respectively, $1.2 million for the Successor Period ended
December 31, 2012 and $7.4 million for the Predecessor Period
ended November 16, 2012. Amortization expense relates to
assets under capital leases as included in depreciation and
amortization expense.</t>
  </si>
  <si>
    <t>Goodwill and Intangible Assets</t>
  </si>
  <si>
    <t>Goodwill and Intangible Assets Disclosure [Abstract]</t>
  </si>
  <si>
    <t>NOTE 12—GOODWILL AND INTANGIBLE ASSETS
Goodwill
The changes in the carrying amount of goodwill for the years ended
December 31, 2014 and 2013, by operating segment, were as
follows (in thousands):
Vivint 2GIG Consolidated
Balance as of January 1, 2013 $ 832,850 $ 43,792 $ 876,642
Goodwill resulting from Smartrove acquisition 1,765
— 1,765
Goodwill resulting from net worth adjustments 2,079
— 2,079
Goodwill resulting from income tax adjustments 1,852
— 1,852
Effect of foreign currency translation (2,228 )
— (2,228 )
Divestiture of 2GIG
— (43,792 ) (43,792 )
Balance as of December 31, 2013 836,318
— 836,318
Goodwill resulting from Wildfire acquisition 504
— 504
Goodwill resulting from Space Monkey acquisition 7,402
— 7,402
Effect of foreign currency translation (2,702 )
— (2,702 )
Balance as of December 31, 2014 $ 841,522 $
— $ 841,522
In accordance with authoritative guidance for accounting for
goodwill and other intangible assets, the Company performs an
impairment test on its goodwill annually in its fourth fiscal
quarter, as of October 1, or more often when events occur or
circumstances change that would, more likely than not, reduce the
fair value of a reporting unit below its carrying value. When
indicators of impairment do not exist and certain accounting
criteria are met, the Company is able to evaluate goodwill
impairment using a qualitative approach. As of December 31,
2014, no indicators of impairment existed.
Intangible assets, net
The following table presents intangible asset balances as of
December 31, 2014 and 2013 (in thousands):
December 31, Estimated
2014 2013
Definite-lived intangible assets:
Customer contracts $ 978,776 $ 984,403 10 years
2GIG 2.0 technology 17,000 17,000 8 years
CMS and other technology 7,067 6,114 5 years
Space Monkey technology 7,100
— 6 years
Wireless internet technologies 4,690 4,690 2-3 years
Patents 6,518
— 5 years
Non-compete agreements 2,000
— 2-3 years
1,023,151 1,012,207
Accumulated amortization (320,198 ) (171,493 )
Definite-lived intangible assets, net 702,953 840,714
Indefinite-lived intangible assets:
IP addresses 214
—
Domain names 59
—
Total indefinite-lived intangible assets 273
—
Total intangible assets, net $ 703,226 $ 840,714
During the years ended December 31, 2014 and 2013,
respectively, the Company recognized $1.3 million and $0.1 million
of amortization expense related to the capitalized software
development costs. There were no capitalized software development
costs for the Successor Period ended December 31, 2012 or the
Predecessor Period ended November 16, 2012.
Identifiable intangible assets acquired by the Company in
connection with the Smartrove acquisition consisted of $4.0 million
of Smartrove technology and $0.7 million of other related
technologies. Identifiable intangible assets acquired by the
Company in connection with the Wildfire acquisition were $2.1
million of customer contracts and $0.8 million associated with
non-compete agreements entered into by certain former members of
Wildfire management. Identifiable intangible assets acquired by the
Company in connection with the Space Monkey acquisition were $7.1
million of Space Monkey technology and $1.2 million associated with
non-compete agreements entered into by certain former members of
Space Monkey management.
On March 29, 2014, the Company implemented new customer
relationship management software (“CRM”). Historically,
the Company’s customer management system (“CMS”)
technology was used for customer support and inventory tracking.
The new CRM software replaced the customer support functionality of
the CMS technology. Following the CRM implementation, the CMS
technology continued to be used for inventory tracking. Due to the
implementation of the new CRM software, as of March 31, 2014,
the Company determined there to be a significant change in the
extent and manner in which the CMS technology was being used. The
Company estimated the fair value of the CMS technology as of
March 31, 2014 to be $0.3 million based on management
experience, inquiry and assessment of the remaining functionality
of this technology as it related to inventory tracking. The
associated impairment loss of $1.4 million is included in operating
expenses in the accompanying consolidated statement of operations
for the year ended December 31, 2014. In addition, the
estimated remaining useful life of the CMS technology was evaluated
and revised to one year from March 31, 2014, based on the
intended use of the asset. The impact on income from continuing
operations and net income from the change in the estimated
remaining useful life was immaterial
Amortization expense related to intangible assets was $151.3
million and $164.2 million for the years ended December 31,
2014 and 2013, respectively, $10.1 million for the Successor Period
ended December 31, 2012 and $0.3 million for the Predecessor
Period ended November 16, 2012.
Estimated future amortization expense of intangible assets,
excluding approximately $0.2 million in patents currently in
process, is as follows as of December 31, 2014 (in
thousands):
2015 $ 136,142
2016 118,585
2017 102,264
2018 90,529
2019 78,790
Thereafter 176,437
Total estimated amortization expense $ 702,747</t>
  </si>
  <si>
    <t>Fair Value Measurements</t>
  </si>
  <si>
    <t>Fair Value Disclosures [Abstract]</t>
  </si>
  <si>
    <t>NOTE 13—FAIR VALUE MEASUREMENTS
Cash equivalents and restricted cash equivalents are classified as
Level 1 as they have readily available market prices in an active
market. The following summarizes the financial instruments of the
Company at fair value based on the valuation approach applied to
each class of security as of December 31, 2014 and 2013 (in
thousands):
Fair Value Measurement at Reporting
Date Using
Balance at Quoted Prices Significant Significant
Assets:
Cash equivalents:
Money market funds $ 1 $ 1 $
— $
—
Restricted cash equivalents:
Money market funds 14,214 14,214
—
—
Total assets $ 14,215 $ 14,215 $
— $
—
Fair Value Measurement at Reporting
Date Using
Balance at Quoted Prices Significant Significant
Assets:
Cash equivalents:
Money market funds $ 10,002 $ 10,002 $
— $
—
Restricted cash equivalents:
Money market funds 14,214 14,214
—
—
Restricted cash equivalents, net of current portion:
Money market funds 14,214 14,214
—
—
Total assets $ 38,430 $ 38,430 $
— $
—
The carrying amounts of the Company’s accounts receivable,
accounts payable and accrued and other liabilities approximate
their fair values due to their short maturities.
The fair market value of the 2019 notes was approximately $881.1
million and $941.2 million as of December 31, 2014 and
2013, respectively. The carrying value of the 2019 notes was
$925.0 million as of December 31, 2014 and 2013. The 2020
notes had a fair market value of approximately $792.8 million
and $844.5 million as of December 31, 2014 and
December 31, 2013, respectively, and a carrying amount of
$930.0 million and $830.0 million as of December 31,
2014 and 2013, respectively. The fair value of the 2019 notes and
the 2020 notes was considered a Level 2 measurement as the
value was determined using observable market inputs, such as
current interest rates as well as prices observable from less
active markets.</t>
  </si>
  <si>
    <t>Facility Fire</t>
  </si>
  <si>
    <t>Commitments and Contingencies Disclosure [Abstract]</t>
  </si>
  <si>
    <t>NOTE 14—FACILITY FIRE
On March 18, 2014, a fire occurred at a facility leased by the
company in Lindon, Utah. This facility contained the
Company’s primary inventory warehouse and call center
operations. For the year ended December 31, 2014, the Company
recognized probable insurance recoveries of $8.2 million related to
the fire damage, offset by gross expenses of $7.8 million. The
probable insurance recoveries of $0.5 million, in excess of the
gross expenses, are included in other income on the audited
consolidated statement of operations. Of the $8.2 million in
probable insurance recoveries, $2.8 million were received by the
Company prior to December 31, 2014. The expenses associated
with the fire primarily related to impairment of damaged assets and
recovery costs to maintain business continuity. The $5.4 million of
probable insurance recoveries not yet received from the
Company’s insurance provider are included in prepaid expenses
and other current assets in the accompanying audited consolidated
balance sheet at December 31, 2014.</t>
  </si>
  <si>
    <t>Income Taxes</t>
  </si>
  <si>
    <t>Income Tax Disclosure [Abstract]</t>
  </si>
  <si>
    <t>NOTE 15—INCOME TAXES
APX Group files a consolidated federal income tax return with its
wholly-owned subsidiaries.
For tax purposes, the Merger was treated as a stock acquisition. As
a result, assets and liabilities were not adjusted to fair value
for tax purposes. Goodwill resulting from the transaction is not
deductible for tax purposes. For tax purposes, acquisition costs
are divided into three categories; deductible costs, amortizable
costs, and capitalized costs. Acquisition costs are allocated among
the categories based on the nature and timing of the incurred cost.
Deductible costs are deducted in the period incurred. Amortizable
costs are capitalized and amortized over a period of 15 years.
Capitalized costs are capitalized to the cost of the stock and are
not amortized.
Income tax provision (benefit) consisted of the following (in
thousands):
Successor
Predecessor
Year ended Year ended Period from
Period from
Current income tax:
Federal $
— $ (579 ) $
—
$ 2,635
State 779 (1,351 ) 56
837
Foreign
— (145 ) 28
276
Total 779 (2,075 ) 84
3,748
Deferred income tax:
Federal (925 ) 8,614 (9,489 )
—
State (181 ) (1,938 ) (1,788 )
—
Foreign 841 (1,009 ) 290
1,175
Total (265 ) 5,667 (10,987 )
1,175
Provision (benefit) for income taxes $ 514 $ 3,592 $ (10,903 )
$ 4,923
The following reconciles the tax expense computed at the statutory
federal rate and the Company’s tax (benefit) expense (in
thousands):
Successor
Predecessor
Year ended Year ended Period from
Period from
Computed expected tax expense $ (81,107 ) $ (41,113 ) $ (13,941 )
$ (50,970 )
State income taxes, net of federal tax effect 395 (2,171 ) (1,143 )
555
Foreign income taxes 1,645 136 (69 )
610
Permanent differences 2,261 1,215 534
4,820
Non-deductible acquisition costs
—
— 3,716
2,896
Intercompany elimination
—
—
—
2,843
Change in valuation allowance 77,320 45,525
—
44,169
Provision for income taxes $ 514 $ 3,592 $ (10,903 )
$ 4,923
The tax effects of temporary differences that give rise to
significant portions of the deferred tax assets and liabilities
were as follows (in thousands):
December 31,
2014 2013
Gross deferred tax assets:
Net operating loss carryforwards $ 544,793 $ 430,327
Accrued expenses and allowances 9,474 35,435
Inventory reserves 4,156 2,398
Purcahsed intangibles 4,579
—
Alternative minimum tax credit and research and development
credit 41
—
Deferred subscriber income 7,433 835
Valuation allowance (139,585 ) (48,685 )
430,891 420,310
Gross deferred tax liabilities:
Deferred subscriber acquisition costs (437,595 ) (394,448 )
Purchased intangibles
— (29,128 )
Property and equipment (1,715 ) (4,261 )
Prepaid expenses (644 ) (1,687 )
(439,954 ) (429,524 )
Net deferred tax liabilities $ (9,063 ) $ (9,214 )
The long-term portion of the net deferred tax liability was
approximately $9,027,000 and $9,214,000 at December 31, 2014
and 2013, respectively. The current portion of the net deferred tax
liability was approximately $36,000 and $0 at December 31,
2014 and 2013, respectively, and is included in accrued expenses
and other liabilities on the Company’s Consolidated Balance
Sheet as of December 31, 2014.
The Company had net operating loss carryforwards as follows (in
thousands):
December 31,
2014 2013
Net operating loss carryforwards:
United States $ 1,355,632 $ 1,021,238
State 1,301,462 967,155
Canada 30,688 35,689
New Zealand 4,203 1,388
United States (“U.S.”) and state net operating loss
carryforwards will begin to expire in 2026, if not used. Included
in both the U.S. and state net operating loss carryforwards are
approximately $11.5 million at both December 31, 2014 and 2013
of net operating loss carryforwards for which a benefit will be
recorded in Additional Paid in Capital when realized. The Company
had U.S. R&amp;D credits of approximately $41,000 at
December 31, 2014, and no U.S. R&amp;D credits at
December 31, 2013, which begin to expire in 2030.
Realization of the Company’s net operating loss carryforwards
and tax credits is dependent on generating sufficient taxable
income prior to their expiration. The Company has determined that
there is an IRC Section 382 limitation with respect to the
carryforward items.
The Company has considered and weighed the available evidence, both
positive and negative, to determine whether it is
more-likely-than-not that some portion, or all, of the deferred tax
assets will not be realized.
Based on available information, management does not believe it is
more likely than not that its deferred tax assets will be utilized.
Accordingly, the Company has established a valuation allowance to
the extent of and equal to the net deferred tax assets. The Company
recorded a valuation allowance for U.S. deferred tax assets of
approximately $139.4 million and $48.7 million at December 31,
2014 and 2013, respectively. In addition to the change in valuation
allowance from operations, the valuation allowance changes include
impact of acquisition and disposition related items.
As of December 31, 2014, the Company’s income tax
returns for the years ended December 31, 2008 through
December 31, 2014, remain subject to examination by the
Internal Revenue Service and state authorities.</t>
  </si>
  <si>
    <t>Stock-Based Compensation</t>
  </si>
  <si>
    <t>Disclosure of Compensation Related Costs, Share-based Payments [Abstract]</t>
  </si>
  <si>
    <t>NOTE 16—STOCK-BASED COMPENSATION
313 Incentive Units
The Company’s indirect parent, 313 Acquisition LLC
(“313”), which is wholly owned by the Investors, has
authorized the award of profits interests, representing the right
to share a portion of the value appreciation on the initial capital
contributions to 313 (“Incentive Units”). As of
December 31, 2014, a total of 74,527,942 Incentive Units had
been awarded to current and former members of senior management and
a board member, of which 46,484,562 were issued to the
Company’s Chief Executive Officer and President. The
Incentive Units are subject to time-based and performance-based
vesting conditions, with one-third subject to ratable time-based
vesting over a five year period and two-thirds subject to the
achievement of certain investment return thresholds by The
Blackstone Group, L.P. and its affiliates
(“Blackstone”). The Company anticipates making
comparable equity incentive grants at 313 to other members of
senior management and adopting other equity and cash-based
incentive programs for other members of management from time to
time. The fair value of stock-based awards is measured at the grant
date and is recognized as expense over the employee’s
requisite service period. The grant date fair value was determined
using a Monte Carlo simulation valuation approach with the
following assumptions: expected volatility of 55% to 65%; expected
exercise term from 4 to 5 years; and risk-free rate of 0.62% to
1.18%.
A summary of the Incentive Unit activity for the years ended
December 31, 2014 and 2013 is presented below:
Incentive Units Weighted Average Weighted Average Aggregate
(in
thousands)
Outstanding, December 31, 2012 46,484,562 1.00
Granted 23,175,000 1.00
Forfeited (1,200,000 ) 1.00
Exercised
—
—
Outstanding, December 31, 2013 68,459,562 1.00 9.12 $ 20,537,869
Granted 7,375,000 1.30
Forfeited (1,306,620 ) 1.00
Exercised
—
—
Outstanding, December 31, 2014 74,527,942 1.03 8.19 $ 20,145,882
Unvested shares expected to vest after December 31, 2014 65,253,593 1.03 8.20 $ 17,464,128
Exercisable at December 31, 2014 9,274,349 1.01 8.12 $ 2,681,754
As of December 31, 2014, there was $5.3 million of
unrecognized compensation expense related to outstanding Incentive
Units, which will be recognized over a weighted-average period of
3.0 years. As of December 31, 2014 and 2013, the weighted
average grant date fair value of the outstanding incentive units
was $0.33 and $0.34, respectively.
Vivint Stock Appreciation Rights
The Company’s subsidiary, Vivint, has awarded Stock
Appreciation Rights (“SARs”) to various levels of key
employees. The purpose of the SARs is to attract and retain
personnel and provide an opportunity to acquire an equity interest
of Vivint. The SARs are subject to time-based and performance-based
vesting conditions, with one-third subject to ratable time-based
vesting over a five year period and two-thirds subject to the
achievement of certain investment return thresholds by Blackstone.
In connection with this plan, 6,696,660 SARs were outstanding as of
December 31, 2014. In addition, 36,065,303 SARs have been set
aside for funding incentive compensation pools pursuant to
long-term incentive plans established by the Company.
The fair value of the Vivint awards is measured at the grant date
and is recognized as expense over the employee’s requisite
service period. The fair value is determined using a Black-Scholes
option valuation model with the following assumptions: expected
volatility varies from 55% to 60%, expected dividends of 0%;
expected exercise term between 6.01 and 6.50 years; and risk-free
rates between 1.72% and 1.77%. Due to the lack of historical
exercise data, the Company used the simplified method in
determining the estimated exercise term, for all Vivint awards.
A summary of the SAR activity for the years ended December 31,
2014 and 2013 is presented below:
Stock Appreciation Weighted Average Weighted Average Aggregate
(in thousands)
Outstanding, December 31, 2012
— $
—
Granted 8,262,500 1.00
Forfeited (356,250 ) 1.00
Exercised
—
—
Outstanding, December 31, 2013 7,906,250 1.00 9.55 $ 2,371,875
Granted 1,290,000 1.30
Forfeited (2,499,590 ) 1.04
Exercised
—
—
Outstanding, December 31, 2014 6,696,660 1.04 8.62 $ 1,734,748
Unvested shares expected to vest after December 31, 2014 5,950,906 1.04 8.62 $ 1,523,276
Exercisable at December 31, 2014 745,754 1.02 8.56 $ 211,472
As of December 31, 2014, there was $0.6 million of
unrecognized compensation expense related to outstanding Vivint
awards, which will be recognized over a weighted-average period of
3.2 years. As of December 31, 2014 and 2013, the weighted
average grant date fair value of the outstanding SARs was $0.44 and
$0.42, respectively.
Wireless Stock Appreciation Rights
The Company’s subsidiary, Vivint Wireless, has awarded SARs
to various key employees. The purpose of the SARs is to attract and
retain personnel and provide an opportunity to acquire an equity
interest of Vivint Wireless. The SARs are subject to a five year
time-based ratable vesting period. In connection with this plan,
70,000 SARs were outstanding as of December 31, 2014. The
Company anticipates making similar grants from time to time.
The fair value of the Vivint Wireless awards is measured at the
grant date and is recognized as expense over the employee’s
requisite service period. The fair value is determined using a
Black-Scholes option valuation model with the following
assumptions: expected volatility of 65%, expected dividends of 0%;
expected exercise term of 6.50 years; and risk-free rate of 1.51%.
Due to the lack of historical exercise data, the Company used the
simplified method in determining the estimated exercise term, for
all Vivint Wireless awards.
A summary of the SAR activity for the year ended December 31,
2014 and 2013 is presented below:
Stock Appreciation Weighted Average Weighted Average Aggregate
(in
thousands)
Outstanding, December 31, 2012
— $
—
Granted 70,000 5.00
Forfeited
—
—
Exercised
—
—
Outstanding, December 31, 2013 70,000 5.00 9.42
—
Granted
—
—
Forfeited
—
—
Exercised
—
—
Outstanding, December 31, 2014 70,000 5.00 8.41
—
Unvested shares expected to vest after
December 31, 2014 56,000 5.00 8.41
—
Exercisable at December 31, 2014 14,000 5.00 8.41
—
As of December 31, 2014, there was $0.1 million of
unrecognized compensation expense related to all Vivint Wireless
awards, which will be recognized over a weighted-average period of
3.4 years. As of December 31, 2014 and 2013, the weighted
average grant date fair value of the outstanding SARs was
$2.30.
Stock-based compensation expense in connection with all stock-based
awards for the years ended December 31, 2014 and 2013, the
Successor Period ended December 31, 2012 and the Predecessor
Period ended November 16, 2012 is presented by entity as
follows (in thousands):
Successor
Predecessor
Year ended Year ended Period from
Period from
Operating expenses $ 63 $ 62 $
—
$ 14
Selling expenses 185 158
—
36
General and administrative expenses 1,687 1,736
—
2,321
Total stock-based compensation $ 1,935 $ 1,956 $
—
$ 2,371</t>
  </si>
  <si>
    <t>Commitments and Contingencies</t>
  </si>
  <si>
    <t>NOTE 17—COMMITMENTS AND CONTINGENCIES
Indemnification
Legal
The Company regularly reviews outstanding legal claims and actions
to determine if reserves for expected negative outcomes of such
claims and actions are necessary. The Company had reserves for all
such matters of approximately $9.7 million and $9.3 million as
of December 31, 2014 and 2013, respectively. In conjunction
with one of the settlements, the Company is obligated to pay
certain future royalties, based on sales of future products.
Operating Leases
Total rent expense for operating leases was approximately $11.0
million and $6.1 million for the years ended December 31, 2014
and 2013, respectively, $0.7 million for the Successor Period ended
December 31, 2012 and $4.6 million for the Predecessor Period
ended November 16, 2012.
Capital Leases
As of December 31, 2014, future minimum lease payments were as
follows (in thousands):
Operating Capital Total
2015 $ 11,536 $ 6,313 $ 17,849
2016 11,516 5,411 16,927
2017 11,503 5,140 16,643
2018 11,609 796 12,405
2019 11,216
— 11,216
Thereafter 68,194
— 68,194
125,574 17,660 143,234
Amounts representing interest
— (1,456 ) (1,456 )
Total lease payments $ 125,574 $ 16,204 $ 141,778</t>
  </si>
  <si>
    <t>Related Party Transactions</t>
  </si>
  <si>
    <t>Related Party Transactions [Abstract]</t>
  </si>
  <si>
    <t>NOTE 18—RELATED PARTY TRANSACTIONS
On September 3, 2014, APX paid a dividend in the amount of
$50.0 million to Holdings, its sole stockholder, which in turn
paid a dividend in the amount of $50.0 million to its
stockholders.
The Company incurred additional expenses during the years ended
December 31, 2014 and 2013, the Successor Period ended
December 31, 2012 and the Predecessor Period ended
November 16, 2012 of approximately $3.1 million, $3.1 million,
$0.1 million and $1.2 million, respectively, for other
related-party transactions including contributions to the
charitable organization Vivint Gives Back, legal fees, and
services. Accrued expenses and other current liabilities at
December 31, 2014 and 2013, included a payable to Vivint Gives
Back for $1.3 million and $1.1 million, respectively. In addition,
transactions with Solar, as described in Note 8, are considered to
be related-party transactions.
On November 16, 2012, the Company entered into a support and
services agreement with Blackstone Management Partners L.L.C.
(“BMP”), an affiliate of Blackstone. Under the support
and services agreement, the Company paid BMP, at the closing of the
Merger, a transaction fee of approximately $20 million as
consideration for BMP’s performance of due diligence
investigations, financial and structural analysis, providing
corporate strategy and other advice and negotiation assistance in
connection with the Merger. In addition, the Company engaged BMP to
provide monitoring, advisory and consulting services on an ongoing
basis. In consideration for these services, the Company agreed to
pay an annual monitoring fee equal to the greater of (i) a
minimum base fee of $2.7 million subject to adjustments if the
Company engages in a business combination or disposition that is
deemed significant and (ii) the amount of the monitoring fee
paid in respect of the immediately preceding fiscal year, without
regard to any post-fiscal year “true-up” adjustments as
determined by the agreement. The Company incurred expenses of
approximately $3.2 million and $2.9 million during the years
ended December 31, 2014 and 2013, respectively, in connection
with this agreement. There were no expenses incurred during the
Successor Period ended December 31, 2012 or the Predecessor
Period ended November 16, 2012 in connection with this
agreement.
Under the support and services agreement, the Company also engaged
BMP to arrange for Blackstone’s portfolio operations group to
provide support services customarily provided by Blackstone’s
portfolio operations group to Blackstone’s private equity
portfolio companies of a type and amount determined by such
portfolio services group to be warranted and appropriate. BMP will
invoice the Company for such services based on the time spent by
the relevant personnel providing such services during the
applicable period but in no event shall the Company be obligated to
pay more than $1.5 million during any calendar year.
Long-term investments and other assets, includes amounts due for
non-interest bearing advances made to employees that are expected
to be repaid in excess of one year. Amounts due from employees as
of both December 31, 2014 and 2013, amounted to approximately
$0.3 million. As of December 31, 2014 and 2013, this amount
was fully reserved.
Prepaid expenses and other current assets at December 31, 2014
and 2013 included a receivable for $0.3 million from certain
members of management in regards to their personal use of the
corporate jet.
The Company incurred expenses of approximately $31,000 and $1.4
million for use of a corporate jet owned partially by stockholders
of the Company during the Successor Period ended December 31,
2012 and the Predecessor Period ended November 16, 2012,
respectively. The stockholders of the Company sold their share of
the corporate jet during the first quarter of fiscal year 2013 and
as such, no related-party expenses were incurred during the years
ended December 31, 2014 or 2013.
During 2009, the Company acquired certain customer lead generation
know-how and technology from a company owned by a stockholder and
agreed to pay the seller monthly amounts ranging from $40,000 to
$50,000 through January 2013. During the Predecessor Period ended
November 16, 2012, the Company paid $0.5 million, of which
$0.1 million was paid as part of the Merger and completely
satisfied the obligation, under this agreement.
The Company recognized revenue of approximately $6.6 million for
providing monitoring services for contracts owned by stockholders
and employees of the Company during the Predecessor Period ended
November 16, 2012.
Transactions involving related parties cannot be presumed to be
carried out at an arm’s-length basis.</t>
  </si>
  <si>
    <t>Segment Reporting and Business Concentrations</t>
  </si>
  <si>
    <t>Segment Reporting [Abstract]</t>
  </si>
  <si>
    <t xml:space="preserve">NOTE 19—SEGMENT REPORTING AND BUSINESS
CONCENTRATIONS
Prior to the 2GIG Sale on April 1, 2013, the Company conducted
business through two operating segments, Vivint and 2GIG. These
segments were managed and evaluated separately by management due to
the differences in their products and services. The primary source
of revenue for the Vivint segment is generated through monitoring
services provided to subscribers, in accordance with their
subscriber contracts. The primary source of revenue for the 2GIG
segment was through the sale of electronic security and automation
systems to security dealers and distributors, including Vivint.
Fees and expenses charged by 2GIG to Vivint, related to
intercompany purchases, were eliminated in consolidation.
For the year ended December 31, 2014, the Company conducted
business through one operating segment, Vivint. The following table
presents a summary of revenue, costs and expenses and assets as of
December 31, 2013 (in thousands):
Vivint 2GIG Eliminations Consolidated
Revenues $ 483,401 $ 60,220 $ (42,713 ) $ 500,908
All other costs and expenses 536,502 52,200 (32,914 ) 555,788
(Loss) income from operations $ (53,101 ) $ 8,020 $ (9,799 ) $ (54,880 )
Intangible assets, including goodwill $ 1,677,032 $
— $
— $ 1,677,032
Total assets $ 2,424,434 $
— $
— $ 2,424,434
The following table presents a summary of revenue, costs and
expenses and assets as of December 31, 2012 and for the
Successor Period from November 17, 2012 through
December 31, 2012 (in thousands):
Vivint 2GIG Eliminations Consolidated
Revenues $ 50,791 $ 12,372 $ (5,557 ) $ 57,606
Transaction related costs 28,118 3,767
— 31,885
All other costs and expenses 46,241 12,712 (5,039 ) 53,914
Loss from operations $ (23,568 ) $ (4,107 ) $ (518 ) $ (28,193 )
Intangible assets, including goodwill $ 1,840,065 $ 85,933 $ 3,663 $ 1,929,661
Total assets $ 2,050,529 $ 115,881 $ (11,062 ) $ 2,155,348
The following table presents a summary of revenue and costs and
expenses for the Predecessor Period from January 1, 2012
through November 16, 2012 (in thousands):
Vivint 2GIG Eliminations Consolidated
Revenues $ 346,270 $ 112,136 $ (60,836 ) $ 397,570
Transaction related costs 22,219 1,242
— 23,461
All other costs and expenses 365,300 104,276 (52,474 ) 417,102
(Loss) income from operations $ (41,249 ) $ 6,618 $ (8,362 ) $ (42,993 )
The Company primarily operates in three geographic regions: United
States, Canada and New Zealand. The operations in New Zealand are
considered immaterial and reported in conjunction with the United
States. Revenues and long-lived assets by geographic region were as
follows (in thousands):
United States Canada Total
As of and for
Successor Year ended December 31, 2014
Revenue from external customers $ 529,521 $ 34,156 $ 563,677
Property and equipment, net 62,368 422 62,790
Successor Year ended December 31, 2013
Revenue from external customers $ 474,344 $ 26,564 $ 500,908
Property and equipment, net 35,220 598 35,818
Successor Period from November 17 through December 31,
2012
Revenue from external customers $ 52,196 $ 5,410 $ 57,606
Property and equipment, net 29,415 791 30,206
Predecessor Period from January 1, through
November 16, 2012
Revenue from external customers $ 363,875 $ 33,695 $ 397,570 </t>
  </si>
  <si>
    <t>Employee Benefit Plan</t>
  </si>
  <si>
    <t>Postemployment Benefits [Abstract]</t>
  </si>
  <si>
    <t>NOTE 20—EMPLOYEE BENEFIT PLAN
Beginning March 1, 2010, Vivint and 2GIG offered eligible
employees the opportunity to defer a percentage of their earned
income into company-sponsored 401(k) plans. 2GIG made matching
contributions to the plan in the amount of $36,000, $25,000 and
$79,000 for the year ended December 31, 2013, the Successor
Period ended December 31, 2012 and the Predecessor Period
ended November 16, 2012, respectively.</t>
  </si>
  <si>
    <t>Guarantor and Non-Guarantor Supplemental Financial Information</t>
  </si>
  <si>
    <t>Text Block [Abstract]</t>
  </si>
  <si>
    <t>NOTE 21—GUARANTOR AND NON-GUARANTOR SUPPLEMENTAL FINANCIAL
INFORMATION
The 2019 notes and the 2020 notes were issued by APX. The 2019
notes and the 2020 notes are fully and unconditionally guaranteed,
jointly and severally by Holdings and each of APX’s existing
and future material wholly-owned U.S. restricted subsidiaries.
APX’s existing and future foreign subsidiaries are not
expected to guarantee the notes.
Presented below is the condensed consolidating financial
information of APX, subsidiaries of APX that are guarantors (the
“Guarantor Subsidiaries”), and APX’s subsidiaries
that are not guarantors (the “Non-Guarantor
Subsidiaries”) as of and for the years ended
December 31, 2014 and 2013, the Successor Period ended
December 31, 2012 and the Predecessor Period ended
November 16, 2012. The audited consolidating financial
information reflects the investments of APX in the Guarantor
Subsidiaries and the Non-Guarantor Subsidiaries using the equity
method of accounting. The condensed consolidating statements of
cash flow information presented below have been restated (see Note
3).
Condensed Consolidating Balance Sheet December 31, 2014 (Successor) (In thousands)
APX
Guarantor
Non-Guarantor
Parent Group, Inc. Subsidiaries Subsidiaries Eliminations Consolidated
Assets
Current assets $
— $ 9,435 $ 109,996 $ 6,626 $ (40,686 ) $ 85,371
Property and equipment, net
—
— 62,271 519
— 62,790
Subscriber acquisition costs, net
—
— 500,916 47,157
— 548,073
Deferred financing costs, net
— 52,158
—
—
— 52,158
Investment in subsidiaries 224,486 2,057,857
—
— (2,282,343 )
—
Intercompany receivable
—
— 34,000
— (34,000 )
—
Intangible assets, net
—
— 645,558 57,668
— 703,226
Goodwill
—
— 811,947 29,575
— 841,522
Long-term investments and other assets
— 184 10,502 31 (184 ) 10,533
Total Assets $ 224,486 $ 2,119,634 $ 2,175,190 $ 141,576 $ (2,357,213 ) $ 2,303,673
Liabilities and Stockholders’ Equity
Current liabilities $
— $ 11,993 $ 119,285 $ 46,348 $ (40,686 ) $ 136,940
Intercompany payable
—
—
— 34,000 (34,000 )
—
Notes payable and revolving line of credit, net of current
portion
— 1,883,155
—
—
— 1,883,155
Capital lease obligations, net of current portion
—
— 10,646 9
— 10,655
Deferred revenue, net of current portion
—
— 29,438 3,066
— 32,504
Other long-term obligations
—
— 6,497 409
— 6,906
Deferred income tax liability
—
— 107 9,104 (184 ) 9,027
Total equity 224,486 224,486 2,009,217 48,640 (2,282,343 ) 224,486
Total liabilities and stockholders’ equity $ 224,486 $ 2,119,634 $ 2,175,190 $ 141,576 $ (2,357,213 ) $ 2,303,673
Condensed Consolidating Balance Sheet December 31, 2013 (Successor) (In thousands)
Parent APX Guarantor Non-Guarantor Eliminations Consolidated
Assets
Current assets $
— $ 249,209 $ 89,768 $ 7,163 $ (24,137 ) $ 322,003
Property and equipment, net
—
— 35,218 600
— 35,818
Subscriber acquisition costs, net
—
— 262,064 26,252
— 288,316
Deferred financing costs, net
— 59,375
—
—
— 59,375
Investment in subsidiaries 490,243 1,953,465
—
— (2,443,708 )
—
Intercompany receivable
—
— 44,658
— (44,658 )
—
Intangible assets, net
—
— 764,296 76,418
— 840,714
Goodwill
—
— 804,041 32,277
— 836,318
Restricted cash
—
— 14,214
—
— 14,214
Long-term investments and other assets
— (302 ) 27,954 24
— 27,676
Total Assets $ 490,243 $ 2,261,747 $ 2,042,213 $ 142,734 $ (2,512,503 ) $ 2,424,434
Liabilities and Stockholders’ Equity
Current liabilities $
— $ 9,561 $ 117,544 $ 31,254 $ (24,137 ) $ 134,222
Intercompany payable
—
—
— 44,658 (44,658 )
—
Notes payable and revolving line of credit, net of current
portion
— 1,762,049
—
—
— 1,762,049
Capital lease obligations, net of current portion
—
— 6,268
—
— 6,268
Deferred revenue, net of current portion
—
— 16,676 1,857
— 18,533
Other long-term obligations
—
— 3,559 346
— 3,905
Deferred income tax liability
— (106 ) 289 9,031
— 9,214
Total equity 490,243 490,243 1,897,877 55,588 (2,443,708 ) 490,243
Total liabilities and stockholders’ equity $ 490,243 $ 2,261,747 $ 2,042,213 $ 142,734 $ (2,512,503 ) $ 2,424,434
Condensed Consolidating Statements of Operations
and Comprehensive Loss For the Year Ended December 31, 2014
(Successor) (In thousands)
Parent APX Guarantor Non-Guarantor Eliminations Consolidated
Revenues $
— $
— $ 530,888 $ 35,911 $ (3,122 ) $ 563,677
Costs and expenses
—
— 623,124 37,544 (3,122 ) 657,546
Loss from operations
—
— (92,236 ) (1,633 )
— (93,869 )
Loss from subsidiaries (238,660 ) (93,850 )
—
— 332,510
—
Other income (expense), net
— (145,917 ) 1,676 (36 )
— (144,277 )
Loss before income tax expenses (238,660 ) (239,767 ) (90,560 ) (1,669 ) 332,510 (238,146 )
Income tax expense (benefit)
— (1,107 ) 779 842
— 514
Net loss $ (238,660 ) $ (238,660 ) $ (91,339 ) $ (2,511 ) $ 332,510 $ (238,660 )
Other comprehensive loss, net of tax effects:
Net loss $ (238,660 ) $ (238,660 ) $ (91,339 ) $ (2,511 ) $ 332,510 $ (238,660 )
Foreign currency translation adjustment
— (11,333 ) (6,895 ) (4,438 ) 11,333 (11,333 )
Total other comprehensive loss
— (11,333 ) (6,895 ) (4,438 ) 11,333 (11,333 )
Comprehensive loss $ (238,660 ) $ (249,993 ) $ (98,234 ) $ (6,949 ) $ 343,843 $ (249,993 )
Condensed Consolidating Statements of Operations
and Comprehensive Loss For the Year Ended December 31, 2013
(Successor) (In thousands)
Parent APX Guarantor Non-Guarantor Eliminations Consolidated
Revenues $
— $
— $ 476,168 $ 27,790 $ (3,050 ) $ 500,908
Costs and expenses
—
— 527,403 31,435 (3,050 ) 555,788
Loss from operations
—
— (51,235 ) (3,645 )
— (54,880 )
Loss from subsidiaries (124,513 ) (57,752 )
—
— 182,265
—
Other income (expense), net
— (66,867 ) 906 (80 )
— (66,041 )
Loss before income tax expenses (124,513 ) (124,619 ) (50,329 ) (3,725 ) 182,265 (120,921 )
Income tax expense (benefit)
— (106 ) 4,853 (1,155 )
— 3,592
Net loss $ (124,513 ) $ (124,513 ) $ (55,182 ) $ (2,570 ) $ 182,265 $ (124,513 )
Other comprehensive loss, net of tax effects:
Net loss $ (124,513 ) $ (124,513 ) $ (55,182 ) $ (2,570 ) $ 182,265 $ (124,513 )
Foreign currency translation adjustment
— (8,558 ) (4,641 ) (3,917 ) 8,558 (8,558 )
Total other comprehensive loss
— (8,558 ) (4,641 ) (3,917 ) 8,558 (8,558 )
Comprehensive loss $ (124,513 ) $ (133,071 ) $ (59,823 ) $ (6,487 ) $ 190,823 $ (133,071 )
Condensed Consolidating Statements of Operations
and Comprehensive Loss For the Period From November 17, 2012 to
December 31, 2012 (Successor) (In thousands)
Parent APX Guarantor Non-Guarantor Eliminations Consolidated
Revenues $
— $
— $ 54,251 $ 3,412 $ (57 ) $ 57,606
Costs and expenses
—
— 83,477 2,379 (57 ) 85,799
(Loss) income from operations
—
— (29,226 ) 1,033
— (28,193 )
(Loss) income from subsidiaries (30,102 ) (17,549 )
—
— 47,651
—
Other income (expense), net
— (12,553 ) (256 ) (3 )
— (12,812 )
(Loss) income from continuing operations before income tax
expense (30,102 ) (30,102 ) (29,482 ) 1,030 47,651 (41,005 )
Income tax (benefit) expense
—
— (11,193 ) 290
— (10,903 )
Net (loss) income $ (30,102 ) $ (30,102 ) $ (18,289 ) $ 740 $ 47,651 $ (30,102 )
Other comprehensive (loss) income, net of tax effects:
Net (loss) income before non-controlling interests $ (30,102 ) $ (30,102 ) $ (18,289 ) $ 740 $ 47,651 $ (30,102 )
Foreign currency translation adjustment
— 928 444 484 (928 ) 928
Comprehensive loss $ (30,102 ) $ (29,174 ) $ (17,845 ) $ 1,224 $ 46,723 $ (29,174 )
Condensed Consolidating Statements of Operations
and Comprehensive Loss For the Period From January 1, 2012 to
November 16, 2012 (Predecessor) (In thousands)
Parent APX Guarantor Non-Guarantor Eliminations Consolidated
Revenues $
— $
— $ 375,502 $ 23,431 $ (1,363 ) $ 397,570
Costs and expenses
—
— 413,378 28,548 (1,363 ) 440,563
Loss from operations
—
— (37,876 ) (5,117 )
— (42,993 )
Loss from subsidiaries
— (153,517 )
—
— 153,517
—
Other expense
—
— (103,830 ) (2,851 )
— (106,681 )
Loss from continuing operations before income tax expenses
— (153,517 ) (141,706 ) (7,968 ) 153,517 (149,674 )
Income tax expense
—
— 3,500 1,423
— 4,923
Loss from continuing operations
— (153,517 ) (145,206 ) (9,391 ) 153,517 (154,597 )
Loss form discontinued operations
—
— (239 )
—
— (239 )
Net loss before non-controlling interests
— (153,517 ) (145,445 ) (9,391 ) 153,517 (154,836 )
Net income (loss) attributable to non-controlling interests
—
— 6,781 (8,100 )
— (1,319 )
Net loss $
— $ (153,517 ) $ (152,226 ) $ (1,291 ) $ 153,517 $ (153,517 )
Other comprehensive income (loss), net of tax effects:
Net loss before non-controlling interests $
— $ (153,517 ) $ (145,445 ) $ (9,391 ) $ 153,517 $ (154,836 )
Change in fair value of interest rate swap agreement
— 318 318
— (318 ) 318
Foreign currency translation adjustment
— 708 708
— (708 ) 708
Comprehensive loss before non-controlling interests
— (152,491 ) (144,419 ) (9,391 ) 152,491 (153,810 )
Comprehensive income (loss) attributable to non-controlling
interests
—
— (6,781 ) 8,100
— 1,319
Comprehensive loss $
— $ (152,491 ) $ (151,200 ) $ (1,291 ) $ 152,491 $ (152,491 )
Condensed Consolidating Statements of Cash
Flows For the Year ended December 31, 2014
(Successor) (In thousands)
Parent APX Guarantor Non-Guarantor Eliminations Consolidated
Cash flows from operating activities:
Net cash provided by (used in) operating activities (restated) $ 50,000 $ (894 ) $ (318,734 ) $ 9,991 $ (50,000 ) $ (309,637 )
Cash flows from investing activities:
Subscriber acquisition costs – company owned equipment
(restated)
—
— (10,580 )
—
— (10,580 )
Capital expenditures (restated)
—
— (30,315 ) (185 )
— (30,500 )
Proceeds from the sale of subsidiary
—
—
—
—
—
—
Proceeds from sale of capital assets
—
— 964
—
— 964
Investment in subsidiary (32,300 ) (340,024 )
—
— 372,324
—
Acquisition of intangible assets
—
— (9,649 )
—
— (9,649 )
Net cash used in acquisitions
—
— (18,500 )
—
— (18,500 )
Investment in marketable securities
— (60,000 )
—
—
— (60,000 )
Proceeds from marketable securities
— 60,069
—
—
— 60,069
Proceeds from note receivable
—
— 22,699
—
— 22,699
Change in restricted cash
—
— 14,375
—
— 14,375
Investment in convertible note
—
— (3,000 )
—
— (3,000 )
Other assets
—
— (2,153 ) (9 )
— (2,162 )
Net cash used in investing activities (restated) (32,300 ) (339,955 ) (36,159 ) (194 ) 372,324 (36,284 )
Cash flows from financing activities:
Proceeds from notes payable
— 102,000
—
—
— 102,000
Borrowings from revolving line of credit
— 20,000
—
—
— 20,000
Intercompany receivable
—
— 10,658
— (10,658 )
—
Intercompany payable
—
— 340,024 (10,658 ) (329,366 )
—
Proceeds from contract sales
—
— 2,261
—
— 2,261
Acquisition of contracts
—
— (2,277 )
—
— (2,277 )
Repayments of capital lease obligations
—
— (6,297 ) (3 )
— (6,300 )
Deferred financing costs
— (2,927 )
—
—
— (2,927 )
Capital contribution 32,300 32,300
—
— (32,300 ) 32,300
Payment of dividends (50,000 ) (50,000 )
—
— 50,000 (50,000 )
Net cash (used in) provided by financing activities (17,700 ) 101,373 344,369 (10,661 ) (322,324 ) 95,057
Effect of exchange rate changes on cash
—
—
— (234 )
— (234 )
Net increase in cash
— (239,476 ) (10,524 ) (1,098 )
— (251,098 )
Cash:
Beginning of period
— 248,908 8,291 4,706
— 261,905
End of period $
— $ 9,432 $ (2,233 ) $ 3,608 $
— $ 10,807
Condensed Consolidating Statements of Cash
Flows For the Year ended December 31, 2013
(Successor) (In thousands)
Parent APX Guarantor Non-Guarantor Eliminations Consolidated
Cash flows from operating activities:
Net cash provided by (used in) operating activities (restated) $ 60,000 $ (201 ) $ (227,146 ) $ 8,471 $ (60,000 ) $ (218,876 )
Cash flows from investing activities:
Subscriber acquisition costs - company owned equipment
(restated)
—
— (342 )
—
— (342 )
Capital expenditures
—
— (8,917 ) (56 )
— (8,973 )
Proceeds from the sale of subsidiary
— 144,750
—
—
— 144,750
Investment in subsidiary
— (254,394 )
—
— 254,394
—
Proceeds from the sale of capital assets
—
— 306
—
— 306
Net cash used in acquisition
—
— (4,272 )
—
— (4,272 )
Change in restricted cash
—
— (161 )
—
— (161 )
Other assets
—
— (9,648 ) 3
— (9,645 )
Net cash provided by (used in) investing activities (restated)
— (109,644 ) (23,034 ) (53 ) 254,394 121,663
Cash flows from financing activities:
Proceeds from notes payable
— 457,250
—
—
— 457,250
Intercompany receivable
—
— 7,096
— (7,096 )
—
Intercompany payable
—
— 254,394 (7,096 ) (247,298 )
—
Borrowings from revolving line of credit
— 22,500
—
—
— 22,500
Repayments on revolving line of credit
— (50,500 )
—
—
— (50,500 )
Repayments of capital lease obligations
—
— (7,207 )
—
— (7,207 )
Deferred financing costs
— (10,896 )
—
—
— (10,896 )
Payment of dividends (60,000 ) (60,000 )
—
— 60,000 (60,000 )
Net cash (used in) provided by financing activities (60,000 ) 358,354 254,283 (7,096 ) (194,394 ) 351,147
Effect of exchange rate changes on cash
—
—
— (119 )
— (119 )
Net increase in cash
— 248,509 4,103 1,203
— 253,815
Cash:
Beginning of period
— 399 4,188 3,503
— 8,090
End of period $
— $ 248,908 $ 8,291 $ 4,706 $
— $ 261,905
Condensed Consolidating Statements of Cash
Flows For the Period From November 17, 2012 to
December 31, 2012 (Successor) (In thousands)
Parent APX Group, Inc. Guarantor Non-Guarantor Eliminations Consolidated
Cash flows from operating activities:
Net cash provided by (used in) operating activities (restated) $
— $ 399 $ (33,955 ) $ (929 ) $ (3,696 ) $ (38,181 )
Cash flows from investing activities:
Subscriber acquisition costs - company owned equipment
(restated)
—
—
—
—
—
—
Capital expenditures
—
— (1,333 ) (123 )
— (1,456 )
Net cash used in acquisition of the predecessor including
transaction costs, net of cash acquired
— (1,915,473 )
—
—
— (1,915,473 )
Investment in subsidiary (708,453 ) (67,626 ) (3,696 )
— 779,775
—
Other assets
—
— (19,587 )
—
— (19,587 )
Net cash used in investing activities (restated) (708,453 ) (1,983,099 ) (24,616 ) (123 ) 779,775 (1,936,516 )
Cash flows from financing activities:
Proceeds from notes payable
— 1,333,000
—
—
— 1,333,000
Proceeds from the issuance of common stock in connection with
acquisition of the predecessor 708,453 708,453
—
— (708,453 ) 708,453
Intercompany payable
—
— 63,112 4,514 (67,626 )
—
Repayments of capital lease obligations
—
— (353 )
—
— (353 )
Deferred financing costs
— (58,354 )
—
—
— (58,354 )
Net cash (used in) provided by financing activities 708,453 1,983,099 62,759 4,514 (776,079 ) 1,982,746
Effect of exchange rate changes on cash
—
—
— 41
— 41
Net increase in cash
— 399 4,188 3,503
— 8,090
Cash:
Beginning of period
—
—
—
—
—
—
End of period $
— $ 399 $ 4,188 $ 3,503 $
— $ 8,090
Condensed Consolidating Statements of Cash
Flows For the Period From January 1, 2012 to
November 16, 2012 (Predecessor) (In thousands)
Parent APX Guarantor Non-Guarantor Eliminations Consolidated
Cash flows from operating activities:
Net cash used in operating activities (restated) $
— $
— $ (105,320 ) $ (14,696 ) $ (48,344 ) $ (168,360 )
Cash flows from investing activities:
Subscriber acquisition costs - company owned equipment
(restated)
—
—
—
—
—
—
Capital expenditures
—
— (5,231 ) (663 )
— (5,894 )
Proceeds from the sale of capital assets
—
— 274
—
— 274
Change in restricted cash
—
—
— (152 )
— (152 )
Investment in subsidiary
— (4,562 )
—
— 4,562
—
Other assets
—
— (725 ) (18 )
— (743 )
Net cash used in investing activities (restated)
— (4,562 ) (5,682 ) (833 ) 4,562 (6,515 )
Cash flows from financing activities:
Proceeds from notes payable
—
— 116,163
—
— 116,163
Proceeds from issuance of preferred stock and warrants
— 4,562
—
—
— 4,562
Proceeds from issuance of preferred stock by Solar
—
—
— 5,000
— 5,000
Capital contributions-non-controlling interest
—
—
— 9,193
— 9,193
Borrowings from revolving line of credit
—
— 101,000 4,000
— 105,000
Intercompany receivable
—
— (46,036 )
— 46,036
—
Intercompany payable
—
—
— 2,254 (2,254 )
—
Repayments on revolving line of credit
—
— (42,241 )
—
— (42,241 )
Repayments of capital lease obligations
—
— (4,060 )
—
— (4,060 )
Excess tax benefit from share-based payment awards
—
— 2,651
—
— 2,651
Deferred financing costs
—
— (5,720 ) (964 )
— (6,684 )
Payment of dividends
—
—
— (80 )
— (80 )
Net cash (used in) provided by financing activities
— 4,562 121,757 19,403 43,782 189,504
Effect of exchange rate changes on cash
—
—
— (251 )
— (251 )
Net increase in cash
—
— 10,755 3,623
— 14,378
Cash:
Beginning of period
—
— 2,817 863
— 3,680
End of period $
— $
— $ 13,572 $ 4,486 $
— $ 18,058</t>
  </si>
  <si>
    <t>Subsequent Events</t>
  </si>
  <si>
    <t>Subsequent Events [Abstract]</t>
  </si>
  <si>
    <t>NOTE 22—SUBSEQUENT EVENTS
On March 6, 2015 APX Group Holdings, Inc. and the other
guarantors party thereto amended and restated the credit agreement
governing APX’s revolving credit facility to provide for,
among other, (1) an increase in the aggregate commitments
previously available to APX thereunder from $200.0 million to
$289.4 million and (2) the extension of the maturity date with
respect to certain of the previously available commitments.
As of March 6, 2015, outstanding borrowings under revolving
credit facility totaled $32.5 million.</t>
  </si>
  <si>
    <t>Significant Accounting Policies (Policies)</t>
  </si>
  <si>
    <t>Basis of Presentation</t>
  </si>
  <si>
    <t>Basis of Presentation Business Combinations
The consolidated financial statements for the Predecessor and
Successor include the financial position and results of operations
of the following entities:
Successor
Predecessor
APX Group Holdings, Inc. —
APX Group, Inc. APX Group, Inc.
Vivint, Inc. Vivint, Inc.
Vivint Canada, Inc. Vivint Canada, Inc.
ARM Security, Inc. ARM Security, Inc.
AP AL, LLC AP AL, LLC
Vivint Purchasing, LLC Vivint Purchasing, LLC
Vivint Servicing, LLC Vivint Servicing, LLC
2GIG Technologies, Inc. (1) 2GIG Technologies, Inc.
2GIG Technologies Canada, Inc. (1) 2GIG Technologies Canada, Inc.
— V Solar Holdings, Inc.
— Vivint Solar, Inc.
313 Aviation, LLC —
Vivint Wireless, Inc. —
Smartrove, Inc. —
Vivint New Zealand, Ltd. —
Vivint Australia Pty Ltd. —
Vivint Louisiana, LLC —
Vivint Funding Holdings, LLC —
Vivint Puerto Rico, LLC —
Vivint Group, Inc. (2) —
Vivint Data Management (2) —
Vivint Firewild, LLC (2) —
Vivint Canada Funding —
Vivint Canada Servicing —
IPR LLC (2) —
Farmington IP LLC —
(1) The audited consolidated financial
statements for the year ended December 31, 2013 include the
results of 2GIG up through April 1, 2013, which was the date
the Company completed the sale of 2GIG to Nortek, Inc. (“2GIG
Sale”) (See Note 5).
(2) Formed during the year ended
December 31, 2014.
The Successor and Predecessor Period include substantially the same
operating entities except that Vivint Solar, Inc. and its
subsidiaries (“Solar”) is not included in the Successor
Period since Solar is separately owned and is no longer a
consolidated variable interest entity. The majority of the
operations of Successor Period entities are included within the
operations of Vivint, Inc.</t>
  </si>
  <si>
    <t>Principles of Consolidation</t>
  </si>
  <si>
    <t>Principles of Consolidation
The financial information presented in the accompanying
consolidated financial statements reflects the financial position
and operating results of Smart Grid as discontinued operations (See
Note 7).</t>
  </si>
  <si>
    <t>Changes in Presentation of Comparative Financial Statements</t>
  </si>
  <si>
    <t>Revenue Recognition</t>
  </si>
  <si>
    <t>Revenue Recognition
Monitoring services for the Company’s subscriber contracts
are billed in advance, generally monthly, pursuant to the terms of
subscriber contracts and recognized ratably over the service
period. Costs of providing ongoing monitoring services are expensed
in the period incurred.
Service and other sales revenue is recognized as services are
provided or when title to the products and equipment sold transfers
to the customer. Contract fulfillment revenue, included in service
and other sales, is recognized when payment is received from
customers who cancel their contract in-term. Revenue from sales of
products that are not part of the basic equipment package is
recognized upon delivery of products.
Activation fees represent upfront one-time charges billed to
subscribers at the time of installation and are deferred. These
fees are recognized over the estimated customer life of 12 years
using a 150% declining balance method, which converts to a
straight-line methodology after approximately five years.
Through the date of the 2GIG Sale, service and other sales revenue
included net recurring services revenue, which was based on
back-end services provided by Alarm.com for all panels sold to
distributors and direct-sell dealers and subsequently placed in
service at end-user locations. The Company received a fixed monthly
amount from Alarm.com for each system installed with non-Vivint
customers that used the Alarm.com platform.</t>
  </si>
  <si>
    <t>Subscriber Acquisition Costs</t>
  </si>
  <si>
    <t>Subscriber Acquisition Costs
On the consolidated statement of cash flows, subscriber acquisition
costs that are comprised of equipment and related installation
costs purchased for or used in subscriber contracts in which the
Company retains ownership to the equipment are classified as
investing activities and reported as “Subscriber acquisition
costs – company owned equipment.” All other subscriber
acquisition costs are classified as operating activities and
reported as “Subscriber acquisition costs – deferred
contract costs” on the condensed consolidated statements of
cash flows as these assets represent deferred costs associated with
customer contracts.
In conjunction with the Merger and in accordance with purchase
accounting, the total purchase price was allocated to the
Company’s net tangible and identifiable intangible assets
based on their estimated fair values as of November 16, 2012
(See Note 4). The Company recorded the value of Subscriber
Acquisition Costs on the date of the Merger at fair value and
classified it as an intangible asset, which is amortized over 10
years in a pattern that is consistent with the amount of revenue
expected to be generated from the related subscriber contracts.</t>
  </si>
  <si>
    <t>Cash and Cash Equivalents</t>
  </si>
  <si>
    <t>Cash and Cash Equivalents—</t>
  </si>
  <si>
    <t>Restricted Cash and Cash Equivalents</t>
  </si>
  <si>
    <t>Accounts Receivable</t>
  </si>
  <si>
    <t>Accounts Receivable
The changes in the Company’s allowance for accounts
receivable were as follows for the periods ended (in
thousands):
Successor
Predecessor
Year ended December 31, 2014 Year ended December 31, 2013 Period from November 17, through December 31, 2012
Period from January 1, through November 16, 2012
Beginning balance $ 1,901 $ 2,301 $ 3,649
$ 1,903
Provision for doubtful accounts 15,656 10,360 1,307
8,204
Write-offs and adjustments (14,184 ) (10,760 ) (2,655 )
(6,458 )
Balance at end of period $ 3,373 $ 1,901 $ 2,301
$ 3,649</t>
  </si>
  <si>
    <t>Long-lived Assets and Intangibles</t>
  </si>
  <si>
    <t>Long-term Investments</t>
  </si>
  <si>
    <t>Deferred Financing Costs</t>
  </si>
  <si>
    <t>Residual Income Plan</t>
  </si>
  <si>
    <t>Advertising Expense</t>
  </si>
  <si>
    <t>Income Taxes
The Company recognizes the effect of an uncertain income tax
position on the income tax return at the largest amount that is
more-likely-than-not to be sustained upon audit by the relevant
taxing authority. An uncertain income tax position will not be
recognized if it has less than a 50% likelihood of being sustained.
The Company’s policy for recording interest and penalties is
to record such items as a component of the provision for income
taxes.</t>
  </si>
  <si>
    <t>Contracts Sold</t>
  </si>
  <si>
    <t>Use of Estimates</t>
  </si>
  <si>
    <t>Concentrations of Credit Risk</t>
  </si>
  <si>
    <t>Concentrations of Supply Risk</t>
  </si>
  <si>
    <t>Fair Value Measurement</t>
  </si>
  <si>
    <t>Fair Value Measurement
Level 1: Quoted prices in active markets that are accessible at the
measurement date for assets and liabilities.
Level 2: Observable prices that are based on inputs not quoted in
active markets, but corroborated by market data.
Level 3: Unobservable inputs are used when little or no market data
is available.
This hierarchy requires the Company to minimize the use of
unobservable inputs and to use observable market data, if
available, when determining fair value. The Company recognizes
transfers between levels of the hierarchy based on the fair values
of the respective financial measurements at the end of the
reporting period in which the transfer occurred. There were no
transfers between levels of the fair value hierarchy during the
years ended December 31, 2014 and 2013.
The carrying amounts of the Company’s accounts receivable,
accounts payable and accrued and other liabilities approximate
their fair values due to their short maturities.</t>
  </si>
  <si>
    <t>Foreign Currency Translation and Other Comprehensive Income</t>
  </si>
  <si>
    <t>Letters of Credit</t>
  </si>
  <si>
    <t>New Accounting Pronouncement</t>
  </si>
  <si>
    <t>New Accounting Pronouncement
In August 2014, the Financial Accounting Standards Board issued ASU
No. 2014-15. This standard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This ASU is effective for fiscal
years, and interim periods within those years, beginning on or
after December 15, 2016, with early adoption permitted. We are
evaluating the new guidance and plan to provide additional
information about its expected impact at a future date.
In February 2013, the FASB issued authoritative guidance which
expands the disclosure requirements for amounts reclassified out of
accumulated other comprehensive income (“AOCI”). The
guidance requires an entity to provide information about the
amounts reclassified out of AOCI by component and present, either
on the face of the income statement or in the notes to financial
statements, significant amounts reclassified out of AOCI by the
respective line items of net income but only if the amount
reclassified is required under GAAP to be reclassified to net
income in its entirety in the same reporting period. For other
amounts, an entity is required to cross-reference to other
disclosures required under GAAP that provide additional detail
about those amounts. This guidance does not change the current
requirements for reporting net income or OCI in financial
statements. The guidance became effective for the Company in the
first quarter of fiscal year 2014. The adoption of this guidance
did not have a material impact on its financial position, results
of operations or cash flows.
In July 2013, the FASB issued authoritative guidance which amends
the guidance related to the presentation of unrecognized tax
benefits and allows for the reduction of a deferred tax asset for a
net operating loss carryforward whenever the net operating loss
carryforward or tax credit carryforward would be available to
reduce the additional taxable income or tax due if the tax position
is disallowed. This guidance became effective for the Company for
annual and interim periods beginning in fiscal year 2014. The
adoption of this guidance did not have a material impact on its
financial position, results of operations or cash flows.</t>
  </si>
  <si>
    <t>Significant Accounting Policies (Tables)</t>
  </si>
  <si>
    <t>Changes in Company's Allowance for Accounts Receivable</t>
  </si>
  <si>
    <t>The changes in the Company’s allowance for accounts
receivable were as follows for the periods ended (in
thousands):
Successor
Predecessor
Year ended December 31, 2014 Year ended December 31, 2013 Period from November 17, through December 31, 2012
Period from January 1, through November 16, 2012
Beginning balance $ 1,901 $ 2,301 $ 3,649
$ 1,903
Provision for doubtful accounts 15,656 10,360 1,307
8,204
Write-offs and adjustments (14,184 ) (10,760 ) (2,655 )
(6,458 )
Balance at end of period $ 3,373 $ 1,901 $ 2,301
$ 3,649</t>
  </si>
  <si>
    <t>Restatement of Consolidated Statements of Cash Flows (Tables)</t>
  </si>
  <si>
    <t>Restatement of Cash Flows in Operating and Investing Activities</t>
  </si>
  <si>
    <t xml:space="preserve">The effect of the revised presentation of net cash flows provided
by (used in) operating activities and net cash provided by (used
in) investing activities are presented below:
Successor Predecessor
Year ended 2014 Year ended 2013 Period from November 17, through December 31, 2012
Period from January 1, through November 16, 2012
Reported Restated Reported Restated Reported Restated
Reported Restated
Inventories (6,926 ) (2,355 ) (8,439 ) (8,439 ) (257 ) (257 )
20,111 20,111
Subscriber acquisition costs - deferred contract costs
— (317,538 )
— (298,328 )
— (12,938 )
— (263,731 )
Accounts payable 7,248 8,481 (2,690 ) (2,663 ) (1,034 ) (1,034 )
11,793 11,793
Accrued expenses and other liabilities (9,643 ) (10,895 ) 22,041 22,041 14,271 14,271
109,515 109,515
Net cash provided by (used in) operating activities 3,349 (309,637 ) 79,425 (218,876 ) (25,243 ) (38,181 )
95,371 (168,360 )
Subscriber acquisition costs - company owned equipment (321,855 ) (10,580 ) (298,643 ) (342 ) (12,938 )
—
(263,731 )
—
Capital expenditures (32,211 ) (30,500 ) (8,973 ) (8,973 ) (1,456 ) (1,456 )
(5,894 ) (5,894 )
Net cash provided by (used in) investing activities (349,270 ) (36,284 ) (176,638 ) 121,663 (1,949,454 ) (1,936,516 )
(270,246 ) (6,515 )
Supplemental non-cash investing and financing
activities:
Capital expenditures included in accrued expenses and other
liabilities
— 1,893
—
—
—
—
—
—
Subscriber acquisition costs - company owned assets included within
accounts payable and accrued expenses and other current assets
— 1,719
— 27
—
—
—
—
In addition to the consolidated statements of cash flows, the
Company has restated the associated statements of cash flows in the
guarantor and non-guarantor supplemental financial information
included in the notes to the consolidated financial statements as
stated below:
Year Ended December 31, 2014 (Successor) Parent APX Group, Inc. Guarantor Non-Guarantor Eliminations Consolidated
Reported:
Net cash provided by (used in) operating activities 50,000 (894 ) (35,183 ) 39,426 (50,000 ) 3,349
Subscriber acquisition costs - company owned equipment
—
— (292,420 ) (29,435 )
— (321,855 )
Capital expenditures
—
— (32,026 ) (185 )
— (32,211 )
Net cash used in investing activities (32,300 ) (339,955 ) (319,710 ) (29,629 ) 372,324 (349,270 )
Restated:
Net cash provided by (used in) operating activities 50,000 (894 ) (318,734 ) 9,991 (50,000 ) (309,637 )
Subscriber acquisition costs - company owned equipment
—
— (10,580 )
—
— (10,580 )
Capital expenditures
—
— (30,315 ) (185 )
— (30,500 )
Net cash used in investing activities (32,300 ) (339,955 ) (36,159 ) (194 ) 372,324 (36,284 )
Year Ended December 31, 2013 (Successor) Parent APX Group, Inc. Guarantor Non-Guarantor Eliminations Consolidated
Reported:
Net cash provided by (used in) operating activities 60,000 (201 ) 43,219 36,407 (60,000 ) 79,425
Subscriber acquisition costs - company owned equipment
—
— (270,707 ) (27,936 )
— (298,643 )
Net cash used in investing activities
— (109,644 ) (293,399 ) (27,989 ) 254,394 (176,638 )
Restated:
Net cash provided by (used in) operating activities 60,000 (201 ) (227,146 ) 8,471 (60,000 ) (218,876 )
Subscriber acquisition costs - company owned equipment
—
— (342 )
—
— (342 )
Net cash used in investing activities
— (109,644 ) (23,034 ) (53 ) 254,394 121,663
For the Period From November 17, 2012 to December 31,
2012 (Successor) Parent APX Group, Inc. Guarantor Non-Guarantor Eliminations Consolidated
Reported:
Net cash provided by (used in) operating activities
— 399 (22,272 ) 326 (3,696 ) (25,243 )
Subscriber acquisition costs - company owned equipment
—
— (11,683 ) (1,255 )
— (12,938 )
Net cash used in investing activities (708,453 ) (1,983,099 ) (36,299 ) (1,378 ) 779,775 (1,949,454 )
Restated:
Net cash provided by (used in) operating activities
— 399 (33,955 ) (929 ) (3,696 ) (38,181 )
Subscriber acquisition costs - company owned equipment
—
—
—
—
—
—
Net cash used in investing activities (708,453 ) (1,983,099 ) (24,616 ) (123 ) 779,775 (1,936,516 )
For the Period From January 1, 2012 to November 16,
2012 (Predecessor) Parent APX Group, Inc. Guarantor Non-Guarantor Eliminations Consolidated
Reported:
Net cash provided by (used in) operating activities
—
— 100,385 43,330 (48,344 ) 95,371
Subscriber acquisition costs - company owned equipment
—
— (205,705 ) (58,026 )
— (263,731 )
Net cash used in investing activities
— (4,562 ) (211,387 ) (58,859 ) 4,562 (270,246 )
Restated:
Net cash provided by (used in) operating activities
—
— (105,320 ) (14,696 ) (48,344 ) (168,360 )
Subscriber acquisition costs - company owned equipment
—
—
—
—
—
—
Net cash used in investing activities
— (4,562 ) (5,682 ) (833 ) 4,562 (6,515 ) </t>
  </si>
  <si>
    <t>Business Combination (Tables)</t>
  </si>
  <si>
    <t>Summary of Purchase Price Consideration</t>
  </si>
  <si>
    <t>The following table summarizes the purchase price consideration (in
thousands):
Revolving line of credit $ 10,000
Issuance of bonds, net of issuance costs 1,246,646
Contributed equity 713,821
Less: Transaction costs (31,540 )
Less: Net worth adjustment (3,289 )
Total purchase consideration $ 1,935,638</t>
  </si>
  <si>
    <t>Blackstone Group [Member]</t>
  </si>
  <si>
    <t>Summary of Estimated Fair Values of Assets Acquired and Liabilities Assumed</t>
  </si>
  <si>
    <t>The following table summarizes the estimated fair values of the
assets acquired and liabilities assumed as of November 16,
2012(in thousands):
Current assets acquired $ 73,239
Property, plant and equipment 29,293
Other assets 30,535
Intangible assets 1,062,300
Goodwill 880,302
Current liabilities assumed (100,258 )
Deferred income tax liability (33,996 )
Other liabilities (5,777 )
Total purchase price allocation $ 1,935,638</t>
  </si>
  <si>
    <t>Space Monkey Acquisition [Member]</t>
  </si>
  <si>
    <t>The following table summarizes the estimated fair value of the
assets acquired and liabilities assumed at the time of acquisition
(in thousands):
Net assets acquired from Space Monkey $ 404
Deferred tax liability (1,106 )
Intangible assets (See Note 12) 8,300
Goodwill 7,402
Total estimated fair value of the assets acquired and liabilities
assumed $ 15,000</t>
  </si>
  <si>
    <t>Wildfire Acquisition [Member]</t>
  </si>
  <si>
    <t>The following table summarizes the estimated fair value of the
assets acquired and liabilities assumed at the time of acquisition
(in thousands):
Net assets acquired from Wildfire $ 96
Intangible assets (See Note 12) 2,900
Goodwill 504
Total cash consideration $ 3,500</t>
  </si>
  <si>
    <t>Smartrove [Member]</t>
  </si>
  <si>
    <t>The following table summarizes the estimated fair values of the
assets acquired and liabilities assumed as of December 31,
2014 (in thousands):
Net assets acquired from Smartrove—Cash $ 3
Deferred income tax liability (1,533 )
Intangible assets (See Note 12) 4,040
Goodwill 1,765
Total fair value of the assets acquired and liabilities assumed $ 4,275</t>
  </si>
  <si>
    <t>Divestiture of Subsidiary (Tables)</t>
  </si>
  <si>
    <t>Summary of Net Gain Recognized in Connection with Divestiture</t>
  </si>
  <si>
    <t>The following table summarizes the net gain recognized in
connection with this divestiture (in thousands):
Adjusted net sale price $ 148,871
2GIG assets (including cash of $3,383), net of liabilities (109,053 )
2.0 technology, net of amortization 16,903
Other (9,855 )
Net gain on divestiture $ 46,866</t>
  </si>
  <si>
    <t>Long-Term Debt (Tables)</t>
  </si>
  <si>
    <t>Summary of Debt</t>
  </si>
  <si>
    <t>The Company’s debt at December 31, 2014 had maturity
dates of 2019 and beyond and consisted of the following (in
thousands):
Outstanding Unamortized Net Carrying
Revolving credit facility due 2017 $ 20,000 $
— $ 20,000
6.375% Senior Secured Notes due 2019 925,000
— 925,000
8.75% Senior Notes due 2020 930,000 8,155 938,155
Total Notes payable $ 1,875,000 $ 8,155 $ 1,883,155
The Company’s debt at December 31, 2013 consisted of the
following (in thousands):
Outstanding Unamortized Net Carrying
Revolving credit facility due 2017 $
— $
— $
—
6.375% Senior Secured Notes due 2019 925,000
— 925,000
8.75% Senior Notes due 2020 830,000 7,049 837,049
Total Notes payable $ 1,755,000 $ 7,049 $ 1,762,049</t>
  </si>
  <si>
    <t>Discontinued Operations (Tables)</t>
  </si>
  <si>
    <t>Discontinued Operations of Disposed Business Component</t>
  </si>
  <si>
    <t>The following table presents discontinued operations of the
disposed business component (in thousands):
Predecessor
Period from
Revenue, net $ 91
Operating loss (329 )
Interest expense (1 )
Impairment of acquired intangible
—
Total discontinued operations $ (239 )</t>
  </si>
  <si>
    <t>Balance Sheet Components (Tables)</t>
  </si>
  <si>
    <t>Schedule of Company's Balance Sheet Component Balances</t>
  </si>
  <si>
    <t>The following table presents balance sheet component balances as of
December 31, 2014 and December 31, 2013 (in
thousands):
December 31,
2014 2013
Subscriber acquisition costs
Subscriber acquisition costs $ 628,739 $ 310,666
Accumulated amortization (80,666 ) (22,350 )
Subscriber acquisition costs, net $ 548,073 $ 288,316
Long-term investments and other assets
Notes receivable, net of allowance (See Notes 8 and 18) $ 600 $ 21,323
Security deposit receivable 6,606 6,261
Investments (See Note 9) 3,306
—
Other 21 92
Total long-term investments and other assets, net $ 10,533 $ 27,676
Accrued payroll and commissions
Accrued payroll $ 16,432 $ 15,475
Accrued commissions 21,547 30,532
Total accrued payroll and commissions $ 37,979 $ 46,007
Accrued expenses and other current liabilities
Accrued interest payable $ 11,695 $ 10,982
Loss contingencies 9,663 9,263
Other 7,504 12,873
Total accrued expenses and other current liabilities $ 28,862 $ 33,118</t>
  </si>
  <si>
    <t>Property and Equipment (Tables)</t>
  </si>
  <si>
    <t>Components of Property and Equipment</t>
  </si>
  <si>
    <t>Property and equipment consisted of the following (in
thousands):
December 31, Estimated
2014 2013
Vehicles $ 20,728 $ 13,851
3-5 years
Computer equipment and software 18,069 6,742 3-5 years
Leasehold improvements 13,606 13,345
2-15 years
Office furniture, fixtures and equipment 12,845 4,793
7 years
Warehouse equipment 110 1,802
7 years
Buildings 702 702
39 years
Construction in process 12,601 3,119
78,661 44,354
Accumulated depreciation and amortization (15,871 ) (8,536 )
Net property and equipment $ 62,790 $ 35,818</t>
  </si>
  <si>
    <t>Goodwill and Intangible Assets (Tables)</t>
  </si>
  <si>
    <t>Changes in Carrying Amount of Goodwill</t>
  </si>
  <si>
    <t>The changes in the carrying amount of goodwill for the years ended
December 31, 2014 and 2013, by operating segment, were as
follows (in thousands):
Vivint 2GIG Consolidated
Balance as of January 1, 2013 $ 832,850 $ 43,792 $ 876,642
Goodwill resulting from Smartrove acquisition 1,765
— 1,765
Goodwill resulting from net worth adjustments 2,079
— 2,079
Goodwill resulting from income tax adjustments 1,852
— 1,852
Effect of foreign currency translation (2,228 )
— (2,228 )
Divestiture of 2GIG
— (43,792 ) (43,792 )
Balance as of December 31, 2013 836,318
— 836,318
Goodwill resulting from Wildfire acquisition 504
— 504
Goodwill resulting from Space Monkey acquisition 7,402
— 7,402
Effect of foreign currency translation (2,702 )
— (2,702 )
Balance as of December 31, 2014 $ 841,522 $
— $ 841,522</t>
  </si>
  <si>
    <t>Schedule of Intangible Asset Balances</t>
  </si>
  <si>
    <t>The following table presents intangible asset balances as of
December 31, 2014 and 2013 (in thousands):
December 31, Estimated
2014 2013
Definite-lived intangible assets:
Customer contracts $ 978,776 $ 984,403 10 years
2GIG 2.0 technology 17,000 17,000 8 years
CMS and other technology 7,067 6,114 5 years
Space Monkey technology 7,100
— 6 years
Wireless internet technologies 4,690 4,690 2-3 years
Patents 6,518
— 5 years
Non-compete agreements 2,000
— 2-3 years
1,023,151 1,012,207
Accumulated amortization (320,198 ) (171,493 )
Definite-lived intangible assets, net 702,953 840,714
Indefinite-lived intangible assets:
IP addresses 214
—
Domain names 59
—
Total indefinite-lived intangible assets 273
—
Total intangible assets, net $ 703,226 $ 840,714</t>
  </si>
  <si>
    <t>Schedule of Estimated Future Amortization Expense of Intangible Assets Excluding Patents Currently in Process</t>
  </si>
  <si>
    <t>Estimated future amortization expense of intangible assets,
excluding approximately $0.2 million in patents currently in
process, is as follows as of December 31, 2014 (in
thousands):
2015 $ 136,142
2016 118,585
2017 102,264
2018 90,529
2019 78,790
Thereafter 176,437
Total estimated amortization expense $ 702,747</t>
  </si>
  <si>
    <t>Fair Value Measurements (Tables)</t>
  </si>
  <si>
    <t>Financial Instruments at Fair Value Based on Valuation Approach Applied to Each Class of Security</t>
  </si>
  <si>
    <t>The following summarizes the financial instruments of the Company
at fair value based on the valuation approach applied to each class
of security as of December 31, 2014 and 2013 (in
thousands):
Fair Value Measurement at Reporting
Date Using
Balance at Quoted Prices Significant Significant
Assets:
Cash equivalents:
Money market funds $ 1 $ 1 $
— $
—
Restricted cash equivalents:
Money market funds 14,214 14,214
—
—
Total assets $ 14,215 $ 14,215 $
— $
—
Fair Value Measurement at Reporting
Date Using
Balance at Quoted Prices Significant Significant
Assets:
Cash equivalents:
Money market funds $ 10,002 $ 10,002 $
— $
—
Restricted cash equivalents:
Money market funds 14,214 14,214
—
—
Restricted cash equivalents, net of current portion:
Money market funds 14,214 14,214
—
—
Total assets $ 38,430 $ 38,430 $
— $
—</t>
  </si>
  <si>
    <t>Income Taxes (Tables)</t>
  </si>
  <si>
    <t>Income Tax (Benefit) Provision</t>
  </si>
  <si>
    <t>Income tax provision (benefit) consisted of the following (in
thousands):
Successor
Predecessor
Year ended Year ended Period from
Period from
Current income tax:
Federal $
— $ (579 ) $
—
$ 2,635
State 779 (1,351 ) 56
837
Foreign
— (145 ) 28
276
Total 779 (2,075 ) 84
3,748
Deferred income tax:
Federal (925 ) 8,614 (9,489 )
—
State (181 ) (1,938 ) (1,788 )
—
Foreign 841 (1,009 ) 290
1,175
Total (265 ) 5,667 (10,987 )
1,175
Provision (benefit) for income taxes $ 514 $ 3,592 $ (10,903 )
$ 4,923</t>
  </si>
  <si>
    <t>Reconciliation of Tax Expense Computed at Statutory Federal Rate and Company's Tax (Benefit) Expense</t>
  </si>
  <si>
    <t>The following reconciles the tax expense computed at the statutory
federal rate and the Company’s tax (benefit) expense (in
thousands):
Successor
Predecessor
Year ended Year ended Period from
Period from
Computed expected tax expense $ (81,107 ) $ (41,113 ) $ (13,941 )
$ (50,970 )
State income taxes, net of federal tax effect 395 (2,171 ) (1,143 )
555
Foreign income taxes 1,645 136 (69 )
610
Permanent differences 2,261 1,215 534
4,820
Non-deductible acquisition costs
—
— 3,716
2,896
Intercompany elimination
—
—
—
2,843
Change in valuation allowance 77,320 45,525
—
44,169
Provision for income taxes $ 514 $ 3,592 $ (10,903 )
$ 4,923</t>
  </si>
  <si>
    <t>Significant Portions of Deferred Tax Assets and Liabilities</t>
  </si>
  <si>
    <t>The tax effects of temporary differences that give rise to
significant portions of the deferred tax assets and liabilities
were as follows (in thousands):
December 31,
2014 2013
Gross deferred tax assets:
Net operating loss carryforwards $ 544,793 $ 430,327
Accrued expenses and allowances 9,474 35,435
Inventory reserves 4,156 2,398
Purcahsed intangibles 4,579
—
Alternative minimum tax credit and research and development
credit 41
—
Deferred subscriber income 7,433 835
Valuation allowance (139,585 ) (48,685 )
430,891 420,310
Gross deferred tax liabilities:
Deferred subscriber acquisition costs (437,595 ) (394,448 )
Purchased intangibles
— (29,128 )
Property and equipment (1,715 ) (4,261 )
Prepaid expenses (644 ) (1,687 )
(439,954 ) (429,524 )
Net deferred tax liabilities $ (9,063 ) $ (9,214 )</t>
  </si>
  <si>
    <t>Summary of Net Operating Loss Carryforwards</t>
  </si>
  <si>
    <t xml:space="preserve">The Company had net operating loss carryforwards as follows (in
thousands):
December 31,
2014 2013
Net operating loss carryforwards:
United States $ 1,355,632 $ 1,021,238
State 1,301,462 967,155
Canada 30,688 35,689
New Zealand 4,203 1,388 </t>
  </si>
  <si>
    <t>Stock-Based Compensation (Tables)</t>
  </si>
  <si>
    <t>Summary of Incentive Unit Activity</t>
  </si>
  <si>
    <t xml:space="preserve">A summary of the Incentive Unit activity for the years ended
December 31, 2014 and 2013 is presented below:
Incentive Units Weighted Average Weighted Average Aggregate
(in
thousands)
Outstanding, December 31, 2012 46,484,562 1.00
Granted 23,175,000 1.00
Forfeited (1,200,000 ) 1.00
Exercised
—
—
Outstanding, December 31, 2013 68,459,562 1.00 9.12 $ 20,537,869
Granted 7,375,000 1.30
Forfeited (1,306,620 ) 1.00
Exercised
—
—
Outstanding, December 31, 2014 74,527,942 1.03 8.19 $ 20,145,882
Unvested shares expected to vest after December 31, 2014 65,253,593 1.03 8.20 $ 17,464,128
Exercisable at December 31, 2014 9,274,349 1.01 8.12 $ 2,681,754 </t>
  </si>
  <si>
    <t>Stock-Based Compensation Expense</t>
  </si>
  <si>
    <t>Stock-based compensation expense in connection with all stock-based
awards for the years ended December 31, 2014 and 2013, the
Successor Period ended December 31, 2012 and the Predecessor
Period ended November 16, 2012 is presented by entity as
follows (in thousands):
Successor
Predecessor
Year ended Year ended Period from
Period from
Operating expenses $ 63 $ 62 $
—
$ 14
Selling expenses 185 158
—
36
General and administrative expenses 1,687 1,736
—
2,321
Total stock-based compensation $ 1,935 $ 1,956 $
—
$ 2,371</t>
  </si>
  <si>
    <t>Vivint Stock Appreciation Rights [Member]</t>
  </si>
  <si>
    <t>Summary of the SAR Activity</t>
  </si>
  <si>
    <t xml:space="preserve">A summary of the SAR activity for the years ended December 31,
2014 and 2013 is presented below:
Stock Appreciation Weighted Average Weighted Average Aggregate
(in thousands)
Outstanding, December 31, 2012
— $
—
Granted 8,262,500 1.00
Forfeited (356,250 ) 1.00
Exercised
—
—
Outstanding, December 31, 2013 7,906,250 1.00 9.55 $ 2,371,875
Granted 1,290,000 1.30
Forfeited (2,499,590 ) 1.04
Exercised
—
—
Outstanding, December 31, 2014 6,696,660 1.04 8.62 $ 1,734,748
Unvested shares expected to vest after December 31, 2014 5,950,906 1.04 8.62 $ 1,523,276
Exercisable at December 31, 2014 745,754 1.02 8.56 $ 211,472 </t>
  </si>
  <si>
    <t>Wireless Stock Appreciation Rights [Member]</t>
  </si>
  <si>
    <t xml:space="preserve">A summary of the SAR activity for the year ended December 31,
2014 and 2013 is presented below:
Stock Appreciation Weighted Average Weighted Average Aggregate
(in
thousands)
Outstanding, December 31, 2012
— $
—
Granted 70,000 5.00
Forfeited
—
—
Exercised
—
—
Outstanding, December 31, 2013 70,000 5.00 9.42
—
Granted
—
—
Forfeited
—
—
Exercised
—
—
Outstanding, December 31, 2014 70,000 5.00 8.41
—
Unvested shares expected to vest after
December 31, 2014 56,000 5.00 8.41
—
Exercisable at December 31, 2014 14,000 5.00 8.41
— </t>
  </si>
  <si>
    <t>Commitments and Contingencies (Tables)</t>
  </si>
  <si>
    <t>Future Minimum Lease Payments</t>
  </si>
  <si>
    <t>As of December 31, 2014, future minimum lease payments were as
follows (in thousands):
Operating Capital Total
2015 $ 11,536 $ 6,313 $ 17,849
2016 11,516 5,411 16,927
2017 11,503 5,140 16,643
2018 11,609 796 12,405
2019 11,216
— 11,216
Thereafter 68,194
— 68,194
125,574 17,660 143,234
Amounts representing interest
— (1,456 ) (1,456 )
Total lease payments $ 125,574 $ 16,204 $ 141,778</t>
  </si>
  <si>
    <t>Segment Reporting and Business Concentrations (Tables)</t>
  </si>
  <si>
    <t>Summary of Revenue, Costs and Expenses and Assets</t>
  </si>
  <si>
    <t>The following table presents a summary of revenue, costs and
expenses and assets as of December 31, 2013 (in
thousands):
Vivint 2GIG Eliminations Consolidated
Revenues $ 483,401 $ 60,220 $ (42,713 ) $ 500,908
All other costs and expenses 536,502 52,200 (32,914 ) 555,788
(Loss) income from operations $ (53,101 ) $ 8,020 $ (9,799 ) $ (54,880 )
Intangible assets, including goodwill $ 1,677,032 $
— $
— $ 1,677,032
Total assets $ 2,424,434 $
— $
— $ 2,424,434
The following table presents a summary of revenue, costs and
expenses and assets as of December 31, 2012 and for the
Successor Period from November 17, 2012 through
December 31, 2012 (in thousands):
Vivint 2GIG Eliminations Consolidated
Revenues $ 50,791 $ 12,372 $ (5,557 ) $ 57,606
Transaction related costs 28,118 3,767
— 31,885
All other costs and expenses 46,241 12,712 (5,039 ) 53,914
Loss from operations $ (23,568 ) $ (4,107 ) $ (518 ) $ (28,193 )
Intangible assets, including goodwill $ 1,840,065 $ 85,933 $ 3,663 $ 1,929,661
Total assets $ 2,050,529 $ 115,881 $ (11,062 ) $ 2,155,348
The following table presents a summary of revenue and costs and
expenses for the Predecessor Period from January 1, 2012
through November 16, 2012 (in thousands):
Vivint 2GIG Eliminations Consolidated
Revenues $ 346,270 $ 112,136 $ (60,836 ) $ 397,570
Transaction related costs 22,219 1,242
— 23,461
All other costs and expenses 365,300 104,276 (52,474 ) 417,102
(Loss) income from operations $ (41,249 ) $ 6,618 $ (8,362 ) $ (42,993 )</t>
  </si>
  <si>
    <t>Revenues and Long-Lived Assets by Geographic Region</t>
  </si>
  <si>
    <t xml:space="preserve">Revenues and long-lived assets by geographic region were as follows
(in thousands):
United States Canada Total
As of and for
Successor Year ended December 31, 2014
Revenue from external customers $ 529,521 $ 34,156 $ 563,677
Property and equipment, net 62,368 422 62,790
Successor Year ended December 31, 2013
Revenue from external customers $ 474,344 $ 26,564 $ 500,908
Property and equipment, net 35,220 598 35,818
Successor Period from November 17 through December 31,
2012
Revenue from external customers $ 52,196 $ 5,410 $ 57,606
Property and equipment, net 29,415 791 30,206
Predecessor Period from January 1, through
November 16, 2012
Revenue from external customers $ 363,875 $ 33,695 $ 397,570 </t>
  </si>
  <si>
    <t>Guarantor and Non-Guarantor Supplemental Financial Information (Tables)</t>
  </si>
  <si>
    <t>Condensed Consolidating Balance Sheet</t>
  </si>
  <si>
    <t>Condensed Consolidating Balance Sheet December 31, 2014 (Successor) (In thousands)
APX
Guarantor
Non-Guarantor
Parent Group, Inc. Subsidiaries Subsidiaries Eliminations Consolidated
Assets
Current assets $
— $ 9,435 $ 109,996 $ 6,626 $ (40,686 ) $ 85,371
Property and equipment, net
—
— 62,271 519
— 62,790
Subscriber acquisition costs, net
—
— 500,916 47,157
— 548,073
Deferred financing costs, net
— 52,158
—
—
— 52,158
Investment in subsidiaries 224,486 2,057,857
—
— (2,282,343 )
—
Intercompany receivable
—
— 34,000
— (34,000 )
—
Intangible assets, net
—
— 645,558 57,668
— 703,226
Goodwill
—
— 811,947 29,575
— 841,522
Long-term investments and other assets
— 184 10,502 31 (184 ) 10,533
Total Assets $ 224,486 $ 2,119,634 $ 2,175,190 $ 141,576 $ (2,357,213 ) $ 2,303,673
Liabilities and Stockholders’ Equity
Current liabilities $
— $ 11,993 $ 119,285 $ 46,348 $ (40,686 ) $ 136,940
Intercompany payable
—
—
— 34,000 (34,000 )
—
Notes payable and revolving line of credit, net of current
portion
— 1,883,155
—
—
— 1,883,155
Capital lease obligations, net of current portion
—
— 10,646 9
— 10,655
Deferred revenue, net of current portion
—
— 29,438 3,066
— 32,504
Other long-term obligations
—
— 6,497 409
— 6,906
Deferred income tax liability
—
— 107 9,104 (184 ) 9,027
Total equity 224,486 224,486 2,009,217 48,640 (2,282,343 ) 224,486
Total liabilities and stockholders’ equity $ 224,486 $ 2,119,634 $ 2,175,190 $ 141,576 $ (2,357,213 ) $ 2,303,673
Condensed Consolidating Balance Sheet December 31, 2013 (Successor) (In thousands)
Parent APX Guarantor Non-Guarantor Eliminations Consolidated
Assets
Current assets $
— $ 249,209 $ 89,768 $ 7,163 $ (24,137 ) $ 322,003
Property and equipment, net
—
— 35,218 600
— 35,818
Subscriber acquisition costs, net
—
— 262,064 26,252
— 288,316
Deferred financing costs, net
— 59,375
—
—
— 59,375
Investment in subsidiaries 490,243 1,953,465
—
— (2,443,708 )
—
Intercompany receivable
—
— 44,658
— (44,658 )
—
Intangible assets, net
—
— 764,296 76,418
— 840,714
Goodwill
—
— 804,041 32,277
— 836,318
Restricted cash
—
— 14,214
—
— 14,214
Long-term investments and other assets
— (302 ) 27,954 24
— 27,676
Total Assets $ 490,243 $ 2,261,747 $ 2,042,213 $ 142,734 $ (2,512,503 ) $ 2,424,434
Liabilities and Stockholders’ Equity
Current liabilities $
— $ 9,561 $ 117,544 $ 31,254 $ (24,137 ) $ 134,222
Intercompany payable
—
—
— 44,658 (44,658 )
—
Notes payable and revolving line of credit, net of current
portion
— 1,762,049
—
—
— 1,762,049
Capital lease obligations, net of current portion
—
— 6,268
—
— 6,268
Deferred revenue, net of current portion
—
— 16,676 1,857
— 18,533
Other long-term obligations
—
— 3,559 346
— 3,905
Deferred income tax liability
— (106 ) 289 9,031
— 9,214
Total equity 490,243 490,243 1,897,877 55,588 (2,443,708 ) 490,243
Total liabilities and stockholders’ equity $ 490,243 $ 2,261,747 $ 2,042,213 $ 142,734 $ (2,512,503 ) $ 2,424,434</t>
  </si>
  <si>
    <t>Condensed Consolidating Statements of Operations and Comprehensive (Loss) Income</t>
  </si>
  <si>
    <t>Condensed Consolidating Statements of Operations
and Comprehensive Loss For the Year Ended December 31, 2014
(Successor) (In thousands)
Parent APX Guarantor Non-Guarantor Eliminations Consolidated
Revenues $
— $
— $ 530,888 $ 35,911 $ (3,122 ) $ 563,677
Costs and expenses
—
— 623,124 37,544 (3,122 ) 657,546
Loss from operations
—
— (92,236 ) (1,633 )
— (93,869 )
Loss from subsidiaries (238,660 ) (93,850 )
—
— 332,510
—
Other income (expense), net
— (145,917 ) 1,676 (36 )
— (144,277 )
Loss before income tax expenses (238,660 ) (239,767 ) (90,560 ) (1,669 ) 332,510 (238,146 )
Income tax expense (benefit)
— (1,107 ) 779 842
— 514
Net loss $ (238,660 ) $ (238,660 ) $ (91,339 ) $ (2,511 ) $ 332,510 $ (238,660 )
Other comprehensive loss, net of tax effects:
Net loss $ (238,660 ) $ (238,660 ) $ (91,339 ) $ (2,511 ) $ 332,510 $ (238,660 )
Foreign currency translation adjustment
— (11,333 ) (6,895 ) (4,438 ) 11,333 (11,333 )
Total other comprehensive loss
— (11,333 ) (6,895 ) (4,438 ) 11,333 (11,333 )
Comprehensive loss $ (238,660 ) $ (249,993 ) $ (98,234 ) $ (6,949 ) $ 343,843 $ (249,993 )
Condensed Consolidating Statements of Operations
and Comprehensive Loss For the Year Ended December 31, 2013
(Successor) (In thousands)
Parent APX Guarantor Non-Guarantor Eliminations Consolidated
Revenues $
— $
— $ 476,168 $ 27,790 $ (3,050 ) $ 500,908
Costs and expenses
—
— 527,403 31,435 (3,050 ) 555,788
Loss from operations
—
— (51,235 ) (3,645 )
— (54,880 )
Loss from subsidiaries (124,513 ) (57,752 )
—
— 182,265
—
Other income (expense), net
— (66,867 ) 906 (80 )
— (66,041 )
Loss before income tax expenses (124,513 ) (124,619 ) (50,329 ) (3,725 ) 182,265 (120,921 )
Income tax expense (benefit)
— (106 ) 4,853 (1,155 )
— 3,592
Net loss $ (124,513 ) $ (124,513 ) $ (55,182 ) $ (2,570 ) $ 182,265 $ (124,513 )
Other comprehensive loss, net of tax effects:
Net loss $ (124,513 ) $ (124,513 ) $ (55,182 ) $ (2,570 ) $ 182,265 $ (124,513 )
Foreign currency translation adjustment
— (8,558 ) (4,641 ) (3,917 ) 8,558 (8,558 )
Total other comprehensive loss
— (8,558 ) (4,641 ) (3,917 ) 8,558 (8,558 )
Comprehensive loss $ (124,513 ) $ (133,071 ) $ (59,823 ) $ (6,487 ) $ 190,823 $ (133,071 )
Condensed Consolidating Statements of Operations
and Comprehensive Loss For the Period From November 17, 2012 to
December 31, 2012 (Successor) (In thousands)
Parent APX Guarantor Non-Guarantor Eliminations Consolidated
Revenues $
— $
— $ 54,251 $ 3,412 $ (57 ) $ 57,606
Costs and expenses
—
— 83,477 2,379 (57 ) 85,799
(Loss) income from operations
—
— (29,226 ) 1,033
— (28,193 )
(Loss) income from subsidiaries (30,102 ) (17,549 )
—
— 47,651
—
Other income (expense), net
— (12,553 ) (256 ) (3 )
— (12,812 )
(Loss) income from continuing operations before income tax
expense (30,102 ) (30,102 ) (29,482 ) 1,030 47,651 (41,005 )
Income tax (benefit) expense
—
— (11,193 ) 290
— (10,903 )
Net (loss) income $ (30,102 ) $ (30,102 ) $ (18,289 ) $ 740 $ 47,651 $ (30,102 )
Other comprehensive (loss) income, net of tax effects:
Net (loss) income before non-controlling interests $ (30,102 ) $ (30,102 ) $ (18,289 ) $ 740 $ 47,651 $ (30,102 )
Foreign currency translation adjustment
— 928 444 484 (928 ) 928
Comprehensive loss $ (30,102 ) $ (29,174 ) $ (17,845 ) $ 1,224 $ 46,723 $ (29,174 )
Condensed Consolidating Statements of Operations
and Comprehensive Loss For the Period From January 1, 2012 to
November 16, 2012 (Predecessor) (In thousands)
Parent APX Guarantor Non-Guarantor Eliminations Consolidated
Revenues $
— $
— $ 375,502 $ 23,431 $ (1,363 ) $ 397,570
Costs and expenses
—
— 413,378 28,548 (1,363 ) 440,563
Loss from operations
—
— (37,876 ) (5,117 )
— (42,993 )
Loss from subsidiaries
— (153,517 )
—
— 153,517
—
Other expense
—
— (103,830 ) (2,851 )
— (106,681 )
Loss from continuing operations before income tax expenses
— (153,517 ) (141,706 ) (7,968 ) 153,517 (149,674 )
Income tax expense
—
— 3,500 1,423
— 4,923
Loss from continuing operations
— (153,517 ) (145,206 ) (9,391 ) 153,517 (154,597 )
Loss form discontinued operations
—
— (239 )
—
— (239 )
Net loss before non-controlling interests
— (153,517 ) (145,445 ) (9,391 ) 153,517 (154,836 )
Net income (loss) attributable to non-controlling interests
—
— 6,781 (8,100 )
— (1,319 )
Net loss $
— $ (153,517 ) $ (152,226 ) $ (1,291 ) $ 153,517 $ (153,517 )
Other comprehensive income (loss), net of tax effects:
Net loss before non-controlling interests $
— $ (153,517 ) $ (145,445 ) $ (9,391 ) $ 153,517 $ (154,836 )
Change in fair value of interest rate swap agreement
— 318 318
— (318 ) 318
Foreign currency translation adjustment
— 708 708
— (708 ) 708
Comprehensive loss before non-controlling interests
— (152,491 ) (144,419 ) (9,391 ) 152,491 (153,810 )
Comprehensive income (loss) attributable to non-controlling
interests
—
— (6,781 ) 8,100
— 1,319
Comprehensive loss $
— $ (152,491 ) $ (151,200 ) $ (1,291 ) $ 152,491 $ (152,491 )</t>
  </si>
  <si>
    <t>Condensed Consolidating Statements of Cash Flows</t>
  </si>
  <si>
    <t>Condensed Consolidating Statements of Cash
Flows For the Year ended December 31, 2014
(Successor) (In thousands)
Parent APX Guarantor Non-Guarantor Eliminations Consolidated
Cash flows from operating activities:
Net cash provided by (used in) operating activities (restated) $ 50,000 $ (894 ) $ (318,734 ) $ 9,991 $ (50,000 ) $ (309,637 )
Cash flows from investing activities:
Subscriber acquisition costs – company owned equipment
(restated)
—
— (10,580 )
—
— (10,580 )
Capital expenditures (restated)
—
— (30,315 ) (185 )
— (30,500 )
Proceeds from the sale of subsidiary
—
—
—
—
—
—
Proceeds from sale of capital assets
—
— 964
—
— 964
Investment in subsidiary (32,300 ) (340,024 )
—
— 372,324
—
Acquisition of intangible assets
—
— (9,649 )
—
— (9,649 )
Net cash used in acquisitions
—
— (18,500 )
—
— (18,500 )
Investment in marketable securities
— (60,000 )
—
—
— (60,000 )
Proceeds from marketable securities
— 60,069
—
—
— 60,069
Proceeds from note receivable
—
— 22,699
—
— 22,699
Change in restricted cash
—
— 14,375
—
— 14,375
Investment in convertible note
—
— (3,000 )
—
— (3,000 )
Other assets
—
— (2,153 ) (9 )
— (2,162 )
Net cash used in investing activities (restated) (32,300 ) (339,955 ) (36,159 ) (194 ) 372,324 (36,284 )
Cash flows from financing activities:
Proceeds from notes payable
— 102,000
—
—
— 102,000
Borrowings from revolving line of credit
— 20,000
—
—
— 20,000
Intercompany receivable
—
— 10,658
— (10,658 )
—
Intercompany payable
—
— 340,024 (10,658 ) (329,366 )
—
Proceeds from contract sales
—
— 2,261
—
— 2,261
Acquisition of contracts
—
— (2,277 )
—
— (2,277 )
Repayments of capital lease obligations
—
— (6,297 ) (3 )
— (6,300 )
Deferred financing costs
— (2,927 )
—
—
— (2,927 )
Capital contribution 32,300 32,300
—
— (32,300 ) 32,300
Payment of dividends (50,000 ) (50,000 )
—
— 50,000 (50,000 )
Net cash (used in) provided by financing activities (17,700 ) 101,373 344,369 (10,661 ) (322,324 ) 95,057
Effect of exchange rate changes on cash
—
—
— (234 )
— (234 )
Net increase in cash
— (239,476 ) (10,524 ) (1,098 )
— (251,098 )
Cash:
Beginning of period
— 248,908 8,291 4,706
— 261,905
End of period $
— $ 9,432 $ (2,233 ) $ 3,608 $
— $ 10,807
Condensed Consolidating Statements of Cash
Flows For the Year ended December 31, 2013
(Successor) (In thousands)
Parent APX Guarantor Non-Guarantor Eliminations Consolidated
Cash flows from operating activities:
Net cash provided by (used in) operating activities (restated) $ 60,000 $ (201 ) $ (227,146 ) $ 8,471 $ (60,000 ) $ (218,876 )
Cash flows from investing activities:
Subscriber acquisition costs - company owned equipment
(restated)
—
— (342 )
—
— (342 )
Capital expenditures
—
— (8,917 ) (56 )
— (8,973 )
Proceeds from the sale of subsidiary
— 144,750
—
—
— 144,750
Investment in subsidiary
— (254,394 )
—
— 254,394
—
Proceeds from the sale of capital assets
—
— 306
—
— 306
Net cash used in acquisition
—
— (4,272 )
—
— (4,272 )
Change in restricted cash
—
— (161 )
—
— (161 )
Other assets
—
— (9,648 ) 3
— (9,645 )
Net cash provided by (used in) investing activities (restated)
— (109,644 ) (23,034 ) (53 ) 254,394 121,663
Cash flows from financing activities:
Proceeds from notes payable
— 457,250
—
—
— 457,250
Intercompany receivable
—
— 7,096
— (7,096 )
—
Intercompany payable
—
— 254,394 (7,096 ) (247,298 )
—
Borrowings from revolving line of credit
— 22,500
—
—
— 22,500
Repayments on revolving line of credit
— (50,500 )
—
—
— (50,500 )
Repayments of capital lease obligations
—
— (7,207 )
—
— (7,207 )
Deferred financing costs
— (10,896 )
—
—
— (10,896 )
Payment of dividends (60,000 ) (60,000 )
—
— 60,000 (60,000 )
Net cash (used in) provided by financing activities (60,000 ) 358,354 254,283 (7,096 ) (194,394 ) 351,147
Effect of exchange rate changes on cash
—
—
— (119 )
— (119 )
Net increase in cash
— 248,509 4,103 1,203
— 253,815
Cash:
Beginning of period
— 399 4,188 3,503
— 8,090
End of period $
— $ 248,908 $ 8,291 $ 4,706 $
— $ 261,905
Condensed Consolidating Statements of Cash
Flows For the Period From November 17, 2012 to
December 31, 2012 (Successor) (In thousands)
Parent APX Group, Inc. Guarantor Non-Guarantor Eliminations Consolidated
Cash flows from operating activities:
Net cash provided by (used in) operating activities (restated) $
— $ 399 $ (33,955 ) $ (929 ) $ (3,696 ) $ (38,181 )
Cash flows from investing activities:
Subscriber acquisition costs - company owned equipment
(restated)
—
—
—
—
—
—
Capital expenditures
—
— (1,333 ) (123 )
— (1,456 )
Net cash used in acquisition of the predecessor including
transaction costs, net of cash acquired
— (1,915,473 )
—
—
— (1,915,473 )
Investment in subsidiary (708,453 ) (67,626 ) (3,696 )
— 779,775
—
Other assets
—
— (19,587 )
—
— (19,587 )
Net cash used in investing activities (restated) (708,453 ) (1,983,099 ) (24,616 ) (123 ) 779,775 (1,936,516 )
Cash flows from financing activities:
Proceeds from notes payable
— 1,333,000
—
—
— 1,333,000
Proceeds from the issuance of common stock in connection with
acquisition of the predecessor 708,453 708,453
—
— (708,453 ) 708,453
Intercompany payable
—
— 63,112 4,514 (67,626 )
—
Repayments of capital lease obligations
—
— (353 )
—
— (353 )
Deferred financing costs
— (58,354 )
—
—
— (58,354 )
Net cash (used in) provided by financing activities 708,453 1,983,099 62,759 4,514 (776,079 ) 1,982,746
Effect of exchange rate changes on cash
—
—
— 41
— 41
Net increase in cash
— 399 4,188 3,503
— 8,090
Cash:
Beginning of period
—
—
—
—
—
—
End of period $
— $ 399 $ 4,188 $ 3,503 $
— $ 8,090
Condensed Consolidating Statements of Cash
Flows For the Period From January 1, 2012 to
November 16, 2012 (Predecessor) (In thousands)
Parent APX Guarantor Non-Guarantor Eliminations Consolidated
Cash flows from operating activities:
Net cash used in operating activities (restated) $
— $
— $ (105,320 ) $ (14,696 ) $ (48,344 ) $ (168,360 )
Cash flows from investing activities:
Subscriber acquisition costs - company owned equipment
(restated)
—
—
—
—
—
—
Capital expenditures
—
— (5,231 ) (663 )
— (5,894 )
Proceeds from the sale of capital assets
—
— 274
—
— 274
Change in restricted cash
—
—
— (152 )
— (152 )
Investment in subsidiary
— (4,562 )
—
— 4,562
—
Other assets
—
— (725 ) (18 )
— (743 )
Net cash used in investing activities (restated)
— (4,562 ) (5,682 ) (833 ) 4,562 (6,515 )
Cash flows from financing activities:
Proceeds from notes payable
—
— 116,163
—
— 116,163
Proceeds from issuance of preferred stock and warrants
— 4,562
—
—
— 4,562
Proceeds from issuance of preferred stock by Solar
—
—
— 5,000
— 5,000
Capital contributions-non-controlling interest
—
—
— 9,193
— 9,193
Borrowings from revolving line of credit
—
— 101,000 4,000
— 105,000
Intercompany receivable
—
— (46,036 )
— 46,036
—
Intercompany payable
—
—
— 2,254 (2,254 )
—
Repayments on revolving line of credit
—
— (42,241 )
—
— (42,241 )
Repayments of capital lease obligations
—
— (4,060 )
—
— (4,060 )
Excess tax benefit from share-based payment awards
—
— 2,651
—
— 2,651
Deferred financing costs
—
— (5,720 ) (964 )
— (6,684 )
Payment of dividends
—
—
— (80 )
— (80 )
Net cash (used in) provided by financing activities
— 4,562 121,757 19,403 43,782 189,504
Effect of exchange rate changes on cash
—
—
— (251 )
— (251 )
Net increase in cash
—
— 10,755 3,623
— 14,378
Cash:
Beginning of period
—
— 2,817 863
— 3,680
End of period $
— $
— $ 13,572 $ 4,486 $
— $ 18,058</t>
  </si>
  <si>
    <t>Significant Accounting Policies - Additional Information (Detail) - USD ($)</t>
  </si>
  <si>
    <t>Nov. 24, 2014</t>
  </si>
  <si>
    <t>Apr. 01, 2013</t>
  </si>
  <si>
    <t>Mar. 31, 2014</t>
  </si>
  <si>
    <t>Dec. 31, 2011</t>
  </si>
  <si>
    <t>Basis Of Presentation And Significant Accounting Policies [Line Items]</t>
  </si>
  <si>
    <t>Deferred fees recognition, estimated customer life period</t>
  </si>
  <si>
    <t>12 years</t>
  </si>
  <si>
    <t>Deferred fees recognition, declining balance method percentage</t>
  </si>
  <si>
    <t>150.00%</t>
  </si>
  <si>
    <t>Amortization percentage on subscriber contract costs over estimated useful life</t>
  </si>
  <si>
    <t>Amortization duration of costs period</t>
  </si>
  <si>
    <t>Estimated useful life of intangible assets</t>
  </si>
  <si>
    <t>10 years</t>
  </si>
  <si>
    <t>Allowance for doubtful accounts</t>
  </si>
  <si>
    <t>Accounts receivable classified as held for sale</t>
  </si>
  <si>
    <t>Wrote off unamortized deferred financing costs</t>
  </si>
  <si>
    <t>Deferred financing cost, net</t>
  </si>
  <si>
    <t>Deferred financing cost, accumulated amortization</t>
  </si>
  <si>
    <t>Amortization expenses included in interest expense</t>
  </si>
  <si>
    <t>Sales commission included in accrued expenses and other liabilities</t>
  </si>
  <si>
    <t>Advertising expenses incurred</t>
  </si>
  <si>
    <t>Uncertain income tax position</t>
  </si>
  <si>
    <t>50.00%</t>
  </si>
  <si>
    <t>Proceeds from sale of contracts</t>
  </si>
  <si>
    <t>Agreement with buyer to provide services for the contracts sold, period</t>
  </si>
  <si>
    <t>Payments to repurchase subscriber contracts</t>
  </si>
  <si>
    <t>Issued and unused letters of credit</t>
  </si>
  <si>
    <t>Maximum [Member]</t>
  </si>
  <si>
    <t>Cash and cash equivalents maturity period</t>
  </si>
  <si>
    <t>3 months</t>
  </si>
  <si>
    <t>Minimum [Member]</t>
  </si>
  <si>
    <t>2 years</t>
  </si>
  <si>
    <t>2GIG Sale [Member]</t>
  </si>
  <si>
    <t>Percentage of installed panels</t>
  </si>
  <si>
    <t>74.00%</t>
  </si>
  <si>
    <t>Supply agreement period</t>
  </si>
  <si>
    <t>5 years</t>
  </si>
  <si>
    <t>SkyControl Panels [Member]</t>
  </si>
  <si>
    <t>19.00%</t>
  </si>
  <si>
    <t>Basis of Presentation and Significant Accounting Policies - Changes in Company's Allowance for Accounts Receivable (Detail) - USD ($) $ in Thousands</t>
  </si>
  <si>
    <t>Basis Of Presentation And Summary Of Significant Accounting Policies [Line Items]</t>
  </si>
  <si>
    <t>Beginning balance</t>
  </si>
  <si>
    <t>Write-offs and adjustments</t>
  </si>
  <si>
    <t>Balance at end of period</t>
  </si>
  <si>
    <t>Revised Presentation of Net Cash Flows Provided By (Used In) Operating Activities and Net Cash Provided By (Used In) Investing Activities (Detail) - USD ($) $ in Thousands</t>
  </si>
  <si>
    <t>Error Corrections and Prior Period Adjustments Restatement [Line Items]</t>
  </si>
  <si>
    <t>Subscriber acquisition costs - deferred contract costs</t>
  </si>
  <si>
    <t>Accrued expenses and other liabilities</t>
  </si>
  <si>
    <t>Net cash provided by (used in) operating activities</t>
  </si>
  <si>
    <t>Subscriber acquisition costs - company owned equipment</t>
  </si>
  <si>
    <t>Capital expenditures</t>
  </si>
  <si>
    <t>Net cash provided by (used in) investing activities</t>
  </si>
  <si>
    <t>Supplemental non-cash investing and financing activities:</t>
  </si>
  <si>
    <t>Capital expenditures included in accrued expenses and other liabilities</t>
  </si>
  <si>
    <t>Subscriber acquisition costs - company owned assets included within accounts payable and accrued expenses and other current assets</t>
  </si>
  <si>
    <t>Reported [Member]</t>
  </si>
  <si>
    <t>Predecessor [Member] | Reported [Member]</t>
  </si>
  <si>
    <t>Restatement of Cash Flows in Guarantor And Non-guarantor Supplemental Financial Information (Detail) - USD ($) $ in Thousands</t>
  </si>
  <si>
    <t>Net cash used in investing activities</t>
  </si>
  <si>
    <t>Eliminations [Member]</t>
  </si>
  <si>
    <t>Eliminations [Member] | Predecessor [Member]</t>
  </si>
  <si>
    <t>Reported [Member] | Predecessor [Member]</t>
  </si>
  <si>
    <t>Reported [Member] | Eliminations [Member]</t>
  </si>
  <si>
    <t>Reported [Member] | Eliminations [Member] | Predecessor [Member]</t>
  </si>
  <si>
    <t>Parent [Member]</t>
  </si>
  <si>
    <t>Parent [Member] | Reported [Member]</t>
  </si>
  <si>
    <t>APX Group, Inc. [Member]</t>
  </si>
  <si>
    <t>APX Group, Inc. [Member] | Predecessor [Member]</t>
  </si>
  <si>
    <t>APX Group, Inc. [Member] | Reported [Member]</t>
  </si>
  <si>
    <t>APX Group, Inc. [Member] | Reported [Member] | Predecessor [Member]</t>
  </si>
  <si>
    <t>Guarantor Subsidiaries [Member]</t>
  </si>
  <si>
    <t>Guarantor Subsidiaries [Member] | Predecessor [Member]</t>
  </si>
  <si>
    <t>Guarantor Subsidiaries [Member] | Reported [Member]</t>
  </si>
  <si>
    <t>Guarantor Subsidiaries [Member] | Reported [Member] | Predecessor [Member]</t>
  </si>
  <si>
    <t>Non-Guarantor Subsidiaries [Member]</t>
  </si>
  <si>
    <t>Non-Guarantor Subsidiaries [Member] | Predecessor [Member]</t>
  </si>
  <si>
    <t>Non-Guarantor Subsidiaries [Member] | Reported [Member]</t>
  </si>
  <si>
    <t>Non-Guarantor Subsidiaries [Member] | Reported [Member] | Predecessor [Member]</t>
  </si>
  <si>
    <t>Business Combination - Additional Information (Detail) $ in Thousands</t>
  </si>
  <si>
    <t>Dec. 31, 2012USD ($)</t>
  </si>
  <si>
    <t>Nov. 16, 2012USD ($)</t>
  </si>
  <si>
    <t>Dec. 31, 2014USD ($)Installment</t>
  </si>
  <si>
    <t>Aug. 25, 2014USD ($)</t>
  </si>
  <si>
    <t>Jan. 31, 2014USD ($)</t>
  </si>
  <si>
    <t>Dec. 31, 2013USD ($)</t>
  </si>
  <si>
    <t>May. 29, 2013USD ($)</t>
  </si>
  <si>
    <t>Business Acquisition [Line Items]</t>
  </si>
  <si>
    <t>Restricted cash</t>
  </si>
  <si>
    <t>Merger cost</t>
  </si>
  <si>
    <t>Aggregate cash consideration</t>
  </si>
  <si>
    <t>Investment in equity</t>
  </si>
  <si>
    <t>Deposit in escrow</t>
  </si>
  <si>
    <t>Payments to employees due period</t>
  </si>
  <si>
    <t>Adjustments to total purchase consideration</t>
  </si>
  <si>
    <t>Total consideration transferred</t>
  </si>
  <si>
    <t>Percentage of total payment</t>
  </si>
  <si>
    <t>Number of payments installments | Installment</t>
  </si>
  <si>
    <t>Merger cost, bonus and other payments to employees</t>
  </si>
  <si>
    <t>Remaining percentage of total payment</t>
  </si>
  <si>
    <t>Blackstone Group [Member] | Minimum [Member]</t>
  </si>
  <si>
    <t>Subscriber attrition rates and discount rates</t>
  </si>
  <si>
    <t>8.00%</t>
  </si>
  <si>
    <t>Blackstone Group [Member] | Maximum [Member]</t>
  </si>
  <si>
    <t>14.00%</t>
  </si>
  <si>
    <t>Wildfire Acquisition [Member] | Subsidiaries [Member]</t>
  </si>
  <si>
    <t>Acquisition date of wholly-owned subsidiary</t>
  </si>
  <si>
    <t>Jan. 31,
		2014</t>
  </si>
  <si>
    <t>Escrow for indemnification obligations</t>
  </si>
  <si>
    <t>Space Monkey Acquisition [Member] | Subsidiaries [Member]</t>
  </si>
  <si>
    <t>Aug. 25,
		2014</t>
  </si>
  <si>
    <t>Smartrove Acquisition [Member]</t>
  </si>
  <si>
    <t>May 29,
		2013</t>
  </si>
  <si>
    <t>Percentage of stock acquisition</t>
  </si>
  <si>
    <t>100.00%</t>
  </si>
  <si>
    <t>Business Combination - Summary of Estimated Fair Values of Assets Acquired and Liabilities Assumed (Detail) - USD ($) $ in Thousands</t>
  </si>
  <si>
    <t>Aug. 25, 2014</t>
  </si>
  <si>
    <t>Jan. 31, 2014</t>
  </si>
  <si>
    <t>Current assets acquired</t>
  </si>
  <si>
    <t>Property, plant and equipment</t>
  </si>
  <si>
    <t>Other assets</t>
  </si>
  <si>
    <t>Intangible assets</t>
  </si>
  <si>
    <t>Current liabilities assumed</t>
  </si>
  <si>
    <t>Deferred income tax liability</t>
  </si>
  <si>
    <t>Other liabilities</t>
  </si>
  <si>
    <t>Total fair value of the assets acquired and liabilities assumed</t>
  </si>
  <si>
    <t>Net assets acquired</t>
  </si>
  <si>
    <t>Total estimated fair value of the assets acquired and liabilities assumed</t>
  </si>
  <si>
    <t>Total cash consideration</t>
  </si>
  <si>
    <t>Business Combination - Summary of Purchase Price Consideration (Detail) - USD ($) $ in Thousands</t>
  </si>
  <si>
    <t>Less: Transaction costs</t>
  </si>
  <si>
    <t>Issuance of bonds, net of issuance costs</t>
  </si>
  <si>
    <t>Contributed equity</t>
  </si>
  <si>
    <t>Less: Net worth adjustment</t>
  </si>
  <si>
    <t>Total purchase consideration</t>
  </si>
  <si>
    <t>Divestiture of Subsidiary - Additional Information (Detail) - USD ($) $ in Thousands</t>
  </si>
  <si>
    <t>Apr. 02, 2013</t>
  </si>
  <si>
    <t>May. 31, 2013</t>
  </si>
  <si>
    <t>Mar. 31, 2013</t>
  </si>
  <si>
    <t>Adjusted net sale price</t>
  </si>
  <si>
    <t>Supply agreement duration</t>
  </si>
  <si>
    <t>Repayments of Lines of Credit</t>
  </si>
  <si>
    <t>Distribution of dividend from proceeds to stockholders</t>
  </si>
  <si>
    <t>2GIG [Member]</t>
  </si>
  <si>
    <t>Revolving Credit Facility [Member]</t>
  </si>
  <si>
    <t>Divestiture of Subsidiary - Summary of Net Gain in Connection with Divestiture (Detail) - USD ($) $ in Thousands</t>
  </si>
  <si>
    <t>3 Months Ended</t>
  </si>
  <si>
    <t>Income Statement, Balance Sheet and Additional Disclosures by Disposal Groups, Including Discontinued Operations [Line Items]</t>
  </si>
  <si>
    <t>2.0 technology, net of amortization</t>
  </si>
  <si>
    <t>Other</t>
  </si>
  <si>
    <t>Net gain on divestiture</t>
  </si>
  <si>
    <t>2.0 Technology [Member]</t>
  </si>
  <si>
    <t>2GIG assets (including cash of $3,383), net of liabilities</t>
  </si>
  <si>
    <t>Divestiture of Subsidiary - Summary of Net Gain in Connection with Divestiture (Parenthetical) (Detail) $ in Thousands</t>
  </si>
  <si>
    <t>Dec. 31, 2014USD ($)</t>
  </si>
  <si>
    <t>Cash</t>
  </si>
  <si>
    <t>Long-Term Debt - Additional Information (Detail)</t>
  </si>
  <si>
    <t>Jul. 01, 2014USD ($)</t>
  </si>
  <si>
    <t>Dec. 13, 2013USD ($)</t>
  </si>
  <si>
    <t>May. 31, 2013USD ($)</t>
  </si>
  <si>
    <t>Dec. 31, 2013USD ($)Offerings</t>
  </si>
  <si>
    <t>Debt Instrument [Line Items]</t>
  </si>
  <si>
    <t>Senior secured notes issued</t>
  </si>
  <si>
    <t>Debt issuance fees</t>
  </si>
  <si>
    <t>Credit facility, aggregate principal amount</t>
  </si>
  <si>
    <t>Variable Interest rate percentage</t>
  </si>
  <si>
    <t>0.25%</t>
  </si>
  <si>
    <t>Commitment fee</t>
  </si>
  <si>
    <t>0.50%</t>
  </si>
  <si>
    <t>Credit facility, due date</t>
  </si>
  <si>
    <t>Nov. 16,
		2017</t>
  </si>
  <si>
    <t>Revolving Credit Facility [Member] | Federal Funds Rate [Member]</t>
  </si>
  <si>
    <t>Revolving Credit Facility [Member] | LIBOR [Member]</t>
  </si>
  <si>
    <t>1.00%</t>
  </si>
  <si>
    <t>Variable Interest rate description</t>
  </si>
  <si>
    <t>One month, plus 1.00%</t>
  </si>
  <si>
    <t>Blackstone Advisory Partners L.P. [Member]</t>
  </si>
  <si>
    <t>6.375% Senior Secured Notes Due 2019 [Member]</t>
  </si>
  <si>
    <t>Debt instrument interest rate</t>
  </si>
  <si>
    <t>6.375%</t>
  </si>
  <si>
    <t>Debt instrument maturity year</t>
  </si>
  <si>
    <t>Dec. 1,
		2019</t>
  </si>
  <si>
    <t>6.375% Senior Secured Notes Due 2019 [Member] | Revolving Credit Facility [Member]</t>
  </si>
  <si>
    <t>8.75% Senior Notes Due 2020 [Member]</t>
  </si>
  <si>
    <t>8.75%</t>
  </si>
  <si>
    <t>Dec. 1,
		2020</t>
  </si>
  <si>
    <t>Number of offerings | Offerings</t>
  </si>
  <si>
    <t>Debt instrument, redemption price, percentage</t>
  </si>
  <si>
    <t>101.50%</t>
  </si>
  <si>
    <t>101.75%</t>
  </si>
  <si>
    <t>8.75% Senior Notes Due 2020 [Member] | Revolving Credit Facility [Member]</t>
  </si>
  <si>
    <t>Repriced Tranche [Member] | Revolving Credit Facility [Member] | LIBOR [Member]</t>
  </si>
  <si>
    <t>3.00%</t>
  </si>
  <si>
    <t>Repriced Tranche [Member] | Revolving Credit Facility [Member] | Base Rate-based Borrowings [Member]</t>
  </si>
  <si>
    <t>2.00%</t>
  </si>
  <si>
    <t>Former Tranche [Member] | Revolving Credit Facility [Member] | LIBOR [Member]</t>
  </si>
  <si>
    <t>4.00%</t>
  </si>
  <si>
    <t>Former Tranche [Member] | Revolving Credit Facility [Member] | Base Rate-based Borrowings [Member]</t>
  </si>
  <si>
    <t>Long-Term Debt - Summary of Debt (Detail) - USD ($) $ in Thousands</t>
  </si>
  <si>
    <t>Jul. 01, 2014</t>
  </si>
  <si>
    <t>Dec. 13, 2013</t>
  </si>
  <si>
    <t>Outstanding Principal</t>
  </si>
  <si>
    <t>Unamortized Premium</t>
  </si>
  <si>
    <t>Net Carrying Amount</t>
  </si>
  <si>
    <t>Long-Term Debt - Summary of Debt (Parenthetical) (Detail)</t>
  </si>
  <si>
    <t>Revolving Credit Facility [Member] | 6.375% Senior Secured Notes Due 2019 [Member]</t>
  </si>
  <si>
    <t>Revolving Credit Facility [Member] | 8.75% Senior Notes Due 2020 [Member]</t>
  </si>
  <si>
    <t>Discontinued Operations - Discontinued Operations of Disposed Business Component (Detail) - Predecessor [Member] $ in Thousands</t>
  </si>
  <si>
    <t>Revenue, net</t>
  </si>
  <si>
    <t>Operating loss</t>
  </si>
  <si>
    <t>Impairment of acquired intangible</t>
  </si>
  <si>
    <t>Total discontinued operations</t>
  </si>
  <si>
    <t>Variable Interest Entities - Additional Information (Detail) - USD ($)</t>
  </si>
  <si>
    <t>Oct. 10, 2014</t>
  </si>
  <si>
    <t>Dec. 27, 2012</t>
  </si>
  <si>
    <t>Variable Interest Entities [Line Items]</t>
  </si>
  <si>
    <t>Proceeds from divestiture of businesses</t>
  </si>
  <si>
    <t>Payment-in-kind interest</t>
  </si>
  <si>
    <t>Capital contribution received</t>
  </si>
  <si>
    <t>Sales of equipment to other legal entities</t>
  </si>
  <si>
    <t>71.00%</t>
  </si>
  <si>
    <t>Solar [Member]</t>
  </si>
  <si>
    <t>Sublease and other administrative expenses</t>
  </si>
  <si>
    <t>Other expenses</t>
  </si>
  <si>
    <t>Line of credit, financing receivable, maximum borrowing capacity</t>
  </si>
  <si>
    <t>Interest on outstanding balance</t>
  </si>
  <si>
    <t>7.50%</t>
  </si>
  <si>
    <t>Notes receivable, related parties, current</t>
  </si>
  <si>
    <t>Interest receivable</t>
  </si>
  <si>
    <t>Solar [Member] | Predecessor [Member]</t>
  </si>
  <si>
    <t>Cost Based Investments - Additional Information (Detail) - USD ($)</t>
  </si>
  <si>
    <t>Jul. 01, 2016</t>
  </si>
  <si>
    <t>Feb. 19, 2014</t>
  </si>
  <si>
    <t>Technology Company [Member]</t>
  </si>
  <si>
    <t>Schedule of Cost-method Investments [Line Items]</t>
  </si>
  <si>
    <t>Cost-based investment</t>
  </si>
  <si>
    <t>Scenario, Forecast [Member] | Technology Company [Member] | Maximum [Member]</t>
  </si>
  <si>
    <t>Convertible Debt Securities [Member]</t>
  </si>
  <si>
    <t>Notes receivable, fair value disclosure</t>
  </si>
  <si>
    <t>Convertible note, stated maturity date</t>
  </si>
  <si>
    <t>Feb. 19,
		2015</t>
  </si>
  <si>
    <t>Convertible note interest rate terms</t>
  </si>
  <si>
    <t>Bore interest equal to the greater of (a) 0.5% or  (b) annual interest rates</t>
  </si>
  <si>
    <t>Convertible note interest rate</t>
  </si>
  <si>
    <t>Balance Sheet Components - Schedule of Company's Balance Sheet Component Balances (Detail) - USD ($) $ in Thousands</t>
  </si>
  <si>
    <t>Subscriber acquisition costs</t>
  </si>
  <si>
    <t>Accumulated amortization</t>
  </si>
  <si>
    <t>Long-term investments and other assets</t>
  </si>
  <si>
    <t>Notes receivable, net of allowance (See Notes 8 and 18)</t>
  </si>
  <si>
    <t>Security deposit receivable</t>
  </si>
  <si>
    <t>Investments (See Note 9)</t>
  </si>
  <si>
    <t>Total long-term investments and other assets, net</t>
  </si>
  <si>
    <t>Accrued payroll</t>
  </si>
  <si>
    <t>Accrued commissions</t>
  </si>
  <si>
    <t>Total accrued payroll and commissions</t>
  </si>
  <si>
    <t>Accrued interest payable</t>
  </si>
  <si>
    <t>Loss contingencies</t>
  </si>
  <si>
    <t>Total accrued expenses and other current liabilities</t>
  </si>
  <si>
    <t>Property and Equipment - Components of Property and Equipment (Detail) - USD ($) $ in Thousands</t>
  </si>
  <si>
    <t>Property, Plant and Equipment [Line Items]</t>
  </si>
  <si>
    <t>Property and equipment, gross</t>
  </si>
  <si>
    <t>Accumulated depreciation and amortization</t>
  </si>
  <si>
    <t>Net property and equipment</t>
  </si>
  <si>
    <t>Vehicles [Member]</t>
  </si>
  <si>
    <t>Vehicles [Member] | Minimum [Member]</t>
  </si>
  <si>
    <t>Property and Equipment, Estimated Useful Lives</t>
  </si>
  <si>
    <t>3 years</t>
  </si>
  <si>
    <t>Vehicles [Member] | Maximum [Member]</t>
  </si>
  <si>
    <t>Computer Equipment and Software [Member]</t>
  </si>
  <si>
    <t>Computer Equipment and Software [Member] | Minimum [Member]</t>
  </si>
  <si>
    <t>Computer Equipment and Software [Member] | Maximum [Member]</t>
  </si>
  <si>
    <t>Leasehold Improvements [Member]</t>
  </si>
  <si>
    <t>Leasehold Improvements [Member] | Minimum [Member]</t>
  </si>
  <si>
    <t>Leasehold Improvements [Member] | Maximum [Member]</t>
  </si>
  <si>
    <t>15 years</t>
  </si>
  <si>
    <t>Office Furniture, Fixtures and Equipment [Member]</t>
  </si>
  <si>
    <t>7 years</t>
  </si>
  <si>
    <t>Warehouse Equipment [Member]</t>
  </si>
  <si>
    <t>Buildings [Member]</t>
  </si>
  <si>
    <t>39 years</t>
  </si>
  <si>
    <t>Construction in Process [Member]</t>
  </si>
  <si>
    <t>Property and Equipment - Additional Information (Detail) - USD ($) $ in Thousands</t>
  </si>
  <si>
    <t>Depreciation and amortization expense</t>
  </si>
  <si>
    <t>Assets Under Capital Lease Obligations [Member]</t>
  </si>
  <si>
    <t>Wireless Infrastructure [Member]</t>
  </si>
  <si>
    <t>Construction in process</t>
  </si>
  <si>
    <t>Goodwill and Intangible Assets - Change in Carrying Amount of Goodwill (Detail) - USD ($) $ in Thousands</t>
  </si>
  <si>
    <t>Goodwill [Line Items]</t>
  </si>
  <si>
    <t>Goodwill beginning balance</t>
  </si>
  <si>
    <t>Goodwill resulting from net worth adjustments</t>
  </si>
  <si>
    <t>Goodwill resulting from income tax adjustments</t>
  </si>
  <si>
    <t>Effect of foreign currency translation</t>
  </si>
  <si>
    <t>Divestiture of 2GIG</t>
  </si>
  <si>
    <t>Goodwill ending balance</t>
  </si>
  <si>
    <t>Goodwill resulting from the Merger</t>
  </si>
  <si>
    <t>Vivint [Member]</t>
  </si>
  <si>
    <t>Vivint [Member] | Smartrove [Member]</t>
  </si>
  <si>
    <t>Vivint [Member] | Wildfire Acquisition [Member]</t>
  </si>
  <si>
    <t>Vivint [Member] | Space Monkey Acquisition [Member]</t>
  </si>
  <si>
    <t>Goodwill and Intangible Assets - Additional Information (Detail) - USD ($)</t>
  </si>
  <si>
    <t>Finite-Lived Intangible Assets [Line Items]</t>
  </si>
  <si>
    <t>Indicators of impairment of goodwill</t>
  </si>
  <si>
    <t>Amortization expense</t>
  </si>
  <si>
    <t>Capitalized software development costs</t>
  </si>
  <si>
    <t>Finite-Lived Patents, Gross</t>
  </si>
  <si>
    <t>Customer Contracts [Member] | Wildfire Acquisition [Member]</t>
  </si>
  <si>
    <t>Space Monkey Technology [Member] | Space Monkey Acquisition [Member]</t>
  </si>
  <si>
    <t>Non-Compete Agreements [Member] | Wildfire Acquisition [Member]</t>
  </si>
  <si>
    <t>Non-Compete Agreements [Member] | Space Monkey Acquisition [Member]</t>
  </si>
  <si>
    <t>Smartrove Technology [Member] | Smartrove [Member]</t>
  </si>
  <si>
    <t>Other Related Technology [Member] | Smartrove [Member]</t>
  </si>
  <si>
    <t>CMS and Other Technology [Member]</t>
  </si>
  <si>
    <t>Estimated fair value of intangible asset</t>
  </si>
  <si>
    <t>Impairment loss of intangible asset</t>
  </si>
  <si>
    <t>Estimated remaining useful life of intangible asset</t>
  </si>
  <si>
    <t>1 year</t>
  </si>
  <si>
    <t>Capitalized Software Development Costs [Member]</t>
  </si>
  <si>
    <t>Goodwill and Intangible Assets - Schedule of Intangible Asset Balances (Detail) - USD ($) $ in Thousands</t>
  </si>
  <si>
    <t>Definite-lived intangible assets:</t>
  </si>
  <si>
    <t>Definite-lived intangible assets, gross</t>
  </si>
  <si>
    <t>Definite-lived intangible assets, net</t>
  </si>
  <si>
    <t>Estimated useful lives of intangible asset</t>
  </si>
  <si>
    <t>Indefinite-lived intangible assets:</t>
  </si>
  <si>
    <t>Indefinite-lived intangible assets</t>
  </si>
  <si>
    <t>Total intangible assets, net</t>
  </si>
  <si>
    <t>Customer Contracts [Member]</t>
  </si>
  <si>
    <t>8 years</t>
  </si>
  <si>
    <t>6 years</t>
  </si>
  <si>
    <t>Wireless Internet Technologies [Member]</t>
  </si>
  <si>
    <t>Patents [Member]</t>
  </si>
  <si>
    <t>Non-Compete Agreements [Member]</t>
  </si>
  <si>
    <t>Minimum [Member] | Wireless Internet Technologies [Member]</t>
  </si>
  <si>
    <t>Minimum [Member] | Non-Compete Agreements [Member]</t>
  </si>
  <si>
    <t>Maximum [Member] | Wireless Internet Technologies [Member]</t>
  </si>
  <si>
    <t>Maximum [Member] | Non-Compete Agreements [Member]</t>
  </si>
  <si>
    <t>IP Addresses [Member]</t>
  </si>
  <si>
    <t>Domain Names [Member]</t>
  </si>
  <si>
    <t>Goodwill and Intangible Assets - Schedule of Estimated Future Amortization Expense of Intangible Assets Excluding Patents Currently in Process (Detail) $ in Thousands</t>
  </si>
  <si>
    <t>Thereafter</t>
  </si>
  <si>
    <t>Total estimated amortization expense</t>
  </si>
  <si>
    <t>Fair Value Measurements - Financial Instruments at Fair Value Based on Valuation Approach Applied to Each Class of Security (Detail) - USD ($) $ in Thousands</t>
  </si>
  <si>
    <t>Assets:</t>
  </si>
  <si>
    <t>Total Assets</t>
  </si>
  <si>
    <t>Money Market Funds [Member]</t>
  </si>
  <si>
    <t>Cash equivalents</t>
  </si>
  <si>
    <t>Restricted cash equivalents</t>
  </si>
  <si>
    <t>Restricted cash equivalents, net of current portion</t>
  </si>
  <si>
    <t>Quoted Prices in Active Markets for Identical Assets (Level 1) [Member]</t>
  </si>
  <si>
    <t>Quoted Prices in Active Markets for Identical Assets (Level 1) [Member] | Money Market Funds [Member]</t>
  </si>
  <si>
    <t>Fair Value Measurements - Additional Information (Detail) - USD ($) $ in Thousands</t>
  </si>
  <si>
    <t>Fair Value, Estimate Not Practicable, Financial Statement Captions [Line Items]</t>
  </si>
  <si>
    <t>Senior Notes</t>
  </si>
  <si>
    <t>Significant Other Observable Inputs (Level 2) [Member] | 2019 Notes [Member]</t>
  </si>
  <si>
    <t>Significant Other Observable Inputs (Level 2) [Member] | 2020 Notes [Member]</t>
  </si>
  <si>
    <t>Carrying Value [Member] | 2019 Notes [Member] | 6.375% Senior Secured Notes Due 2019 [Member]</t>
  </si>
  <si>
    <t>Carrying Value [Member] | 2020 Notes [Member] | 8.75% Senior Notes Due 2020 [Member]</t>
  </si>
  <si>
    <t>Facility Fire - Additional Information (Detail) - USD ($) $ in Millions</t>
  </si>
  <si>
    <t>Dec. 30, 2014</t>
  </si>
  <si>
    <t>Loss Contingencies [Line Items]</t>
  </si>
  <si>
    <t>Fire damage, recognized gross expenses</t>
  </si>
  <si>
    <t>Probable insurance recoveries</t>
  </si>
  <si>
    <t>Scenario, Forecast [Member]</t>
  </si>
  <si>
    <t>Other Income [Member]</t>
  </si>
  <si>
    <t>Income Taxes - Additional Information (Detail) - USD ($)</t>
  </si>
  <si>
    <t>Income Taxes And Tax Related [Line Items]</t>
  </si>
  <si>
    <t>Amortized period for capitalized cost</t>
  </si>
  <si>
    <t>Net deferred tax liability</t>
  </si>
  <si>
    <t>Net deferred tax liability, current</t>
  </si>
  <si>
    <t>Amount of net operating loss carryforwards to be recorded in additional paid in capital when realized</t>
  </si>
  <si>
    <t>Research and development credits expiration beginning year</t>
  </si>
  <si>
    <t>Valuation allowance</t>
  </si>
  <si>
    <t>Income tax returns year under examination</t>
  </si>
  <si>
    <t>The Company's income tax returns for the years ended  December 31, 2008 through December 31, 2014, remain subject to examination by  the Internal Revenue Service and state authorities.</t>
  </si>
  <si>
    <t>United States [Member]</t>
  </si>
  <si>
    <t>Net operating loss carryforward expiration beginning year</t>
  </si>
  <si>
    <t>Research and development credits</t>
  </si>
  <si>
    <t>State [Member]</t>
  </si>
  <si>
    <t>Income Taxes - Income Tax (Benefit) Provision (Detail) - USD ($) $ in Thousands</t>
  </si>
  <si>
    <t>Current income tax:</t>
  </si>
  <si>
    <t>Federal</t>
  </si>
  <si>
    <t>State</t>
  </si>
  <si>
    <t>Foreign</t>
  </si>
  <si>
    <t>Deferred income tax:</t>
  </si>
  <si>
    <t>Provision (benefit) for income taxes</t>
  </si>
  <si>
    <t>Income Taxes - Reconciliation of Tax Expense Computed at Statutory Federal Rate and Company's Tax (Benefit) Expense (Detail) - USD ($) $ in Thousands</t>
  </si>
  <si>
    <t>Income Tax Reconciliation [Line Items]</t>
  </si>
  <si>
    <t>Computed expected tax expense</t>
  </si>
  <si>
    <t>State income taxes, net of federal tax effect</t>
  </si>
  <si>
    <t>Foreign income taxes</t>
  </si>
  <si>
    <t>Permanent differences</t>
  </si>
  <si>
    <t>Non-deductible acquisition costs</t>
  </si>
  <si>
    <t>Change in valuation allowance</t>
  </si>
  <si>
    <t>Intercompany elimination</t>
  </si>
  <si>
    <t>Income Taxes - Significant Portions of Deferred Tax Assets and Liabilities (Detail) - USD ($) $ in Thousands</t>
  </si>
  <si>
    <t>Gross deferred tax assets:</t>
  </si>
  <si>
    <t>Net operating loss carryforwards</t>
  </si>
  <si>
    <t>Accrued expenses and allowances</t>
  </si>
  <si>
    <t>Inventory reserves</t>
  </si>
  <si>
    <t>Purchased intangibles</t>
  </si>
  <si>
    <t>Alternative minimum tax credit and research and development credit</t>
  </si>
  <si>
    <t>Deferred subscriber income</t>
  </si>
  <si>
    <t>Deferred Tax Assets, Net of Valuation Allowance, Total</t>
  </si>
  <si>
    <t>Gross deferred tax liabilities:</t>
  </si>
  <si>
    <t>Deferred subscriber contract costs</t>
  </si>
  <si>
    <t>Property and equipment</t>
  </si>
  <si>
    <t>Prepaid expenses</t>
  </si>
  <si>
    <t>Deferred Tax Liabilities, Net</t>
  </si>
  <si>
    <t>Net deferred tax liabilities</t>
  </si>
  <si>
    <t>Income Taxes - Summary of Net Operating Loss Carryforwards (Detail) - USD ($) $ in Thousands</t>
  </si>
  <si>
    <t>Operating Loss Carryforwards [Line Items]</t>
  </si>
  <si>
    <t>Net operating loss carry forwards</t>
  </si>
  <si>
    <t>Canada [Member]</t>
  </si>
  <si>
    <t>New Zealand [Member]</t>
  </si>
  <si>
    <t>Stock-Based Compensation - Additional Information (Detail) - USD ($) $ / shares in Units, $ in Millions</t>
  </si>
  <si>
    <t>Share-based Compensation Arrangement by Share-based Payment Award [Line Items]</t>
  </si>
  <si>
    <t>Unrecognized compensation expense</t>
  </si>
  <si>
    <t>Compensation expense related to outstanding Incentive Units, recognized over a weighted-average period</t>
  </si>
  <si>
    <t>Incentive Units Time Based Awards [Member]</t>
  </si>
  <si>
    <t>Stock compensation award, method of measurement</t>
  </si>
  <si>
    <t>Monte Carlo simulation valuation approach</t>
  </si>
  <si>
    <t>Stock Appreciation Rights (SARs) [Member]</t>
  </si>
  <si>
    <t>Black-Scholes option valuation model</t>
  </si>
  <si>
    <t>Shares reserved for issuance</t>
  </si>
  <si>
    <t>313 Acquisition LLC [Member] | Incentive Units Time Based Awards [Member]</t>
  </si>
  <si>
    <t>Share-based compensation awards, description</t>
  </si>
  <si>
    <t>The Incentive  Units are subject to time-based and performance-based vesting conditions, with  one-third subject to ratable time-based vesting over a five year period and  two-thirds subject to the achievement of certain investment return thresholds by  The Blackstone Group, L.P. and its affiliates</t>
  </si>
  <si>
    <t>Stock compensation award, vesting percentage</t>
  </si>
  <si>
    <t>33.33%</t>
  </si>
  <si>
    <t>Stock appreciation rights ("SARs"), vesting period</t>
  </si>
  <si>
    <t>313 Acquisition LLC [Member] | Incentive Units Time Based Awards [Member] | Senior Management and Board Member [Member]</t>
  </si>
  <si>
    <t>Incentive units issued as share-based compensation awards</t>
  </si>
  <si>
    <t>313 Acquisition LLC [Member] | Incentive Units Time Based Awards [Member] | Chief Executive Officer and President [Member]</t>
  </si>
  <si>
    <t>313 Acquisition LLC [Member] | Incentive Units Performance Based Awards [Member]</t>
  </si>
  <si>
    <t>66.67%</t>
  </si>
  <si>
    <t>313 Acquisition LLC [Member] | Incentive Units [Member]</t>
  </si>
  <si>
    <t>Weighted average grant date fair value of the outstanding units</t>
  </si>
  <si>
    <t>313 Acquisition LLC [Member] | Incentive Units [Member] | Minimum [Member]</t>
  </si>
  <si>
    <t>Expected volatility</t>
  </si>
  <si>
    <t>55.00%</t>
  </si>
  <si>
    <t>Expected exercise term</t>
  </si>
  <si>
    <t>4 years</t>
  </si>
  <si>
    <t>Risk-free rate</t>
  </si>
  <si>
    <t>0.62%</t>
  </si>
  <si>
    <t>313 Acquisition LLC [Member] | Incentive Units [Member] | Maximum [Member]</t>
  </si>
  <si>
    <t>65.00%</t>
  </si>
  <si>
    <t>1.18%</t>
  </si>
  <si>
    <t>Vivint [Member] | Stock Appreciation Rights (SARs) [Member]</t>
  </si>
  <si>
    <t>The SARs are subject to time-based and performance-based vesting  conditions, with one-third subject to ratable time-based vesting over a five  year period and two-thirds subject to the achievement of certain investment  return thresholds by Blackstone.</t>
  </si>
  <si>
    <t>3 years 2 months 12 days</t>
  </si>
  <si>
    <t>Incentive units issued as share-based compensation awards, outstanding</t>
  </si>
  <si>
    <t>Expected dividends</t>
  </si>
  <si>
    <t>0.00%</t>
  </si>
  <si>
    <t>Vivint [Member] | Stock Appreciation Rights (SARs) [Member] | Minimum [Member]</t>
  </si>
  <si>
    <t>6 years 4 days</t>
  </si>
  <si>
    <t>1.72%</t>
  </si>
  <si>
    <t>Vivint [Member] | Stock Appreciation Rights (SARs) [Member] | Maximum [Member]</t>
  </si>
  <si>
    <t>60.00%</t>
  </si>
  <si>
    <t>6 years 6 months</t>
  </si>
  <si>
    <t>1.77%</t>
  </si>
  <si>
    <t>Vivint [Member] | Stock Appreciation Rights Time Based Awards [Member]</t>
  </si>
  <si>
    <t>Vivint [Member] | Stock Appreciation Rights Performance Based Awards [Member]</t>
  </si>
  <si>
    <t>Vivint Wireless [Member] | Stock Appreciation Rights (SARs) [Member]</t>
  </si>
  <si>
    <t>1.51%</t>
  </si>
  <si>
    <t>3 years 4 months 24 days</t>
  </si>
  <si>
    <t>Stock-Based Compensation - Summary of Incentive Unit Activity (Detail) - 313 Acquisition LLC [Member] - Incentive Units [Member] - USD ($) $ / shares in Units, $ in Thousands</t>
  </si>
  <si>
    <t>Outstanding, Beginning Balance</t>
  </si>
  <si>
    <t>Outstanding, Aggregate Intrinsic Value</t>
  </si>
  <si>
    <t>Unvested shares expected to vest, Aggregate Intrinsic Value</t>
  </si>
  <si>
    <t>Exercisable, Aggregate Intrinsic Value</t>
  </si>
  <si>
    <t>Granted</t>
  </si>
  <si>
    <t>Forfeited</t>
  </si>
  <si>
    <t>Exercised</t>
  </si>
  <si>
    <t>Outstanding, Ending Balance</t>
  </si>
  <si>
    <t>Weighted Average Exercise Price Per Share, Outstanding, Beginning Balance</t>
  </si>
  <si>
    <t>Unvested shares expected to vest</t>
  </si>
  <si>
    <t>Weighted Average Exercise Price Per Share, Granted</t>
  </si>
  <si>
    <t>Exercisable</t>
  </si>
  <si>
    <t>Weighted Average Exercise Price Per Share, Forfeited</t>
  </si>
  <si>
    <t>Weighted Average Exercise Price Per Share, Exercised</t>
  </si>
  <si>
    <t>Weighted Average Exercise Price Per Share, Outstanding, Ending Balance</t>
  </si>
  <si>
    <t>Weighted Average Exercise Price Per Share, Unvested shares expected to vest</t>
  </si>
  <si>
    <t>Weighted Average Exercise Price Per Share, Exercisable</t>
  </si>
  <si>
    <t>Outstanding, Weighted Average Remaining Contractual Life (Years)</t>
  </si>
  <si>
    <t>8 years 2 months 9 days</t>
  </si>
  <si>
    <t>9 years 1 month 13 days</t>
  </si>
  <si>
    <t>Unvested shares expected to vest, Weighted Average Remaining Contractual Life (Years)</t>
  </si>
  <si>
    <t>8 years 2 months 12 days</t>
  </si>
  <si>
    <t>Exercisable at December 2014, Weighted Average Remaining Contractual Life (Years)</t>
  </si>
  <si>
    <t>8 years 1 month 13 days</t>
  </si>
  <si>
    <t>Stock-Based Compensation - Summary of the SAR Activity (Detail) - Stock Appreciation Rights (SARs) [Member] - USD ($) $ / shares in Units, $ in Thousands</t>
  </si>
  <si>
    <t>8 years 7 months 13 days</t>
  </si>
  <si>
    <t>9 years 6 months 18 days</t>
  </si>
  <si>
    <t>8 years 6 months 22 days</t>
  </si>
  <si>
    <t>Vivint Wireless [Member]</t>
  </si>
  <si>
    <t>8 years 4 months 28 days</t>
  </si>
  <si>
    <t>9 years 5 months 1 day</t>
  </si>
  <si>
    <t>Stock-Based Compensation - Stock-Based Compensation Expense (Detail) - USD ($) $ in Thousands</t>
  </si>
  <si>
    <t>Total stock-based compensation</t>
  </si>
  <si>
    <t>Operating Expenses [Member]</t>
  </si>
  <si>
    <t>Operating Expenses [Member] | Predecessor [Member]</t>
  </si>
  <si>
    <t>Selling Expenses [Member]</t>
  </si>
  <si>
    <t>Selling Expenses [Member] | Predecessor [Member]</t>
  </si>
  <si>
    <t>General and Administrative Expenses [Member]</t>
  </si>
  <si>
    <t>General and Administrative Expenses [Member] | Predecessor [Member]</t>
  </si>
  <si>
    <t>Commitments and Contingencies - Additional Information (Detail) - USD ($) $ in Millions</t>
  </si>
  <si>
    <t>Aug. 31, 2014</t>
  </si>
  <si>
    <t>Jul. 30, 2012</t>
  </si>
  <si>
    <t>Commitments And Contingencies [Line Items]</t>
  </si>
  <si>
    <t>Loss contingency accrual</t>
  </si>
  <si>
    <t>Operating leases with related and unrelated parties expiring year</t>
  </si>
  <si>
    <t>Initial lease term</t>
  </si>
  <si>
    <t>11 years</t>
  </si>
  <si>
    <t>Rent expense for operating leases</t>
  </si>
  <si>
    <t>Capital lease obligation</t>
  </si>
  <si>
    <t>Lease expiration date</t>
  </si>
  <si>
    <t>2016-08</t>
  </si>
  <si>
    <t>Successor [Member]</t>
  </si>
  <si>
    <t>Lease agreements term</t>
  </si>
  <si>
    <t>36 months</t>
  </si>
  <si>
    <t>Average remaining life for fleet</t>
  </si>
  <si>
    <t>28 months</t>
  </si>
  <si>
    <t>Commitments and Contingencies - Future Minimum Lease Payments (Detail) $ in Thousands</t>
  </si>
  <si>
    <t>Operating</t>
  </si>
  <si>
    <t>Total lease payments</t>
  </si>
  <si>
    <t>Capital</t>
  </si>
  <si>
    <t>Capital leases future minimum payments due, Total</t>
  </si>
  <si>
    <t>Amounts representing interest</t>
  </si>
  <si>
    <t>Contractual Obligation, Total</t>
  </si>
  <si>
    <t>Related Party Transactions - Additional Information (Detail) - USD ($)</t>
  </si>
  <si>
    <t>Sep. 03, 2014</t>
  </si>
  <si>
    <t>Related Party Transaction [Line Items]</t>
  </si>
  <si>
    <t>Dividend paid to stockholders</t>
  </si>
  <si>
    <t>Additional expenses incurred for other related-party transactions</t>
  </si>
  <si>
    <t>Fee paid for support services by BMP to Company</t>
  </si>
  <si>
    <t>Expected repayment period</t>
  </si>
  <si>
    <t>Amounts due from employees</t>
  </si>
  <si>
    <t>Expenses incurred by related party</t>
  </si>
  <si>
    <t>Amount paid under acquisition</t>
  </si>
  <si>
    <t>Stockholders and employees of the Company [Member] | Predecessor [Member]</t>
  </si>
  <si>
    <t>Revenue recognized</t>
  </si>
  <si>
    <t>Technology-Based Intangible Assets [Member]</t>
  </si>
  <si>
    <t>Technology-Based Intangible Assets [Member] | Merger [Member]</t>
  </si>
  <si>
    <t>Minimum [Member] | Technology-Based Intangible Assets [Member]</t>
  </si>
  <si>
    <t>Monthly payments to acquire intangible assets</t>
  </si>
  <si>
    <t>Maximum [Member] | Technology-Based Intangible Assets [Member]</t>
  </si>
  <si>
    <t>Accrued expenses</t>
  </si>
  <si>
    <t>Other current liabilities</t>
  </si>
  <si>
    <t>Blackstone Management Partners L.L.C. [Member]</t>
  </si>
  <si>
    <t>Payment of annual monitoring fee description</t>
  </si>
  <si>
    <t>Company agreed to pay an annual monitoring  fee equal to the greater of (i) a minimum base fee of $2.7 million subject to  adjustments if the Company engages in a business combination or disposition that  is deemed significant and (ii) the amount of the monitoring fee paid in respect  of the immediately preceding fiscal year, without regard to any post-fiscal year  "true-up" adjustments as determined by the agreement.</t>
  </si>
  <si>
    <t>Expenses related to agreement</t>
  </si>
  <si>
    <t>Transaction fees paid</t>
  </si>
  <si>
    <t>Blackstone Management Partners L.L.C. [Member] | Predecessor [Member]</t>
  </si>
  <si>
    <t>Blackstone Management Partners L.L.C. [Member] | Minimum [Member]</t>
  </si>
  <si>
    <t>Annual monitoring base fee, minimum</t>
  </si>
  <si>
    <t>Segment Reporting and Business Concentrations - Additional Information (Detail)</t>
  </si>
  <si>
    <t>Mar. 31, 2013Segment</t>
  </si>
  <si>
    <t>Dec. 31, 2014SegmentCountry</t>
  </si>
  <si>
    <t>Number of operating segments | Segment</t>
  </si>
  <si>
    <t>Primarily operations in geographic regions</t>
  </si>
  <si>
    <t>Segment Reporting and Business Concentrations - Summary of Revenue, Costs and Expenses and Assets (Detail) - USD ($) $ in Thousands</t>
  </si>
  <si>
    <t>Segment Reporting Information [Line Items]</t>
  </si>
  <si>
    <t>Revenues</t>
  </si>
  <si>
    <t>Transaction related costs</t>
  </si>
  <si>
    <t>All other costs and expenses</t>
  </si>
  <si>
    <t>Intangible assets, including goodwill</t>
  </si>
  <si>
    <t>Operating Segments [Member] | Vivint [Member]</t>
  </si>
  <si>
    <t>Operating Segments [Member] | Vivint [Member] | Predecessor [Member]</t>
  </si>
  <si>
    <t>Operating Segments [Member] | 2GIG [Member]</t>
  </si>
  <si>
    <t>Operating Segments [Member] | 2GIG [Member] | Predecessor [Member]</t>
  </si>
  <si>
    <t>Segment Reporting and Business Concentrations - Revenues and Long-Lived Assets by Geographic Region (Detail) - USD ($) $ in Thousands</t>
  </si>
  <si>
    <t>Sales Information [Line Items]</t>
  </si>
  <si>
    <t>Revenue from external customers</t>
  </si>
  <si>
    <t>United States [Member] | Predecessor [Member]</t>
  </si>
  <si>
    <t>Canada [Member] | Predecessor [Member]</t>
  </si>
  <si>
    <t>Employee Benefit Plan - Additional Information (Detail) - 2GIG [Member] - USD ($)</t>
  </si>
  <si>
    <t>Matching contributions to the plan</t>
  </si>
  <si>
    <t>Guarantor and Non-Guarantor Supplemental Financial Information - Condensed Consolidating Balance Sheet (Detail) - USD ($) $ in Thousands</t>
  </si>
  <si>
    <t>Assets</t>
  </si>
  <si>
    <t>Current assets</t>
  </si>
  <si>
    <t>LIABILITIES AND STOCKHOLDERS' EQUITY</t>
  </si>
  <si>
    <t>Current liabilities</t>
  </si>
  <si>
    <t>Notes payable and revolving line of credit, net of current portion</t>
  </si>
  <si>
    <t>Total equity</t>
  </si>
  <si>
    <t>Investment in subsidiaries</t>
  </si>
  <si>
    <t>Intercompany receivable</t>
  </si>
  <si>
    <t>Intercompany payable</t>
  </si>
  <si>
    <t>Guarantor and Non-Guarantor Supplemental Financial Information - Condensed Consolidating Statements of Operations and Comprehensive (Loss) Income (Detail) - USD ($) $ in Thousands</t>
  </si>
  <si>
    <t>Condensed Income Statements, Captions [Line Items]</t>
  </si>
  <si>
    <t>Costs and expenses</t>
  </si>
  <si>
    <t>Other income (expense), net</t>
  </si>
  <si>
    <t>Loss from continuing operations</t>
  </si>
  <si>
    <t>Net (loss) income before non-controlling interests</t>
  </si>
  <si>
    <t>Net income (loss) attributable to non-controlling interests</t>
  </si>
  <si>
    <t>Comprehensive income (loss) attributable to non-controlling interests</t>
  </si>
  <si>
    <t>(Loss) income from subsidiaries</t>
  </si>
  <si>
    <t>Guarantor and Non-Guarantor Supplemental Financial Information - Condensed Consolidating Statements of Cash Flows (Detail) - USD ($) $ in Thousands</t>
  </si>
  <si>
    <t>Net cash provided by (used in) operating activities (restated)</t>
  </si>
  <si>
    <t>Proceeds from the sale of subsidiary</t>
  </si>
  <si>
    <t>Net cash used in acquisition of the predecessor including transaction costs, net of cash acquired</t>
  </si>
  <si>
    <t>Proceeds from sale of capital assets</t>
  </si>
  <si>
    <t>Net cash used in acquisition</t>
  </si>
  <si>
    <t>Investment in marketable securities</t>
  </si>
  <si>
    <t>Proceeds from marketable securities</t>
  </si>
  <si>
    <t>Investment in convertible note</t>
  </si>
  <si>
    <t>Proceeds from contract sales</t>
  </si>
  <si>
    <t>Acquisition of contracts</t>
  </si>
  <si>
    <t>Payment of dividends</t>
  </si>
  <si>
    <t>Net increase (decrease) in cash</t>
  </si>
  <si>
    <t>Capital contributions-non-controlling interest</t>
  </si>
  <si>
    <t>Investment in subsidiary</t>
  </si>
  <si>
    <t>Subsequent Event - Additional Information (Detail) - USD ($)</t>
  </si>
  <si>
    <t>Mar. 06, 2015</t>
  </si>
  <si>
    <t>Subsequent Event [Member]</t>
  </si>
  <si>
    <t>Aggregate principal amount of the credit agreement, description</t>
  </si>
  <si>
    <t>The aggregate  commitments previously available to APX thereunder from $200.0 million to $289.4  million</t>
  </si>
  <si>
    <t>Subsequent Event [Member] | Revolving Credit Facility [Member]</t>
  </si>
  <si>
    <t>Revolving credit facility outstanding amou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3"/>
    <col customWidth="1" max="2" min="2" width="80"/>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n" s="5" r="B8">
        <v>2014</v>
      </c>
    </row>
    <row spans="1:4" r="9">
      <c t="s" s="4" r="A9">
        <v>15</v>
      </c>
      <c t="s" s="4" r="B9">
        <v>16</v>
      </c>
    </row>
    <row spans="1:4" r="10">
      <c t="s" s="4" r="A10">
        <v>17</v>
      </c>
      <c t="s" s="6" r="B10">
        <v>18</v>
      </c>
    </row>
    <row spans="1:4" r="11">
      <c t="s" s="4" r="A11">
        <v>19</v>
      </c>
      <c t="s" s="4" r="B11">
        <v>20</v>
      </c>
    </row>
    <row spans="1:4" r="12">
      <c t="s" s="4" r="A12">
        <v>21</v>
      </c>
      <c t="n" s="5" r="B12">
        <v>1584423</v>
      </c>
    </row>
    <row spans="1:4" r="13">
      <c t="s" s="4" r="A13">
        <v>22</v>
      </c>
      <c t="s" s="4" r="B13">
        <v>23</v>
      </c>
    </row>
    <row spans="1:4" r="14">
      <c t="s" s="4" r="A14">
        <v>24</v>
      </c>
      <c t="s" s="4" r="B14">
        <v>25</v>
      </c>
    </row>
    <row spans="1:4" r="15">
      <c t="s" s="4" r="A15">
        <v>26</v>
      </c>
      <c t="s" s="4" r="B15">
        <v>25</v>
      </c>
    </row>
    <row spans="1:4" r="16">
      <c t="s" s="4" r="A16">
        <v>27</v>
      </c>
      <c t="s" s="4" r="B16">
        <v>25</v>
      </c>
    </row>
    <row spans="1:4" r="17">
      <c t="s" s="4" r="A17">
        <v>28</v>
      </c>
      <c t="s" s="4" r="B17">
        <v>29</v>
      </c>
    </row>
    <row spans="1:4" r="18">
      <c t="s" s="4" r="A18">
        <v>30</v>
      </c>
      <c t="n" s="5" r="C18">
        <v>100</v>
      </c>
    </row>
    <row spans="1:4" r="19">
      <c t="s" s="4" r="A19">
        <v>31</v>
      </c>
      <c t="n" s="7" r="D19">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25</v>
      </c>
      <c t="s" s="2" r="B1">
        <v>1</v>
      </c>
    </row>
    <row spans="1:2" r="2">
      <c t="s" s="2" r="B2">
        <v>2</v>
      </c>
    </row>
    <row spans="1:2" r="3">
      <c t="s" s="3" r="A3">
        <v>220</v>
      </c>
    </row>
    <row spans="1:2" r="4">
      <c t="s" s="4" r="A4">
        <v>225</v>
      </c>
      <c t="s" s="4" r="B4">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v>
      </c>
      <c t="s" s="2" r="B1">
        <v>2</v>
      </c>
      <c t="s" s="2" r="C1">
        <v>33</v>
      </c>
    </row>
    <row spans="1:3" r="2">
      <c t="s" s="3" r="A2">
        <v>34</v>
      </c>
    </row>
    <row spans="1:3" r="3">
      <c t="s" s="4" r="A3">
        <v>35</v>
      </c>
      <c t="n" s="7" r="B3">
        <v>10807</v>
      </c>
      <c t="n" s="7" r="C3">
        <v>261905</v>
      </c>
    </row>
    <row spans="1:3" r="4">
      <c t="s" s="4" r="A4">
        <v>36</v>
      </c>
      <c t="n" s="5" r="B4">
        <v>14214</v>
      </c>
      <c t="n" s="5" r="C4">
        <v>14375</v>
      </c>
    </row>
    <row spans="1:3" r="5">
      <c t="s" s="4" r="A5">
        <v>37</v>
      </c>
      <c t="n" s="5" r="B5">
        <v>8739</v>
      </c>
      <c t="n" s="5" r="C5">
        <v>2593</v>
      </c>
    </row>
    <row spans="1:3" r="6">
      <c t="s" s="4" r="A6">
        <v>38</v>
      </c>
      <c t="n" s="5" r="B6">
        <v>36157</v>
      </c>
      <c t="n" s="5" r="C6">
        <v>29260</v>
      </c>
    </row>
    <row spans="1:3" r="7">
      <c t="s" s="4" r="A7">
        <v>39</v>
      </c>
      <c t="n" s="5" r="B7">
        <v>15454</v>
      </c>
      <c t="n" s="5" r="C7">
        <v>13870</v>
      </c>
    </row>
    <row spans="1:3" r="8">
      <c t="s" s="4" r="A8">
        <v>40</v>
      </c>
      <c t="n" s="5" r="B8">
        <v>85371</v>
      </c>
      <c t="n" s="5" r="C8">
        <v>322003</v>
      </c>
    </row>
    <row spans="1:3" r="9">
      <c t="s" s="4" r="A9">
        <v>41</v>
      </c>
      <c t="n" s="5" r="B9">
        <v>62790</v>
      </c>
      <c t="n" s="5" r="C9">
        <v>35818</v>
      </c>
    </row>
    <row spans="1:3" r="10">
      <c t="s" s="4" r="A10">
        <v>42</v>
      </c>
      <c t="n" s="5" r="B10">
        <v>548073</v>
      </c>
      <c t="n" s="5" r="C10">
        <v>288316</v>
      </c>
    </row>
    <row spans="1:3" r="11">
      <c t="s" s="4" r="A11">
        <v>43</v>
      </c>
      <c t="n" s="5" r="B11">
        <v>52158</v>
      </c>
      <c t="n" s="5" r="C11">
        <v>59375</v>
      </c>
    </row>
    <row spans="1:3" r="12">
      <c t="s" s="4" r="A12">
        <v>44</v>
      </c>
      <c t="n" s="5" r="B12">
        <v>703226</v>
      </c>
      <c t="n" s="5" r="C12">
        <v>840714</v>
      </c>
    </row>
    <row spans="1:3" r="13">
      <c t="s" s="4" r="A13">
        <v>45</v>
      </c>
      <c t="n" s="5" r="B13">
        <v>841522</v>
      </c>
      <c t="n" s="5" r="C13">
        <v>836318</v>
      </c>
    </row>
    <row spans="1:3" r="14">
      <c t="s" s="4" r="A14">
        <v>46</v>
      </c>
      <c t="n" s="5" r="C14">
        <v>14214</v>
      </c>
    </row>
    <row spans="1:3" r="15">
      <c t="s" s="4" r="A15">
        <v>47</v>
      </c>
      <c t="n" s="5" r="B15">
        <v>10533</v>
      </c>
      <c t="n" s="5" r="C15">
        <v>27676</v>
      </c>
    </row>
    <row spans="1:3" r="16">
      <c t="s" s="4" r="A16">
        <v>48</v>
      </c>
      <c t="n" s="5" r="B16">
        <v>2303673</v>
      </c>
      <c t="n" s="5" r="C16">
        <v>2424434</v>
      </c>
    </row>
    <row spans="1:3" r="17">
      <c t="s" s="3" r="A17">
        <v>49</v>
      </c>
    </row>
    <row spans="1:3" r="18">
      <c t="s" s="4" r="A18">
        <v>50</v>
      </c>
      <c t="n" s="5" r="B18">
        <v>31324</v>
      </c>
      <c t="n" s="5" r="C18">
        <v>24004</v>
      </c>
    </row>
    <row spans="1:3" r="19">
      <c t="s" s="4" r="A19">
        <v>51</v>
      </c>
      <c t="n" s="5" r="B19">
        <v>37979</v>
      </c>
      <c t="n" s="5" r="C19">
        <v>46007</v>
      </c>
    </row>
    <row spans="1:3" r="20">
      <c t="s" s="4" r="A20">
        <v>52</v>
      </c>
      <c t="n" s="5" r="B20">
        <v>28862</v>
      </c>
      <c t="n" s="5" r="C20">
        <v>33118</v>
      </c>
    </row>
    <row spans="1:3" r="21">
      <c t="s" s="4" r="A21">
        <v>53</v>
      </c>
      <c t="n" s="5" r="B21">
        <v>33226</v>
      </c>
      <c t="n" s="5" r="C21">
        <v>26894</v>
      </c>
    </row>
    <row spans="1:3" r="22">
      <c t="s" s="4" r="A22">
        <v>54</v>
      </c>
      <c t="n" s="5" r="B22">
        <v>5549</v>
      </c>
      <c t="n" s="5" r="C22">
        <v>4199</v>
      </c>
    </row>
    <row spans="1:3" r="23">
      <c t="s" s="4" r="A23">
        <v>55</v>
      </c>
      <c t="n" s="5" r="B23">
        <v>136940</v>
      </c>
      <c t="n" s="5" r="C23">
        <v>134222</v>
      </c>
    </row>
    <row spans="1:3" r="24">
      <c t="s" s="4" r="A24">
        <v>56</v>
      </c>
      <c t="n" s="5" r="B24">
        <v>1863155</v>
      </c>
      <c t="n" s="5" r="C24">
        <v>1762049</v>
      </c>
    </row>
    <row spans="1:3" r="25">
      <c t="s" s="4" r="A25">
        <v>57</v>
      </c>
      <c t="n" s="5" r="B25">
        <v>20000</v>
      </c>
    </row>
    <row spans="1:3" r="26">
      <c t="s" s="4" r="A26">
        <v>58</v>
      </c>
      <c t="n" s="5" r="B26">
        <v>10655</v>
      </c>
      <c t="n" s="5" r="C26">
        <v>6268</v>
      </c>
    </row>
    <row spans="1:3" r="27">
      <c t="s" s="4" r="A27">
        <v>59</v>
      </c>
      <c t="n" s="5" r="B27">
        <v>32504</v>
      </c>
      <c t="n" s="5" r="C27">
        <v>18533</v>
      </c>
    </row>
    <row spans="1:3" r="28">
      <c t="s" s="4" r="A28">
        <v>60</v>
      </c>
      <c t="n" s="5" r="B28">
        <v>6906</v>
      </c>
      <c t="n" s="5" r="C28">
        <v>3905</v>
      </c>
    </row>
    <row spans="1:3" r="29">
      <c t="s" s="4" r="A29">
        <v>61</v>
      </c>
      <c t="n" s="5" r="B29">
        <v>9027</v>
      </c>
      <c t="n" s="5" r="C29">
        <v>9214</v>
      </c>
    </row>
    <row spans="1:3" r="30">
      <c t="s" s="4" r="A30">
        <v>62</v>
      </c>
      <c t="n" s="7" r="B30">
        <v>2079187</v>
      </c>
      <c t="n" s="7" r="C30">
        <v>1934191</v>
      </c>
    </row>
    <row spans="1:3" r="31">
      <c t="s" s="4" r="A31">
        <v>63</v>
      </c>
    </row>
    <row spans="1:3" r="32">
      <c t="s" s="3" r="A32">
        <v>64</v>
      </c>
    </row>
    <row spans="1:3" r="33">
      <c t="s" s="4" r="A33">
        <v>65</v>
      </c>
      <c t="n" s="7" r="B33">
        <v>0</v>
      </c>
      <c t="n" s="7" r="C33">
        <v>0</v>
      </c>
    </row>
    <row spans="1:3" r="34">
      <c t="s" s="4" r="A34">
        <v>66</v>
      </c>
      <c t="n" s="5" r="B34">
        <v>636724</v>
      </c>
      <c t="n" s="5" r="C34">
        <v>652488</v>
      </c>
    </row>
    <row spans="1:3" r="35">
      <c t="s" s="4" r="A35">
        <v>67</v>
      </c>
      <c t="n" s="5" r="B35">
        <v>-393275</v>
      </c>
      <c t="n" s="5" r="C35">
        <v>-154615</v>
      </c>
    </row>
    <row spans="1:3" r="36">
      <c t="s" s="4" r="A36">
        <v>68</v>
      </c>
      <c t="n" s="5" r="B36">
        <v>-18963</v>
      </c>
      <c t="n" s="5" r="C36">
        <v>-7630</v>
      </c>
    </row>
    <row spans="1:3" r="37">
      <c t="s" s="4" r="A37">
        <v>69</v>
      </c>
      <c t="n" s="5" r="B37">
        <v>224486</v>
      </c>
      <c t="n" s="5" r="C37">
        <v>490243</v>
      </c>
    </row>
    <row spans="1:3" r="38">
      <c t="s" s="4" r="A38">
        <v>70</v>
      </c>
      <c t="n" s="7" r="B38">
        <v>2303673</v>
      </c>
      <c t="n" s="7" r="C38">
        <v>24244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51</v>
      </c>
      <c t="s" s="2" r="B1">
        <v>1</v>
      </c>
    </row>
    <row spans="1:2" r="2">
      <c t="s" s="2" r="B2">
        <v>2</v>
      </c>
    </row>
    <row spans="1:2" r="3">
      <c t="s" s="3" r="A3">
        <v>252</v>
      </c>
    </row>
    <row spans="1:2" r="4">
      <c t="s" s="4" r="A4">
        <v>251</v>
      </c>
      <c t="s" s="4" r="B4">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4</v>
      </c>
      <c t="s" s="2" r="B1">
        <v>1</v>
      </c>
    </row>
    <row spans="1:2" r="2">
      <c t="s" s="2" r="B2">
        <v>2</v>
      </c>
    </row>
    <row spans="1:2" r="3">
      <c t="s" s="3" r="A3">
        <v>246</v>
      </c>
    </row>
    <row spans="1:2" r="4">
      <c t="s" s="4" r="A4">
        <v>254</v>
      </c>
      <c t="s" s="4" r="B4">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56</v>
      </c>
      <c t="s" s="2" r="B1">
        <v>1</v>
      </c>
    </row>
    <row spans="1:2" r="2">
      <c t="s" s="2" r="B2">
        <v>2</v>
      </c>
    </row>
    <row spans="1:2" r="3">
      <c t="s" s="3" r="A3">
        <v>257</v>
      </c>
    </row>
    <row spans="1:2" r="4">
      <c t="s" s="4" r="A4">
        <v>256</v>
      </c>
      <c t="s" s="4" r="B4">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59</v>
      </c>
      <c t="s" s="2" r="B1">
        <v>1</v>
      </c>
    </row>
    <row spans="1:2" r="2">
      <c t="s" s="2" r="B2">
        <v>2</v>
      </c>
    </row>
    <row spans="1:2" r="3">
      <c t="s" s="3" r="A3">
        <v>260</v>
      </c>
    </row>
    <row spans="1:2" r="4">
      <c t="s" s="4" r="A4">
        <v>259</v>
      </c>
      <c t="s" s="4" r="B4">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62</v>
      </c>
      <c t="s" s="2" r="B1">
        <v>1</v>
      </c>
    </row>
    <row spans="1:2" r="2">
      <c t="s" s="2" r="B2">
        <v>2</v>
      </c>
    </row>
    <row spans="1:2" r="3">
      <c t="s" s="3" r="A3">
        <v>263</v>
      </c>
    </row>
    <row spans="1:2" r="4">
      <c t="s" s="4" r="A4">
        <v>262</v>
      </c>
      <c t="s" s="4" r="B4">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65</v>
      </c>
      <c t="s" s="2" r="B1">
        <v>1</v>
      </c>
    </row>
    <row spans="1:2" r="2">
      <c t="s" s="2" r="B2">
        <v>2</v>
      </c>
    </row>
    <row spans="1:2" r="3">
      <c t="s" s="3" r="A3">
        <v>266</v>
      </c>
    </row>
    <row spans="1:2" r="4">
      <c t="s" s="4" r="A4">
        <v>265</v>
      </c>
      <c t="s" s="4" r="B4">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8</v>
      </c>
      <c t="s" s="2" r="B1">
        <v>1</v>
      </c>
    </row>
    <row spans="1:2" r="2">
      <c t="s" s="2" r="B2">
        <v>2</v>
      </c>
    </row>
    <row spans="1:2" r="3">
      <c t="s" s="3" r="A3">
        <v>269</v>
      </c>
    </row>
    <row spans="1:2" r="4">
      <c t="s" s="4" r="A4">
        <v>268</v>
      </c>
      <c t="s" s="4" r="B4">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71</v>
      </c>
      <c t="s" s="2" r="B1">
        <v>2</v>
      </c>
      <c t="s" s="2" r="C1">
        <v>33</v>
      </c>
    </row>
    <row spans="1:3" r="2">
      <c t="s" s="3" r="A2">
        <v>72</v>
      </c>
    </row>
    <row spans="1:3" r="3">
      <c t="s" s="4" r="A3">
        <v>73</v>
      </c>
      <c t="n" s="8" r="B3">
        <v>0.01</v>
      </c>
      <c t="n" s="8" r="C3">
        <v>0.01</v>
      </c>
    </row>
    <row spans="1:3" r="4">
      <c t="s" s="4" r="A4">
        <v>74</v>
      </c>
      <c t="n" s="5" r="B4">
        <v>100</v>
      </c>
      <c t="n" s="5" r="C4">
        <v>100</v>
      </c>
    </row>
    <row spans="1:3" r="5">
      <c t="s" s="4" r="A5">
        <v>75</v>
      </c>
      <c t="n" s="5" r="B5">
        <v>100</v>
      </c>
      <c t="n" s="5" r="C5">
        <v>100</v>
      </c>
    </row>
    <row spans="1:3" r="6">
      <c t="s" s="4" r="A6">
        <v>76</v>
      </c>
      <c t="n" s="5" r="B6">
        <v>100</v>
      </c>
      <c t="n" s="5" r="C6">
        <v>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0"/>
    <col customWidth="1" max="2" min="2" width="80"/>
  </cols>
  <sheetData>
    <row spans="1:2" r="1">
      <c t="s" s="1" r="A1">
        <v>271</v>
      </c>
      <c t="s" s="2" r="B1">
        <v>1</v>
      </c>
    </row>
    <row spans="1:2" r="2">
      <c t="s" s="2" r="B2">
        <v>2</v>
      </c>
    </row>
    <row spans="1:2" r="3">
      <c t="s" s="3" r="A3">
        <v>209</v>
      </c>
    </row>
    <row spans="1:2" r="4">
      <c t="s" s="4" r="A4">
        <v>272</v>
      </c>
      <c t="s" s="4" r="B4">
        <v>273</v>
      </c>
    </row>
    <row spans="1:2" r="5">
      <c t="s" s="4" r="A5">
        <v>274</v>
      </c>
      <c t="s" s="4" r="B5">
        <v>275</v>
      </c>
    </row>
    <row spans="1:2" r="6">
      <c t="s" s="4" r="A6">
        <v>276</v>
      </c>
      <c t="s" s="4" r="B6">
        <v>276</v>
      </c>
    </row>
    <row spans="1:2" r="7">
      <c t="s" s="4" r="A7">
        <v>277</v>
      </c>
      <c t="s" s="4" r="B7">
        <v>278</v>
      </c>
    </row>
    <row spans="1:2" r="8">
      <c t="s" s="4" r="A8">
        <v>279</v>
      </c>
      <c t="s" s="4" r="B8">
        <v>280</v>
      </c>
    </row>
    <row spans="1:2" r="9">
      <c t="s" s="4" r="A9">
        <v>281</v>
      </c>
      <c t="s" s="4" r="B9">
        <v>282</v>
      </c>
    </row>
    <row spans="1:2" r="10">
      <c t="s" s="4" r="A10">
        <v>283</v>
      </c>
      <c t="s" s="4" r="B10">
        <v>283</v>
      </c>
    </row>
    <row spans="1:2" r="11">
      <c t="s" s="4" r="A11">
        <v>284</v>
      </c>
      <c t="s" s="4" r="B11">
        <v>285</v>
      </c>
    </row>
    <row spans="1:2" r="12">
      <c t="s" s="4" r="A12">
        <v>38</v>
      </c>
      <c t="s" s="4" r="B12">
        <v>38</v>
      </c>
    </row>
    <row spans="1:2" r="13">
      <c t="s" s="4" r="A13">
        <v>286</v>
      </c>
      <c t="s" s="4" r="B13">
        <v>286</v>
      </c>
    </row>
    <row spans="1:2" r="14">
      <c t="s" s="4" r="A14">
        <v>287</v>
      </c>
      <c t="s" s="4" r="B14">
        <v>287</v>
      </c>
    </row>
    <row spans="1:2" r="15">
      <c t="s" s="4" r="A15">
        <v>288</v>
      </c>
      <c t="s" s="4" r="B15">
        <v>288</v>
      </c>
    </row>
    <row spans="1:2" r="16">
      <c t="s" s="4" r="A16">
        <v>289</v>
      </c>
      <c t="s" s="4" r="B16">
        <v>289</v>
      </c>
    </row>
    <row spans="1:2" r="17">
      <c t="s" s="4" r="A17">
        <v>251</v>
      </c>
      <c t="s" s="4" r="B17">
        <v>251</v>
      </c>
    </row>
    <row spans="1:2" r="18">
      <c t="s" s="4" r="A18">
        <v>290</v>
      </c>
      <c t="s" s="4" r="B18">
        <v>290</v>
      </c>
    </row>
    <row spans="1:2" r="19">
      <c t="s" s="4" r="A19">
        <v>248</v>
      </c>
      <c t="s" s="4" r="B19">
        <v>291</v>
      </c>
    </row>
    <row spans="1:2" r="20">
      <c t="s" s="4" r="A20">
        <v>292</v>
      </c>
      <c t="s" s="4" r="B20">
        <v>292</v>
      </c>
    </row>
    <row spans="1:2" r="21">
      <c t="s" s="4" r="A21">
        <v>293</v>
      </c>
      <c t="s" s="4" r="B21">
        <v>293</v>
      </c>
    </row>
    <row spans="1:2" r="22">
      <c t="s" s="4" r="A22">
        <v>294</v>
      </c>
      <c t="s" s="4" r="B22">
        <v>294</v>
      </c>
    </row>
    <row spans="1:2" r="23">
      <c t="s" s="4" r="A23">
        <v>295</v>
      </c>
      <c t="s" s="4" r="B23">
        <v>295</v>
      </c>
    </row>
    <row spans="1:2" r="24">
      <c t="s" s="4" r="A24">
        <v>296</v>
      </c>
      <c t="s" s="4" r="B24">
        <v>297</v>
      </c>
    </row>
    <row spans="1:2" r="25">
      <c t="s" s="4" r="A25">
        <v>45</v>
      </c>
      <c t="s" s="4" r="B25">
        <v>45</v>
      </c>
    </row>
    <row spans="1:2" r="26">
      <c t="s" s="4" r="A26">
        <v>298</v>
      </c>
      <c t="s" s="4" r="B26">
        <v>298</v>
      </c>
    </row>
    <row spans="1:2" r="27">
      <c t="s" s="4" r="A27">
        <v>299</v>
      </c>
      <c t="s" s="4" r="B27">
        <v>299</v>
      </c>
    </row>
    <row spans="1:2" r="28">
      <c t="s" s="4" r="A28">
        <v>300</v>
      </c>
      <c t="s" s="4" r="B28">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02</v>
      </c>
      <c t="s" s="2" r="B1">
        <v>1</v>
      </c>
    </row>
    <row spans="1:2" r="2">
      <c t="s" s="2" r="B2">
        <v>2</v>
      </c>
    </row>
    <row spans="1:2" r="3">
      <c t="s" s="3" r="A3">
        <v>209</v>
      </c>
    </row>
    <row spans="1:2" r="4">
      <c t="s" s="4" r="A4">
        <v>303</v>
      </c>
      <c t="s" s="4" r="B4">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05</v>
      </c>
      <c t="s" s="2" r="B1">
        <v>1</v>
      </c>
    </row>
    <row spans="1:2" r="2">
      <c t="s" s="2" r="B2">
        <v>2</v>
      </c>
    </row>
    <row spans="1:2" r="3">
      <c t="s" s="3" r="A3">
        <v>214</v>
      </c>
    </row>
    <row spans="1:2" r="4">
      <c t="s" s="4" r="A4">
        <v>306</v>
      </c>
      <c t="s" s="4" r="B4">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6"/>
    <col customWidth="1" max="2" min="2" width="80"/>
  </cols>
  <sheetData>
    <row spans="1:2" r="1">
      <c t="s" s="1" r="A1">
        <v>308</v>
      </c>
      <c t="s" s="2" r="B1">
        <v>1</v>
      </c>
    </row>
    <row spans="1:2" r="2">
      <c t="s" s="2" r="B2">
        <v>2</v>
      </c>
    </row>
    <row spans="1:2" r="3">
      <c t="s" s="4" r="A3">
        <v>309</v>
      </c>
      <c t="s" s="4" r="B3">
        <v>310</v>
      </c>
    </row>
    <row spans="1:2" r="4">
      <c t="s" s="4" r="A4">
        <v>311</v>
      </c>
    </row>
    <row spans="1:2" r="5">
      <c t="s" s="4" r="A5">
        <v>312</v>
      </c>
      <c t="s" s="4" r="B5">
        <v>313</v>
      </c>
    </row>
    <row spans="1:2" r="6">
      <c t="s" s="4" r="A6">
        <v>314</v>
      </c>
    </row>
    <row spans="1:2" r="7">
      <c t="s" s="4" r="A7">
        <v>312</v>
      </c>
      <c t="s" s="4" r="B7">
        <v>315</v>
      </c>
    </row>
    <row spans="1:2" r="8">
      <c t="s" s="4" r="A8">
        <v>316</v>
      </c>
    </row>
    <row spans="1:2" r="9">
      <c t="s" s="4" r="A9">
        <v>312</v>
      </c>
      <c t="s" s="4" r="B9">
        <v>317</v>
      </c>
    </row>
    <row spans="1:2" r="10">
      <c t="s" s="4" r="A10">
        <v>318</v>
      </c>
    </row>
    <row spans="1:2" r="11">
      <c t="s" s="4" r="A11">
        <v>312</v>
      </c>
      <c t="s" s="4" r="B11">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320</v>
      </c>
      <c t="s" s="2" r="B1">
        <v>1</v>
      </c>
    </row>
    <row spans="1:2" r="2">
      <c t="s" s="2" r="B2">
        <v>2</v>
      </c>
    </row>
    <row spans="1:2" r="3">
      <c t="s" s="3" r="A3">
        <v>220</v>
      </c>
    </row>
    <row spans="1:2" r="4">
      <c t="s" s="4" r="A4">
        <v>321</v>
      </c>
      <c t="s" s="4" r="B4">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323</v>
      </c>
      <c t="s" s="2" r="B1">
        <v>1</v>
      </c>
    </row>
    <row spans="1:2" r="2">
      <c t="s" s="2" r="B2">
        <v>2</v>
      </c>
    </row>
    <row spans="1:2" r="3">
      <c t="s" s="3" r="A3">
        <v>223</v>
      </c>
    </row>
    <row spans="1:2" r="4">
      <c t="s" s="4" r="A4">
        <v>324</v>
      </c>
      <c t="s" s="4" r="B4">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26</v>
      </c>
      <c t="s" s="2" r="B1">
        <v>1</v>
      </c>
    </row>
    <row spans="1:2" r="2">
      <c t="s" s="2" r="B2">
        <v>2</v>
      </c>
    </row>
    <row spans="1:2" r="3">
      <c t="s" s="3" r="A3">
        <v>220</v>
      </c>
    </row>
    <row spans="1:2" r="4">
      <c t="s" s="4" r="A4">
        <v>327</v>
      </c>
      <c t="s" s="4" r="B4">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29</v>
      </c>
      <c t="s" s="2" r="B1">
        <v>1</v>
      </c>
    </row>
    <row spans="1:2" r="2">
      <c t="s" s="2" r="B2">
        <v>2</v>
      </c>
    </row>
    <row spans="1:2" r="3">
      <c t="s" s="3" r="A3">
        <v>234</v>
      </c>
    </row>
    <row spans="1:2" r="4">
      <c t="s" s="4" r="A4">
        <v>330</v>
      </c>
      <c t="s" s="4" r="B4">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32</v>
      </c>
      <c t="s" s="2" r="B1">
        <v>1</v>
      </c>
    </row>
    <row spans="1:2" r="2">
      <c t="s" s="2" r="B2">
        <v>2</v>
      </c>
    </row>
    <row spans="1:2" r="3">
      <c t="s" s="3" r="A3">
        <v>237</v>
      </c>
    </row>
    <row spans="1:2" r="4">
      <c t="s" s="4" r="A4">
        <v>333</v>
      </c>
      <c t="s" s="4" r="B4">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35</v>
      </c>
      <c t="s" s="2" r="B1">
        <v>1</v>
      </c>
    </row>
    <row spans="1:2" r="2">
      <c t="s" s="2" r="B2">
        <v>2</v>
      </c>
    </row>
    <row spans="1:2" r="3">
      <c t="s" s="3" r="A3">
        <v>240</v>
      </c>
    </row>
    <row spans="1:2" r="4">
      <c t="s" s="4" r="A4">
        <v>336</v>
      </c>
      <c t="s" s="4" r="B4">
        <v>337</v>
      </c>
    </row>
    <row spans="1:2" r="5">
      <c t="s" s="4" r="A5">
        <v>338</v>
      </c>
      <c t="s" s="4" r="B5">
        <v>339</v>
      </c>
    </row>
    <row spans="1:2" r="6">
      <c t="s" s="4" r="A6">
        <v>340</v>
      </c>
      <c t="s" s="4" r="B6">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spans="1:5" r="1">
      <c t="s" s="1" r="A1">
        <v>77</v>
      </c>
      <c t="s" s="2" r="B1">
        <v>78</v>
      </c>
      <c t="s" s="2" r="C1">
        <v>79</v>
      </c>
      <c t="s" s="2" r="D1">
        <v>1</v>
      </c>
    </row>
    <row spans="1:5" r="2">
      <c t="s" s="2" r="B2">
        <v>80</v>
      </c>
      <c t="s" s="2" r="C2">
        <v>81</v>
      </c>
      <c t="s" s="2" r="D2">
        <v>2</v>
      </c>
      <c t="s" s="2" r="E2">
        <v>33</v>
      </c>
    </row>
    <row spans="1:5" r="3">
      <c t="s" s="3" r="A3">
        <v>82</v>
      </c>
    </row>
    <row spans="1:5" r="4">
      <c t="s" s="4" r="A4">
        <v>83</v>
      </c>
      <c t="n" s="7" r="B4">
        <v>49122</v>
      </c>
      <c t="n" s="7" r="D4">
        <v>537695</v>
      </c>
      <c t="n" s="7" r="E4">
        <v>460130</v>
      </c>
    </row>
    <row spans="1:5" r="5">
      <c t="s" s="4" r="A5">
        <v>84</v>
      </c>
      <c t="n" s="5" r="B5">
        <v>8473</v>
      </c>
      <c t="n" s="5" r="D5">
        <v>21980</v>
      </c>
      <c t="n" s="5" r="E5">
        <v>39135</v>
      </c>
    </row>
    <row spans="1:5" r="6">
      <c t="s" s="4" r="A6">
        <v>85</v>
      </c>
      <c t="n" s="5" r="B6">
        <v>11</v>
      </c>
      <c t="n" s="5" r="D6">
        <v>4002</v>
      </c>
      <c t="n" s="5" r="E6">
        <v>1643</v>
      </c>
    </row>
    <row spans="1:5" r="7">
      <c t="s" s="4" r="A7">
        <v>86</v>
      </c>
      <c t="n" s="5" r="B7">
        <v>57606</v>
      </c>
      <c t="n" s="5" r="D7">
        <v>563677</v>
      </c>
      <c t="n" s="5" r="E7">
        <v>500908</v>
      </c>
    </row>
    <row spans="1:5" r="8">
      <c t="s" s="3" r="A8">
        <v>87</v>
      </c>
    </row>
    <row spans="1:5" r="9">
      <c t="s" s="4" r="A9">
        <v>88</v>
      </c>
      <c t="n" s="5" r="B9">
        <v>20699</v>
      </c>
      <c t="n" s="5" r="D9">
        <v>202769</v>
      </c>
      <c t="n" s="5" r="E9">
        <v>164221</v>
      </c>
    </row>
    <row spans="1:5" r="10">
      <c t="s" s="4" r="A10">
        <v>89</v>
      </c>
      <c t="n" s="5" r="B10">
        <v>12284</v>
      </c>
      <c t="n" s="5" r="D10">
        <v>107370</v>
      </c>
      <c t="n" s="5" r="E10">
        <v>98884</v>
      </c>
    </row>
    <row spans="1:5" r="11">
      <c t="s" s="4" r="A11">
        <v>90</v>
      </c>
      <c t="n" s="5" r="B11">
        <v>9521</v>
      </c>
      <c t="n" s="5" r="D11">
        <v>126083</v>
      </c>
      <c t="n" s="5" r="E11">
        <v>97177</v>
      </c>
    </row>
    <row spans="1:5" r="12">
      <c t="s" s="4" r="A12">
        <v>91</v>
      </c>
      <c t="n" s="5" r="B12">
        <v>31885</v>
      </c>
    </row>
    <row spans="1:5" r="13">
      <c t="s" s="4" r="A13">
        <v>92</v>
      </c>
      <c t="n" s="5" r="B13">
        <v>11410</v>
      </c>
      <c t="n" s="5" r="D13">
        <v>221324</v>
      </c>
      <c t="n" s="5" r="E13">
        <v>195506</v>
      </c>
    </row>
    <row spans="1:5" r="14">
      <c t="s" s="4" r="A14">
        <v>93</v>
      </c>
      <c t="n" s="5" r="B14">
        <v>85799</v>
      </c>
      <c t="n" s="5" r="D14">
        <v>657546</v>
      </c>
      <c t="n" s="5" r="E14">
        <v>555788</v>
      </c>
    </row>
    <row spans="1:5" r="15">
      <c t="s" s="4" r="A15">
        <v>94</v>
      </c>
      <c t="n" s="5" r="B15">
        <v>-28193</v>
      </c>
      <c t="n" s="5" r="D15">
        <v>-93869</v>
      </c>
      <c t="n" s="5" r="E15">
        <v>-54880</v>
      </c>
    </row>
    <row spans="1:5" r="16">
      <c t="s" s="3" r="A16">
        <v>95</v>
      </c>
    </row>
    <row spans="1:5" r="17">
      <c t="s" s="4" r="A17">
        <v>96</v>
      </c>
      <c t="n" s="5" r="B17">
        <v>12645</v>
      </c>
      <c t="n" s="5" r="D17">
        <v>147511</v>
      </c>
      <c t="n" s="5" r="E17">
        <v>114476</v>
      </c>
    </row>
    <row spans="1:5" r="18">
      <c t="s" s="4" r="A18">
        <v>97</v>
      </c>
      <c t="n" s="5" r="B18">
        <v>-4</v>
      </c>
      <c t="n" s="5" r="D18">
        <v>-1455</v>
      </c>
      <c t="n" s="5" r="E18">
        <v>-1493</v>
      </c>
    </row>
    <row spans="1:5" r="19">
      <c t="s" s="4" r="A19">
        <v>98</v>
      </c>
      <c t="n" s="5" r="B19">
        <v>171</v>
      </c>
      <c t="n" s="5" r="D19">
        <v>-1779</v>
      </c>
      <c t="n" s="5" r="E19">
        <v>-76</v>
      </c>
    </row>
    <row spans="1:5" r="20">
      <c t="s" s="4" r="A20">
        <v>99</v>
      </c>
      <c t="n" s="5" r="E20">
        <v>-46866</v>
      </c>
    </row>
    <row spans="1:5" r="21">
      <c t="s" s="4" r="A21">
        <v>100</v>
      </c>
      <c t="n" s="5" r="B21">
        <v>-41005</v>
      </c>
      <c t="n" s="5" r="D21">
        <v>-238146</v>
      </c>
      <c t="n" s="5" r="E21">
        <v>-120921</v>
      </c>
    </row>
    <row spans="1:5" r="22">
      <c t="s" s="4" r="A22">
        <v>101</v>
      </c>
      <c t="n" s="5" r="B22">
        <v>-10903</v>
      </c>
      <c t="n" s="5" r="D22">
        <v>514</v>
      </c>
      <c t="n" s="5" r="E22">
        <v>3592</v>
      </c>
    </row>
    <row spans="1:5" r="23">
      <c t="s" s="4" r="A23">
        <v>102</v>
      </c>
      <c t="n" s="5" r="B23">
        <v>-30102</v>
      </c>
      <c t="n" s="5" r="D23">
        <v>-238660</v>
      </c>
      <c t="n" s="5" r="E23">
        <v>-124513</v>
      </c>
    </row>
    <row spans="1:5" r="24">
      <c t="s" s="3" r="A24">
        <v>103</v>
      </c>
    </row>
    <row spans="1:5" r="25">
      <c t="s" s="4" r="A25">
        <v>104</v>
      </c>
      <c t="n" s="5" r="B25">
        <v>-30102</v>
      </c>
      <c t="n" s="5" r="D25">
        <v>-238660</v>
      </c>
      <c t="n" s="5" r="E25">
        <v>-124513</v>
      </c>
    </row>
    <row spans="1:5" r="26">
      <c t="s" s="4" r="A26">
        <v>105</v>
      </c>
      <c t="n" s="7" r="B26">
        <v>-30102</v>
      </c>
      <c t="n" s="7" r="D26">
        <v>-238660</v>
      </c>
      <c t="n" s="7" r="E26">
        <v>-124513</v>
      </c>
    </row>
    <row spans="1:5" r="27">
      <c t="s" s="4" r="A27">
        <v>106</v>
      </c>
    </row>
    <row spans="1:5" r="28">
      <c t="s" s="3" r="A28">
        <v>82</v>
      </c>
    </row>
    <row spans="1:5" r="29">
      <c t="s" s="4" r="A29">
        <v>83</v>
      </c>
      <c t="n" s="7" r="C29">
        <v>325271</v>
      </c>
    </row>
    <row spans="1:5" r="30">
      <c t="s" s="4" r="A30">
        <v>84</v>
      </c>
      <c t="n" s="5" r="C30">
        <v>66968</v>
      </c>
    </row>
    <row spans="1:5" r="31">
      <c t="s" s="4" r="A31">
        <v>85</v>
      </c>
      <c t="n" s="5" r="C31">
        <v>5331</v>
      </c>
    </row>
    <row spans="1:5" r="32">
      <c t="s" s="4" r="A32">
        <v>86</v>
      </c>
      <c t="n" s="5" r="C32">
        <v>397570</v>
      </c>
    </row>
    <row spans="1:5" r="33">
      <c t="s" s="3" r="A33">
        <v>87</v>
      </c>
    </row>
    <row spans="1:5" r="34">
      <c t="s" s="4" r="A34">
        <v>88</v>
      </c>
      <c t="n" s="5" r="C34">
        <v>145892</v>
      </c>
    </row>
    <row spans="1:5" r="35">
      <c t="s" s="4" r="A35">
        <v>89</v>
      </c>
      <c t="n" s="5" r="C35">
        <v>91559</v>
      </c>
    </row>
    <row spans="1:5" r="36">
      <c t="s" s="4" r="A36">
        <v>90</v>
      </c>
      <c t="n" s="5" r="C36">
        <v>99972</v>
      </c>
    </row>
    <row spans="1:5" r="37">
      <c t="s" s="4" r="A37">
        <v>91</v>
      </c>
      <c t="n" s="5" r="C37">
        <v>23461</v>
      </c>
    </row>
    <row spans="1:5" r="38">
      <c t="s" s="4" r="A38">
        <v>92</v>
      </c>
      <c t="n" s="5" r="C38">
        <v>79679</v>
      </c>
    </row>
    <row spans="1:5" r="39">
      <c t="s" s="4" r="A39">
        <v>93</v>
      </c>
      <c t="n" s="5" r="C39">
        <v>440563</v>
      </c>
    </row>
    <row spans="1:5" r="40">
      <c t="s" s="4" r="A40">
        <v>94</v>
      </c>
      <c t="n" s="5" r="C40">
        <v>-42993</v>
      </c>
    </row>
    <row spans="1:5" r="41">
      <c t="s" s="3" r="A41">
        <v>95</v>
      </c>
    </row>
    <row spans="1:5" r="42">
      <c t="s" s="4" r="A42">
        <v>96</v>
      </c>
      <c t="n" s="5" r="C42">
        <v>106620</v>
      </c>
    </row>
    <row spans="1:5" r="43">
      <c t="s" s="4" r="A43">
        <v>97</v>
      </c>
      <c t="n" s="5" r="C43">
        <v>-61</v>
      </c>
    </row>
    <row spans="1:5" r="44">
      <c t="s" s="4" r="A44">
        <v>98</v>
      </c>
      <c t="n" s="5" r="C44">
        <v>122</v>
      </c>
    </row>
    <row spans="1:5" r="45">
      <c t="s" s="4" r="A45">
        <v>100</v>
      </c>
      <c t="n" s="5" r="C45">
        <v>-149674</v>
      </c>
    </row>
    <row spans="1:5" r="46">
      <c t="s" s="4" r="A46">
        <v>101</v>
      </c>
      <c t="n" s="5" r="C46">
        <v>4923</v>
      </c>
    </row>
    <row spans="1:5" r="47">
      <c t="s" s="4" r="A47">
        <v>102</v>
      </c>
      <c t="n" s="5" r="C47">
        <v>-154597</v>
      </c>
    </row>
    <row spans="1:5" r="48">
      <c t="s" s="3" r="A48">
        <v>103</v>
      </c>
    </row>
    <row spans="1:5" r="49">
      <c t="s" s="4" r="A49">
        <v>107</v>
      </c>
      <c t="n" s="5" r="C49">
        <v>-239</v>
      </c>
    </row>
    <row spans="1:5" r="50">
      <c t="s" s="4" r="A50">
        <v>104</v>
      </c>
      <c t="n" s="5" r="C50">
        <v>-154836</v>
      </c>
    </row>
    <row spans="1:5" r="51">
      <c t="s" s="4" r="A51">
        <v>108</v>
      </c>
      <c t="n" s="5" r="C51">
        <v>-1319</v>
      </c>
    </row>
    <row spans="1:5" r="52">
      <c t="s" s="4" r="A52">
        <v>105</v>
      </c>
      <c t="n" s="7" r="C52">
        <v>-153517</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42</v>
      </c>
      <c t="s" s="2" r="B1">
        <v>1</v>
      </c>
    </row>
    <row spans="1:2" r="2">
      <c t="s" s="2" r="B2">
        <v>2</v>
      </c>
    </row>
    <row spans="1:2" r="3">
      <c t="s" s="3" r="A3">
        <v>243</v>
      </c>
    </row>
    <row spans="1:2" r="4">
      <c t="s" s="4" r="A4">
        <v>343</v>
      </c>
      <c t="s" s="4" r="B4">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45</v>
      </c>
      <c t="s" s="2" r="B1">
        <v>1</v>
      </c>
    </row>
    <row spans="1:2" r="2">
      <c t="s" s="2" r="B2">
        <v>2</v>
      </c>
    </row>
    <row spans="1:2" r="3">
      <c t="s" s="3" r="A3">
        <v>249</v>
      </c>
    </row>
    <row spans="1:2" r="4">
      <c t="s" s="4" r="A4">
        <v>346</v>
      </c>
      <c t="s" s="4" r="B4">
        <v>347</v>
      </c>
    </row>
    <row spans="1:2" r="5">
      <c t="s" s="4" r="A5">
        <v>348</v>
      </c>
      <c t="s" s="4" r="B5">
        <v>349</v>
      </c>
    </row>
    <row spans="1:2" r="6">
      <c t="s" s="4" r="A6">
        <v>350</v>
      </c>
      <c t="s" s="4" r="B6">
        <v>351</v>
      </c>
    </row>
    <row spans="1:2" r="7">
      <c t="s" s="4" r="A7">
        <v>352</v>
      </c>
      <c t="s" s="4" r="B7">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4"/>
    <col customWidth="1" max="2" min="2" width="80"/>
  </cols>
  <sheetData>
    <row spans="1:2" r="1">
      <c t="s" s="1" r="A1">
        <v>354</v>
      </c>
      <c t="s" s="2" r="B1">
        <v>1</v>
      </c>
    </row>
    <row spans="1:2" r="2">
      <c t="s" s="2" r="B2">
        <v>2</v>
      </c>
    </row>
    <row spans="1:2" r="3">
      <c t="s" s="4" r="A3">
        <v>355</v>
      </c>
      <c t="s" s="4" r="B3">
        <v>356</v>
      </c>
    </row>
    <row spans="1:2" r="4">
      <c t="s" s="4" r="A4">
        <v>357</v>
      </c>
      <c t="s" s="4" r="B4">
        <v>358</v>
      </c>
    </row>
    <row spans="1:2" r="5">
      <c t="s" s="4" r="A5">
        <v>359</v>
      </c>
    </row>
    <row spans="1:2" r="6">
      <c t="s" s="4" r="A6">
        <v>360</v>
      </c>
      <c t="s" s="4" r="B6">
        <v>361</v>
      </c>
    </row>
    <row spans="1:2" r="7">
      <c t="s" s="4" r="A7">
        <v>362</v>
      </c>
    </row>
    <row spans="1:2" r="8">
      <c t="s" s="4" r="A8">
        <v>360</v>
      </c>
      <c t="s" s="4" r="B8">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64</v>
      </c>
      <c t="s" s="2" r="B1">
        <v>1</v>
      </c>
    </row>
    <row spans="1:2" r="2">
      <c t="s" s="2" r="B2">
        <v>2</v>
      </c>
    </row>
    <row spans="1:2" r="3">
      <c t="s" s="3" r="A3">
        <v>246</v>
      </c>
    </row>
    <row spans="1:2" r="4">
      <c t="s" s="4" r="A4">
        <v>365</v>
      </c>
      <c t="s" s="4" r="B4">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367</v>
      </c>
      <c t="s" s="2" r="B1">
        <v>1</v>
      </c>
    </row>
    <row spans="1:2" r="2">
      <c t="s" s="2" r="B2">
        <v>2</v>
      </c>
    </row>
    <row spans="1:2" r="3">
      <c t="s" s="3" r="A3">
        <v>260</v>
      </c>
    </row>
    <row spans="1:2" r="4">
      <c t="s" s="4" r="A4">
        <v>368</v>
      </c>
      <c t="s" s="4" r="B4">
        <v>369</v>
      </c>
    </row>
    <row spans="1:2" r="5">
      <c t="s" s="4" r="A5">
        <v>370</v>
      </c>
      <c t="s" s="4" r="B5">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72</v>
      </c>
      <c t="s" s="2" r="B1">
        <v>1</v>
      </c>
    </row>
    <row spans="1:2" r="2">
      <c t="s" s="2" r="B2">
        <v>2</v>
      </c>
    </row>
    <row spans="1:2" r="3">
      <c t="s" s="3" r="A3">
        <v>266</v>
      </c>
    </row>
    <row spans="1:2" r="4">
      <c t="s" s="4" r="A4">
        <v>373</v>
      </c>
      <c t="s" s="4" r="B4">
        <v>374</v>
      </c>
    </row>
    <row spans="1:2" r="5">
      <c t="s" s="4" r="A5">
        <v>375</v>
      </c>
      <c t="s" s="4" r="B5">
        <v>376</v>
      </c>
    </row>
    <row spans="1:2" r="6">
      <c t="s" s="4" r="A6">
        <v>377</v>
      </c>
      <c t="s" s="4" r="B6">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J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379</v>
      </c>
      <c t="s" s="2" r="B1">
        <v>380</v>
      </c>
      <c t="s" s="2" r="C1">
        <v>381</v>
      </c>
      <c t="s" s="2" r="D1">
        <v>80</v>
      </c>
      <c t="s" s="2" r="E1">
        <v>382</v>
      </c>
      <c t="s" s="2" r="F1">
        <v>81</v>
      </c>
      <c t="s" s="2" r="G1">
        <v>2</v>
      </c>
      <c t="s" s="2" r="H1">
        <v>33</v>
      </c>
      <c t="s" s="2" r="I1">
        <v>80</v>
      </c>
      <c t="s" s="2" r="J1">
        <v>383</v>
      </c>
    </row>
    <row spans="1:10" r="2">
      <c t="s" s="3" r="A2">
        <v>384</v>
      </c>
    </row>
    <row spans="1:10" r="3">
      <c t="s" s="4" r="A3">
        <v>385</v>
      </c>
      <c t="s" s="4" r="G3">
        <v>386</v>
      </c>
    </row>
    <row spans="1:10" r="4">
      <c t="s" s="4" r="A4">
        <v>387</v>
      </c>
      <c t="s" s="4" r="G4">
        <v>388</v>
      </c>
    </row>
    <row spans="1:10" r="5">
      <c t="s" s="4" r="A5">
        <v>389</v>
      </c>
      <c t="s" s="4" r="G5">
        <v>388</v>
      </c>
    </row>
    <row spans="1:10" r="6">
      <c t="s" s="4" r="A6">
        <v>390</v>
      </c>
      <c t="s" s="4" r="G6">
        <v>386</v>
      </c>
    </row>
    <row spans="1:10" r="7">
      <c t="s" s="4" r="A7">
        <v>391</v>
      </c>
      <c t="s" s="4" r="G7">
        <v>392</v>
      </c>
    </row>
    <row spans="1:10" r="8">
      <c t="s" s="4" r="A8">
        <v>393</v>
      </c>
      <c t="n" s="7" r="D8">
        <v>2301000</v>
      </c>
      <c t="n" s="7" r="F8">
        <v>3649000</v>
      </c>
      <c t="n" s="7" r="G8">
        <v>3373000</v>
      </c>
      <c t="n" s="7" r="H8">
        <v>1901000</v>
      </c>
      <c t="n" s="7" r="I8">
        <v>2301000</v>
      </c>
    </row>
    <row spans="1:10" r="9">
      <c t="s" s="4" r="A9">
        <v>394</v>
      </c>
      <c t="n" s="5" r="G9">
        <v>0</v>
      </c>
      <c t="n" s="5" r="H9">
        <v>0</v>
      </c>
    </row>
    <row spans="1:10" r="10">
      <c t="s" s="4" r="A10">
        <v>395</v>
      </c>
      <c t="n" s="5" r="G10">
        <v>3500000</v>
      </c>
    </row>
    <row spans="1:10" r="11">
      <c t="s" s="4" r="A11">
        <v>396</v>
      </c>
      <c t="n" s="5" r="G11">
        <v>52200000</v>
      </c>
      <c t="n" s="5" r="H11">
        <v>59400000</v>
      </c>
    </row>
    <row spans="1:10" r="12">
      <c t="s" s="4" r="A12">
        <v>397</v>
      </c>
      <c t="n" s="5" r="G12">
        <v>20000000</v>
      </c>
      <c t="n" s="5" r="H12">
        <v>9900000</v>
      </c>
    </row>
    <row spans="1:10" r="13">
      <c t="s" s="4" r="A13">
        <v>398</v>
      </c>
      <c t="n" s="7" r="D13">
        <v>1032000</v>
      </c>
      <c t="n" s="5" r="G13">
        <v>9251000</v>
      </c>
      <c t="n" s="5" r="H13">
        <v>8642000</v>
      </c>
    </row>
    <row spans="1:10" r="14">
      <c t="s" s="4" r="A14">
        <v>399</v>
      </c>
      <c t="n" s="5" r="G14">
        <v>400000</v>
      </c>
      <c t="n" s="5" r="H14">
        <v>300000</v>
      </c>
    </row>
    <row spans="1:10" r="15">
      <c t="s" s="4" r="A15">
        <v>60</v>
      </c>
      <c t="n" s="5" r="G15">
        <v>3000000</v>
      </c>
      <c t="n" s="5" r="H15">
        <v>2100000</v>
      </c>
    </row>
    <row spans="1:10" r="16">
      <c t="s" s="4" r="A16">
        <v>400</v>
      </c>
      <c t="n" s="7" r="G16">
        <v>23600000</v>
      </c>
      <c t="n" s="5" r="H16">
        <v>23000000</v>
      </c>
      <c t="n" s="7" r="I16">
        <v>1700000</v>
      </c>
    </row>
    <row spans="1:10" r="17">
      <c t="s" s="4" r="A17">
        <v>401</v>
      </c>
      <c t="s" s="4" r="G17">
        <v>402</v>
      </c>
    </row>
    <row spans="1:10" r="18">
      <c t="s" s="4" r="A18">
        <v>403</v>
      </c>
      <c t="n" s="7" r="E18">
        <v>2300000</v>
      </c>
    </row>
    <row spans="1:10" r="19">
      <c t="s" s="4" r="A19">
        <v>404</v>
      </c>
      <c t="s" s="4" r="G19">
        <v>392</v>
      </c>
    </row>
    <row spans="1:10" r="20">
      <c t="s" s="4" r="A20">
        <v>405</v>
      </c>
      <c t="n" s="7" r="B20">
        <v>2300000</v>
      </c>
    </row>
    <row spans="1:10" r="21">
      <c t="s" s="4" r="A21">
        <v>406</v>
      </c>
      <c t="n" s="7" r="G21">
        <v>3000000</v>
      </c>
      <c t="n" s="7" r="H21">
        <v>2200000</v>
      </c>
    </row>
    <row spans="1:10" r="22">
      <c t="s" s="4" r="A22">
        <v>407</v>
      </c>
    </row>
    <row spans="1:10" r="23">
      <c t="s" s="3" r="A23">
        <v>384</v>
      </c>
    </row>
    <row spans="1:10" r="24">
      <c t="s" s="4" r="A24">
        <v>391</v>
      </c>
      <c t="s" s="4" r="G24">
        <v>392</v>
      </c>
    </row>
    <row spans="1:10" r="25">
      <c t="s" s="4" r="A25">
        <v>408</v>
      </c>
      <c t="s" s="4" r="G25">
        <v>409</v>
      </c>
    </row>
    <row spans="1:10" r="26">
      <c t="s" s="4" r="A26">
        <v>410</v>
      </c>
    </row>
    <row spans="1:10" r="27">
      <c t="s" s="3" r="A27">
        <v>384</v>
      </c>
    </row>
    <row spans="1:10" r="28">
      <c t="s" s="4" r="A28">
        <v>391</v>
      </c>
      <c t="s" s="4" r="G28">
        <v>411</v>
      </c>
    </row>
    <row spans="1:10" r="29">
      <c t="s" s="4" r="A29">
        <v>412</v>
      </c>
    </row>
    <row spans="1:10" r="30">
      <c t="s" s="3" r="A30">
        <v>384</v>
      </c>
    </row>
    <row spans="1:10" r="31">
      <c t="s" s="4" r="A31">
        <v>413</v>
      </c>
      <c t="s" s="4" r="G31">
        <v>414</v>
      </c>
    </row>
    <row spans="1:10" r="32">
      <c t="s" s="4" r="A32">
        <v>415</v>
      </c>
      <c t="s" s="4" r="C32">
        <v>416</v>
      </c>
    </row>
    <row spans="1:10" r="33">
      <c t="s" s="4" r="A33">
        <v>417</v>
      </c>
    </row>
    <row spans="1:10" r="34">
      <c t="s" s="3" r="A34">
        <v>384</v>
      </c>
    </row>
    <row spans="1:10" r="35">
      <c t="s" s="4" r="A35">
        <v>413</v>
      </c>
      <c t="s" s="4" r="G35">
        <v>418</v>
      </c>
    </row>
    <row spans="1:10" r="36">
      <c t="s" s="4" r="A36">
        <v>106</v>
      </c>
    </row>
    <row spans="1:10" r="37">
      <c t="s" s="3" r="A37">
        <v>384</v>
      </c>
    </row>
    <row spans="1:10" r="38">
      <c t="s" s="4" r="A38">
        <v>393</v>
      </c>
      <c t="n" s="5" r="F38">
        <v>3649000</v>
      </c>
      <c t="n" s="7" r="J38">
        <v>1903000</v>
      </c>
    </row>
    <row spans="1:10" r="39">
      <c t="s" s="4" r="A39">
        <v>398</v>
      </c>
      <c t="n" s="5" r="F39">
        <v>6619000</v>
      </c>
    </row>
    <row spans="1:10" r="40">
      <c t="s" s="4" r="A40">
        <v>400</v>
      </c>
      <c t="n" s="7" r="F40">
        <v>82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spans="1:5" r="1">
      <c t="s" s="1" r="A1">
        <v>419</v>
      </c>
      <c t="s" s="2" r="B1">
        <v>78</v>
      </c>
      <c t="s" s="2" r="C1">
        <v>79</v>
      </c>
      <c t="s" s="2" r="D1">
        <v>1</v>
      </c>
    </row>
    <row spans="1:5" r="2">
      <c t="s" s="2" r="B2">
        <v>80</v>
      </c>
      <c t="s" s="2" r="C2">
        <v>81</v>
      </c>
      <c t="s" s="2" r="D2">
        <v>2</v>
      </c>
      <c t="s" s="2" r="E2">
        <v>33</v>
      </c>
    </row>
    <row spans="1:5" r="3">
      <c t="s" s="3" r="A3">
        <v>420</v>
      </c>
    </row>
    <row spans="1:5" r="4">
      <c t="s" s="4" r="A4">
        <v>421</v>
      </c>
      <c t="n" s="7" r="B4">
        <v>3649</v>
      </c>
      <c t="n" s="7" r="D4">
        <v>1901</v>
      </c>
      <c t="n" s="7" r="E4">
        <v>2301</v>
      </c>
    </row>
    <row spans="1:5" r="5">
      <c t="s" s="4" r="A5">
        <v>154</v>
      </c>
      <c t="n" s="5" r="B5">
        <v>1307</v>
      </c>
      <c t="n" s="5" r="D5">
        <v>15656</v>
      </c>
      <c t="n" s="5" r="E5">
        <v>10360</v>
      </c>
    </row>
    <row spans="1:5" r="6">
      <c t="s" s="4" r="A6">
        <v>422</v>
      </c>
      <c t="n" s="5" r="B6">
        <v>-2655</v>
      </c>
      <c t="n" s="5" r="D6">
        <v>-14184</v>
      </c>
      <c t="n" s="5" r="E6">
        <v>-10760</v>
      </c>
    </row>
    <row spans="1:5" r="7">
      <c t="s" s="4" r="A7">
        <v>423</v>
      </c>
      <c t="n" s="5" r="B7">
        <v>2301</v>
      </c>
      <c t="n" s="7" r="C7">
        <v>3649</v>
      </c>
      <c t="n" s="7" r="D7">
        <v>3373</v>
      </c>
      <c t="n" s="7" r="E7">
        <v>1901</v>
      </c>
    </row>
    <row spans="1:5" r="8">
      <c t="s" s="4" r="A8">
        <v>106</v>
      </c>
    </row>
    <row spans="1:5" r="9">
      <c t="s" s="3" r="A9">
        <v>420</v>
      </c>
    </row>
    <row spans="1:5" r="10">
      <c t="s" s="4" r="A10">
        <v>421</v>
      </c>
      <c t="n" s="7" r="B10">
        <v>3649</v>
      </c>
      <c t="n" s="5" r="C10">
        <v>1903</v>
      </c>
    </row>
    <row spans="1:5" r="11">
      <c t="s" s="4" r="A11">
        <v>154</v>
      </c>
      <c t="n" s="5" r="C11">
        <v>8204</v>
      </c>
    </row>
    <row spans="1:5" r="12">
      <c t="s" s="4" r="A12">
        <v>422</v>
      </c>
      <c t="n" s="5" r="C12">
        <v>-6458</v>
      </c>
    </row>
    <row spans="1:5" r="13">
      <c t="s" s="4" r="A13">
        <v>423</v>
      </c>
      <c t="n" s="7" r="C13">
        <v>3649</v>
      </c>
    </row>
  </sheetData>
  <mergeCells count="2">
    <mergeCell ref="A1:A2"/>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spans="1:5" r="1">
      <c t="s" s="1" r="A1">
        <v>424</v>
      </c>
      <c t="s" s="2" r="B1">
        <v>78</v>
      </c>
      <c t="s" s="2" r="C1">
        <v>79</v>
      </c>
      <c t="s" s="2" r="D1">
        <v>1</v>
      </c>
    </row>
    <row spans="1:5" r="2">
      <c t="s" s="2" r="B2">
        <v>80</v>
      </c>
      <c t="s" s="2" r="C2">
        <v>81</v>
      </c>
      <c t="s" s="2" r="D2">
        <v>2</v>
      </c>
      <c t="s" s="2" r="E2">
        <v>33</v>
      </c>
    </row>
    <row spans="1:5" r="3">
      <c t="s" s="3" r="A3">
        <v>425</v>
      </c>
    </row>
    <row spans="1:5" r="4">
      <c t="s" s="4" r="A4">
        <v>38</v>
      </c>
      <c t="n" s="7" r="B4">
        <v>-257</v>
      </c>
      <c t="n" s="7" r="D4">
        <v>-2355</v>
      </c>
      <c t="n" s="7" r="E4">
        <v>-8439</v>
      </c>
    </row>
    <row spans="1:5" r="5">
      <c t="s" s="4" r="A5">
        <v>426</v>
      </c>
      <c t="n" s="5" r="B5">
        <v>-12938</v>
      </c>
      <c t="n" s="5" r="D5">
        <v>-317538</v>
      </c>
      <c t="n" s="5" r="E5">
        <v>-298328</v>
      </c>
    </row>
    <row spans="1:5" r="6">
      <c t="s" s="4" r="A6">
        <v>50</v>
      </c>
      <c t="n" s="5" r="B6">
        <v>-1034</v>
      </c>
      <c t="n" s="5" r="D6">
        <v>8481</v>
      </c>
      <c t="n" s="5" r="E6">
        <v>-2663</v>
      </c>
    </row>
    <row spans="1:5" r="7">
      <c t="s" s="4" r="A7">
        <v>427</v>
      </c>
      <c t="n" s="5" r="B7">
        <v>14271</v>
      </c>
      <c t="n" s="5" r="D7">
        <v>-10895</v>
      </c>
      <c t="n" s="5" r="E7">
        <v>22041</v>
      </c>
    </row>
    <row spans="1:5" r="8">
      <c t="s" s="4" r="A8">
        <v>428</v>
      </c>
      <c t="n" s="5" r="B8">
        <v>-38181</v>
      </c>
      <c t="n" s="5" r="D8">
        <v>-309637</v>
      </c>
      <c t="n" s="5" r="E8">
        <v>-218876</v>
      </c>
    </row>
    <row spans="1:5" r="9">
      <c t="s" s="4" r="A9">
        <v>429</v>
      </c>
      <c t="n" s="5" r="D9">
        <v>-10580</v>
      </c>
      <c t="n" s="5" r="E9">
        <v>-342</v>
      </c>
    </row>
    <row spans="1:5" r="10">
      <c t="s" s="4" r="A10">
        <v>430</v>
      </c>
      <c t="n" s="5" r="B10">
        <v>-1456</v>
      </c>
      <c t="n" s="5" r="D10">
        <v>-30500</v>
      </c>
      <c t="n" s="5" r="E10">
        <v>-8973</v>
      </c>
    </row>
    <row spans="1:5" r="11">
      <c t="s" s="4" r="A11">
        <v>431</v>
      </c>
      <c t="n" s="5" r="B11">
        <v>-1936516</v>
      </c>
      <c t="n" s="5" r="D11">
        <v>-36284</v>
      </c>
      <c t="n" s="5" r="E11">
        <v>121663</v>
      </c>
    </row>
    <row spans="1:5" r="12">
      <c t="s" s="3" r="A12">
        <v>432</v>
      </c>
    </row>
    <row spans="1:5" r="13">
      <c t="s" s="4" r="A13">
        <v>433</v>
      </c>
      <c t="n" s="5" r="D13">
        <v>1893</v>
      </c>
    </row>
    <row spans="1:5" r="14">
      <c t="s" s="4" r="A14">
        <v>434</v>
      </c>
      <c t="n" s="5" r="D14">
        <v>1719</v>
      </c>
      <c t="n" s="5" r="E14">
        <v>27</v>
      </c>
    </row>
    <row spans="1:5" r="15">
      <c t="s" s="4" r="A15">
        <v>435</v>
      </c>
    </row>
    <row spans="1:5" r="16">
      <c t="s" s="3" r="A16">
        <v>425</v>
      </c>
    </row>
    <row spans="1:5" r="17">
      <c t="s" s="4" r="A17">
        <v>38</v>
      </c>
      <c t="n" s="5" r="B17">
        <v>-257</v>
      </c>
      <c t="n" s="5" r="D17">
        <v>-6926</v>
      </c>
      <c t="n" s="5" r="E17">
        <v>-8439</v>
      </c>
    </row>
    <row spans="1:5" r="18">
      <c t="s" s="4" r="A18">
        <v>50</v>
      </c>
      <c t="n" s="5" r="B18">
        <v>-1034</v>
      </c>
      <c t="n" s="5" r="D18">
        <v>7248</v>
      </c>
      <c t="n" s="5" r="E18">
        <v>-2690</v>
      </c>
    </row>
    <row spans="1:5" r="19">
      <c t="s" s="4" r="A19">
        <v>427</v>
      </c>
      <c t="n" s="5" r="B19">
        <v>14271</v>
      </c>
      <c t="n" s="5" r="D19">
        <v>-9643</v>
      </c>
      <c t="n" s="5" r="E19">
        <v>22041</v>
      </c>
    </row>
    <row spans="1:5" r="20">
      <c t="s" s="4" r="A20">
        <v>428</v>
      </c>
      <c t="n" s="5" r="B20">
        <v>-25243</v>
      </c>
      <c t="n" s="5" r="D20">
        <v>3349</v>
      </c>
      <c t="n" s="5" r="E20">
        <v>79425</v>
      </c>
    </row>
    <row spans="1:5" r="21">
      <c t="s" s="4" r="A21">
        <v>429</v>
      </c>
      <c t="n" s="5" r="B21">
        <v>-12938</v>
      </c>
      <c t="n" s="5" r="D21">
        <v>-321855</v>
      </c>
      <c t="n" s="5" r="E21">
        <v>-298643</v>
      </c>
    </row>
    <row spans="1:5" r="22">
      <c t="s" s="4" r="A22">
        <v>430</v>
      </c>
      <c t="n" s="5" r="B22">
        <v>-1456</v>
      </c>
      <c t="n" s="5" r="D22">
        <v>-32211</v>
      </c>
      <c t="n" s="5" r="E22">
        <v>-8973</v>
      </c>
    </row>
    <row spans="1:5" r="23">
      <c t="s" s="4" r="A23">
        <v>431</v>
      </c>
      <c t="n" s="7" r="B23">
        <v>-1949454</v>
      </c>
      <c t="n" s="7" r="D23">
        <v>-349270</v>
      </c>
      <c t="n" s="7" r="E23">
        <v>-176638</v>
      </c>
    </row>
    <row spans="1:5" r="24">
      <c t="s" s="4" r="A24">
        <v>106</v>
      </c>
    </row>
    <row spans="1:5" r="25">
      <c t="s" s="3" r="A25">
        <v>425</v>
      </c>
    </row>
    <row spans="1:5" r="26">
      <c t="s" s="4" r="A26">
        <v>38</v>
      </c>
      <c t="n" s="7" r="C26">
        <v>20111</v>
      </c>
    </row>
    <row spans="1:5" r="27">
      <c t="s" s="4" r="A27">
        <v>426</v>
      </c>
      <c t="n" s="5" r="C27">
        <v>-263731</v>
      </c>
    </row>
    <row spans="1:5" r="28">
      <c t="s" s="4" r="A28">
        <v>50</v>
      </c>
      <c t="n" s="5" r="C28">
        <v>11793</v>
      </c>
    </row>
    <row spans="1:5" r="29">
      <c t="s" s="4" r="A29">
        <v>427</v>
      </c>
      <c t="n" s="5" r="C29">
        <v>109515</v>
      </c>
    </row>
    <row spans="1:5" r="30">
      <c t="s" s="4" r="A30">
        <v>428</v>
      </c>
      <c t="n" s="5" r="C30">
        <v>-168360</v>
      </c>
    </row>
    <row spans="1:5" r="31">
      <c t="s" s="4" r="A31">
        <v>430</v>
      </c>
      <c t="n" s="5" r="C31">
        <v>-5894</v>
      </c>
    </row>
    <row spans="1:5" r="32">
      <c t="s" s="4" r="A32">
        <v>431</v>
      </c>
      <c t="n" s="5" r="C32">
        <v>-6515</v>
      </c>
    </row>
    <row spans="1:5" r="33">
      <c t="s" s="4" r="A33">
        <v>436</v>
      </c>
    </row>
    <row spans="1:5" r="34">
      <c t="s" s="3" r="A34">
        <v>425</v>
      </c>
    </row>
    <row spans="1:5" r="35">
      <c t="s" s="4" r="A35">
        <v>38</v>
      </c>
      <c t="n" s="5" r="C35">
        <v>20111</v>
      </c>
    </row>
    <row spans="1:5" r="36">
      <c t="s" s="4" r="A36">
        <v>50</v>
      </c>
      <c t="n" s="5" r="C36">
        <v>11793</v>
      </c>
    </row>
    <row spans="1:5" r="37">
      <c t="s" s="4" r="A37">
        <v>427</v>
      </c>
      <c t="n" s="5" r="C37">
        <v>109515</v>
      </c>
    </row>
    <row spans="1:5" r="38">
      <c t="s" s="4" r="A38">
        <v>428</v>
      </c>
      <c t="n" s="5" r="C38">
        <v>95371</v>
      </c>
    </row>
    <row spans="1:5" r="39">
      <c t="s" s="4" r="A39">
        <v>429</v>
      </c>
      <c t="n" s="5" r="C39">
        <v>-263731</v>
      </c>
    </row>
    <row spans="1:5" r="40">
      <c t="s" s="4" r="A40">
        <v>430</v>
      </c>
      <c t="n" s="5" r="C40">
        <v>-5894</v>
      </c>
    </row>
    <row spans="1:5" r="41">
      <c t="s" s="4" r="A41">
        <v>431</v>
      </c>
      <c t="n" s="7" r="C41">
        <v>-270246</v>
      </c>
    </row>
  </sheetData>
  <mergeCells count="2">
    <mergeCell ref="A1:A2"/>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0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spans="1:5" r="1">
      <c t="s" s="1" r="A1">
        <v>437</v>
      </c>
      <c t="s" s="2" r="B1">
        <v>78</v>
      </c>
      <c t="s" s="2" r="C1">
        <v>79</v>
      </c>
      <c t="s" s="2" r="D1">
        <v>1</v>
      </c>
    </row>
    <row spans="1:5" r="2">
      <c t="s" s="2" r="B2">
        <v>80</v>
      </c>
      <c t="s" s="2" r="C2">
        <v>81</v>
      </c>
      <c t="s" s="2" r="D2">
        <v>2</v>
      </c>
      <c t="s" s="2" r="E2">
        <v>33</v>
      </c>
    </row>
    <row spans="1:5" r="3">
      <c t="s" s="3" r="A3">
        <v>425</v>
      </c>
    </row>
    <row spans="1:5" r="4">
      <c t="s" s="4" r="A4">
        <v>428</v>
      </c>
      <c t="n" s="7" r="B4">
        <v>-38181</v>
      </c>
      <c t="n" s="7" r="D4">
        <v>-309637</v>
      </c>
      <c t="n" s="7" r="E4">
        <v>-218876</v>
      </c>
    </row>
    <row spans="1:5" r="5">
      <c t="s" s="4" r="A5">
        <v>429</v>
      </c>
      <c t="n" s="5" r="D5">
        <v>-10580</v>
      </c>
      <c t="n" s="5" r="E5">
        <v>-342</v>
      </c>
    </row>
    <row spans="1:5" r="6">
      <c t="s" s="4" r="A6">
        <v>430</v>
      </c>
      <c t="n" s="5" r="B6">
        <v>-1456</v>
      </c>
      <c t="n" s="5" r="D6">
        <v>-30500</v>
      </c>
      <c t="n" s="5" r="E6">
        <v>-8973</v>
      </c>
    </row>
    <row spans="1:5" r="7">
      <c t="s" s="4" r="A7">
        <v>438</v>
      </c>
      <c t="n" s="5" r="B7">
        <v>-1936516</v>
      </c>
      <c t="n" s="5" r="D7">
        <v>-36284</v>
      </c>
      <c t="n" s="5" r="E7">
        <v>121663</v>
      </c>
    </row>
    <row spans="1:5" r="8">
      <c t="s" s="4" r="A8">
        <v>106</v>
      </c>
    </row>
    <row spans="1:5" r="9">
      <c t="s" s="3" r="A9">
        <v>425</v>
      </c>
    </row>
    <row spans="1:5" r="10">
      <c t="s" s="4" r="A10">
        <v>428</v>
      </c>
      <c t="n" s="7" r="C10">
        <v>-168360</v>
      </c>
    </row>
    <row spans="1:5" r="11">
      <c t="s" s="4" r="A11">
        <v>430</v>
      </c>
      <c t="n" s="5" r="C11">
        <v>-5894</v>
      </c>
    </row>
    <row spans="1:5" r="12">
      <c t="s" s="4" r="A12">
        <v>438</v>
      </c>
      <c t="n" s="5" r="C12">
        <v>-6515</v>
      </c>
    </row>
    <row spans="1:5" r="13">
      <c t="s" s="4" r="A13">
        <v>439</v>
      </c>
    </row>
    <row spans="1:5" r="14">
      <c t="s" s="3" r="A14">
        <v>425</v>
      </c>
    </row>
    <row spans="1:5" r="15">
      <c t="s" s="4" r="A15">
        <v>428</v>
      </c>
      <c t="n" s="5" r="B15">
        <v>-3696</v>
      </c>
      <c t="n" s="5" r="D15">
        <v>-50000</v>
      </c>
      <c t="n" s="5" r="E15">
        <v>-60000</v>
      </c>
    </row>
    <row spans="1:5" r="16">
      <c t="s" s="4" r="A16">
        <v>438</v>
      </c>
      <c t="n" s="5" r="B16">
        <v>779775</v>
      </c>
      <c t="n" s="5" r="D16">
        <v>372324</v>
      </c>
      <c t="n" s="5" r="E16">
        <v>254394</v>
      </c>
    </row>
    <row spans="1:5" r="17">
      <c t="s" s="4" r="A17">
        <v>440</v>
      </c>
    </row>
    <row spans="1:5" r="18">
      <c t="s" s="3" r="A18">
        <v>425</v>
      </c>
    </row>
    <row spans="1:5" r="19">
      <c t="s" s="4" r="A19">
        <v>428</v>
      </c>
      <c t="n" s="5" r="C19">
        <v>-48344</v>
      </c>
    </row>
    <row spans="1:5" r="20">
      <c t="s" s="4" r="A20">
        <v>438</v>
      </c>
      <c t="n" s="5" r="C20">
        <v>4562</v>
      </c>
    </row>
    <row spans="1:5" r="21">
      <c t="s" s="4" r="A21">
        <v>435</v>
      </c>
    </row>
    <row spans="1:5" r="22">
      <c t="s" s="3" r="A22">
        <v>425</v>
      </c>
    </row>
    <row spans="1:5" r="23">
      <c t="s" s="4" r="A23">
        <v>428</v>
      </c>
      <c t="n" s="5" r="B23">
        <v>-25243</v>
      </c>
      <c t="n" s="5" r="D23">
        <v>3349</v>
      </c>
      <c t="n" s="5" r="E23">
        <v>79425</v>
      </c>
    </row>
    <row spans="1:5" r="24">
      <c t="s" s="4" r="A24">
        <v>429</v>
      </c>
      <c t="n" s="5" r="B24">
        <v>-12938</v>
      </c>
      <c t="n" s="5" r="D24">
        <v>-321855</v>
      </c>
      <c t="n" s="5" r="E24">
        <v>-298643</v>
      </c>
    </row>
    <row spans="1:5" r="25">
      <c t="s" s="4" r="A25">
        <v>430</v>
      </c>
      <c t="n" s="5" r="B25">
        <v>-1456</v>
      </c>
      <c t="n" s="5" r="D25">
        <v>-32211</v>
      </c>
      <c t="n" s="5" r="E25">
        <v>-8973</v>
      </c>
    </row>
    <row spans="1:5" r="26">
      <c t="s" s="4" r="A26">
        <v>438</v>
      </c>
      <c t="n" s="5" r="B26">
        <v>-1949454</v>
      </c>
      <c t="n" s="5" r="D26">
        <v>-349270</v>
      </c>
      <c t="n" s="5" r="E26">
        <v>-176638</v>
      </c>
    </row>
    <row spans="1:5" r="27">
      <c t="s" s="4" r="A27">
        <v>441</v>
      </c>
    </row>
    <row spans="1:5" r="28">
      <c t="s" s="3" r="A28">
        <v>425</v>
      </c>
    </row>
    <row spans="1:5" r="29">
      <c t="s" s="4" r="A29">
        <v>428</v>
      </c>
      <c t="n" s="5" r="C29">
        <v>95371</v>
      </c>
    </row>
    <row spans="1:5" r="30">
      <c t="s" s="4" r="A30">
        <v>429</v>
      </c>
      <c t="n" s="5" r="C30">
        <v>-263731</v>
      </c>
    </row>
    <row spans="1:5" r="31">
      <c t="s" s="4" r="A31">
        <v>430</v>
      </c>
      <c t="n" s="5" r="C31">
        <v>-5894</v>
      </c>
    </row>
    <row spans="1:5" r="32">
      <c t="s" s="4" r="A32">
        <v>438</v>
      </c>
      <c t="n" s="5" r="C32">
        <v>-270246</v>
      </c>
    </row>
    <row spans="1:5" r="33">
      <c t="s" s="4" r="A33">
        <v>442</v>
      </c>
    </row>
    <row spans="1:5" r="34">
      <c t="s" s="3" r="A34">
        <v>425</v>
      </c>
    </row>
    <row spans="1:5" r="35">
      <c t="s" s="4" r="A35">
        <v>428</v>
      </c>
      <c t="n" s="5" r="B35">
        <v>-3696</v>
      </c>
      <c t="n" s="5" r="D35">
        <v>-50000</v>
      </c>
      <c t="n" s="5" r="E35">
        <v>-60000</v>
      </c>
    </row>
    <row spans="1:5" r="36">
      <c t="s" s="4" r="A36">
        <v>438</v>
      </c>
      <c t="n" s="5" r="B36">
        <v>779775</v>
      </c>
      <c t="n" s="5" r="D36">
        <v>372324</v>
      </c>
      <c t="n" s="5" r="E36">
        <v>254394</v>
      </c>
    </row>
    <row spans="1:5" r="37">
      <c t="s" s="4" r="A37">
        <v>443</v>
      </c>
    </row>
    <row spans="1:5" r="38">
      <c t="s" s="3" r="A38">
        <v>425</v>
      </c>
    </row>
    <row spans="1:5" r="39">
      <c t="s" s="4" r="A39">
        <v>428</v>
      </c>
      <c t="n" s="5" r="C39">
        <v>-48344</v>
      </c>
    </row>
    <row spans="1:5" r="40">
      <c t="s" s="4" r="A40">
        <v>438</v>
      </c>
      <c t="n" s="5" r="C40">
        <v>4562</v>
      </c>
    </row>
    <row spans="1:5" r="41">
      <c t="s" s="4" r="A41">
        <v>444</v>
      </c>
    </row>
    <row spans="1:5" r="42">
      <c t="s" s="3" r="A42">
        <v>425</v>
      </c>
    </row>
    <row spans="1:5" r="43">
      <c t="s" s="4" r="A43">
        <v>428</v>
      </c>
      <c t="n" s="5" r="D43">
        <v>50000</v>
      </c>
      <c t="n" s="5" r="E43">
        <v>60000</v>
      </c>
    </row>
    <row spans="1:5" r="44">
      <c t="s" s="4" r="A44">
        <v>438</v>
      </c>
      <c t="n" s="5" r="B44">
        <v>-708453</v>
      </c>
      <c t="n" s="5" r="D44">
        <v>-32300</v>
      </c>
    </row>
    <row spans="1:5" r="45">
      <c t="s" s="4" r="A45">
        <v>445</v>
      </c>
    </row>
    <row spans="1:5" r="46">
      <c t="s" s="3" r="A46">
        <v>425</v>
      </c>
    </row>
    <row spans="1:5" r="47">
      <c t="s" s="4" r="A47">
        <v>428</v>
      </c>
      <c t="n" s="5" r="D47">
        <v>50000</v>
      </c>
      <c t="n" s="5" r="E47">
        <v>60000</v>
      </c>
    </row>
    <row spans="1:5" r="48">
      <c t="s" s="4" r="A48">
        <v>438</v>
      </c>
      <c t="n" s="5" r="B48">
        <v>-708453</v>
      </c>
      <c t="n" s="5" r="D48">
        <v>-32300</v>
      </c>
    </row>
    <row spans="1:5" r="49">
      <c t="s" s="4" r="A49">
        <v>446</v>
      </c>
    </row>
    <row spans="1:5" r="50">
      <c t="s" s="3" r="A50">
        <v>425</v>
      </c>
    </row>
    <row spans="1:5" r="51">
      <c t="s" s="4" r="A51">
        <v>428</v>
      </c>
      <c t="n" s="5" r="B51">
        <v>399</v>
      </c>
      <c t="n" s="5" r="D51">
        <v>-894</v>
      </c>
      <c t="n" s="5" r="E51">
        <v>-201</v>
      </c>
    </row>
    <row spans="1:5" r="52">
      <c t="s" s="4" r="A52">
        <v>438</v>
      </c>
      <c t="n" s="5" r="B52">
        <v>-1983099</v>
      </c>
      <c t="n" s="5" r="D52">
        <v>-339955</v>
      </c>
      <c t="n" s="5" r="E52">
        <v>-109644</v>
      </c>
    </row>
    <row spans="1:5" r="53">
      <c t="s" s="4" r="A53">
        <v>447</v>
      </c>
    </row>
    <row spans="1:5" r="54">
      <c t="s" s="3" r="A54">
        <v>425</v>
      </c>
    </row>
    <row spans="1:5" r="55">
      <c t="s" s="4" r="A55">
        <v>438</v>
      </c>
      <c t="n" s="5" r="C55">
        <v>-4562</v>
      </c>
    </row>
    <row spans="1:5" r="56">
      <c t="s" s="4" r="A56">
        <v>448</v>
      </c>
    </row>
    <row spans="1:5" r="57">
      <c t="s" s="3" r="A57">
        <v>425</v>
      </c>
    </row>
    <row spans="1:5" r="58">
      <c t="s" s="4" r="A58">
        <v>428</v>
      </c>
      <c t="n" s="5" r="B58">
        <v>399</v>
      </c>
      <c t="n" s="5" r="D58">
        <v>-894</v>
      </c>
      <c t="n" s="5" r="E58">
        <v>-201</v>
      </c>
    </row>
    <row spans="1:5" r="59">
      <c t="s" s="4" r="A59">
        <v>438</v>
      </c>
      <c t="n" s="5" r="B59">
        <v>-1983099</v>
      </c>
      <c t="n" s="5" r="D59">
        <v>-339955</v>
      </c>
      <c t="n" s="5" r="E59">
        <v>-109644</v>
      </c>
    </row>
    <row spans="1:5" r="60">
      <c t="s" s="4" r="A60">
        <v>449</v>
      </c>
    </row>
    <row spans="1:5" r="61">
      <c t="s" s="3" r="A61">
        <v>425</v>
      </c>
    </row>
    <row spans="1:5" r="62">
      <c t="s" s="4" r="A62">
        <v>438</v>
      </c>
      <c t="n" s="5" r="C62">
        <v>-4562</v>
      </c>
    </row>
    <row spans="1:5" r="63">
      <c t="s" s="4" r="A63">
        <v>450</v>
      </c>
    </row>
    <row spans="1:5" r="64">
      <c t="s" s="3" r="A64">
        <v>425</v>
      </c>
    </row>
    <row spans="1:5" r="65">
      <c t="s" s="4" r="A65">
        <v>428</v>
      </c>
      <c t="n" s="5" r="B65">
        <v>-33955</v>
      </c>
      <c t="n" s="5" r="D65">
        <v>-318734</v>
      </c>
      <c t="n" s="5" r="E65">
        <v>-227146</v>
      </c>
    </row>
    <row spans="1:5" r="66">
      <c t="s" s="4" r="A66">
        <v>429</v>
      </c>
      <c t="n" s="5" r="D66">
        <v>-10580</v>
      </c>
      <c t="n" s="5" r="E66">
        <v>-342</v>
      </c>
    </row>
    <row spans="1:5" r="67">
      <c t="s" s="4" r="A67">
        <v>430</v>
      </c>
      <c t="n" s="5" r="B67">
        <v>-1333</v>
      </c>
      <c t="n" s="5" r="D67">
        <v>-30315</v>
      </c>
      <c t="n" s="5" r="E67">
        <v>-8917</v>
      </c>
    </row>
    <row spans="1:5" r="68">
      <c t="s" s="4" r="A68">
        <v>438</v>
      </c>
      <c t="n" s="5" r="B68">
        <v>-24616</v>
      </c>
      <c t="n" s="5" r="D68">
        <v>-36159</v>
      </c>
      <c t="n" s="5" r="E68">
        <v>-23034</v>
      </c>
    </row>
    <row spans="1:5" r="69">
      <c t="s" s="4" r="A69">
        <v>451</v>
      </c>
    </row>
    <row spans="1:5" r="70">
      <c t="s" s="3" r="A70">
        <v>425</v>
      </c>
    </row>
    <row spans="1:5" r="71">
      <c t="s" s="4" r="A71">
        <v>428</v>
      </c>
      <c t="n" s="5" r="C71">
        <v>-105320</v>
      </c>
    </row>
    <row spans="1:5" r="72">
      <c t="s" s="4" r="A72">
        <v>430</v>
      </c>
      <c t="n" s="5" r="C72">
        <v>-5231</v>
      </c>
    </row>
    <row spans="1:5" r="73">
      <c t="s" s="4" r="A73">
        <v>438</v>
      </c>
      <c t="n" s="5" r="C73">
        <v>-5682</v>
      </c>
    </row>
    <row spans="1:5" r="74">
      <c t="s" s="4" r="A74">
        <v>452</v>
      </c>
    </row>
    <row spans="1:5" r="75">
      <c t="s" s="3" r="A75">
        <v>425</v>
      </c>
    </row>
    <row spans="1:5" r="76">
      <c t="s" s="4" r="A76">
        <v>428</v>
      </c>
      <c t="n" s="5" r="B76">
        <v>-22272</v>
      </c>
      <c t="n" s="5" r="D76">
        <v>-35183</v>
      </c>
      <c t="n" s="5" r="E76">
        <v>43219</v>
      </c>
    </row>
    <row spans="1:5" r="77">
      <c t="s" s="4" r="A77">
        <v>429</v>
      </c>
      <c t="n" s="5" r="B77">
        <v>-11683</v>
      </c>
      <c t="n" s="5" r="D77">
        <v>-292420</v>
      </c>
      <c t="n" s="5" r="E77">
        <v>-270707</v>
      </c>
    </row>
    <row spans="1:5" r="78">
      <c t="s" s="4" r="A78">
        <v>430</v>
      </c>
      <c t="n" s="5" r="D78">
        <v>-32026</v>
      </c>
    </row>
    <row spans="1:5" r="79">
      <c t="s" s="4" r="A79">
        <v>438</v>
      </c>
      <c t="n" s="5" r="B79">
        <v>-36299</v>
      </c>
      <c t="n" s="5" r="D79">
        <v>-319710</v>
      </c>
      <c t="n" s="5" r="E79">
        <v>-293399</v>
      </c>
    </row>
    <row spans="1:5" r="80">
      <c t="s" s="4" r="A80">
        <v>453</v>
      </c>
    </row>
    <row spans="1:5" r="81">
      <c t="s" s="3" r="A81">
        <v>425</v>
      </c>
    </row>
    <row spans="1:5" r="82">
      <c t="s" s="4" r="A82">
        <v>428</v>
      </c>
      <c t="n" s="5" r="C82">
        <v>100385</v>
      </c>
    </row>
    <row spans="1:5" r="83">
      <c t="s" s="4" r="A83">
        <v>429</v>
      </c>
      <c t="n" s="5" r="C83">
        <v>-205705</v>
      </c>
    </row>
    <row spans="1:5" r="84">
      <c t="s" s="4" r="A84">
        <v>438</v>
      </c>
      <c t="n" s="5" r="C84">
        <v>-211387</v>
      </c>
    </row>
    <row spans="1:5" r="85">
      <c t="s" s="4" r="A85">
        <v>454</v>
      </c>
    </row>
    <row spans="1:5" r="86">
      <c t="s" s="3" r="A86">
        <v>425</v>
      </c>
    </row>
    <row spans="1:5" r="87">
      <c t="s" s="4" r="A87">
        <v>428</v>
      </c>
      <c t="n" s="5" r="B87">
        <v>-929</v>
      </c>
      <c t="n" s="5" r="D87">
        <v>9991</v>
      </c>
      <c t="n" s="5" r="E87">
        <v>8471</v>
      </c>
    </row>
    <row spans="1:5" r="88">
      <c t="s" s="4" r="A88">
        <v>430</v>
      </c>
      <c t="n" s="5" r="B88">
        <v>-123</v>
      </c>
      <c t="n" s="5" r="D88">
        <v>-185</v>
      </c>
      <c t="n" s="5" r="E88">
        <v>-56</v>
      </c>
    </row>
    <row spans="1:5" r="89">
      <c t="s" s="4" r="A89">
        <v>438</v>
      </c>
      <c t="n" s="5" r="B89">
        <v>-123</v>
      </c>
      <c t="n" s="5" r="D89">
        <v>-194</v>
      </c>
      <c t="n" s="5" r="E89">
        <v>-53</v>
      </c>
    </row>
    <row spans="1:5" r="90">
      <c t="s" s="4" r="A90">
        <v>455</v>
      </c>
    </row>
    <row spans="1:5" r="91">
      <c t="s" s="3" r="A91">
        <v>425</v>
      </c>
    </row>
    <row spans="1:5" r="92">
      <c t="s" s="4" r="A92">
        <v>428</v>
      </c>
      <c t="n" s="5" r="C92">
        <v>-14696</v>
      </c>
    </row>
    <row spans="1:5" r="93">
      <c t="s" s="4" r="A93">
        <v>430</v>
      </c>
      <c t="n" s="5" r="C93">
        <v>-663</v>
      </c>
    </row>
    <row spans="1:5" r="94">
      <c t="s" s="4" r="A94">
        <v>438</v>
      </c>
      <c t="n" s="5" r="C94">
        <v>-833</v>
      </c>
    </row>
    <row spans="1:5" r="95">
      <c t="s" s="4" r="A95">
        <v>456</v>
      </c>
    </row>
    <row spans="1:5" r="96">
      <c t="s" s="3" r="A96">
        <v>425</v>
      </c>
    </row>
    <row spans="1:5" r="97">
      <c t="s" s="4" r="A97">
        <v>428</v>
      </c>
      <c t="n" s="5" r="B97">
        <v>326</v>
      </c>
      <c t="n" s="5" r="D97">
        <v>39426</v>
      </c>
      <c t="n" s="5" r="E97">
        <v>36407</v>
      </c>
    </row>
    <row spans="1:5" r="98">
      <c t="s" s="4" r="A98">
        <v>429</v>
      </c>
      <c t="n" s="5" r="B98">
        <v>-1255</v>
      </c>
      <c t="n" s="5" r="D98">
        <v>-29435</v>
      </c>
      <c t="n" s="5" r="E98">
        <v>-27936</v>
      </c>
    </row>
    <row spans="1:5" r="99">
      <c t="s" s="4" r="A99">
        <v>430</v>
      </c>
      <c t="n" s="5" r="D99">
        <v>-185</v>
      </c>
    </row>
    <row spans="1:5" r="100">
      <c t="s" s="4" r="A100">
        <v>438</v>
      </c>
      <c t="n" s="7" r="B100">
        <v>-1378</v>
      </c>
      <c t="n" s="7" r="D100">
        <v>-29629</v>
      </c>
      <c t="n" s="7" r="E100">
        <v>-27989</v>
      </c>
    </row>
    <row spans="1:5" r="101">
      <c t="s" s="4" r="A101">
        <v>457</v>
      </c>
    </row>
    <row spans="1:5" r="102">
      <c t="s" s="3" r="A102">
        <v>425</v>
      </c>
    </row>
    <row spans="1:5" r="103">
      <c t="s" s="4" r="A103">
        <v>428</v>
      </c>
      <c t="n" s="5" r="C103">
        <v>43330</v>
      </c>
    </row>
    <row spans="1:5" r="104">
      <c t="s" s="4" r="A104">
        <v>429</v>
      </c>
      <c t="n" s="5" r="C104">
        <v>-58026</v>
      </c>
    </row>
    <row spans="1:5" r="105">
      <c t="s" s="4" r="A105">
        <v>438</v>
      </c>
      <c t="n" s="7" r="C105">
        <v>-58859</v>
      </c>
    </row>
  </sheetData>
  <mergeCells count="2">
    <mergeCell ref="A1:A2"/>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6"/>
    <col customWidth="1" max="5" min="5" width="14"/>
  </cols>
  <sheetData>
    <row spans="1:5" r="1">
      <c t="s" s="1" r="A1">
        <v>109</v>
      </c>
      <c t="s" s="2" r="B1">
        <v>78</v>
      </c>
      <c t="s" s="2" r="C1">
        <v>79</v>
      </c>
      <c t="s" s="2" r="D1">
        <v>1</v>
      </c>
    </row>
    <row spans="1:5" r="2">
      <c t="s" s="2" r="B2">
        <v>80</v>
      </c>
      <c t="s" s="2" r="C2">
        <v>81</v>
      </c>
      <c t="s" s="2" r="D2">
        <v>2</v>
      </c>
      <c t="s" s="2" r="E2">
        <v>33</v>
      </c>
    </row>
    <row spans="1:5" r="3">
      <c t="s" s="4" r="A3">
        <v>104</v>
      </c>
      <c t="n" s="7" r="B3">
        <v>-30102</v>
      </c>
      <c t="n" s="7" r="D3">
        <v>-238660</v>
      </c>
      <c t="n" s="7" r="E3">
        <v>-124513</v>
      </c>
    </row>
    <row spans="1:5" r="4">
      <c t="s" s="3" r="A4">
        <v>110</v>
      </c>
    </row>
    <row spans="1:5" r="5">
      <c t="s" s="4" r="A5">
        <v>111</v>
      </c>
      <c t="n" s="5" r="B5">
        <v>928</v>
      </c>
      <c t="n" s="5" r="D5">
        <v>-11333</v>
      </c>
      <c t="n" s="5" r="E5">
        <v>-8558</v>
      </c>
    </row>
    <row spans="1:5" r="6">
      <c t="s" s="4" r="A6">
        <v>112</v>
      </c>
      <c t="n" s="5" r="B6">
        <v>928</v>
      </c>
      <c t="n" s="5" r="D6">
        <v>-11333</v>
      </c>
      <c t="n" s="5" r="E6">
        <v>-8558</v>
      </c>
    </row>
    <row spans="1:5" r="7">
      <c t="s" s="4" r="A7">
        <v>113</v>
      </c>
      <c t="n" s="5" r="B7">
        <v>-29174</v>
      </c>
      <c t="n" s="5" r="D7">
        <v>-249993</v>
      </c>
      <c t="n" s="5" r="E7">
        <v>-133071</v>
      </c>
    </row>
    <row spans="1:5" r="8">
      <c t="s" s="4" r="A8">
        <v>114</v>
      </c>
      <c t="n" s="7" r="B8">
        <v>-29174</v>
      </c>
      <c t="n" s="7" r="D8">
        <v>-249993</v>
      </c>
      <c t="n" s="7" r="E8">
        <v>-133071</v>
      </c>
    </row>
    <row spans="1:5" r="9">
      <c t="s" s="4" r="A9">
        <v>106</v>
      </c>
    </row>
    <row spans="1:5" r="10">
      <c t="s" s="4" r="A10">
        <v>104</v>
      </c>
      <c t="n" s="7" r="C10">
        <v>-154836</v>
      </c>
    </row>
    <row spans="1:5" r="11">
      <c t="s" s="3" r="A11">
        <v>110</v>
      </c>
    </row>
    <row spans="1:5" r="12">
      <c t="s" s="4" r="A12">
        <v>111</v>
      </c>
      <c t="n" s="5" r="C12">
        <v>708</v>
      </c>
    </row>
    <row spans="1:5" r="13">
      <c t="s" s="4" r="A13">
        <v>115</v>
      </c>
      <c t="n" s="5" r="C13">
        <v>318</v>
      </c>
    </row>
    <row spans="1:5" r="14">
      <c t="s" s="4" r="A14">
        <v>112</v>
      </c>
      <c t="n" s="5" r="C14">
        <v>1026</v>
      </c>
    </row>
    <row spans="1:5" r="15">
      <c t="s" s="4" r="A15">
        <v>113</v>
      </c>
      <c t="n" s="5" r="C15">
        <v>-153810</v>
      </c>
    </row>
    <row spans="1:5" r="16">
      <c t="s" s="4" r="A16">
        <v>116</v>
      </c>
      <c t="n" s="5" r="C16">
        <v>-1319</v>
      </c>
    </row>
    <row spans="1:5" r="17">
      <c t="s" s="4" r="A17">
        <v>114</v>
      </c>
      <c t="n" s="7" r="C17">
        <v>-152491</v>
      </c>
    </row>
  </sheetData>
  <mergeCells count="2">
    <mergeCell ref="A1:A2"/>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32"/>
    <col customWidth="1" max="5" min="5" width="21"/>
    <col customWidth="1" max="6" min="6" width="21"/>
    <col customWidth="1" max="7" min="7" width="21"/>
    <col customWidth="1" max="8" min="8" width="21"/>
  </cols>
  <sheetData>
    <row spans="1:8" r="1">
      <c t="s" s="1" r="A1">
        <v>458</v>
      </c>
      <c t="s" s="2" r="B1">
        <v>78</v>
      </c>
      <c t="s" s="2" r="C1">
        <v>79</v>
      </c>
      <c t="s" s="2" r="D1">
        <v>1</v>
      </c>
    </row>
    <row spans="1:8" r="2">
      <c t="s" s="2" r="B2">
        <v>459</v>
      </c>
      <c t="s" s="2" r="C2">
        <v>460</v>
      </c>
      <c t="s" s="2" r="D2">
        <v>461</v>
      </c>
      <c t="s" s="2" r="E2">
        <v>462</v>
      </c>
      <c t="s" s="2" r="F2">
        <v>463</v>
      </c>
      <c t="s" s="2" r="G2">
        <v>464</v>
      </c>
      <c t="s" s="2" r="H2">
        <v>465</v>
      </c>
    </row>
    <row spans="1:8" r="3">
      <c t="s" s="3" r="A3">
        <v>466</v>
      </c>
    </row>
    <row spans="1:8" r="4">
      <c t="s" s="4" r="A4">
        <v>467</v>
      </c>
      <c t="n" s="7" r="G4">
        <v>14214</v>
      </c>
    </row>
    <row spans="1:8" r="5">
      <c t="s" s="4" r="A5">
        <v>468</v>
      </c>
      <c t="n" s="7" r="B5">
        <v>31885</v>
      </c>
    </row>
    <row spans="1:8" r="6">
      <c t="s" s="4" r="A6">
        <v>311</v>
      </c>
    </row>
    <row spans="1:8" r="7">
      <c t="s" s="3" r="A7">
        <v>466</v>
      </c>
    </row>
    <row spans="1:8" r="8">
      <c t="s" s="4" r="A8">
        <v>469</v>
      </c>
      <c t="n" s="7" r="C8">
        <v>1935638</v>
      </c>
    </row>
    <row spans="1:8" r="9">
      <c t="s" s="4" r="A9">
        <v>470</v>
      </c>
      <c t="n" s="7" r="D9">
        <v>155200</v>
      </c>
    </row>
    <row spans="1:8" r="10">
      <c t="s" s="4" r="A10">
        <v>471</v>
      </c>
      <c t="n" s="7" r="D10">
        <v>14200</v>
      </c>
      <c t="n" s="7" r="G10">
        <v>28400</v>
      </c>
    </row>
    <row spans="1:8" r="11">
      <c t="s" s="4" r="A11">
        <v>472</v>
      </c>
      <c t="s" s="4" r="D11">
        <v>411</v>
      </c>
    </row>
    <row spans="1:8" r="12">
      <c t="s" s="4" r="A12">
        <v>473</v>
      </c>
      <c t="n" s="7" r="D12">
        <v>54300</v>
      </c>
    </row>
    <row spans="1:8" r="13">
      <c t="s" s="4" r="A13">
        <v>474</v>
      </c>
      <c t="n" s="5" r="D13">
        <v>1935638</v>
      </c>
    </row>
    <row spans="1:8" r="14">
      <c t="s" s="4" r="A14">
        <v>467</v>
      </c>
      <c t="n" s="7" r="D14">
        <v>28400</v>
      </c>
    </row>
    <row spans="1:8" r="15">
      <c t="s" s="4" r="A15">
        <v>475</v>
      </c>
      <c t="s" s="4" r="D15">
        <v>402</v>
      </c>
    </row>
    <row spans="1:8" r="16">
      <c t="s" s="4" r="A16">
        <v>476</v>
      </c>
      <c t="n" s="5" r="D16">
        <v>2</v>
      </c>
    </row>
    <row spans="1:8" r="17">
      <c t="s" s="4" r="A17">
        <v>477</v>
      </c>
      <c t="n" s="7" r="D17">
        <v>48600</v>
      </c>
    </row>
    <row spans="1:8" r="18">
      <c t="s" s="4" r="A18">
        <v>478</v>
      </c>
      <c t="s" s="4" r="D18">
        <v>402</v>
      </c>
    </row>
    <row spans="1:8" r="19">
      <c t="s" s="4" r="A19">
        <v>468</v>
      </c>
      <c t="n" s="7" r="B19">
        <v>31900</v>
      </c>
      <c t="n" s="7" r="C19">
        <v>23500</v>
      </c>
      <c t="n" s="7" r="D19">
        <v>31540</v>
      </c>
    </row>
    <row spans="1:8" r="20">
      <c t="s" s="4" r="A20">
        <v>479</v>
      </c>
    </row>
    <row spans="1:8" r="21">
      <c t="s" s="3" r="A21">
        <v>466</v>
      </c>
    </row>
    <row spans="1:8" r="22">
      <c t="s" s="4" r="A22">
        <v>480</v>
      </c>
      <c t="s" s="4" r="D22">
        <v>481</v>
      </c>
    </row>
    <row spans="1:8" r="23">
      <c t="s" s="4" r="A23">
        <v>482</v>
      </c>
    </row>
    <row spans="1:8" r="24">
      <c t="s" s="3" r="A24">
        <v>466</v>
      </c>
    </row>
    <row spans="1:8" r="25">
      <c t="s" s="4" r="A25">
        <v>480</v>
      </c>
      <c t="s" s="4" r="D25">
        <v>483</v>
      </c>
    </row>
    <row spans="1:8" r="26">
      <c t="s" s="4" r="A26">
        <v>484</v>
      </c>
    </row>
    <row spans="1:8" r="27">
      <c t="s" s="3" r="A27">
        <v>466</v>
      </c>
    </row>
    <row spans="1:8" r="28">
      <c t="s" s="4" r="A28">
        <v>485</v>
      </c>
      <c t="s" s="4" r="D28">
        <v>486</v>
      </c>
    </row>
    <row spans="1:8" r="29">
      <c t="s" s="4" r="A29">
        <v>469</v>
      </c>
      <c t="n" s="7" r="F29">
        <v>3500</v>
      </c>
    </row>
    <row spans="1:8" r="30">
      <c t="s" s="4" r="A30">
        <v>487</v>
      </c>
      <c t="n" s="7" r="D30">
        <v>400</v>
      </c>
    </row>
    <row spans="1:8" r="31">
      <c t="s" s="4" r="A31">
        <v>488</v>
      </c>
    </row>
    <row spans="1:8" r="32">
      <c t="s" s="3" r="A32">
        <v>466</v>
      </c>
    </row>
    <row spans="1:8" r="33">
      <c t="s" s="4" r="A33">
        <v>485</v>
      </c>
      <c t="s" s="4" r="D33">
        <v>489</v>
      </c>
    </row>
    <row spans="1:8" r="34">
      <c t="s" s="4" r="A34">
        <v>469</v>
      </c>
      <c t="n" s="7" r="E34">
        <v>15000</v>
      </c>
    </row>
    <row spans="1:8" r="35">
      <c t="s" s="4" r="A35">
        <v>487</v>
      </c>
      <c t="n" s="7" r="D35">
        <v>1500</v>
      </c>
    </row>
    <row spans="1:8" r="36">
      <c t="s" s="4" r="A36">
        <v>490</v>
      </c>
    </row>
    <row spans="1:8" r="37">
      <c t="s" s="3" r="A37">
        <v>466</v>
      </c>
    </row>
    <row spans="1:8" r="38">
      <c t="s" s="4" r="A38">
        <v>485</v>
      </c>
      <c t="s" s="4" r="D38">
        <v>491</v>
      </c>
    </row>
    <row spans="1:8" r="39">
      <c t="s" s="4" r="A39">
        <v>469</v>
      </c>
      <c t="n" s="7" r="H39">
        <v>4300</v>
      </c>
    </row>
    <row spans="1:8" r="40">
      <c t="s" s="4" r="A40">
        <v>492</v>
      </c>
      <c t="s" s="4" r="H40">
        <v>4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94</v>
      </c>
      <c t="s" s="2" r="B1">
        <v>2</v>
      </c>
      <c t="s" s="2" r="C1">
        <v>495</v>
      </c>
      <c t="s" s="2" r="D1">
        <v>496</v>
      </c>
      <c t="s" s="2" r="E1">
        <v>33</v>
      </c>
      <c t="s" s="2" r="F1">
        <v>80</v>
      </c>
      <c t="s" s="2" r="G1">
        <v>81</v>
      </c>
    </row>
    <row spans="1:7" r="2">
      <c t="s" s="3" r="A2">
        <v>466</v>
      </c>
    </row>
    <row spans="1:7" r="3">
      <c t="s" s="4" r="A3">
        <v>45</v>
      </c>
      <c t="n" s="7" r="B3">
        <v>841522</v>
      </c>
      <c t="n" s="7" r="E3">
        <v>836318</v>
      </c>
      <c t="n" s="7" r="F3">
        <v>876642</v>
      </c>
    </row>
    <row spans="1:7" r="4">
      <c t="s" s="4" r="A4">
        <v>311</v>
      </c>
    </row>
    <row spans="1:7" r="5">
      <c t="s" s="3" r="A5">
        <v>466</v>
      </c>
    </row>
    <row spans="1:7" r="6">
      <c t="s" s="4" r="A6">
        <v>497</v>
      </c>
      <c t="n" s="7" r="G6">
        <v>73239</v>
      </c>
    </row>
    <row spans="1:7" r="7">
      <c t="s" s="4" r="A7">
        <v>498</v>
      </c>
      <c t="n" s="5" r="G7">
        <v>29293</v>
      </c>
    </row>
    <row spans="1:7" r="8">
      <c t="s" s="4" r="A8">
        <v>499</v>
      </c>
      <c t="n" s="5" r="G8">
        <v>30535</v>
      </c>
    </row>
    <row spans="1:7" r="9">
      <c t="s" s="4" r="A9">
        <v>500</v>
      </c>
      <c t="n" s="5" r="G9">
        <v>1062300</v>
      </c>
    </row>
    <row spans="1:7" r="10">
      <c t="s" s="4" r="A10">
        <v>45</v>
      </c>
      <c t="n" s="5" r="G10">
        <v>880302</v>
      </c>
    </row>
    <row spans="1:7" r="11">
      <c t="s" s="4" r="A11">
        <v>501</v>
      </c>
      <c t="n" s="5" r="G11">
        <v>-100258</v>
      </c>
    </row>
    <row spans="1:7" r="12">
      <c t="s" s="4" r="A12">
        <v>502</v>
      </c>
      <c t="n" s="5" r="G12">
        <v>-33996</v>
      </c>
    </row>
    <row spans="1:7" r="13">
      <c t="s" s="4" r="A13">
        <v>503</v>
      </c>
      <c t="n" s="5" r="G13">
        <v>-5777</v>
      </c>
    </row>
    <row spans="1:7" r="14">
      <c t="s" s="4" r="A14">
        <v>504</v>
      </c>
      <c t="n" s="7" r="G14">
        <v>1935638</v>
      </c>
    </row>
    <row spans="1:7" r="15">
      <c t="s" s="4" r="A15">
        <v>318</v>
      </c>
    </row>
    <row spans="1:7" r="16">
      <c t="s" s="3" r="A16">
        <v>466</v>
      </c>
    </row>
    <row spans="1:7" r="17">
      <c t="s" s="4" r="A17">
        <v>505</v>
      </c>
      <c t="n" s="5" r="B17">
        <v>3</v>
      </c>
    </row>
    <row spans="1:7" r="18">
      <c t="s" s="4" r="A18">
        <v>500</v>
      </c>
      <c t="n" s="5" r="B18">
        <v>4040</v>
      </c>
    </row>
    <row spans="1:7" r="19">
      <c t="s" s="4" r="A19">
        <v>45</v>
      </c>
      <c t="n" s="5" r="B19">
        <v>1765</v>
      </c>
    </row>
    <row spans="1:7" r="20">
      <c t="s" s="4" r="A20">
        <v>502</v>
      </c>
      <c t="n" s="5" r="B20">
        <v>-1533</v>
      </c>
    </row>
    <row spans="1:7" r="21">
      <c t="s" s="4" r="A21">
        <v>504</v>
      </c>
      <c t="n" s="7" r="B21">
        <v>4275</v>
      </c>
    </row>
    <row spans="1:7" r="22">
      <c t="s" s="4" r="A22">
        <v>488</v>
      </c>
    </row>
    <row spans="1:7" r="23">
      <c t="s" s="3" r="A23">
        <v>466</v>
      </c>
    </row>
    <row spans="1:7" r="24">
      <c t="s" s="4" r="A24">
        <v>505</v>
      </c>
      <c t="n" s="7" r="C24">
        <v>404</v>
      </c>
    </row>
    <row spans="1:7" r="25">
      <c t="s" s="4" r="A25">
        <v>500</v>
      </c>
      <c t="n" s="5" r="C25">
        <v>8300</v>
      </c>
    </row>
    <row spans="1:7" r="26">
      <c t="s" s="4" r="A26">
        <v>45</v>
      </c>
      <c t="n" s="5" r="C26">
        <v>7402</v>
      </c>
    </row>
    <row spans="1:7" r="27">
      <c t="s" s="4" r="A27">
        <v>502</v>
      </c>
      <c t="n" s="5" r="C27">
        <v>-1106</v>
      </c>
    </row>
    <row spans="1:7" r="28">
      <c t="s" s="4" r="A28">
        <v>506</v>
      </c>
      <c t="n" s="7" r="C28">
        <v>15000</v>
      </c>
    </row>
    <row spans="1:7" r="29">
      <c t="s" s="4" r="A29">
        <v>484</v>
      </c>
    </row>
    <row spans="1:7" r="30">
      <c t="s" s="3" r="A30">
        <v>466</v>
      </c>
    </row>
    <row spans="1:7" r="31">
      <c t="s" s="4" r="A31">
        <v>505</v>
      </c>
      <c t="n" s="7" r="D31">
        <v>96</v>
      </c>
    </row>
    <row spans="1:7" r="32">
      <c t="s" s="4" r="A32">
        <v>500</v>
      </c>
      <c t="n" s="5" r="D32">
        <v>2900</v>
      </c>
    </row>
    <row spans="1:7" r="33">
      <c t="s" s="4" r="A33">
        <v>45</v>
      </c>
      <c t="n" s="5" r="D33">
        <v>504</v>
      </c>
    </row>
    <row spans="1:7" r="34">
      <c t="s" s="4" r="A34">
        <v>507</v>
      </c>
      <c t="n" s="5" r="D34">
        <v>3500</v>
      </c>
    </row>
    <row spans="1:7" r="35">
      <c t="s" s="4" r="A35">
        <v>506</v>
      </c>
      <c t="n" s="7" r="D35">
        <v>35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s>
  <sheetData>
    <row spans="1:4" r="1">
      <c t="s" s="1" r="A1">
        <v>508</v>
      </c>
      <c t="s" s="2" r="B1">
        <v>78</v>
      </c>
      <c t="s" s="2" r="C1">
        <v>79</v>
      </c>
      <c t="s" s="2" r="D1">
        <v>1</v>
      </c>
    </row>
    <row spans="1:4" r="2">
      <c t="s" s="2" r="B2">
        <v>80</v>
      </c>
      <c t="s" s="2" r="C2">
        <v>81</v>
      </c>
      <c t="s" s="2" r="D2">
        <v>2</v>
      </c>
    </row>
    <row spans="1:4" r="3">
      <c t="s" s="3" r="A3">
        <v>466</v>
      </c>
    </row>
    <row spans="1:4" r="4">
      <c t="s" s="4" r="A4">
        <v>509</v>
      </c>
      <c t="n" s="7" r="B4">
        <v>-31885</v>
      </c>
    </row>
    <row spans="1:4" r="5">
      <c t="s" s="4" r="A5">
        <v>311</v>
      </c>
    </row>
    <row spans="1:4" r="6">
      <c t="s" s="3" r="A6">
        <v>466</v>
      </c>
    </row>
    <row spans="1:4" r="7">
      <c t="s" s="4" r="A7">
        <v>57</v>
      </c>
      <c t="n" s="7" r="D7">
        <v>10000</v>
      </c>
    </row>
    <row spans="1:4" r="8">
      <c t="s" s="4" r="A8">
        <v>510</v>
      </c>
      <c t="n" s="5" r="D8">
        <v>1246646</v>
      </c>
    </row>
    <row spans="1:4" r="9">
      <c t="s" s="4" r="A9">
        <v>511</v>
      </c>
      <c t="n" s="5" r="D9">
        <v>713821</v>
      </c>
    </row>
    <row spans="1:4" r="10">
      <c t="s" s="4" r="A10">
        <v>509</v>
      </c>
      <c t="n" s="7" r="B10">
        <v>-31900</v>
      </c>
      <c t="n" s="7" r="C10">
        <v>-23500</v>
      </c>
      <c t="n" s="5" r="D10">
        <v>-31540</v>
      </c>
    </row>
    <row spans="1:4" r="11">
      <c t="s" s="4" r="A11">
        <v>512</v>
      </c>
      <c t="n" s="5" r="D11">
        <v>-3289</v>
      </c>
    </row>
    <row spans="1:4" r="12">
      <c t="s" s="4" r="A12">
        <v>513</v>
      </c>
      <c t="n" s="7" r="D12">
        <v>193563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514</v>
      </c>
      <c t="s" s="2" r="B1">
        <v>515</v>
      </c>
      <c t="s" s="2" r="C1">
        <v>516</v>
      </c>
      <c t="s" s="2" r="D1">
        <v>517</v>
      </c>
      <c t="s" s="2" r="E1">
        <v>2</v>
      </c>
      <c t="s" s="2" r="F1">
        <v>33</v>
      </c>
    </row>
    <row spans="1:6" r="2">
      <c t="s" s="4" r="A2">
        <v>518</v>
      </c>
      <c t="n" s="7" r="D2">
        <v>148900</v>
      </c>
      <c t="n" s="7" r="E2">
        <v>148871</v>
      </c>
    </row>
    <row spans="1:6" r="3">
      <c t="s" s="4" r="A3">
        <v>519</v>
      </c>
      <c t="s" s="4" r="B3">
        <v>416</v>
      </c>
    </row>
    <row spans="1:6" r="4">
      <c t="s" s="4" r="A4">
        <v>520</v>
      </c>
      <c t="n" s="7" r="F4">
        <v>50500</v>
      </c>
    </row>
    <row spans="1:6" r="5">
      <c t="s" s="4" r="A5">
        <v>521</v>
      </c>
      <c t="n" s="7" r="E5">
        <v>50000</v>
      </c>
      <c t="n" s="7" r="F5">
        <v>60000</v>
      </c>
    </row>
    <row spans="1:6" r="6">
      <c t="s" s="4" r="A6">
        <v>522</v>
      </c>
    </row>
    <row spans="1:6" r="7">
      <c t="s" s="4" r="A7">
        <v>521</v>
      </c>
      <c t="n" s="7" r="C7">
        <v>60000</v>
      </c>
    </row>
    <row spans="1:6" r="8">
      <c t="s" s="4" r="A8">
        <v>523</v>
      </c>
    </row>
    <row spans="1:6" r="9">
      <c t="s" s="4" r="A9">
        <v>520</v>
      </c>
      <c t="n" s="7" r="B9">
        <v>44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524</v>
      </c>
      <c t="s" s="2" r="B1">
        <v>525</v>
      </c>
      <c t="s" s="2" r="C1">
        <v>1</v>
      </c>
    </row>
    <row spans="1:4" r="2">
      <c t="s" s="2" r="B2">
        <v>517</v>
      </c>
      <c t="s" s="2" r="C2">
        <v>2</v>
      </c>
      <c t="s" s="2" r="D2">
        <v>33</v>
      </c>
    </row>
    <row spans="1:4" r="3">
      <c t="s" s="3" r="A3">
        <v>526</v>
      </c>
    </row>
    <row spans="1:4" r="4">
      <c t="s" s="4" r="A4">
        <v>518</v>
      </c>
      <c t="n" s="7" r="B4">
        <v>148900</v>
      </c>
      <c t="n" s="7" r="C4">
        <v>148871</v>
      </c>
    </row>
    <row spans="1:4" r="5">
      <c t="s" s="4" r="A5">
        <v>527</v>
      </c>
      <c t="n" s="5" r="C5">
        <v>702953</v>
      </c>
      <c t="n" s="7" r="D5">
        <v>840714</v>
      </c>
    </row>
    <row spans="1:4" r="6">
      <c t="s" s="4" r="A6">
        <v>528</v>
      </c>
      <c t="n" s="5" r="C6">
        <v>-9855</v>
      </c>
    </row>
    <row spans="1:4" r="7">
      <c t="s" s="4" r="A7">
        <v>529</v>
      </c>
      <c t="n" s="5" r="C7">
        <v>46866</v>
      </c>
    </row>
    <row spans="1:4" r="8">
      <c t="s" s="4" r="A8">
        <v>530</v>
      </c>
    </row>
    <row spans="1:4" r="9">
      <c t="s" s="3" r="A9">
        <v>526</v>
      </c>
    </row>
    <row spans="1:4" r="10">
      <c t="s" s="4" r="A10">
        <v>527</v>
      </c>
      <c t="n" s="5" r="C10">
        <v>16903</v>
      </c>
    </row>
    <row spans="1:4" r="11">
      <c t="s" s="4" r="A11">
        <v>522</v>
      </c>
    </row>
    <row spans="1:4" r="12">
      <c t="s" s="3" r="A12">
        <v>526</v>
      </c>
    </row>
    <row spans="1:4" r="13">
      <c t="s" s="4" r="A13">
        <v>531</v>
      </c>
      <c t="n" s="7" r="C13">
        <v>-10905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532</v>
      </c>
      <c t="s" s="2" r="B1">
        <v>533</v>
      </c>
    </row>
    <row spans="1:2" r="2">
      <c t="s" s="4" r="A2">
        <v>522</v>
      </c>
    </row>
    <row spans="1:2" r="3">
      <c t="s" s="3" r="A3">
        <v>526</v>
      </c>
    </row>
    <row spans="1:2" r="4">
      <c t="s" s="4" r="A4">
        <v>534</v>
      </c>
      <c t="n" s="7" r="B4">
        <v>338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2"/>
    <col customWidth="1" max="6" min="6" width="30"/>
    <col customWidth="1" max="7" min="7" width="21"/>
  </cols>
  <sheetData>
    <row spans="1:7" r="1">
      <c t="s" s="1" r="A1">
        <v>535</v>
      </c>
      <c t="s" s="2" r="B1">
        <v>536</v>
      </c>
      <c t="s" s="2" r="C1">
        <v>537</v>
      </c>
      <c t="s" s="2" r="D1">
        <v>538</v>
      </c>
      <c t="s" s="2" r="E1">
        <v>533</v>
      </c>
      <c t="s" s="2" r="F1">
        <v>539</v>
      </c>
      <c t="s" s="2" r="G1">
        <v>460</v>
      </c>
    </row>
    <row spans="1:7" r="2">
      <c t="s" s="3" r="A2">
        <v>540</v>
      </c>
    </row>
    <row spans="1:7" r="3">
      <c t="s" s="4" r="A3">
        <v>541</v>
      </c>
      <c t="n" s="7" r="E3">
        <v>1883155000</v>
      </c>
      <c t="n" s="7" r="F3">
        <v>1762049000</v>
      </c>
      <c t="n" s="7" r="G3">
        <v>1300000000</v>
      </c>
    </row>
    <row spans="1:7" r="4">
      <c t="s" s="4" r="A4">
        <v>542</v>
      </c>
      <c t="n" s="7" r="C4">
        <v>300000</v>
      </c>
      <c t="n" s="7" r="D4">
        <v>200000</v>
      </c>
    </row>
    <row spans="1:7" r="5">
      <c t="s" s="4" r="A5">
        <v>523</v>
      </c>
    </row>
    <row spans="1:7" r="6">
      <c t="s" s="3" r="A6">
        <v>540</v>
      </c>
    </row>
    <row spans="1:7" r="7">
      <c t="s" s="4" r="A7">
        <v>541</v>
      </c>
      <c t="n" s="5" r="E7">
        <v>20000000</v>
      </c>
    </row>
    <row spans="1:7" r="8">
      <c t="s" s="4" r="A8">
        <v>543</v>
      </c>
      <c t="n" s="7" r="E8">
        <v>200000000</v>
      </c>
      <c t="n" s="5" r="G8">
        <v>200000000</v>
      </c>
    </row>
    <row spans="1:7" r="9">
      <c t="s" s="4" r="A9">
        <v>544</v>
      </c>
      <c t="s" s="4" r="E9">
        <v>545</v>
      </c>
    </row>
    <row spans="1:7" r="10">
      <c t="s" s="4" r="A10">
        <v>546</v>
      </c>
      <c t="s" s="4" r="E10">
        <v>547</v>
      </c>
    </row>
    <row spans="1:7" r="11">
      <c t="s" s="4" r="A11">
        <v>548</v>
      </c>
      <c t="s" s="4" r="E11">
        <v>549</v>
      </c>
      <c t="s" s="4" r="F11">
        <v>549</v>
      </c>
    </row>
    <row spans="1:7" r="12">
      <c t="s" s="4" r="A12">
        <v>550</v>
      </c>
    </row>
    <row spans="1:7" r="13">
      <c t="s" s="3" r="A13">
        <v>540</v>
      </c>
    </row>
    <row spans="1:7" r="14">
      <c t="s" s="4" r="A14">
        <v>544</v>
      </c>
      <c t="s" s="4" r="E14">
        <v>547</v>
      </c>
    </row>
    <row spans="1:7" r="15">
      <c t="s" s="4" r="A15">
        <v>551</v>
      </c>
    </row>
    <row spans="1:7" r="16">
      <c t="s" s="3" r="A16">
        <v>540</v>
      </c>
    </row>
    <row spans="1:7" r="17">
      <c t="s" s="4" r="A17">
        <v>544</v>
      </c>
      <c t="s" s="4" r="E17">
        <v>552</v>
      </c>
    </row>
    <row spans="1:7" r="18">
      <c t="s" s="4" r="A18">
        <v>553</v>
      </c>
      <c t="s" s="4" r="E18">
        <v>554</v>
      </c>
    </row>
    <row spans="1:7" r="19">
      <c t="s" s="4" r="A19">
        <v>555</v>
      </c>
    </row>
    <row spans="1:7" r="20">
      <c t="s" s="3" r="A20">
        <v>540</v>
      </c>
    </row>
    <row spans="1:7" r="21">
      <c t="s" s="4" r="A21">
        <v>542</v>
      </c>
      <c t="n" s="7" r="B21">
        <v>100000</v>
      </c>
    </row>
    <row spans="1:7" r="22">
      <c t="s" s="4" r="A22">
        <v>556</v>
      </c>
    </row>
    <row spans="1:7" r="23">
      <c t="s" s="3" r="A23">
        <v>540</v>
      </c>
    </row>
    <row spans="1:7" r="24">
      <c t="s" s="4" r="A24">
        <v>541</v>
      </c>
      <c t="n" s="7" r="E24">
        <v>925000000</v>
      </c>
      <c t="n" s="7" r="F24">
        <v>925000000</v>
      </c>
      <c t="n" s="7" r="G24">
        <v>925000000</v>
      </c>
    </row>
    <row spans="1:7" r="25">
      <c t="s" s="4" r="A25">
        <v>557</v>
      </c>
      <c t="s" s="4" r="E25">
        <v>558</v>
      </c>
      <c t="s" s="4" r="F25">
        <v>558</v>
      </c>
      <c t="s" s="4" r="G25">
        <v>558</v>
      </c>
    </row>
    <row spans="1:7" r="26">
      <c t="s" s="4" r="A26">
        <v>559</v>
      </c>
      <c t="s" s="4" r="E26">
        <v>560</v>
      </c>
      <c t="s" s="4" r="F26">
        <v>560</v>
      </c>
    </row>
    <row spans="1:7" r="27">
      <c t="s" s="4" r="A27">
        <v>561</v>
      </c>
    </row>
    <row spans="1:7" r="28">
      <c t="s" s="3" r="A28">
        <v>540</v>
      </c>
    </row>
    <row spans="1:7" r="29">
      <c t="s" s="4" r="A29">
        <v>557</v>
      </c>
      <c t="s" s="4" r="E29">
        <v>558</v>
      </c>
    </row>
    <row spans="1:7" r="30">
      <c t="s" s="4" r="A30">
        <v>562</v>
      </c>
    </row>
    <row spans="1:7" r="31">
      <c t="s" s="3" r="A31">
        <v>540</v>
      </c>
    </row>
    <row spans="1:7" r="32">
      <c t="s" s="4" r="A32">
        <v>541</v>
      </c>
      <c t="n" s="7" r="B32">
        <v>100000000</v>
      </c>
      <c t="n" s="7" r="C32">
        <v>250000000</v>
      </c>
      <c t="n" s="7" r="D32">
        <v>200000000</v>
      </c>
      <c t="n" s="7" r="E32">
        <v>938155000</v>
      </c>
      <c t="n" s="7" r="F32">
        <v>837049000</v>
      </c>
      <c t="n" s="7" r="G32">
        <v>380000000</v>
      </c>
    </row>
    <row spans="1:7" r="33">
      <c t="s" s="4" r="A33">
        <v>557</v>
      </c>
      <c t="s" s="4" r="E33">
        <v>563</v>
      </c>
      <c t="s" s="4" r="F33">
        <v>563</v>
      </c>
      <c t="s" s="4" r="G33">
        <v>563</v>
      </c>
    </row>
    <row spans="1:7" r="34">
      <c t="s" s="4" r="A34">
        <v>559</v>
      </c>
      <c t="s" s="4" r="E34">
        <v>564</v>
      </c>
      <c t="s" s="4" r="F34">
        <v>564</v>
      </c>
    </row>
    <row spans="1:7" r="35">
      <c t="s" s="4" r="A35">
        <v>565</v>
      </c>
      <c t="n" s="5" r="F35">
        <v>2</v>
      </c>
    </row>
    <row spans="1:7" r="36">
      <c t="s" s="4" r="A36">
        <v>566</v>
      </c>
      <c t="s" s="4" r="C36">
        <v>567</v>
      </c>
      <c t="s" s="4" r="D36">
        <v>568</v>
      </c>
    </row>
    <row spans="1:7" r="37">
      <c t="s" s="4" r="A37">
        <v>569</v>
      </c>
    </row>
    <row spans="1:7" r="38">
      <c t="s" s="3" r="A38">
        <v>540</v>
      </c>
    </row>
    <row spans="1:7" r="39">
      <c t="s" s="4" r="A39">
        <v>557</v>
      </c>
      <c t="s" s="4" r="E39">
        <v>563</v>
      </c>
    </row>
    <row spans="1:7" r="40">
      <c t="s" s="4" r="A40">
        <v>570</v>
      </c>
    </row>
    <row spans="1:7" r="41">
      <c t="s" s="3" r="A41">
        <v>540</v>
      </c>
    </row>
    <row spans="1:7" r="42">
      <c t="s" s="4" r="A42">
        <v>544</v>
      </c>
      <c t="s" s="4" r="E42">
        <v>571</v>
      </c>
    </row>
    <row spans="1:7" r="43">
      <c t="s" s="4" r="A43">
        <v>572</v>
      </c>
    </row>
    <row spans="1:7" r="44">
      <c t="s" s="3" r="A44">
        <v>540</v>
      </c>
    </row>
    <row spans="1:7" r="45">
      <c t="s" s="4" r="A45">
        <v>544</v>
      </c>
      <c t="s" s="4" r="E45">
        <v>573</v>
      </c>
    </row>
    <row spans="1:7" r="46">
      <c t="s" s="4" r="A46">
        <v>574</v>
      </c>
    </row>
    <row spans="1:7" r="47">
      <c t="s" s="3" r="A47">
        <v>540</v>
      </c>
    </row>
    <row spans="1:7" r="48">
      <c t="s" s="4" r="A48">
        <v>544</v>
      </c>
      <c t="s" s="4" r="E48">
        <v>575</v>
      </c>
    </row>
    <row spans="1:7" r="49">
      <c t="s" s="4" r="A49">
        <v>576</v>
      </c>
    </row>
    <row spans="1:7" r="50">
      <c t="s" s="3" r="A50">
        <v>540</v>
      </c>
    </row>
    <row spans="1:7" r="51">
      <c t="s" s="4" r="A51">
        <v>544</v>
      </c>
      <c t="s" s="4" r="E51">
        <v>57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 customWidth="1" max="7" min="7" width="14"/>
  </cols>
  <sheetData>
    <row spans="1:7" r="1">
      <c t="s" s="1" r="A1">
        <v>577</v>
      </c>
      <c t="s" s="2" r="B1">
        <v>2</v>
      </c>
      <c t="s" s="2" r="C1">
        <v>578</v>
      </c>
      <c t="s" s="2" r="D1">
        <v>33</v>
      </c>
      <c t="s" s="2" r="E1">
        <v>579</v>
      </c>
      <c t="s" s="2" r="F1">
        <v>516</v>
      </c>
      <c t="s" s="2" r="G1">
        <v>81</v>
      </c>
    </row>
    <row spans="1:7" r="2">
      <c t="s" s="3" r="A2">
        <v>540</v>
      </c>
    </row>
    <row spans="1:7" r="3">
      <c t="s" s="4" r="A3">
        <v>580</v>
      </c>
      <c t="n" s="7" r="B3">
        <v>1875000</v>
      </c>
      <c t="n" s="7" r="D3">
        <v>1755000</v>
      </c>
    </row>
    <row spans="1:7" r="4">
      <c t="s" s="4" r="A4">
        <v>581</v>
      </c>
      <c t="n" s="5" r="B4">
        <v>8155</v>
      </c>
      <c t="n" s="5" r="D4">
        <v>7049</v>
      </c>
    </row>
    <row spans="1:7" r="5">
      <c t="s" s="4" r="A5">
        <v>582</v>
      </c>
      <c t="n" s="5" r="B5">
        <v>1883155</v>
      </c>
      <c t="n" s="5" r="D5">
        <v>1762049</v>
      </c>
      <c t="n" s="7" r="G5">
        <v>1300000</v>
      </c>
    </row>
    <row spans="1:7" r="6">
      <c t="s" s="4" r="A6">
        <v>556</v>
      </c>
    </row>
    <row spans="1:7" r="7">
      <c t="s" s="3" r="A7">
        <v>540</v>
      </c>
    </row>
    <row spans="1:7" r="8">
      <c t="s" s="4" r="A8">
        <v>580</v>
      </c>
      <c t="n" s="5" r="B8">
        <v>925000</v>
      </c>
      <c t="n" s="5" r="D8">
        <v>925000</v>
      </c>
    </row>
    <row spans="1:7" r="9">
      <c t="s" s="4" r="A9">
        <v>582</v>
      </c>
      <c t="n" s="5" r="B9">
        <v>925000</v>
      </c>
      <c t="n" s="5" r="D9">
        <v>925000</v>
      </c>
      <c t="n" s="5" r="G9">
        <v>925000</v>
      </c>
    </row>
    <row spans="1:7" r="10">
      <c t="s" s="4" r="A10">
        <v>562</v>
      </c>
    </row>
    <row spans="1:7" r="11">
      <c t="s" s="3" r="A11">
        <v>540</v>
      </c>
    </row>
    <row spans="1:7" r="12">
      <c t="s" s="4" r="A12">
        <v>580</v>
      </c>
      <c t="n" s="5" r="B12">
        <v>930000</v>
      </c>
      <c t="n" s="5" r="D12">
        <v>830000</v>
      </c>
    </row>
    <row spans="1:7" r="13">
      <c t="s" s="4" r="A13">
        <v>581</v>
      </c>
      <c t="n" s="5" r="B13">
        <v>8155</v>
      </c>
      <c t="n" s="5" r="D13">
        <v>7049</v>
      </c>
    </row>
    <row spans="1:7" r="14">
      <c t="s" s="4" r="A14">
        <v>582</v>
      </c>
      <c t="n" s="5" r="B14">
        <v>938155</v>
      </c>
      <c t="n" s="7" r="C14">
        <v>100000</v>
      </c>
      <c t="n" s="7" r="D14">
        <v>837049</v>
      </c>
      <c t="n" s="7" r="E14">
        <v>250000</v>
      </c>
      <c t="n" s="7" r="F14">
        <v>200000</v>
      </c>
      <c t="n" s="7" r="G14">
        <v>380000</v>
      </c>
    </row>
    <row spans="1:7" r="15">
      <c t="s" s="4" r="A15">
        <v>523</v>
      </c>
    </row>
    <row spans="1:7" r="16">
      <c t="s" s="3" r="A16">
        <v>540</v>
      </c>
    </row>
    <row spans="1:7" r="17">
      <c t="s" s="4" r="A17">
        <v>580</v>
      </c>
      <c t="n" s="5" r="B17">
        <v>20000</v>
      </c>
    </row>
    <row spans="1:7" r="18">
      <c t="s" s="4" r="A18">
        <v>582</v>
      </c>
      <c t="n" s="7" r="B18">
        <v>2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t="s" s="1" r="A1">
        <v>583</v>
      </c>
      <c t="s" s="2" r="B1">
        <v>1</v>
      </c>
    </row>
    <row spans="1:4" r="2">
      <c t="s" s="2" r="B2">
        <v>2</v>
      </c>
      <c t="s" s="2" r="C2">
        <v>33</v>
      </c>
      <c t="s" s="2" r="D2">
        <v>81</v>
      </c>
    </row>
    <row spans="1:4" r="3">
      <c t="s" s="4" r="A3">
        <v>556</v>
      </c>
    </row>
    <row spans="1:4" r="4">
      <c t="s" s="3" r="A4">
        <v>540</v>
      </c>
    </row>
    <row spans="1:4" r="5">
      <c t="s" s="4" r="A5">
        <v>557</v>
      </c>
      <c t="s" s="4" r="B5">
        <v>558</v>
      </c>
      <c t="s" s="4" r="C5">
        <v>558</v>
      </c>
      <c t="s" s="4" r="D5">
        <v>558</v>
      </c>
    </row>
    <row spans="1:4" r="6">
      <c t="s" s="4" r="A6">
        <v>559</v>
      </c>
      <c t="s" s="4" r="B6">
        <v>560</v>
      </c>
      <c t="s" s="4" r="C6">
        <v>560</v>
      </c>
    </row>
    <row spans="1:4" r="7">
      <c t="s" s="4" r="A7">
        <v>562</v>
      </c>
    </row>
    <row spans="1:4" r="8">
      <c t="s" s="3" r="A8">
        <v>540</v>
      </c>
    </row>
    <row spans="1:4" r="9">
      <c t="s" s="4" r="A9">
        <v>557</v>
      </c>
      <c t="s" s="4" r="B9">
        <v>563</v>
      </c>
      <c t="s" s="4" r="C9">
        <v>563</v>
      </c>
      <c t="s" s="4" r="D9">
        <v>563</v>
      </c>
    </row>
    <row spans="1:4" r="10">
      <c t="s" s="4" r="A10">
        <v>559</v>
      </c>
      <c t="s" s="4" r="B10">
        <v>564</v>
      </c>
      <c t="s" s="4" r="C10">
        <v>564</v>
      </c>
    </row>
    <row spans="1:4" r="11">
      <c t="s" s="4" r="A11">
        <v>523</v>
      </c>
    </row>
    <row spans="1:4" r="12">
      <c t="s" s="3" r="A12">
        <v>540</v>
      </c>
    </row>
    <row spans="1:4" r="13">
      <c t="s" s="4" r="A13">
        <v>548</v>
      </c>
      <c t="s" s="4" r="B13">
        <v>549</v>
      </c>
      <c t="s" s="4" r="C13">
        <v>549</v>
      </c>
    </row>
    <row spans="1:4" r="14">
      <c t="s" s="4" r="A14">
        <v>584</v>
      </c>
    </row>
    <row spans="1:4" r="15">
      <c t="s" s="3" r="A15">
        <v>540</v>
      </c>
    </row>
    <row spans="1:4" r="16">
      <c t="s" s="4" r="A16">
        <v>557</v>
      </c>
      <c t="s" s="4" r="B16">
        <v>558</v>
      </c>
    </row>
    <row spans="1:4" r="17">
      <c t="s" s="4" r="A17">
        <v>585</v>
      </c>
    </row>
    <row spans="1:4" r="18">
      <c t="s" s="3" r="A18">
        <v>540</v>
      </c>
    </row>
    <row spans="1:4" r="19">
      <c t="s" s="4" r="A19">
        <v>557</v>
      </c>
      <c t="s" s="4" r="B19">
        <v>56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586</v>
      </c>
      <c t="s" s="2" r="B1">
        <v>79</v>
      </c>
    </row>
    <row spans="1:2" r="2">
      <c t="s" s="2" r="B2">
        <v>460</v>
      </c>
    </row>
    <row spans="1:2" r="3">
      <c t="s" s="3" r="A3">
        <v>526</v>
      </c>
    </row>
    <row spans="1:2" r="4">
      <c t="s" s="4" r="A4">
        <v>587</v>
      </c>
      <c t="n" s="7" r="B4">
        <v>91</v>
      </c>
    </row>
    <row spans="1:2" r="5">
      <c t="s" s="4" r="A5">
        <v>588</v>
      </c>
      <c t="n" s="5" r="B5">
        <v>-329</v>
      </c>
    </row>
    <row spans="1:2" r="6">
      <c t="s" s="4" r="A6">
        <v>96</v>
      </c>
      <c t="n" s="5" r="B6">
        <v>-1</v>
      </c>
    </row>
    <row spans="1:2" r="7">
      <c t="s" s="4" r="A7">
        <v>589</v>
      </c>
      <c t="n" s="5" r="B7">
        <v>0</v>
      </c>
    </row>
    <row spans="1:2" r="8">
      <c t="s" s="4" r="A8">
        <v>590</v>
      </c>
      <c t="n" s="7" r="B8">
        <v>-23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55"/>
    <col customWidth="1" max="7" min="7" width="34"/>
  </cols>
  <sheetData>
    <row spans="1:7" r="1">
      <c t="s" s="1" r="A1">
        <v>117</v>
      </c>
      <c t="s" s="2" r="B1">
        <v>118</v>
      </c>
      <c t="s" s="2" r="C1">
        <v>119</v>
      </c>
      <c t="s" s="2" r="D1">
        <v>120</v>
      </c>
      <c t="s" s="2" r="E1">
        <v>121</v>
      </c>
      <c t="s" s="2" r="F1">
        <v>122</v>
      </c>
      <c t="s" s="2" r="G1">
        <v>123</v>
      </c>
    </row>
    <row spans="1:7" r="2">
      <c t="s" s="4" r="A2">
        <v>124</v>
      </c>
      <c t="n" s="7" r="B2">
        <v>-183499</v>
      </c>
      <c t="n" s="7" r="C2">
        <v>1</v>
      </c>
      <c t="n" s="7" r="D2">
        <v>46836</v>
      </c>
      <c t="n" s="7" r="E2">
        <v>-234982</v>
      </c>
      <c t="n" s="7" r="F2">
        <v>162</v>
      </c>
      <c t="n" s="7" r="G2">
        <v>4484</v>
      </c>
    </row>
    <row spans="1:7" r="3">
      <c t="s" s="4" r="A3">
        <v>125</v>
      </c>
      <c t="n" s="5" r="B3">
        <v>-154836</v>
      </c>
      <c t="n" s="5" r="E3">
        <v>-153517</v>
      </c>
      <c t="n" s="5" r="G3">
        <v>-1319</v>
      </c>
    </row>
    <row spans="1:7" r="4">
      <c t="s" s="4" r="A4">
        <v>126</v>
      </c>
      <c t="n" s="5" r="B4">
        <v>318</v>
      </c>
      <c t="n" s="5" r="F4">
        <v>318</v>
      </c>
    </row>
    <row spans="1:7" r="5">
      <c t="s" s="4" r="A5">
        <v>127</v>
      </c>
      <c t="n" s="5" r="B5">
        <v>708</v>
      </c>
      <c t="n" s="5" r="F5">
        <v>708</v>
      </c>
    </row>
    <row spans="1:7" r="6">
      <c t="s" s="4" r="A6">
        <v>128</v>
      </c>
      <c t="n" s="5" r="B6">
        <v>2371</v>
      </c>
      <c t="n" s="5" r="D6">
        <v>1780</v>
      </c>
      <c t="n" s="5" r="G6">
        <v>591</v>
      </c>
    </row>
    <row spans="1:7" r="7">
      <c t="s" s="4" r="A7">
        <v>129</v>
      </c>
      <c t="n" s="5" r="B7">
        <v>4454</v>
      </c>
      <c t="n" s="5" r="D7">
        <v>4454</v>
      </c>
    </row>
    <row spans="1:7" r="8">
      <c t="s" s="4" r="A8">
        <v>130</v>
      </c>
      <c t="n" s="5" r="B8">
        <v>1047</v>
      </c>
      <c t="n" s="5" r="D8">
        <v>1047</v>
      </c>
    </row>
    <row spans="1:7" r="9">
      <c t="s" s="4" r="A9">
        <v>131</v>
      </c>
      <c t="n" s="5" r="B9">
        <v>14193</v>
      </c>
      <c t="n" s="5" r="G9">
        <v>14193</v>
      </c>
    </row>
    <row spans="1:7" r="10">
      <c t="s" s="4" r="A10">
        <v>132</v>
      </c>
      <c t="n" s="5" r="B10">
        <v>-80</v>
      </c>
      <c t="n" s="5" r="G10">
        <v>-80</v>
      </c>
    </row>
    <row spans="1:7" r="11">
      <c t="s" s="4" r="A11">
        <v>133</v>
      </c>
      <c t="n" s="5" r="B11">
        <v>-315324</v>
      </c>
      <c t="n" s="5" r="C11">
        <v>1</v>
      </c>
      <c t="n" s="5" r="D11">
        <v>54117</v>
      </c>
      <c t="n" s="5" r="E11">
        <v>-388499</v>
      </c>
      <c t="n" s="5" r="F11">
        <v>1188</v>
      </c>
      <c t="n" s="5" r="G11">
        <v>17869</v>
      </c>
    </row>
    <row spans="1:7" r="12">
      <c t="s" s="4" r="A12">
        <v>134</v>
      </c>
      <c t="n" s="5" r="B12">
        <v>708453</v>
      </c>
      <c t="n" s="5" r="D12">
        <v>708453</v>
      </c>
    </row>
    <row spans="1:7" r="13">
      <c t="s" s="4" r="A13">
        <v>135</v>
      </c>
      <c t="n" s="5" r="B13">
        <v>315324</v>
      </c>
      <c t="n" s="7" r="C13">
        <v>-1</v>
      </c>
      <c t="n" s="5" r="D13">
        <v>-54117</v>
      </c>
      <c t="n" s="5" r="E13">
        <v>388499</v>
      </c>
      <c t="n" s="5" r="F13">
        <v>-1188</v>
      </c>
      <c t="n" s="7" r="G13">
        <v>-17869</v>
      </c>
    </row>
    <row spans="1:7" r="14">
      <c t="s" s="4" r="A14">
        <v>136</v>
      </c>
      <c t="n" s="5" r="B14">
        <v>708453</v>
      </c>
      <c t="n" s="5" r="D14">
        <v>708453</v>
      </c>
    </row>
    <row spans="1:7" r="15">
      <c t="s" s="4" r="A15">
        <v>105</v>
      </c>
      <c t="n" s="5" r="B15">
        <v>-30102</v>
      </c>
      <c t="n" s="5" r="E15">
        <v>-30102</v>
      </c>
    </row>
    <row spans="1:7" r="16">
      <c t="s" s="4" r="A16">
        <v>111</v>
      </c>
      <c t="n" s="5" r="B16">
        <v>928</v>
      </c>
      <c t="n" s="5" r="F16">
        <v>928</v>
      </c>
    </row>
    <row spans="1:7" r="17">
      <c t="s" s="4" r="A17">
        <v>137</v>
      </c>
      <c t="n" s="5" r="B17">
        <v>679279</v>
      </c>
      <c t="n" s="5" r="D17">
        <v>708453</v>
      </c>
      <c t="n" s="5" r="E17">
        <v>-30102</v>
      </c>
      <c t="n" s="5" r="F17">
        <v>928</v>
      </c>
    </row>
    <row spans="1:7" r="18">
      <c t="s" s="4" r="A18">
        <v>105</v>
      </c>
      <c t="n" s="5" r="B18">
        <v>-124513</v>
      </c>
      <c t="n" s="5" r="E18">
        <v>-124513</v>
      </c>
    </row>
    <row spans="1:7" r="19">
      <c t="s" s="4" r="A19">
        <v>111</v>
      </c>
      <c t="n" s="5" r="B19">
        <v>-8558</v>
      </c>
      <c t="n" s="5" r="F19">
        <v>-8558</v>
      </c>
    </row>
    <row spans="1:7" r="20">
      <c t="s" s="4" r="A20">
        <v>138</v>
      </c>
      <c t="n" s="5" r="B20">
        <v>1956</v>
      </c>
      <c t="n" s="5" r="D20">
        <v>1956</v>
      </c>
    </row>
    <row spans="1:7" r="21">
      <c t="s" s="4" r="A21">
        <v>139</v>
      </c>
      <c t="n" s="5" r="B21">
        <v>2079</v>
      </c>
      <c t="n" s="5" r="D21">
        <v>2079</v>
      </c>
    </row>
    <row spans="1:7" r="22">
      <c t="s" s="4" r="A22">
        <v>140</v>
      </c>
      <c t="n" s="5" r="B22">
        <v>-60000</v>
      </c>
      <c t="n" s="5" r="D22">
        <v>-60000</v>
      </c>
    </row>
    <row spans="1:7" r="23">
      <c t="s" s="4" r="A23">
        <v>141</v>
      </c>
      <c t="n" s="5" r="B23">
        <v>490243</v>
      </c>
      <c t="n" s="5" r="D23">
        <v>652488</v>
      </c>
      <c t="n" s="5" r="E23">
        <v>-154615</v>
      </c>
      <c t="n" s="5" r="F23">
        <v>-7630</v>
      </c>
    </row>
    <row spans="1:7" r="24">
      <c t="s" s="4" r="A24">
        <v>105</v>
      </c>
      <c t="n" s="5" r="B24">
        <v>-238660</v>
      </c>
      <c t="n" s="5" r="E24">
        <v>-238660</v>
      </c>
    </row>
    <row spans="1:7" r="25">
      <c t="s" s="4" r="A25">
        <v>111</v>
      </c>
      <c t="n" s="5" r="B25">
        <v>-11333</v>
      </c>
      <c t="n" s="5" r="F25">
        <v>-11333</v>
      </c>
    </row>
    <row spans="1:7" r="26">
      <c t="s" s="4" r="A26">
        <v>138</v>
      </c>
      <c t="n" s="5" r="B26">
        <v>1936</v>
      </c>
      <c t="n" s="5" r="D26">
        <v>1936</v>
      </c>
    </row>
    <row spans="1:7" r="27">
      <c t="s" s="4" r="A27">
        <v>142</v>
      </c>
      <c t="n" s="5" r="B27">
        <v>32300</v>
      </c>
      <c t="n" s="5" r="D27">
        <v>32300</v>
      </c>
    </row>
    <row spans="1:7" r="28">
      <c t="s" s="4" r="A28">
        <v>140</v>
      </c>
      <c t="n" s="5" r="B28">
        <v>-50000</v>
      </c>
      <c t="n" s="5" r="D28">
        <v>-50000</v>
      </c>
    </row>
    <row spans="1:7" r="29">
      <c t="s" s="4" r="A29">
        <v>143</v>
      </c>
      <c t="n" s="7" r="B29">
        <v>224486</v>
      </c>
      <c t="n" s="7" r="D29">
        <v>636724</v>
      </c>
      <c t="n" s="7" r="E29">
        <v>-393275</v>
      </c>
      <c t="n" s="7" r="F29">
        <v>-1896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591</v>
      </c>
      <c t="s" s="2" r="B1">
        <v>592</v>
      </c>
      <c t="s" s="2" r="C1">
        <v>593</v>
      </c>
      <c t="s" s="2" r="D1">
        <v>80</v>
      </c>
      <c t="s" s="2" r="E1">
        <v>517</v>
      </c>
      <c t="s" s="2" r="F1">
        <v>81</v>
      </c>
      <c t="s" s="2" r="G1">
        <v>2</v>
      </c>
      <c t="s" s="2" r="H1">
        <v>33</v>
      </c>
    </row>
    <row spans="1:8" r="2">
      <c t="s" s="3" r="A2">
        <v>594</v>
      </c>
    </row>
    <row spans="1:8" r="3">
      <c t="s" s="4" r="A3">
        <v>595</v>
      </c>
      <c t="n" s="7" r="E3">
        <v>148900000</v>
      </c>
      <c t="n" s="7" r="G3">
        <v>148871000</v>
      </c>
    </row>
    <row spans="1:8" r="4">
      <c t="s" s="4" r="A4">
        <v>596</v>
      </c>
      <c t="n" s="7" r="H4">
        <v>1323000</v>
      </c>
    </row>
    <row spans="1:8" r="5">
      <c t="s" s="4" r="A5">
        <v>597</v>
      </c>
      <c t="n" s="7" r="B5">
        <v>55000000</v>
      </c>
      <c t="n" s="7" r="G5">
        <v>32300000</v>
      </c>
    </row>
    <row spans="1:8" r="6">
      <c t="s" s="4" r="A6">
        <v>106</v>
      </c>
    </row>
    <row spans="1:8" r="7">
      <c t="s" s="3" r="A7">
        <v>594</v>
      </c>
    </row>
    <row spans="1:8" r="8">
      <c t="s" s="4" r="A8">
        <v>597</v>
      </c>
      <c t="n" s="7" r="F8">
        <v>9193000</v>
      </c>
    </row>
    <row spans="1:8" r="9">
      <c t="s" s="4" r="A9">
        <v>522</v>
      </c>
    </row>
    <row spans="1:8" r="10">
      <c t="s" s="3" r="A10">
        <v>594</v>
      </c>
    </row>
    <row spans="1:8" r="11">
      <c t="s" s="4" r="A11">
        <v>598</v>
      </c>
      <c t="s" s="4" r="G11">
        <v>599</v>
      </c>
    </row>
    <row spans="1:8" r="12">
      <c t="s" s="4" r="A12">
        <v>600</v>
      </c>
    </row>
    <row spans="1:8" r="13">
      <c t="s" s="3" r="A13">
        <v>594</v>
      </c>
    </row>
    <row spans="1:8" r="14">
      <c t="s" s="4" r="A14">
        <v>595</v>
      </c>
      <c t="n" s="7" r="G14">
        <v>75000000</v>
      </c>
    </row>
    <row spans="1:8" r="15">
      <c t="s" s="4" r="A15">
        <v>601</v>
      </c>
      <c t="n" s="7" r="D15">
        <v>0</v>
      </c>
      <c t="n" s="5" r="G15">
        <v>8500000</v>
      </c>
      <c t="n" s="5" r="H15">
        <v>2900000</v>
      </c>
    </row>
    <row spans="1:8" r="16">
      <c t="s" s="4" r="A16">
        <v>602</v>
      </c>
      <c t="n" s="7" r="G16">
        <v>2100000</v>
      </c>
      <c t="n" s="5" r="H16">
        <v>3100000</v>
      </c>
    </row>
    <row spans="1:8" r="17">
      <c t="s" s="4" r="A17">
        <v>603</v>
      </c>
      <c t="n" s="7" r="C17">
        <v>20000000</v>
      </c>
    </row>
    <row spans="1:8" r="18">
      <c t="s" s="4" r="A18">
        <v>604</v>
      </c>
      <c t="s" s="4" r="C18">
        <v>605</v>
      </c>
    </row>
    <row spans="1:8" r="19">
      <c t="s" s="4" r="A19">
        <v>606</v>
      </c>
      <c t="n" s="5" r="H19">
        <v>20000000</v>
      </c>
    </row>
    <row spans="1:8" r="20">
      <c t="s" s="4" r="A20">
        <v>596</v>
      </c>
      <c t="n" s="5" r="H20">
        <v>1300000</v>
      </c>
    </row>
    <row spans="1:8" r="21">
      <c t="s" s="4" r="A21">
        <v>607</v>
      </c>
      <c t="n" s="7" r="H21">
        <v>100000</v>
      </c>
    </row>
    <row spans="1:8" r="22">
      <c t="s" s="4" r="A22">
        <v>608</v>
      </c>
    </row>
    <row spans="1:8" r="23">
      <c t="s" s="3" r="A23">
        <v>594</v>
      </c>
    </row>
    <row spans="1:8" r="24">
      <c t="s" s="4" r="A24">
        <v>601</v>
      </c>
      <c t="n" s="7" r="F24">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7"/>
    <col customWidth="1" max="2" min="2" width="77"/>
    <col customWidth="1" max="3" min="3" width="14"/>
    <col customWidth="1" max="4" min="4" width="14"/>
  </cols>
  <sheetData>
    <row spans="1:4" r="1">
      <c t="s" s="1" r="A1">
        <v>609</v>
      </c>
      <c t="s" s="2" r="B1">
        <v>1</v>
      </c>
    </row>
    <row spans="1:4" r="2">
      <c t="s" s="2" r="B2">
        <v>2</v>
      </c>
      <c t="s" s="2" r="C2">
        <v>610</v>
      </c>
      <c t="s" s="2" r="D2">
        <v>611</v>
      </c>
    </row>
    <row spans="1:4" r="3">
      <c t="s" s="4" r="A3">
        <v>612</v>
      </c>
    </row>
    <row spans="1:4" r="4">
      <c t="s" s="3" r="A4">
        <v>613</v>
      </c>
    </row>
    <row spans="1:4" r="5">
      <c t="s" s="4" r="A5">
        <v>614</v>
      </c>
      <c t="n" s="7" r="B5">
        <v>100000</v>
      </c>
    </row>
    <row spans="1:4" r="6">
      <c t="s" s="4" r="A6">
        <v>615</v>
      </c>
    </row>
    <row spans="1:4" r="7">
      <c t="s" s="3" r="A7">
        <v>613</v>
      </c>
    </row>
    <row spans="1:4" r="8">
      <c t="s" s="4" r="A8">
        <v>614</v>
      </c>
      <c t="n" s="7" r="C8">
        <v>2800000</v>
      </c>
    </row>
    <row spans="1:4" r="9">
      <c t="s" s="4" r="A9">
        <v>616</v>
      </c>
    </row>
    <row spans="1:4" r="10">
      <c t="s" s="3" r="A10">
        <v>613</v>
      </c>
    </row>
    <row spans="1:4" r="11">
      <c t="s" s="4" r="A11">
        <v>617</v>
      </c>
      <c t="n" s="7" r="D11">
        <v>3000000</v>
      </c>
    </row>
    <row spans="1:4" r="12">
      <c t="s" s="4" r="A12">
        <v>618</v>
      </c>
      <c t="s" s="4" r="B12">
        <v>619</v>
      </c>
    </row>
    <row spans="1:4" r="13">
      <c t="s" s="4" r="A13">
        <v>620</v>
      </c>
      <c t="s" s="4" r="B13">
        <v>621</v>
      </c>
    </row>
    <row spans="1:4" r="14">
      <c t="s" s="4" r="A14">
        <v>622</v>
      </c>
      <c t="s" s="4" r="D14">
        <v>54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3</v>
      </c>
      <c t="s" s="2" r="B1">
        <v>2</v>
      </c>
      <c t="s" s="2" r="C1">
        <v>33</v>
      </c>
    </row>
    <row spans="1:3" r="2">
      <c t="s" s="3" r="A2">
        <v>624</v>
      </c>
    </row>
    <row spans="1:3" r="3">
      <c t="s" s="4" r="A3">
        <v>624</v>
      </c>
      <c t="n" s="7" r="B3">
        <v>628739</v>
      </c>
      <c t="n" s="7" r="C3">
        <v>310666</v>
      </c>
    </row>
    <row spans="1:3" r="4">
      <c t="s" s="4" r="A4">
        <v>625</v>
      </c>
      <c t="n" s="5" r="B4">
        <v>-80666</v>
      </c>
      <c t="n" s="5" r="C4">
        <v>-22350</v>
      </c>
    </row>
    <row spans="1:3" r="5">
      <c t="s" s="4" r="A5">
        <v>42</v>
      </c>
      <c t="n" s="5" r="B5">
        <v>548073</v>
      </c>
      <c t="n" s="5" r="C5">
        <v>288316</v>
      </c>
    </row>
    <row spans="1:3" r="6">
      <c t="s" s="3" r="A6">
        <v>626</v>
      </c>
    </row>
    <row spans="1:3" r="7">
      <c t="s" s="4" r="A7">
        <v>627</v>
      </c>
      <c t="n" s="5" r="B7">
        <v>600</v>
      </c>
      <c t="n" s="5" r="C7">
        <v>21323</v>
      </c>
    </row>
    <row spans="1:3" r="8">
      <c t="s" s="4" r="A8">
        <v>628</v>
      </c>
      <c t="n" s="5" r="B8">
        <v>6606</v>
      </c>
      <c t="n" s="5" r="C8">
        <v>6261</v>
      </c>
    </row>
    <row spans="1:3" r="9">
      <c t="s" s="4" r="A9">
        <v>629</v>
      </c>
      <c t="n" s="5" r="B9">
        <v>3306</v>
      </c>
    </row>
    <row spans="1:3" r="10">
      <c t="s" s="4" r="A10">
        <v>528</v>
      </c>
      <c t="n" s="5" r="B10">
        <v>21</v>
      </c>
      <c t="n" s="5" r="C10">
        <v>92</v>
      </c>
    </row>
    <row spans="1:3" r="11">
      <c t="s" s="4" r="A11">
        <v>630</v>
      </c>
      <c t="n" s="5" r="B11">
        <v>10533</v>
      </c>
      <c t="n" s="5" r="C11">
        <v>27676</v>
      </c>
    </row>
    <row spans="1:3" r="12">
      <c t="s" s="3" r="A12">
        <v>51</v>
      </c>
    </row>
    <row spans="1:3" r="13">
      <c t="s" s="4" r="A13">
        <v>631</v>
      </c>
      <c t="n" s="5" r="B13">
        <v>16432</v>
      </c>
      <c t="n" s="5" r="C13">
        <v>15475</v>
      </c>
    </row>
    <row spans="1:3" r="14">
      <c t="s" s="4" r="A14">
        <v>632</v>
      </c>
      <c t="n" s="5" r="B14">
        <v>21547</v>
      </c>
      <c t="n" s="5" r="C14">
        <v>30532</v>
      </c>
    </row>
    <row spans="1:3" r="15">
      <c t="s" s="4" r="A15">
        <v>633</v>
      </c>
      <c t="n" s="5" r="B15">
        <v>37979</v>
      </c>
      <c t="n" s="5" r="C15">
        <v>46007</v>
      </c>
    </row>
    <row spans="1:3" r="16">
      <c t="s" s="3" r="A16">
        <v>52</v>
      </c>
    </row>
    <row spans="1:3" r="17">
      <c t="s" s="4" r="A17">
        <v>634</v>
      </c>
      <c t="n" s="5" r="B17">
        <v>11695</v>
      </c>
      <c t="n" s="5" r="C17">
        <v>10982</v>
      </c>
    </row>
    <row spans="1:3" r="18">
      <c t="s" s="4" r="A18">
        <v>635</v>
      </c>
      <c t="n" s="5" r="B18">
        <v>9663</v>
      </c>
      <c t="n" s="5" r="C18">
        <v>9263</v>
      </c>
    </row>
    <row spans="1:3" r="19">
      <c t="s" s="4" r="A19">
        <v>528</v>
      </c>
      <c t="n" s="5" r="B19">
        <v>7504</v>
      </c>
      <c t="n" s="5" r="C19">
        <v>12873</v>
      </c>
    </row>
    <row spans="1:3" r="20">
      <c t="s" s="4" r="A20">
        <v>636</v>
      </c>
      <c t="n" s="7" r="B20">
        <v>28862</v>
      </c>
      <c t="n" s="7" r="C20">
        <v>3311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7</v>
      </c>
      <c t="s" s="2" r="B1">
        <v>1</v>
      </c>
    </row>
    <row spans="1:4" r="2">
      <c t="s" s="2" r="B2">
        <v>2</v>
      </c>
      <c t="s" s="2" r="C2">
        <v>33</v>
      </c>
      <c t="s" s="2" r="D2">
        <v>80</v>
      </c>
    </row>
    <row spans="1:4" r="3">
      <c t="s" s="3" r="A3">
        <v>638</v>
      </c>
    </row>
    <row spans="1:4" r="4">
      <c t="s" s="4" r="A4">
        <v>639</v>
      </c>
      <c t="n" s="7" r="B4">
        <v>78661</v>
      </c>
      <c t="n" s="7" r="C4">
        <v>44354</v>
      </c>
    </row>
    <row spans="1:4" r="5">
      <c t="s" s="4" r="A5">
        <v>640</v>
      </c>
      <c t="n" s="5" r="B5">
        <v>-15871</v>
      </c>
      <c t="n" s="5" r="C5">
        <v>-8536</v>
      </c>
    </row>
    <row spans="1:4" r="6">
      <c t="s" s="4" r="A6">
        <v>641</v>
      </c>
      <c t="n" s="5" r="B6">
        <v>62790</v>
      </c>
      <c t="n" s="5" r="C6">
        <v>35818</v>
      </c>
      <c t="n" s="7" r="D6">
        <v>30206</v>
      </c>
    </row>
    <row spans="1:4" r="7">
      <c t="s" s="4" r="A7">
        <v>642</v>
      </c>
    </row>
    <row spans="1:4" r="8">
      <c t="s" s="3" r="A8">
        <v>638</v>
      </c>
    </row>
    <row spans="1:4" r="9">
      <c t="s" s="4" r="A9">
        <v>639</v>
      </c>
      <c t="n" s="7" r="B9">
        <v>20728</v>
      </c>
      <c t="n" s="7" r="C9">
        <v>13851</v>
      </c>
    </row>
    <row spans="1:4" r="10">
      <c t="s" s="4" r="A10">
        <v>643</v>
      </c>
    </row>
    <row spans="1:4" r="11">
      <c t="s" s="3" r="A11">
        <v>638</v>
      </c>
    </row>
    <row spans="1:4" r="12">
      <c t="s" s="4" r="A12">
        <v>644</v>
      </c>
      <c t="s" s="4" r="B12">
        <v>645</v>
      </c>
      <c t="s" s="4" r="C12">
        <v>645</v>
      </c>
    </row>
    <row spans="1:4" r="13">
      <c t="s" s="4" r="A13">
        <v>646</v>
      </c>
    </row>
    <row spans="1:4" r="14">
      <c t="s" s="3" r="A14">
        <v>638</v>
      </c>
    </row>
    <row spans="1:4" r="15">
      <c t="s" s="4" r="A15">
        <v>644</v>
      </c>
      <c t="s" s="4" r="B15">
        <v>416</v>
      </c>
      <c t="s" s="4" r="C15">
        <v>416</v>
      </c>
    </row>
    <row spans="1:4" r="16">
      <c t="s" s="4" r="A16">
        <v>647</v>
      </c>
    </row>
    <row spans="1:4" r="17">
      <c t="s" s="3" r="A17">
        <v>638</v>
      </c>
    </row>
    <row spans="1:4" r="18">
      <c t="s" s="4" r="A18">
        <v>639</v>
      </c>
      <c t="n" s="7" r="B18">
        <v>18069</v>
      </c>
      <c t="n" s="7" r="C18">
        <v>6742</v>
      </c>
    </row>
    <row spans="1:4" r="19">
      <c t="s" s="4" r="A19">
        <v>648</v>
      </c>
    </row>
    <row spans="1:4" r="20">
      <c t="s" s="3" r="A20">
        <v>638</v>
      </c>
    </row>
    <row spans="1:4" r="21">
      <c t="s" s="4" r="A21">
        <v>644</v>
      </c>
      <c t="s" s="4" r="B21">
        <v>645</v>
      </c>
      <c t="s" s="4" r="C21">
        <v>645</v>
      </c>
    </row>
    <row spans="1:4" r="22">
      <c t="s" s="4" r="A22">
        <v>649</v>
      </c>
    </row>
    <row spans="1:4" r="23">
      <c t="s" s="3" r="A23">
        <v>638</v>
      </c>
    </row>
    <row spans="1:4" r="24">
      <c t="s" s="4" r="A24">
        <v>644</v>
      </c>
      <c t="s" s="4" r="B24">
        <v>416</v>
      </c>
      <c t="s" s="4" r="C24">
        <v>416</v>
      </c>
    </row>
    <row spans="1:4" r="25">
      <c t="s" s="4" r="A25">
        <v>650</v>
      </c>
    </row>
    <row spans="1:4" r="26">
      <c t="s" s="3" r="A26">
        <v>638</v>
      </c>
    </row>
    <row spans="1:4" r="27">
      <c t="s" s="4" r="A27">
        <v>639</v>
      </c>
      <c t="n" s="7" r="B27">
        <v>13606</v>
      </c>
      <c t="n" s="7" r="C27">
        <v>13345</v>
      </c>
    </row>
    <row spans="1:4" r="28">
      <c t="s" s="4" r="A28">
        <v>651</v>
      </c>
    </row>
    <row spans="1:4" r="29">
      <c t="s" s="3" r="A29">
        <v>638</v>
      </c>
    </row>
    <row spans="1:4" r="30">
      <c t="s" s="4" r="A30">
        <v>644</v>
      </c>
      <c t="s" s="4" r="B30">
        <v>411</v>
      </c>
      <c t="s" s="4" r="C30">
        <v>411</v>
      </c>
    </row>
    <row spans="1:4" r="31">
      <c t="s" s="4" r="A31">
        <v>652</v>
      </c>
    </row>
    <row spans="1:4" r="32">
      <c t="s" s="3" r="A32">
        <v>638</v>
      </c>
    </row>
    <row spans="1:4" r="33">
      <c t="s" s="4" r="A33">
        <v>644</v>
      </c>
      <c t="s" s="4" r="B33">
        <v>653</v>
      </c>
      <c t="s" s="4" r="C33">
        <v>653</v>
      </c>
    </row>
    <row spans="1:4" r="34">
      <c t="s" s="4" r="A34">
        <v>654</v>
      </c>
    </row>
    <row spans="1:4" r="35">
      <c t="s" s="3" r="A35">
        <v>638</v>
      </c>
    </row>
    <row spans="1:4" r="36">
      <c t="s" s="4" r="A36">
        <v>639</v>
      </c>
      <c t="n" s="7" r="B36">
        <v>12845</v>
      </c>
      <c t="n" s="7" r="C36">
        <v>4793</v>
      </c>
    </row>
    <row spans="1:4" r="37">
      <c t="s" s="4" r="A37">
        <v>644</v>
      </c>
      <c t="s" s="4" r="B37">
        <v>655</v>
      </c>
      <c t="s" s="4" r="C37">
        <v>655</v>
      </c>
    </row>
    <row spans="1:4" r="38">
      <c t="s" s="4" r="A38">
        <v>656</v>
      </c>
    </row>
    <row spans="1:4" r="39">
      <c t="s" s="3" r="A39">
        <v>638</v>
      </c>
    </row>
    <row spans="1:4" r="40">
      <c t="s" s="4" r="A40">
        <v>639</v>
      </c>
      <c t="n" s="7" r="B40">
        <v>110</v>
      </c>
      <c t="n" s="7" r="C40">
        <v>1802</v>
      </c>
    </row>
    <row spans="1:4" r="41">
      <c t="s" s="4" r="A41">
        <v>644</v>
      </c>
      <c t="s" s="4" r="B41">
        <v>655</v>
      </c>
      <c t="s" s="4" r="C41">
        <v>655</v>
      </c>
    </row>
    <row spans="1:4" r="42">
      <c t="s" s="4" r="A42">
        <v>657</v>
      </c>
    </row>
    <row spans="1:4" r="43">
      <c t="s" s="3" r="A43">
        <v>638</v>
      </c>
    </row>
    <row spans="1:4" r="44">
      <c t="s" s="4" r="A44">
        <v>639</v>
      </c>
      <c t="n" s="7" r="B44">
        <v>702</v>
      </c>
      <c t="n" s="7" r="C44">
        <v>702</v>
      </c>
    </row>
    <row spans="1:4" r="45">
      <c t="s" s="4" r="A45">
        <v>644</v>
      </c>
      <c t="s" s="4" r="B45">
        <v>658</v>
      </c>
      <c t="s" s="4" r="C45">
        <v>658</v>
      </c>
    </row>
    <row spans="1:4" r="46">
      <c t="s" s="4" r="A46">
        <v>659</v>
      </c>
    </row>
    <row spans="1:4" r="47">
      <c t="s" s="3" r="A47">
        <v>638</v>
      </c>
    </row>
    <row spans="1:4" r="48">
      <c t="s" s="4" r="A48">
        <v>639</v>
      </c>
      <c t="n" s="7" r="B48">
        <v>12601</v>
      </c>
      <c t="n" s="7" r="C48">
        <v>311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spans="1:5" r="1">
      <c t="s" s="1" r="A1">
        <v>660</v>
      </c>
      <c t="s" s="2" r="B1">
        <v>78</v>
      </c>
      <c t="s" s="2" r="C1">
        <v>79</v>
      </c>
      <c t="s" s="2" r="D1">
        <v>1</v>
      </c>
    </row>
    <row spans="1:5" r="2">
      <c t="s" s="2" r="B2">
        <v>80</v>
      </c>
      <c t="s" s="2" r="C2">
        <v>81</v>
      </c>
      <c t="s" s="2" r="D2">
        <v>2</v>
      </c>
      <c t="s" s="2" r="E2">
        <v>33</v>
      </c>
    </row>
    <row spans="1:5" r="3">
      <c t="s" s="3" r="A3">
        <v>638</v>
      </c>
    </row>
    <row spans="1:5" r="4">
      <c t="s" s="4" r="A4">
        <v>639</v>
      </c>
      <c t="n" s="7" r="D4">
        <v>78661</v>
      </c>
      <c t="n" s="7" r="E4">
        <v>44354</v>
      </c>
    </row>
    <row spans="1:5" r="5">
      <c t="s" s="4" r="A5">
        <v>625</v>
      </c>
      <c t="n" s="5" r="D5">
        <v>15871</v>
      </c>
      <c t="n" s="5" r="E5">
        <v>8536</v>
      </c>
    </row>
    <row spans="1:5" r="6">
      <c t="s" s="4" r="A6">
        <v>661</v>
      </c>
      <c t="n" s="7" r="B6">
        <v>1200</v>
      </c>
      <c t="n" s="5" r="D6">
        <v>11300</v>
      </c>
      <c t="n" s="5" r="E6">
        <v>9100</v>
      </c>
    </row>
    <row spans="1:5" r="7">
      <c t="s" s="4" r="A7">
        <v>662</v>
      </c>
    </row>
    <row spans="1:5" r="8">
      <c t="s" s="3" r="A8">
        <v>638</v>
      </c>
    </row>
    <row spans="1:5" r="9">
      <c t="s" s="4" r="A9">
        <v>639</v>
      </c>
      <c t="n" s="5" r="D9">
        <v>20900</v>
      </c>
      <c t="n" s="5" r="E9">
        <v>13700</v>
      </c>
    </row>
    <row spans="1:5" r="10">
      <c t="s" s="4" r="A10">
        <v>625</v>
      </c>
      <c t="n" s="5" r="D10">
        <v>4100</v>
      </c>
      <c t="n" s="7" r="E10">
        <v>2700</v>
      </c>
    </row>
    <row spans="1:5" r="11">
      <c t="s" s="4" r="A11">
        <v>663</v>
      </c>
    </row>
    <row spans="1:5" r="12">
      <c t="s" s="3" r="A12">
        <v>638</v>
      </c>
    </row>
    <row spans="1:5" r="13">
      <c t="s" s="4" r="A13">
        <v>664</v>
      </c>
      <c t="n" s="7" r="D13">
        <v>9800</v>
      </c>
    </row>
    <row spans="1:5" r="14">
      <c t="s" s="4" r="A14">
        <v>106</v>
      </c>
    </row>
    <row spans="1:5" r="15">
      <c t="s" s="3" r="A15">
        <v>638</v>
      </c>
    </row>
    <row spans="1:5" r="16">
      <c t="s" s="4" r="A16">
        <v>661</v>
      </c>
      <c t="n" s="7" r="C16">
        <v>7400</v>
      </c>
    </row>
  </sheetData>
  <mergeCells count="2">
    <mergeCell ref="A1:A2"/>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65</v>
      </c>
      <c t="s" s="2" r="B1">
        <v>1</v>
      </c>
    </row>
    <row spans="1:3" r="2">
      <c t="s" s="2" r="B2">
        <v>2</v>
      </c>
      <c t="s" s="2" r="C2">
        <v>33</v>
      </c>
    </row>
    <row spans="1:3" r="3">
      <c t="s" s="3" r="A3">
        <v>666</v>
      </c>
    </row>
    <row spans="1:3" r="4">
      <c t="s" s="4" r="A4">
        <v>667</v>
      </c>
      <c t="n" s="7" r="B4">
        <v>836318</v>
      </c>
      <c t="n" s="7" r="C4">
        <v>876642</v>
      </c>
    </row>
    <row spans="1:3" r="5">
      <c t="s" s="4" r="A5">
        <v>668</v>
      </c>
      <c t="n" s="5" r="C5">
        <v>2079</v>
      </c>
    </row>
    <row spans="1:3" r="6">
      <c t="s" s="4" r="A6">
        <v>669</v>
      </c>
      <c t="n" s="5" r="C6">
        <v>1852</v>
      </c>
    </row>
    <row spans="1:3" r="7">
      <c t="s" s="4" r="A7">
        <v>670</v>
      </c>
      <c t="n" s="5" r="B7">
        <v>-2702</v>
      </c>
      <c t="n" s="5" r="C7">
        <v>-2228</v>
      </c>
    </row>
    <row spans="1:3" r="8">
      <c t="s" s="4" r="A8">
        <v>671</v>
      </c>
      <c t="n" s="5" r="C8">
        <v>-43792</v>
      </c>
    </row>
    <row spans="1:3" r="9">
      <c t="s" s="4" r="A9">
        <v>672</v>
      </c>
      <c t="n" s="5" r="B9">
        <v>841522</v>
      </c>
      <c t="n" s="5" r="C9">
        <v>836318</v>
      </c>
    </row>
    <row spans="1:3" r="10">
      <c t="s" s="4" r="A10">
        <v>318</v>
      </c>
    </row>
    <row spans="1:3" r="11">
      <c t="s" s="3" r="A11">
        <v>666</v>
      </c>
    </row>
    <row spans="1:3" r="12">
      <c t="s" s="4" r="A12">
        <v>673</v>
      </c>
      <c t="n" s="5" r="C12">
        <v>1765</v>
      </c>
    </row>
    <row spans="1:3" r="13">
      <c t="s" s="4" r="A13">
        <v>316</v>
      </c>
    </row>
    <row spans="1:3" r="14">
      <c t="s" s="3" r="A14">
        <v>666</v>
      </c>
    </row>
    <row spans="1:3" r="15">
      <c t="s" s="4" r="A15">
        <v>673</v>
      </c>
      <c t="n" s="5" r="B15">
        <v>504</v>
      </c>
    </row>
    <row spans="1:3" r="16">
      <c t="s" s="4" r="A16">
        <v>314</v>
      </c>
    </row>
    <row spans="1:3" r="17">
      <c t="s" s="3" r="A17">
        <v>666</v>
      </c>
    </row>
    <row spans="1:3" r="18">
      <c t="s" s="4" r="A18">
        <v>673</v>
      </c>
      <c t="n" s="5" r="B18">
        <v>7402</v>
      </c>
    </row>
    <row spans="1:3" r="19">
      <c t="s" s="4" r="A19">
        <v>674</v>
      </c>
    </row>
    <row spans="1:3" r="20">
      <c t="s" s="3" r="A20">
        <v>666</v>
      </c>
    </row>
    <row spans="1:3" r="21">
      <c t="s" s="4" r="A21">
        <v>667</v>
      </c>
      <c t="n" s="5" r="B21">
        <v>836318</v>
      </c>
      <c t="n" s="5" r="C21">
        <v>832850</v>
      </c>
    </row>
    <row spans="1:3" r="22">
      <c t="s" s="4" r="A22">
        <v>668</v>
      </c>
      <c t="n" s="5" r="C22">
        <v>2079</v>
      </c>
    </row>
    <row spans="1:3" r="23">
      <c t="s" s="4" r="A23">
        <v>669</v>
      </c>
      <c t="n" s="5" r="C23">
        <v>1852</v>
      </c>
    </row>
    <row spans="1:3" r="24">
      <c t="s" s="4" r="A24">
        <v>670</v>
      </c>
      <c t="n" s="5" r="B24">
        <v>-2702</v>
      </c>
      <c t="n" s="5" r="C24">
        <v>-2228</v>
      </c>
    </row>
    <row spans="1:3" r="25">
      <c t="s" s="4" r="A25">
        <v>672</v>
      </c>
      <c t="n" s="5" r="B25">
        <v>841522</v>
      </c>
      <c t="n" s="5" r="C25">
        <v>836318</v>
      </c>
    </row>
    <row spans="1:3" r="26">
      <c t="s" s="4" r="A26">
        <v>675</v>
      </c>
    </row>
    <row spans="1:3" r="27">
      <c t="s" s="3" r="A27">
        <v>666</v>
      </c>
    </row>
    <row spans="1:3" r="28">
      <c t="s" s="4" r="A28">
        <v>673</v>
      </c>
      <c t="n" s="5" r="C28">
        <v>1765</v>
      </c>
    </row>
    <row spans="1:3" r="29">
      <c t="s" s="4" r="A29">
        <v>676</v>
      </c>
    </row>
    <row spans="1:3" r="30">
      <c t="s" s="3" r="A30">
        <v>666</v>
      </c>
    </row>
    <row spans="1:3" r="31">
      <c t="s" s="4" r="A31">
        <v>673</v>
      </c>
      <c t="n" s="5" r="B31">
        <v>504</v>
      </c>
    </row>
    <row spans="1:3" r="32">
      <c t="s" s="4" r="A32">
        <v>677</v>
      </c>
    </row>
    <row spans="1:3" r="33">
      <c t="s" s="3" r="A33">
        <v>666</v>
      </c>
    </row>
    <row spans="1:3" r="34">
      <c t="s" s="4" r="A34">
        <v>673</v>
      </c>
      <c t="n" s="7" r="B34">
        <v>7402</v>
      </c>
    </row>
    <row spans="1:3" r="35">
      <c t="s" s="4" r="A35">
        <v>522</v>
      </c>
    </row>
    <row spans="1:3" r="36">
      <c t="s" s="3" r="A36">
        <v>666</v>
      </c>
    </row>
    <row spans="1:3" r="37">
      <c t="s" s="4" r="A37">
        <v>667</v>
      </c>
      <c t="n" s="5" r="C37">
        <v>43792</v>
      </c>
    </row>
    <row spans="1:3" r="38">
      <c t="s" s="4" r="A38">
        <v>671</v>
      </c>
      <c t="n" s="7" r="C38">
        <v>-4379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16"/>
    <col customWidth="1" max="5" min="5" width="14"/>
    <col customWidth="1" max="6" min="6" width="14"/>
  </cols>
  <sheetData>
    <row spans="1:6" r="1">
      <c t="s" s="1" r="A1">
        <v>678</v>
      </c>
      <c t="s" s="2" r="B1">
        <v>78</v>
      </c>
      <c t="s" s="2" r="C1">
        <v>79</v>
      </c>
      <c t="s" s="2" r="D1">
        <v>1</v>
      </c>
    </row>
    <row spans="1:6" r="2">
      <c t="s" s="2" r="B2">
        <v>80</v>
      </c>
      <c t="s" s="2" r="C2">
        <v>81</v>
      </c>
      <c t="s" s="2" r="D2">
        <v>2</v>
      </c>
      <c t="s" s="2" r="E2">
        <v>33</v>
      </c>
      <c t="s" s="2" r="F2">
        <v>382</v>
      </c>
    </row>
    <row spans="1:6" r="3">
      <c t="s" s="3" r="A3">
        <v>679</v>
      </c>
    </row>
    <row spans="1:6" r="4">
      <c t="s" s="4" r="A4">
        <v>680</v>
      </c>
      <c t="n" s="7" r="D4">
        <v>0</v>
      </c>
    </row>
    <row spans="1:6" r="5">
      <c t="s" s="4" r="A5">
        <v>681</v>
      </c>
      <c t="n" s="7" r="B5">
        <v>9574000</v>
      </c>
      <c t="n" s="5" r="D5">
        <v>143578000</v>
      </c>
      <c t="n" s="7" r="E5">
        <v>160424000</v>
      </c>
    </row>
    <row spans="1:6" r="6">
      <c t="s" s="4" r="A6">
        <v>682</v>
      </c>
      <c t="n" s="5" r="B6">
        <v>0</v>
      </c>
    </row>
    <row spans="1:6" r="7">
      <c t="s" s="4" r="A7">
        <v>681</v>
      </c>
      <c t="n" s="7" r="B7">
        <v>10100000</v>
      </c>
      <c t="n" s="5" r="D7">
        <v>151300000</v>
      </c>
      <c t="n" s="5" r="E7">
        <v>164200000</v>
      </c>
    </row>
    <row spans="1:6" r="8">
      <c t="s" s="4" r="A8">
        <v>683</v>
      </c>
      <c t="n" s="5" r="D8">
        <v>200000</v>
      </c>
    </row>
    <row spans="1:6" r="9">
      <c t="s" s="4" r="A9">
        <v>106</v>
      </c>
    </row>
    <row spans="1:6" r="10">
      <c t="s" s="3" r="A10">
        <v>679</v>
      </c>
    </row>
    <row spans="1:6" r="11">
      <c t="s" s="4" r="A11">
        <v>682</v>
      </c>
      <c t="n" s="7" r="C11">
        <v>0</v>
      </c>
    </row>
    <row spans="1:6" r="12">
      <c t="s" s="4" r="A12">
        <v>681</v>
      </c>
      <c t="n" s="7" r="C12">
        <v>300000</v>
      </c>
    </row>
    <row spans="1:6" r="13">
      <c t="s" s="4" r="A13">
        <v>684</v>
      </c>
    </row>
    <row spans="1:6" r="14">
      <c t="s" s="3" r="A14">
        <v>679</v>
      </c>
    </row>
    <row spans="1:6" r="15">
      <c t="s" s="4" r="A15">
        <v>172</v>
      </c>
      <c t="n" s="5" r="D15">
        <v>2100000</v>
      </c>
    </row>
    <row spans="1:6" r="16">
      <c t="s" s="4" r="A16">
        <v>685</v>
      </c>
    </row>
    <row spans="1:6" r="17">
      <c t="s" s="3" r="A17">
        <v>679</v>
      </c>
    </row>
    <row spans="1:6" r="18">
      <c t="s" s="4" r="A18">
        <v>172</v>
      </c>
      <c t="n" s="5" r="D18">
        <v>7100000</v>
      </c>
    </row>
    <row spans="1:6" r="19">
      <c t="s" s="4" r="A19">
        <v>686</v>
      </c>
    </row>
    <row spans="1:6" r="20">
      <c t="s" s="3" r="A20">
        <v>679</v>
      </c>
    </row>
    <row spans="1:6" r="21">
      <c t="s" s="4" r="A21">
        <v>172</v>
      </c>
      <c t="n" s="5" r="D21">
        <v>800000</v>
      </c>
    </row>
    <row spans="1:6" r="22">
      <c t="s" s="4" r="A22">
        <v>687</v>
      </c>
    </row>
    <row spans="1:6" r="23">
      <c t="s" s="3" r="A23">
        <v>679</v>
      </c>
    </row>
    <row spans="1:6" r="24">
      <c t="s" s="4" r="A24">
        <v>172</v>
      </c>
      <c t="n" s="5" r="D24">
        <v>1200000</v>
      </c>
    </row>
    <row spans="1:6" r="25">
      <c t="s" s="4" r="A25">
        <v>688</v>
      </c>
    </row>
    <row spans="1:6" r="26">
      <c t="s" s="3" r="A26">
        <v>679</v>
      </c>
    </row>
    <row spans="1:6" r="27">
      <c t="s" s="4" r="A27">
        <v>172</v>
      </c>
      <c t="n" s="5" r="D27">
        <v>4000000</v>
      </c>
    </row>
    <row spans="1:6" r="28">
      <c t="s" s="4" r="A28">
        <v>689</v>
      </c>
    </row>
    <row spans="1:6" r="29">
      <c t="s" s="3" r="A29">
        <v>679</v>
      </c>
    </row>
    <row spans="1:6" r="30">
      <c t="s" s="4" r="A30">
        <v>172</v>
      </c>
      <c t="n" s="5" r="D30">
        <v>700000</v>
      </c>
    </row>
    <row spans="1:6" r="31">
      <c t="s" s="4" r="A31">
        <v>690</v>
      </c>
    </row>
    <row spans="1:6" r="32">
      <c t="s" s="3" r="A32">
        <v>679</v>
      </c>
    </row>
    <row spans="1:6" r="33">
      <c t="s" s="4" r="A33">
        <v>691</v>
      </c>
      <c t="n" s="7" r="F33">
        <v>300000</v>
      </c>
    </row>
    <row spans="1:6" r="34">
      <c t="s" s="4" r="A34">
        <v>692</v>
      </c>
      <c t="n" s="7" r="D34">
        <v>1400000</v>
      </c>
    </row>
    <row spans="1:6" r="35">
      <c t="s" s="4" r="A35">
        <v>693</v>
      </c>
      <c t="s" s="4" r="D35">
        <v>694</v>
      </c>
    </row>
    <row spans="1:6" r="36">
      <c t="s" s="4" r="A36">
        <v>695</v>
      </c>
    </row>
    <row spans="1:6" r="37">
      <c t="s" s="3" r="A37">
        <v>679</v>
      </c>
    </row>
    <row spans="1:6" r="38">
      <c t="s" s="4" r="A38">
        <v>681</v>
      </c>
      <c t="n" s="7" r="D38">
        <v>1300000</v>
      </c>
      <c t="n" s="7" r="E38">
        <v>100000</v>
      </c>
    </row>
  </sheetData>
  <mergeCells count="2">
    <mergeCell ref="A1:A2"/>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96</v>
      </c>
      <c t="s" s="2" r="B1">
        <v>1</v>
      </c>
    </row>
    <row spans="1:3" r="2">
      <c t="s" s="2" r="B2">
        <v>2</v>
      </c>
      <c t="s" s="2" r="C2">
        <v>33</v>
      </c>
    </row>
    <row spans="1:3" r="3">
      <c t="s" s="3" r="A3">
        <v>697</v>
      </c>
    </row>
    <row spans="1:3" r="4">
      <c t="s" s="4" r="A4">
        <v>698</v>
      </c>
      <c t="n" s="7" r="B4">
        <v>1023151</v>
      </c>
      <c t="n" s="7" r="C4">
        <v>1012207</v>
      </c>
    </row>
    <row spans="1:3" r="5">
      <c t="s" s="4" r="A5">
        <v>625</v>
      </c>
      <c t="n" s="5" r="B5">
        <v>-320198</v>
      </c>
      <c t="n" s="5" r="C5">
        <v>-171493</v>
      </c>
    </row>
    <row spans="1:3" r="6">
      <c t="s" s="4" r="A6">
        <v>699</v>
      </c>
      <c t="n" s="7" r="B6">
        <v>702953</v>
      </c>
      <c t="n" s="5" r="C6">
        <v>840714</v>
      </c>
    </row>
    <row spans="1:3" r="7">
      <c t="s" s="4" r="A7">
        <v>700</v>
      </c>
      <c t="s" s="4" r="B7">
        <v>392</v>
      </c>
    </row>
    <row spans="1:3" r="8">
      <c t="s" s="3" r="A8">
        <v>701</v>
      </c>
    </row>
    <row spans="1:3" r="9">
      <c t="s" s="4" r="A9">
        <v>702</v>
      </c>
      <c t="n" s="7" r="B9">
        <v>273</v>
      </c>
    </row>
    <row spans="1:3" r="10">
      <c t="s" s="4" r="A10">
        <v>703</v>
      </c>
      <c t="n" s="5" r="B10">
        <v>703226</v>
      </c>
      <c t="n" s="5" r="C10">
        <v>840714</v>
      </c>
    </row>
    <row spans="1:3" r="11">
      <c t="s" s="4" r="A11">
        <v>704</v>
      </c>
    </row>
    <row spans="1:3" r="12">
      <c t="s" s="3" r="A12">
        <v>697</v>
      </c>
    </row>
    <row spans="1:3" r="13">
      <c t="s" s="4" r="A13">
        <v>698</v>
      </c>
      <c t="n" s="7" r="B13">
        <v>978776</v>
      </c>
      <c t="n" s="5" r="C13">
        <v>984403</v>
      </c>
    </row>
    <row spans="1:3" r="14">
      <c t="s" s="4" r="A14">
        <v>700</v>
      </c>
      <c t="s" s="4" r="B14">
        <v>392</v>
      </c>
    </row>
    <row spans="1:3" r="15">
      <c t="s" s="4" r="A15">
        <v>530</v>
      </c>
    </row>
    <row spans="1:3" r="16">
      <c t="s" s="3" r="A16">
        <v>697</v>
      </c>
    </row>
    <row spans="1:3" r="17">
      <c t="s" s="4" r="A17">
        <v>698</v>
      </c>
      <c t="n" s="7" r="B17">
        <v>17000</v>
      </c>
      <c t="n" s="5" r="C17">
        <v>17000</v>
      </c>
    </row>
    <row spans="1:3" r="18">
      <c t="s" s="4" r="A18">
        <v>700</v>
      </c>
      <c t="s" s="4" r="B18">
        <v>705</v>
      </c>
    </row>
    <row spans="1:3" r="19">
      <c t="s" s="4" r="A19">
        <v>690</v>
      </c>
    </row>
    <row spans="1:3" r="20">
      <c t="s" s="3" r="A20">
        <v>697</v>
      </c>
    </row>
    <row spans="1:3" r="21">
      <c t="s" s="4" r="A21">
        <v>698</v>
      </c>
      <c t="n" s="7" r="B21">
        <v>7067</v>
      </c>
      <c t="n" s="5" r="C21">
        <v>6114</v>
      </c>
    </row>
    <row spans="1:3" r="22">
      <c t="s" s="4" r="A22">
        <v>700</v>
      </c>
      <c t="s" s="4" r="B22">
        <v>416</v>
      </c>
    </row>
    <row spans="1:3" r="23">
      <c t="s" s="4" r="A23">
        <v>314</v>
      </c>
    </row>
    <row spans="1:3" r="24">
      <c t="s" s="3" r="A24">
        <v>697</v>
      </c>
    </row>
    <row spans="1:3" r="25">
      <c t="s" s="4" r="A25">
        <v>698</v>
      </c>
      <c t="n" s="7" r="B25">
        <v>7100</v>
      </c>
    </row>
    <row spans="1:3" r="26">
      <c t="s" s="4" r="A26">
        <v>700</v>
      </c>
      <c t="s" s="4" r="B26">
        <v>706</v>
      </c>
    </row>
    <row spans="1:3" r="27">
      <c t="s" s="4" r="A27">
        <v>707</v>
      </c>
    </row>
    <row spans="1:3" r="28">
      <c t="s" s="3" r="A28">
        <v>697</v>
      </c>
    </row>
    <row spans="1:3" r="29">
      <c t="s" s="4" r="A29">
        <v>698</v>
      </c>
      <c t="n" s="7" r="B29">
        <v>4690</v>
      </c>
      <c t="n" s="7" r="C29">
        <v>4690</v>
      </c>
    </row>
    <row spans="1:3" r="30">
      <c t="s" s="4" r="A30">
        <v>708</v>
      </c>
    </row>
    <row spans="1:3" r="31">
      <c t="s" s="3" r="A31">
        <v>697</v>
      </c>
    </row>
    <row spans="1:3" r="32">
      <c t="s" s="4" r="A32">
        <v>698</v>
      </c>
      <c t="n" s="7" r="B32">
        <v>6518</v>
      </c>
    </row>
    <row spans="1:3" r="33">
      <c t="s" s="4" r="A33">
        <v>700</v>
      </c>
      <c t="s" s="4" r="B33">
        <v>416</v>
      </c>
    </row>
    <row spans="1:3" r="34">
      <c t="s" s="4" r="A34">
        <v>709</v>
      </c>
    </row>
    <row spans="1:3" r="35">
      <c t="s" s="3" r="A35">
        <v>697</v>
      </c>
    </row>
    <row spans="1:3" r="36">
      <c t="s" s="4" r="A36">
        <v>698</v>
      </c>
      <c t="n" s="7" r="B36">
        <v>2000</v>
      </c>
    </row>
    <row spans="1:3" r="37">
      <c t="s" s="4" r="A37">
        <v>410</v>
      </c>
    </row>
    <row spans="1:3" r="38">
      <c t="s" s="3" r="A38">
        <v>697</v>
      </c>
    </row>
    <row spans="1:3" r="39">
      <c t="s" s="4" r="A39">
        <v>700</v>
      </c>
      <c t="s" s="4" r="B39">
        <v>411</v>
      </c>
    </row>
    <row spans="1:3" r="40">
      <c t="s" s="4" r="A40">
        <v>710</v>
      </c>
    </row>
    <row spans="1:3" r="41">
      <c t="s" s="3" r="A41">
        <v>697</v>
      </c>
    </row>
    <row spans="1:3" r="42">
      <c t="s" s="4" r="A42">
        <v>700</v>
      </c>
      <c t="s" s="4" r="B42">
        <v>411</v>
      </c>
    </row>
    <row spans="1:3" r="43">
      <c t="s" s="4" r="A43">
        <v>711</v>
      </c>
    </row>
    <row spans="1:3" r="44">
      <c t="s" s="3" r="A44">
        <v>697</v>
      </c>
    </row>
    <row spans="1:3" r="45">
      <c t="s" s="4" r="A45">
        <v>700</v>
      </c>
      <c t="s" s="4" r="B45">
        <v>411</v>
      </c>
    </row>
    <row spans="1:3" r="46">
      <c t="s" s="4" r="A46">
        <v>407</v>
      </c>
    </row>
    <row spans="1:3" r="47">
      <c t="s" s="3" r="A47">
        <v>697</v>
      </c>
    </row>
    <row spans="1:3" r="48">
      <c t="s" s="4" r="A48">
        <v>700</v>
      </c>
      <c t="s" s="4" r="B48">
        <v>392</v>
      </c>
    </row>
    <row spans="1:3" r="49">
      <c t="s" s="4" r="A49">
        <v>712</v>
      </c>
    </row>
    <row spans="1:3" r="50">
      <c t="s" s="3" r="A50">
        <v>697</v>
      </c>
    </row>
    <row spans="1:3" r="51">
      <c t="s" s="4" r="A51">
        <v>700</v>
      </c>
      <c t="s" s="4" r="B51">
        <v>645</v>
      </c>
    </row>
    <row spans="1:3" r="52">
      <c t="s" s="4" r="A52">
        <v>713</v>
      </c>
    </row>
    <row spans="1:3" r="53">
      <c t="s" s="3" r="A53">
        <v>697</v>
      </c>
    </row>
    <row spans="1:3" r="54">
      <c t="s" s="4" r="A54">
        <v>700</v>
      </c>
      <c t="s" s="4" r="B54">
        <v>645</v>
      </c>
    </row>
    <row spans="1:3" r="55">
      <c t="s" s="4" r="A55">
        <v>714</v>
      </c>
    </row>
    <row spans="1:3" r="56">
      <c t="s" s="3" r="A56">
        <v>701</v>
      </c>
    </row>
    <row spans="1:3" r="57">
      <c t="s" s="4" r="A57">
        <v>702</v>
      </c>
      <c t="n" s="7" r="B57">
        <v>214</v>
      </c>
    </row>
    <row spans="1:3" r="58">
      <c t="s" s="4" r="A58">
        <v>715</v>
      </c>
    </row>
    <row spans="1:3" r="59">
      <c t="s" s="3" r="A59">
        <v>701</v>
      </c>
    </row>
    <row spans="1:3" r="60">
      <c t="s" s="4" r="A60">
        <v>702</v>
      </c>
      <c t="n" s="7" r="B60">
        <v>5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716</v>
      </c>
      <c t="s" s="2" r="B1">
        <v>533</v>
      </c>
    </row>
    <row spans="1:2" r="2">
      <c t="s" s="3" r="A2">
        <v>240</v>
      </c>
    </row>
    <row spans="1:2" r="3">
      <c t="n" s="5" r="A3">
        <v>2015</v>
      </c>
      <c t="n" s="7" r="B3">
        <v>136142</v>
      </c>
    </row>
    <row spans="1:2" r="4">
      <c t="n" s="5" r="A4">
        <v>2016</v>
      </c>
      <c t="n" s="5" r="B4">
        <v>118585</v>
      </c>
    </row>
    <row spans="1:2" r="5">
      <c t="n" s="5" r="A5">
        <v>2017</v>
      </c>
      <c t="n" s="5" r="B5">
        <v>102264</v>
      </c>
    </row>
    <row spans="1:2" r="6">
      <c t="n" s="5" r="A6">
        <v>2018</v>
      </c>
      <c t="n" s="5" r="B6">
        <v>90529</v>
      </c>
    </row>
    <row spans="1:2" r="7">
      <c t="n" s="5" r="A7">
        <v>2019</v>
      </c>
      <c t="n" s="5" r="B7">
        <v>78790</v>
      </c>
    </row>
    <row spans="1:2" r="8">
      <c t="s" s="4" r="A8">
        <v>717</v>
      </c>
      <c t="n" s="5" r="B8">
        <v>176437</v>
      </c>
    </row>
    <row spans="1:2" r="9">
      <c t="s" s="4" r="A9">
        <v>718</v>
      </c>
      <c t="n" s="7" r="B9">
        <v>70274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9</v>
      </c>
      <c t="s" s="2" r="B1">
        <v>2</v>
      </c>
      <c t="s" s="2" r="C1">
        <v>33</v>
      </c>
    </row>
    <row spans="1:3" r="2">
      <c t="s" s="3" r="A2">
        <v>720</v>
      </c>
    </row>
    <row spans="1:3" r="3">
      <c t="s" s="4" r="A3">
        <v>721</v>
      </c>
      <c t="n" s="7" r="B3">
        <v>14215</v>
      </c>
      <c t="n" s="7" r="C3">
        <v>38430</v>
      </c>
    </row>
    <row spans="1:3" r="4">
      <c t="s" s="4" r="A4">
        <v>722</v>
      </c>
    </row>
    <row spans="1:3" r="5">
      <c t="s" s="3" r="A5">
        <v>720</v>
      </c>
    </row>
    <row spans="1:3" r="6">
      <c t="s" s="4" r="A6">
        <v>723</v>
      </c>
      <c t="n" s="5" r="B6">
        <v>1</v>
      </c>
      <c t="n" s="5" r="C6">
        <v>10002</v>
      </c>
    </row>
    <row spans="1:3" r="7">
      <c t="s" s="4" r="A7">
        <v>724</v>
      </c>
      <c t="n" s="5" r="B7">
        <v>14214</v>
      </c>
      <c t="n" s="5" r="C7">
        <v>14214</v>
      </c>
    </row>
    <row spans="1:3" r="8">
      <c t="s" s="4" r="A8">
        <v>725</v>
      </c>
      <c t="n" s="5" r="C8">
        <v>14214</v>
      </c>
    </row>
    <row spans="1:3" r="9">
      <c t="s" s="4" r="A9">
        <v>726</v>
      </c>
    </row>
    <row spans="1:3" r="10">
      <c t="s" s="3" r="A10">
        <v>720</v>
      </c>
    </row>
    <row spans="1:3" r="11">
      <c t="s" s="4" r="A11">
        <v>721</v>
      </c>
      <c t="n" s="5" r="B11">
        <v>14215</v>
      </c>
      <c t="n" s="5" r="C11">
        <v>38430</v>
      </c>
    </row>
    <row spans="1:3" r="12">
      <c t="s" s="4" r="A12">
        <v>727</v>
      </c>
    </row>
    <row spans="1:3" r="13">
      <c t="s" s="3" r="A13">
        <v>720</v>
      </c>
    </row>
    <row spans="1:3" r="14">
      <c t="s" s="4" r="A14">
        <v>723</v>
      </c>
      <c t="n" s="5" r="B14">
        <v>1</v>
      </c>
      <c t="n" s="5" r="C14">
        <v>10002</v>
      </c>
    </row>
    <row spans="1:3" r="15">
      <c t="s" s="4" r="A15">
        <v>724</v>
      </c>
      <c t="n" s="7" r="B15">
        <v>14214</v>
      </c>
      <c t="n" s="5" r="C15">
        <v>14214</v>
      </c>
    </row>
    <row spans="1:3" r="16">
      <c t="s" s="4" r="A16">
        <v>725</v>
      </c>
      <c t="n" s="7" r="C16">
        <v>1421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1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spans="1:5" r="1">
      <c t="s" s="1" r="A1">
        <v>144</v>
      </c>
      <c t="s" s="2" r="B1">
        <v>78</v>
      </c>
      <c t="s" s="2" r="C1">
        <v>79</v>
      </c>
      <c t="s" s="2" r="D1">
        <v>1</v>
      </c>
    </row>
    <row spans="1:5" r="2">
      <c t="s" s="2" r="B2">
        <v>80</v>
      </c>
      <c t="s" s="2" r="C2">
        <v>81</v>
      </c>
      <c t="s" s="2" r="D2">
        <v>2</v>
      </c>
      <c t="s" s="2" r="E2">
        <v>33</v>
      </c>
    </row>
    <row spans="1:5" r="3">
      <c t="s" s="3" r="A3">
        <v>145</v>
      </c>
    </row>
    <row spans="1:5" r="4">
      <c t="s" s="4" r="A4">
        <v>102</v>
      </c>
      <c t="n" s="7" r="B4">
        <v>-30102</v>
      </c>
      <c t="n" s="7" r="D4">
        <v>-238660</v>
      </c>
      <c t="n" s="7" r="E4">
        <v>-124513</v>
      </c>
    </row>
    <row spans="1:5" r="5">
      <c t="s" s="3" r="A5">
        <v>146</v>
      </c>
    </row>
    <row spans="1:5" r="6">
      <c t="s" s="4" r="A6">
        <v>147</v>
      </c>
      <c t="n" s="5" r="B6">
        <v>181</v>
      </c>
      <c t="n" s="5" r="D6">
        <v>58730</v>
      </c>
      <c t="n" s="5" r="E6">
        <v>22214</v>
      </c>
    </row>
    <row spans="1:5" r="7">
      <c t="s" s="4" r="A7">
        <v>148</v>
      </c>
      <c t="n" s="5" r="B7">
        <v>9574</v>
      </c>
      <c t="n" s="5" r="D7">
        <v>143578</v>
      </c>
      <c t="n" s="5" r="E7">
        <v>160424</v>
      </c>
    </row>
    <row spans="1:5" r="8">
      <c t="s" s="4" r="A8">
        <v>149</v>
      </c>
      <c t="n" s="5" r="B8">
        <v>1655</v>
      </c>
      <c t="n" s="5" r="D8">
        <v>19016</v>
      </c>
      <c t="n" s="5" r="E8">
        <v>12868</v>
      </c>
    </row>
    <row spans="1:5" r="9">
      <c t="s" s="4" r="A9">
        <v>150</v>
      </c>
      <c t="n" s="5" r="B9">
        <v>1032</v>
      </c>
      <c t="n" s="5" r="D9">
        <v>9251</v>
      </c>
      <c t="n" s="5" r="E9">
        <v>8642</v>
      </c>
    </row>
    <row spans="1:5" r="10">
      <c t="s" s="4" r="A10">
        <v>151</v>
      </c>
      <c t="n" s="5" r="E10">
        <v>-46866</v>
      </c>
    </row>
    <row spans="1:5" r="11">
      <c t="s" s="4" r="A11">
        <v>152</v>
      </c>
      <c t="n" s="5" r="B11">
        <v>-45</v>
      </c>
      <c t="n" s="5" r="D11">
        <v>662</v>
      </c>
      <c t="n" s="5" r="E11">
        <v>263</v>
      </c>
    </row>
    <row spans="1:5" r="12">
      <c t="s" s="4" r="A12">
        <v>153</v>
      </c>
      <c t="n" s="5" r="D12">
        <v>3116</v>
      </c>
    </row>
    <row spans="1:5" r="13">
      <c t="s" s="4" r="A13">
        <v>138</v>
      </c>
      <c t="n" s="5" r="D13">
        <v>1936</v>
      </c>
      <c t="n" s="5" r="E13">
        <v>1956</v>
      </c>
    </row>
    <row spans="1:5" r="14">
      <c t="s" s="4" r="A14">
        <v>154</v>
      </c>
      <c t="n" s="5" r="B14">
        <v>1307</v>
      </c>
      <c t="n" s="5" r="D14">
        <v>15656</v>
      </c>
      <c t="n" s="5" r="E14">
        <v>10360</v>
      </c>
    </row>
    <row spans="1:5" r="15">
      <c t="s" s="4" r="A15">
        <v>155</v>
      </c>
      <c t="n" s="5" r="E15">
        <v>-1323</v>
      </c>
    </row>
    <row spans="1:5" r="16">
      <c t="s" s="4" r="A16">
        <v>156</v>
      </c>
      <c t="n" s="5" r="B16">
        <v>822</v>
      </c>
      <c t="n" s="5" r="D16">
        <v>181</v>
      </c>
      <c t="n" s="5" r="E16">
        <v>1181</v>
      </c>
    </row>
    <row spans="1:5" r="17">
      <c t="s" s="4" r="A17">
        <v>157</v>
      </c>
      <c t="n" s="5" r="B17">
        <v>-13120</v>
      </c>
      <c t="n" s="5" r="D17">
        <v>-265</v>
      </c>
      <c t="n" s="5" r="E17">
        <v>8030</v>
      </c>
    </row>
    <row spans="1:5" r="18">
      <c t="s" s="3" r="A18">
        <v>158</v>
      </c>
    </row>
    <row spans="1:5" r="19">
      <c t="s" s="4" r="A19">
        <v>159</v>
      </c>
      <c t="n" s="5" r="B19">
        <v>2333</v>
      </c>
      <c t="n" s="5" r="D19">
        <v>-21866</v>
      </c>
      <c t="n" s="5" r="E19">
        <v>-11486</v>
      </c>
    </row>
    <row spans="1:5" r="20">
      <c t="s" s="4" r="A20">
        <v>160</v>
      </c>
      <c t="n" s="5" r="B20">
        <v>-257</v>
      </c>
      <c t="n" s="5" r="D20">
        <v>-2355</v>
      </c>
      <c t="n" s="5" r="E20">
        <v>-8439</v>
      </c>
    </row>
    <row spans="1:5" r="21">
      <c t="s" s="4" r="A21">
        <v>39</v>
      </c>
      <c t="n" s="5" r="B21">
        <v>-6870</v>
      </c>
      <c t="n" s="5" r="D21">
        <v>746</v>
      </c>
      <c t="n" s="5" r="E21">
        <v>2407</v>
      </c>
    </row>
    <row spans="1:5" r="22">
      <c t="s" s="4" r="A22">
        <v>161</v>
      </c>
      <c t="n" s="5" r="B22">
        <v>-12938</v>
      </c>
      <c t="n" s="5" r="D22">
        <v>-317538</v>
      </c>
      <c t="n" s="5" r="E22">
        <v>-298328</v>
      </c>
    </row>
    <row spans="1:5" r="23">
      <c t="s" s="4" r="A23">
        <v>162</v>
      </c>
      <c t="n" s="5" r="B23">
        <v>-1034</v>
      </c>
      <c t="n" s="5" r="D23">
        <v>8481</v>
      </c>
      <c t="n" s="5" r="E23">
        <v>-2663</v>
      </c>
    </row>
    <row spans="1:5" r="24">
      <c t="s" s="4" r="A24">
        <v>163</v>
      </c>
      <c t="n" s="5" r="B24">
        <v>14271</v>
      </c>
      <c t="n" s="5" r="D24">
        <v>-10895</v>
      </c>
      <c t="n" s="5" r="E24">
        <v>22041</v>
      </c>
    </row>
    <row spans="1:5" r="25">
      <c t="s" s="4" r="A25">
        <v>53</v>
      </c>
      <c t="n" s="5" r="B25">
        <v>-4990</v>
      </c>
      <c t="n" s="5" r="D25">
        <v>20589</v>
      </c>
      <c t="n" s="5" r="E25">
        <v>24356</v>
      </c>
    </row>
    <row spans="1:5" r="26">
      <c t="s" s="4" r="A26">
        <v>164</v>
      </c>
      <c t="n" s="5" r="B26">
        <v>-38181</v>
      </c>
      <c t="n" s="5" r="D26">
        <v>-309637</v>
      </c>
      <c t="n" s="5" r="E26">
        <v>-218876</v>
      </c>
    </row>
    <row spans="1:5" r="27">
      <c t="s" s="3" r="A27">
        <v>165</v>
      </c>
    </row>
    <row spans="1:5" r="28">
      <c t="s" s="4" r="A28">
        <v>166</v>
      </c>
      <c t="n" s="5" r="D28">
        <v>-10580</v>
      </c>
      <c t="n" s="5" r="E28">
        <v>-342</v>
      </c>
    </row>
    <row spans="1:5" r="29">
      <c t="s" s="4" r="A29">
        <v>167</v>
      </c>
      <c t="n" s="5" r="B29">
        <v>-1456</v>
      </c>
      <c t="n" s="5" r="D29">
        <v>-30500</v>
      </c>
      <c t="n" s="5" r="E29">
        <v>-8973</v>
      </c>
    </row>
    <row spans="1:5" r="30">
      <c t="s" s="4" r="A30">
        <v>168</v>
      </c>
      <c t="n" s="5" r="D30">
        <v>964</v>
      </c>
      <c t="n" s="5" r="E30">
        <v>306</v>
      </c>
    </row>
    <row spans="1:5" r="31">
      <c t="s" s="4" r="A31">
        <v>169</v>
      </c>
      <c t="n" s="5" r="E31">
        <v>144750</v>
      </c>
    </row>
    <row spans="1:5" r="32">
      <c t="s" s="4" r="A32">
        <v>170</v>
      </c>
      <c t="n" s="5" r="B32">
        <v>-1915473</v>
      </c>
    </row>
    <row spans="1:5" r="33">
      <c t="s" s="4" r="A33">
        <v>171</v>
      </c>
      <c t="n" s="5" r="D33">
        <v>-18500</v>
      </c>
      <c t="n" s="5" r="E33">
        <v>-4272</v>
      </c>
    </row>
    <row spans="1:5" r="34">
      <c t="s" s="4" r="A34">
        <v>172</v>
      </c>
      <c t="n" s="5" r="D34">
        <v>-9649</v>
      </c>
    </row>
    <row spans="1:5" r="35">
      <c t="s" s="4" r="A35">
        <v>173</v>
      </c>
      <c t="n" s="5" r="D35">
        <v>-60000</v>
      </c>
    </row>
    <row spans="1:5" r="36">
      <c t="s" s="4" r="A36">
        <v>174</v>
      </c>
      <c t="n" s="5" r="D36">
        <v>60069</v>
      </c>
    </row>
    <row spans="1:5" r="37">
      <c t="s" s="4" r="A37">
        <v>175</v>
      </c>
      <c t="n" s="5" r="D37">
        <v>22699</v>
      </c>
    </row>
    <row spans="1:5" r="38">
      <c t="s" s="4" r="A38">
        <v>176</v>
      </c>
      <c t="n" s="5" r="D38">
        <v>14375</v>
      </c>
      <c t="n" s="5" r="E38">
        <v>-161</v>
      </c>
    </row>
    <row spans="1:5" r="39">
      <c t="s" s="4" r="A39">
        <v>177</v>
      </c>
      <c t="n" s="5" r="D39">
        <v>-3000</v>
      </c>
    </row>
    <row spans="1:5" r="40">
      <c t="s" s="4" r="A40">
        <v>178</v>
      </c>
      <c t="n" s="5" r="B40">
        <v>-19587</v>
      </c>
      <c t="n" s="5" r="D40">
        <v>-2162</v>
      </c>
      <c t="n" s="5" r="E40">
        <v>-9645</v>
      </c>
    </row>
    <row spans="1:5" r="41">
      <c t="s" s="4" r="A41">
        <v>179</v>
      </c>
      <c t="n" s="5" r="B41">
        <v>-1936516</v>
      </c>
      <c t="n" s="5" r="D41">
        <v>-36284</v>
      </c>
      <c t="n" s="5" r="E41">
        <v>121663</v>
      </c>
    </row>
    <row spans="1:5" r="42">
      <c t="s" s="3" r="A42">
        <v>180</v>
      </c>
    </row>
    <row spans="1:5" r="43">
      <c t="s" s="4" r="A43">
        <v>181</v>
      </c>
      <c t="n" s="5" r="B43">
        <v>1305000</v>
      </c>
      <c t="n" s="5" r="D43">
        <v>102000</v>
      </c>
      <c t="n" s="5" r="E43">
        <v>457250</v>
      </c>
    </row>
    <row spans="1:5" r="44">
      <c t="s" s="4" r="A44">
        <v>182</v>
      </c>
      <c t="n" s="5" r="B44">
        <v>28000</v>
      </c>
      <c t="n" s="5" r="D44">
        <v>20000</v>
      </c>
      <c t="n" s="5" r="E44">
        <v>22500</v>
      </c>
    </row>
    <row spans="1:5" r="45">
      <c t="s" s="4" r="A45">
        <v>183</v>
      </c>
      <c t="n" s="5" r="E45">
        <v>-50500</v>
      </c>
    </row>
    <row spans="1:5" r="46">
      <c t="s" s="4" r="A46">
        <v>184</v>
      </c>
      <c t="n" s="5" r="D46">
        <v>2261</v>
      </c>
    </row>
    <row spans="1:5" r="47">
      <c t="s" s="4" r="A47">
        <v>185</v>
      </c>
      <c t="n" s="5" r="D47">
        <v>-2277</v>
      </c>
    </row>
    <row spans="1:5" r="48">
      <c t="s" s="4" r="A48">
        <v>186</v>
      </c>
      <c t="n" s="5" r="B48">
        <v>-353</v>
      </c>
      <c t="n" s="5" r="D48">
        <v>-6300</v>
      </c>
      <c t="n" s="5" r="E48">
        <v>-7207</v>
      </c>
    </row>
    <row spans="1:5" r="49">
      <c t="s" s="4" r="A49">
        <v>187</v>
      </c>
      <c t="n" s="5" r="B49">
        <v>-58354</v>
      </c>
      <c t="n" s="5" r="D49">
        <v>-2927</v>
      </c>
      <c t="n" s="5" r="E49">
        <v>-10896</v>
      </c>
    </row>
    <row spans="1:5" r="50">
      <c t="s" s="4" r="A50">
        <v>188</v>
      </c>
      <c t="n" s="5" r="D50">
        <v>-50000</v>
      </c>
      <c t="n" s="5" r="E50">
        <v>-60000</v>
      </c>
    </row>
    <row spans="1:5" r="51">
      <c t="s" s="4" r="A51">
        <v>189</v>
      </c>
      <c t="n" s="5" r="D51">
        <v>32300</v>
      </c>
    </row>
    <row spans="1:5" r="52">
      <c t="s" s="4" r="A52">
        <v>190</v>
      </c>
      <c t="n" s="5" r="B52">
        <v>708453</v>
      </c>
    </row>
    <row spans="1:5" r="53">
      <c t="s" s="4" r="A53">
        <v>191</v>
      </c>
      <c t="n" s="5" r="B53">
        <v>1982746</v>
      </c>
      <c t="n" s="5" r="D53">
        <v>95057</v>
      </c>
      <c t="n" s="5" r="E53">
        <v>351147</v>
      </c>
    </row>
    <row spans="1:5" r="54">
      <c t="s" s="4" r="A54">
        <v>192</v>
      </c>
      <c t="n" s="5" r="B54">
        <v>41</v>
      </c>
      <c t="n" s="5" r="D54">
        <v>-234</v>
      </c>
      <c t="n" s="5" r="E54">
        <v>-119</v>
      </c>
    </row>
    <row spans="1:5" r="55">
      <c t="s" s="4" r="A55">
        <v>193</v>
      </c>
      <c t="n" s="5" r="B55">
        <v>8090</v>
      </c>
      <c t="n" s="5" r="D55">
        <v>-251098</v>
      </c>
      <c t="n" s="5" r="E55">
        <v>253815</v>
      </c>
    </row>
    <row spans="1:5" r="56">
      <c t="s" s="3" r="A56">
        <v>194</v>
      </c>
    </row>
    <row spans="1:5" r="57">
      <c t="s" s="4" r="A57">
        <v>195</v>
      </c>
      <c t="n" s="5" r="D57">
        <v>261905</v>
      </c>
      <c t="n" s="5" r="E57">
        <v>8090</v>
      </c>
    </row>
    <row spans="1:5" r="58">
      <c t="s" s="4" r="A58">
        <v>196</v>
      </c>
      <c t="n" s="5" r="B58">
        <v>8090</v>
      </c>
      <c t="n" s="5" r="D58">
        <v>10807</v>
      </c>
      <c t="n" s="5" r="E58">
        <v>261905</v>
      </c>
    </row>
    <row spans="1:5" r="59">
      <c t="s" s="3" r="A59">
        <v>197</v>
      </c>
    </row>
    <row spans="1:5" r="60">
      <c t="s" s="4" r="A60">
        <v>198</v>
      </c>
      <c t="n" s="5" r="D60">
        <v>196</v>
      </c>
      <c t="n" s="5" r="E60">
        <v>485</v>
      </c>
    </row>
    <row spans="1:5" r="61">
      <c t="s" s="4" r="A61">
        <v>199</v>
      </c>
      <c t="n" s="5" r="B61">
        <v>44</v>
      </c>
      <c t="n" s="5" r="D61">
        <v>137908</v>
      </c>
      <c t="n" s="5" r="E61">
        <v>116802</v>
      </c>
    </row>
    <row spans="1:5" r="62">
      <c t="s" s="3" r="A62">
        <v>200</v>
      </c>
    </row>
    <row spans="1:5" r="63">
      <c t="s" s="4" r="A63">
        <v>201</v>
      </c>
      <c t="n" s="5" r="B63">
        <v>574</v>
      </c>
      <c t="n" s="5" r="D63">
        <v>12040</v>
      </c>
      <c t="n" s="5" r="E63">
        <v>8905</v>
      </c>
    </row>
    <row spans="1:5" r="64">
      <c t="s" s="4" r="A64">
        <v>202</v>
      </c>
      <c t="n" s="5" r="D64">
        <v>1893</v>
      </c>
    </row>
    <row spans="1:5" r="65">
      <c t="s" s="4" r="A65">
        <v>203</v>
      </c>
      <c t="n" s="7" r="D65">
        <v>1719</v>
      </c>
      <c t="n" s="7" r="E65">
        <v>27</v>
      </c>
    </row>
    <row spans="1:5" r="66">
      <c t="s" s="4" r="A66">
        <v>106</v>
      </c>
    </row>
    <row spans="1:5" r="67">
      <c t="s" s="3" r="A67">
        <v>145</v>
      </c>
    </row>
    <row spans="1:5" r="68">
      <c t="s" s="4" r="A68">
        <v>102</v>
      </c>
      <c t="n" s="7" r="C68">
        <v>-154597</v>
      </c>
    </row>
    <row spans="1:5" r="69">
      <c t="s" s="4" r="A69">
        <v>107</v>
      </c>
      <c t="n" s="5" r="C69">
        <v>-239</v>
      </c>
    </row>
    <row spans="1:5" r="70">
      <c t="s" s="3" r="A70">
        <v>146</v>
      </c>
    </row>
    <row spans="1:5" r="71">
      <c t="s" s="4" r="A71">
        <v>147</v>
      </c>
      <c t="n" s="5" r="C71">
        <v>72005</v>
      </c>
    </row>
    <row spans="1:5" r="72">
      <c t="s" s="4" r="A72">
        <v>149</v>
      </c>
      <c t="n" s="5" r="C72">
        <v>7676</v>
      </c>
    </row>
    <row spans="1:5" r="73">
      <c t="s" s="4" r="A73">
        <v>150</v>
      </c>
      <c t="n" s="5" r="C73">
        <v>6619</v>
      </c>
    </row>
    <row spans="1:5" r="74">
      <c t="s" s="4" r="A74">
        <v>204</v>
      </c>
      <c t="n" s="5" r="C74">
        <v>-287</v>
      </c>
    </row>
    <row spans="1:5" r="75">
      <c t="s" s="4" r="A75">
        <v>152</v>
      </c>
      <c t="n" s="5" r="C75">
        <v>119</v>
      </c>
    </row>
    <row spans="1:5" r="76">
      <c t="s" s="4" r="A76">
        <v>138</v>
      </c>
      <c t="n" s="5" r="C76">
        <v>2371</v>
      </c>
    </row>
    <row spans="1:5" r="77">
      <c t="s" s="4" r="A77">
        <v>154</v>
      </c>
      <c t="n" s="5" r="C77">
        <v>8204</v>
      </c>
    </row>
    <row spans="1:5" r="78">
      <c t="s" s="4" r="A78">
        <v>157</v>
      </c>
      <c t="n" s="5" r="C78">
        <v>1421</v>
      </c>
    </row>
    <row spans="1:5" r="79">
      <c t="s" s="3" r="A79">
        <v>158</v>
      </c>
    </row>
    <row spans="1:5" r="80">
      <c t="s" s="4" r="A80">
        <v>159</v>
      </c>
      <c t="n" s="5" r="C80">
        <v>-17901</v>
      </c>
    </row>
    <row spans="1:5" r="81">
      <c t="s" s="4" r="A81">
        <v>160</v>
      </c>
      <c t="n" s="5" r="C81">
        <v>20111</v>
      </c>
    </row>
    <row spans="1:5" r="82">
      <c t="s" s="4" r="A82">
        <v>39</v>
      </c>
      <c t="n" s="5" r="C82">
        <v>2305</v>
      </c>
    </row>
    <row spans="1:5" r="83">
      <c t="s" s="4" r="A83">
        <v>161</v>
      </c>
      <c t="n" s="5" r="C83">
        <v>-263731</v>
      </c>
    </row>
    <row spans="1:5" r="84">
      <c t="s" s="4" r="A84">
        <v>162</v>
      </c>
      <c t="n" s="5" r="C84">
        <v>11793</v>
      </c>
    </row>
    <row spans="1:5" r="85">
      <c t="s" s="4" r="A85">
        <v>163</v>
      </c>
      <c t="n" s="5" r="C85">
        <v>109515</v>
      </c>
    </row>
    <row spans="1:5" r="86">
      <c t="s" s="4" r="A86">
        <v>53</v>
      </c>
      <c t="n" s="5" r="C86">
        <v>26256</v>
      </c>
    </row>
    <row spans="1:5" r="87">
      <c t="s" s="4" r="A87">
        <v>164</v>
      </c>
      <c t="n" s="5" r="C87">
        <v>-168360</v>
      </c>
    </row>
    <row spans="1:5" r="88">
      <c t="s" s="3" r="A88">
        <v>165</v>
      </c>
    </row>
    <row spans="1:5" r="89">
      <c t="s" s="4" r="A89">
        <v>167</v>
      </c>
      <c t="n" s="5" r="C89">
        <v>-5894</v>
      </c>
    </row>
    <row spans="1:5" r="90">
      <c t="s" s="4" r="A90">
        <v>168</v>
      </c>
      <c t="n" s="5" r="C90">
        <v>274</v>
      </c>
    </row>
    <row spans="1:5" r="91">
      <c t="s" s="4" r="A91">
        <v>176</v>
      </c>
      <c t="n" s="5" r="C91">
        <v>-152</v>
      </c>
    </row>
    <row spans="1:5" r="92">
      <c t="s" s="4" r="A92">
        <v>178</v>
      </c>
      <c t="n" s="5" r="C92">
        <v>-743</v>
      </c>
    </row>
    <row spans="1:5" r="93">
      <c t="s" s="4" r="A93">
        <v>179</v>
      </c>
      <c t="n" s="5" r="C93">
        <v>-6515</v>
      </c>
    </row>
    <row spans="1:5" r="94">
      <c t="s" s="3" r="A94">
        <v>180</v>
      </c>
    </row>
    <row spans="1:5" r="95">
      <c t="s" s="4" r="A95">
        <v>181</v>
      </c>
      <c t="n" s="5" r="C95">
        <v>116163</v>
      </c>
    </row>
    <row spans="1:5" r="96">
      <c t="s" s="4" r="A96">
        <v>182</v>
      </c>
      <c t="n" s="5" r="C96">
        <v>105000</v>
      </c>
    </row>
    <row spans="1:5" r="97">
      <c t="s" s="4" r="A97">
        <v>183</v>
      </c>
      <c t="n" s="5" r="C97">
        <v>-42241</v>
      </c>
    </row>
    <row spans="1:5" r="98">
      <c t="s" s="4" r="A98">
        <v>186</v>
      </c>
      <c t="n" s="5" r="C98">
        <v>-4060</v>
      </c>
    </row>
    <row spans="1:5" r="99">
      <c t="s" s="4" r="A99">
        <v>187</v>
      </c>
      <c t="n" s="5" r="C99">
        <v>-6684</v>
      </c>
    </row>
    <row spans="1:5" r="100">
      <c t="s" s="4" r="A100">
        <v>188</v>
      </c>
      <c t="n" s="5" r="C100">
        <v>-80</v>
      </c>
    </row>
    <row spans="1:5" r="101">
      <c t="s" s="4" r="A101">
        <v>205</v>
      </c>
      <c t="n" s="5" r="C101">
        <v>2651</v>
      </c>
    </row>
    <row spans="1:5" r="102">
      <c t="s" s="4" r="A102">
        <v>189</v>
      </c>
      <c t="n" s="5" r="C102">
        <v>9193</v>
      </c>
    </row>
    <row spans="1:5" r="103">
      <c t="s" s="4" r="A103">
        <v>206</v>
      </c>
      <c t="n" s="5" r="C103">
        <v>4562</v>
      </c>
    </row>
    <row spans="1:5" r="104">
      <c t="s" s="4" r="A104">
        <v>207</v>
      </c>
      <c t="n" s="5" r="C104">
        <v>5000</v>
      </c>
    </row>
    <row spans="1:5" r="105">
      <c t="s" s="4" r="A105">
        <v>191</v>
      </c>
      <c t="n" s="5" r="C105">
        <v>189504</v>
      </c>
    </row>
    <row spans="1:5" r="106">
      <c t="s" s="4" r="A106">
        <v>192</v>
      </c>
      <c t="n" s="5" r="C106">
        <v>-251</v>
      </c>
    </row>
    <row spans="1:5" r="107">
      <c t="s" s="4" r="A107">
        <v>193</v>
      </c>
      <c t="n" s="5" r="C107">
        <v>14378</v>
      </c>
    </row>
    <row spans="1:5" r="108">
      <c t="s" s="3" r="A108">
        <v>194</v>
      </c>
    </row>
    <row spans="1:5" r="109">
      <c t="s" s="4" r="A109">
        <v>195</v>
      </c>
      <c t="n" s="7" r="B109">
        <v>18058</v>
      </c>
      <c t="n" s="5" r="C109">
        <v>3680</v>
      </c>
    </row>
    <row spans="1:5" r="110">
      <c t="s" s="4" r="A110">
        <v>196</v>
      </c>
      <c t="n" s="5" r="C110">
        <v>18058</v>
      </c>
    </row>
    <row spans="1:5" r="111">
      <c t="s" s="3" r="A111">
        <v>197</v>
      </c>
    </row>
    <row spans="1:5" r="112">
      <c t="s" s="4" r="A112">
        <v>198</v>
      </c>
      <c t="n" s="5" r="C112">
        <v>2235</v>
      </c>
    </row>
    <row spans="1:5" r="113">
      <c t="s" s="4" r="A113">
        <v>199</v>
      </c>
      <c t="n" s="5" r="C113">
        <v>91470</v>
      </c>
    </row>
    <row spans="1:5" r="114">
      <c t="s" s="3" r="A114">
        <v>200</v>
      </c>
    </row>
    <row spans="1:5" r="115">
      <c t="s" s="4" r="A115">
        <v>201</v>
      </c>
      <c t="n" s="7" r="C115">
        <v>4729</v>
      </c>
    </row>
  </sheetData>
  <mergeCells count="2">
    <mergeCell ref="A1:A2"/>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728</v>
      </c>
      <c t="s" s="2" r="B1">
        <v>2</v>
      </c>
      <c t="s" s="2" r="C1">
        <v>578</v>
      </c>
      <c t="s" s="2" r="D1">
        <v>33</v>
      </c>
      <c t="s" s="2" r="E1">
        <v>579</v>
      </c>
      <c t="s" s="2" r="F1">
        <v>516</v>
      </c>
      <c t="s" s="2" r="G1">
        <v>81</v>
      </c>
    </row>
    <row spans="1:7" r="2">
      <c t="s" s="3" r="A2">
        <v>729</v>
      </c>
    </row>
    <row spans="1:7" r="3">
      <c t="s" s="4" r="A3">
        <v>730</v>
      </c>
      <c t="n" s="7" r="B3">
        <v>1883155</v>
      </c>
      <c t="n" s="7" r="D3">
        <v>1762049</v>
      </c>
      <c t="n" s="7" r="G3">
        <v>1300000</v>
      </c>
    </row>
    <row spans="1:7" r="4">
      <c t="s" s="4" r="A4">
        <v>556</v>
      </c>
    </row>
    <row spans="1:7" r="5">
      <c t="s" s="3" r="A5">
        <v>729</v>
      </c>
    </row>
    <row spans="1:7" r="6">
      <c t="s" s="4" r="A6">
        <v>730</v>
      </c>
      <c t="n" s="5" r="B6">
        <v>925000</v>
      </c>
      <c t="n" s="5" r="D6">
        <v>925000</v>
      </c>
      <c t="n" s="5" r="G6">
        <v>925000</v>
      </c>
    </row>
    <row spans="1:7" r="7">
      <c t="s" s="4" r="A7">
        <v>562</v>
      </c>
    </row>
    <row spans="1:7" r="8">
      <c t="s" s="3" r="A8">
        <v>729</v>
      </c>
    </row>
    <row spans="1:7" r="9">
      <c t="s" s="4" r="A9">
        <v>730</v>
      </c>
      <c t="n" s="5" r="B9">
        <v>938155</v>
      </c>
      <c t="n" s="7" r="C9">
        <v>100000</v>
      </c>
      <c t="n" s="5" r="D9">
        <v>837049</v>
      </c>
      <c t="n" s="7" r="E9">
        <v>250000</v>
      </c>
      <c t="n" s="7" r="F9">
        <v>200000</v>
      </c>
      <c t="n" s="7" r="G9">
        <v>380000</v>
      </c>
    </row>
    <row spans="1:7" r="10">
      <c t="s" s="4" r="A10">
        <v>731</v>
      </c>
    </row>
    <row spans="1:7" r="11">
      <c t="s" s="3" r="A11">
        <v>729</v>
      </c>
    </row>
    <row spans="1:7" r="12">
      <c t="s" s="4" r="A12">
        <v>730</v>
      </c>
      <c t="n" s="5" r="B12">
        <v>881100</v>
      </c>
      <c t="n" s="5" r="D12">
        <v>941200</v>
      </c>
    </row>
    <row spans="1:7" r="13">
      <c t="s" s="4" r="A13">
        <v>732</v>
      </c>
    </row>
    <row spans="1:7" r="14">
      <c t="s" s="3" r="A14">
        <v>729</v>
      </c>
    </row>
    <row spans="1:7" r="15">
      <c t="s" s="4" r="A15">
        <v>730</v>
      </c>
      <c t="n" s="5" r="B15">
        <v>792800</v>
      </c>
      <c t="n" s="5" r="D15">
        <v>844500</v>
      </c>
    </row>
    <row spans="1:7" r="16">
      <c t="s" s="4" r="A16">
        <v>733</v>
      </c>
    </row>
    <row spans="1:7" r="17">
      <c t="s" s="3" r="A17">
        <v>729</v>
      </c>
    </row>
    <row spans="1:7" r="18">
      <c t="s" s="4" r="A18">
        <v>730</v>
      </c>
      <c t="n" s="5" r="B18">
        <v>925000</v>
      </c>
      <c t="n" s="5" r="D18">
        <v>925000</v>
      </c>
    </row>
    <row spans="1:7" r="19">
      <c t="s" s="4" r="A19">
        <v>734</v>
      </c>
    </row>
    <row spans="1:7" r="20">
      <c t="s" s="3" r="A20">
        <v>729</v>
      </c>
    </row>
    <row spans="1:7" r="21">
      <c t="s" s="4" r="A21">
        <v>730</v>
      </c>
      <c t="n" s="7" r="B21">
        <v>930000</v>
      </c>
      <c t="n" s="7" r="D21">
        <v>83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735</v>
      </c>
      <c t="s" s="2" r="B1">
        <v>1</v>
      </c>
    </row>
    <row spans="1:3" r="2">
      <c t="s" s="2" r="B2">
        <v>2</v>
      </c>
      <c t="s" s="2" r="C2">
        <v>736</v>
      </c>
    </row>
    <row spans="1:3" r="3">
      <c t="s" s="3" r="A3">
        <v>737</v>
      </c>
    </row>
    <row spans="1:3" r="4">
      <c t="s" s="4" r="A4">
        <v>738</v>
      </c>
      <c t="n" s="9" r="B4">
        <v>7.8</v>
      </c>
    </row>
    <row spans="1:3" r="5">
      <c t="s" s="4" r="A5">
        <v>739</v>
      </c>
      <c t="n" s="10" r="B5">
        <v>8.199999999999999</v>
      </c>
      <c t="n" s="9" r="C5">
        <v>2.8</v>
      </c>
    </row>
    <row spans="1:3" r="6">
      <c t="s" s="4" r="A6">
        <v>740</v>
      </c>
    </row>
    <row spans="1:3" r="7">
      <c t="s" s="3" r="A7">
        <v>737</v>
      </c>
    </row>
    <row spans="1:3" r="8">
      <c t="s" s="4" r="A8">
        <v>739</v>
      </c>
      <c t="n" s="10" r="B8">
        <v>5.4</v>
      </c>
    </row>
    <row spans="1:3" r="9">
      <c t="s" s="4" r="A9">
        <v>741</v>
      </c>
    </row>
    <row spans="1:3" r="10">
      <c t="s" s="3" r="A10">
        <v>737</v>
      </c>
    </row>
    <row spans="1:3" r="11">
      <c t="s" s="4" r="A11">
        <v>739</v>
      </c>
      <c t="n" s="9" r="B11">
        <v>0.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742</v>
      </c>
      <c t="s" s="2" r="B1">
        <v>1</v>
      </c>
    </row>
    <row spans="1:3" r="2">
      <c t="s" s="2" r="B2">
        <v>2</v>
      </c>
      <c t="s" s="2" r="C2">
        <v>33</v>
      </c>
    </row>
    <row spans="1:3" r="3">
      <c t="s" s="3" r="A3">
        <v>743</v>
      </c>
    </row>
    <row spans="1:3" r="4">
      <c t="s" s="4" r="A4">
        <v>744</v>
      </c>
      <c t="s" s="4" r="B4">
        <v>653</v>
      </c>
    </row>
    <row spans="1:3" r="5">
      <c t="s" s="4" r="A5">
        <v>745</v>
      </c>
      <c t="n" s="7" r="B5">
        <v>9027000</v>
      </c>
      <c t="n" s="7" r="C5">
        <v>9214000</v>
      </c>
    </row>
    <row spans="1:3" r="6">
      <c t="s" s="4" r="A6">
        <v>746</v>
      </c>
      <c t="n" s="5" r="B6">
        <v>36000</v>
      </c>
      <c t="n" s="5" r="C6">
        <v>0</v>
      </c>
    </row>
    <row spans="1:3" r="7">
      <c t="s" s="4" r="A7">
        <v>747</v>
      </c>
      <c t="n" s="7" r="B7">
        <v>11500000</v>
      </c>
      <c t="n" s="5" r="C7">
        <v>11500000</v>
      </c>
    </row>
    <row spans="1:3" r="8">
      <c t="s" s="4" r="A8">
        <v>748</v>
      </c>
      <c t="n" s="5" r="B8">
        <v>2030</v>
      </c>
    </row>
    <row spans="1:3" r="9">
      <c t="s" s="4" r="A9">
        <v>749</v>
      </c>
      <c t="n" s="7" r="B9">
        <v>139585000</v>
      </c>
      <c t="n" s="5" r="C9">
        <v>48685000</v>
      </c>
    </row>
    <row spans="1:3" r="10">
      <c t="s" s="4" r="A10">
        <v>750</v>
      </c>
      <c t="s" s="4" r="B10">
        <v>751</v>
      </c>
    </row>
    <row spans="1:3" r="11">
      <c t="s" s="4" r="A11">
        <v>752</v>
      </c>
    </row>
    <row spans="1:3" r="12">
      <c t="s" s="3" r="A12">
        <v>743</v>
      </c>
    </row>
    <row spans="1:3" r="13">
      <c t="s" s="4" r="A13">
        <v>753</v>
      </c>
      <c t="n" s="5" r="B13">
        <v>2026</v>
      </c>
    </row>
    <row spans="1:3" r="14">
      <c t="s" s="4" r="A14">
        <v>754</v>
      </c>
      <c t="n" s="7" r="B14">
        <v>41000</v>
      </c>
      <c t="n" s="7" r="C14">
        <v>0</v>
      </c>
    </row>
    <row spans="1:3" r="15">
      <c t="s" s="4" r="A15">
        <v>755</v>
      </c>
    </row>
    <row spans="1:3" r="16">
      <c t="s" s="3" r="A16">
        <v>743</v>
      </c>
    </row>
    <row spans="1:3" r="17">
      <c t="s" s="4" r="A17">
        <v>753</v>
      </c>
      <c t="n" s="5" r="B17">
        <v>202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spans="1:5" r="1">
      <c t="s" s="1" r="A1">
        <v>756</v>
      </c>
      <c t="s" s="2" r="B1">
        <v>78</v>
      </c>
      <c t="s" s="2" r="C1">
        <v>79</v>
      </c>
      <c t="s" s="2" r="D1">
        <v>1</v>
      </c>
    </row>
    <row spans="1:5" r="2">
      <c t="s" s="2" r="B2">
        <v>80</v>
      </c>
      <c t="s" s="2" r="C2">
        <v>81</v>
      </c>
      <c t="s" s="2" r="D2">
        <v>2</v>
      </c>
      <c t="s" s="2" r="E2">
        <v>33</v>
      </c>
    </row>
    <row spans="1:5" r="3">
      <c t="s" s="3" r="A3">
        <v>757</v>
      </c>
    </row>
    <row spans="1:5" r="4">
      <c t="s" s="4" r="A4">
        <v>758</v>
      </c>
      <c t="n" s="7" r="E4">
        <v>-579</v>
      </c>
    </row>
    <row spans="1:5" r="5">
      <c t="s" s="4" r="A5">
        <v>759</v>
      </c>
      <c t="n" s="7" r="B5">
        <v>56</v>
      </c>
      <c t="n" s="7" r="D5">
        <v>779</v>
      </c>
      <c t="n" s="5" r="E5">
        <v>-1351</v>
      </c>
    </row>
    <row spans="1:5" r="6">
      <c t="s" s="4" r="A6">
        <v>760</v>
      </c>
      <c t="n" s="5" r="B6">
        <v>28</v>
      </c>
      <c t="n" s="5" r="E6">
        <v>-145</v>
      </c>
    </row>
    <row spans="1:5" r="7">
      <c t="s" s="4" r="A7">
        <v>118</v>
      </c>
      <c t="n" s="5" r="B7">
        <v>84</v>
      </c>
      <c t="n" s="5" r="D7">
        <v>779</v>
      </c>
      <c t="n" s="5" r="E7">
        <v>-2075</v>
      </c>
    </row>
    <row spans="1:5" r="8">
      <c t="s" s="3" r="A8">
        <v>761</v>
      </c>
    </row>
    <row spans="1:5" r="9">
      <c t="s" s="4" r="A9">
        <v>758</v>
      </c>
      <c t="n" s="5" r="B9">
        <v>-9489</v>
      </c>
      <c t="n" s="5" r="D9">
        <v>-925</v>
      </c>
      <c t="n" s="5" r="E9">
        <v>8614</v>
      </c>
    </row>
    <row spans="1:5" r="10">
      <c t="s" s="4" r="A10">
        <v>759</v>
      </c>
      <c t="n" s="5" r="B10">
        <v>-1788</v>
      </c>
      <c t="n" s="5" r="D10">
        <v>-181</v>
      </c>
      <c t="n" s="5" r="E10">
        <v>-1938</v>
      </c>
    </row>
    <row spans="1:5" r="11">
      <c t="s" s="4" r="A11">
        <v>760</v>
      </c>
      <c t="n" s="5" r="B11">
        <v>290</v>
      </c>
      <c t="n" s="5" r="D11">
        <v>841</v>
      </c>
      <c t="n" s="5" r="E11">
        <v>-1009</v>
      </c>
    </row>
    <row spans="1:5" r="12">
      <c t="s" s="4" r="A12">
        <v>118</v>
      </c>
      <c t="n" s="5" r="B12">
        <v>-10987</v>
      </c>
      <c t="n" s="5" r="D12">
        <v>-265</v>
      </c>
      <c t="n" s="5" r="E12">
        <v>5667</v>
      </c>
    </row>
    <row spans="1:5" r="13">
      <c t="s" s="4" r="A13">
        <v>762</v>
      </c>
      <c t="n" s="7" r="B13">
        <v>-10903</v>
      </c>
      <c t="n" s="7" r="D13">
        <v>514</v>
      </c>
      <c t="n" s="7" r="E13">
        <v>3592</v>
      </c>
    </row>
    <row spans="1:5" r="14">
      <c t="s" s="4" r="A14">
        <v>106</v>
      </c>
    </row>
    <row spans="1:5" r="15">
      <c t="s" s="3" r="A15">
        <v>757</v>
      </c>
    </row>
    <row spans="1:5" r="16">
      <c t="s" s="4" r="A16">
        <v>758</v>
      </c>
      <c t="n" s="7" r="C16">
        <v>2635</v>
      </c>
    </row>
    <row spans="1:5" r="17">
      <c t="s" s="4" r="A17">
        <v>759</v>
      </c>
      <c t="n" s="5" r="C17">
        <v>837</v>
      </c>
    </row>
    <row spans="1:5" r="18">
      <c t="s" s="4" r="A18">
        <v>760</v>
      </c>
      <c t="n" s="5" r="C18">
        <v>276</v>
      </c>
    </row>
    <row spans="1:5" r="19">
      <c t="s" s="4" r="A19">
        <v>118</v>
      </c>
      <c t="n" s="5" r="C19">
        <v>3748</v>
      </c>
    </row>
    <row spans="1:5" r="20">
      <c t="s" s="3" r="A20">
        <v>761</v>
      </c>
    </row>
    <row spans="1:5" r="21">
      <c t="s" s="4" r="A21">
        <v>760</v>
      </c>
      <c t="n" s="5" r="C21">
        <v>1175</v>
      </c>
    </row>
    <row spans="1:5" r="22">
      <c t="s" s="4" r="A22">
        <v>118</v>
      </c>
      <c t="n" s="5" r="C22">
        <v>1175</v>
      </c>
    </row>
    <row spans="1:5" r="23">
      <c t="s" s="4" r="A23">
        <v>762</v>
      </c>
      <c t="n" s="7" r="C23">
        <v>4923</v>
      </c>
    </row>
  </sheetData>
  <mergeCells count="2">
    <mergeCell ref="A1:A2"/>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spans="1:5" r="1">
      <c t="s" s="1" r="A1">
        <v>763</v>
      </c>
      <c t="s" s="2" r="B1">
        <v>78</v>
      </c>
      <c t="s" s="2" r="C1">
        <v>79</v>
      </c>
      <c t="s" s="2" r="D1">
        <v>1</v>
      </c>
    </row>
    <row spans="1:5" r="2">
      <c t="s" s="2" r="B2">
        <v>80</v>
      </c>
      <c t="s" s="2" r="C2">
        <v>81</v>
      </c>
      <c t="s" s="2" r="D2">
        <v>2</v>
      </c>
      <c t="s" s="2" r="E2">
        <v>33</v>
      </c>
    </row>
    <row spans="1:5" r="3">
      <c t="s" s="3" r="A3">
        <v>764</v>
      </c>
    </row>
    <row spans="1:5" r="4">
      <c t="s" s="4" r="A4">
        <v>765</v>
      </c>
      <c t="n" s="7" r="B4">
        <v>-13941</v>
      </c>
      <c t="n" s="7" r="D4">
        <v>-81107</v>
      </c>
      <c t="n" s="7" r="E4">
        <v>-41113</v>
      </c>
    </row>
    <row spans="1:5" r="5">
      <c t="s" s="4" r="A5">
        <v>766</v>
      </c>
      <c t="n" s="5" r="B5">
        <v>-1143</v>
      </c>
      <c t="n" s="5" r="D5">
        <v>395</v>
      </c>
      <c t="n" s="5" r="E5">
        <v>-2171</v>
      </c>
    </row>
    <row spans="1:5" r="6">
      <c t="s" s="4" r="A6">
        <v>767</v>
      </c>
      <c t="n" s="5" r="B6">
        <v>-69</v>
      </c>
      <c t="n" s="5" r="D6">
        <v>1645</v>
      </c>
      <c t="n" s="5" r="E6">
        <v>136</v>
      </c>
    </row>
    <row spans="1:5" r="7">
      <c t="s" s="4" r="A7">
        <v>768</v>
      </c>
      <c t="n" s="5" r="B7">
        <v>534</v>
      </c>
      <c t="n" s="5" r="D7">
        <v>2261</v>
      </c>
      <c t="n" s="5" r="E7">
        <v>1215</v>
      </c>
    </row>
    <row spans="1:5" r="8">
      <c t="s" s="4" r="A8">
        <v>769</v>
      </c>
      <c t="n" s="5" r="B8">
        <v>3716</v>
      </c>
    </row>
    <row spans="1:5" r="9">
      <c t="s" s="4" r="A9">
        <v>770</v>
      </c>
      <c t="n" s="5" r="D9">
        <v>77320</v>
      </c>
      <c t="n" s="5" r="E9">
        <v>45525</v>
      </c>
    </row>
    <row spans="1:5" r="10">
      <c t="s" s="4" r="A10">
        <v>762</v>
      </c>
      <c t="n" s="7" r="B10">
        <v>-10903</v>
      </c>
      <c t="n" s="7" r="D10">
        <v>514</v>
      </c>
      <c t="n" s="7" r="E10">
        <v>3592</v>
      </c>
    </row>
    <row spans="1:5" r="11">
      <c t="s" s="4" r="A11">
        <v>106</v>
      </c>
    </row>
    <row spans="1:5" r="12">
      <c t="s" s="3" r="A12">
        <v>764</v>
      </c>
    </row>
    <row spans="1:5" r="13">
      <c t="s" s="4" r="A13">
        <v>765</v>
      </c>
      <c t="n" s="7" r="C13">
        <v>-50970</v>
      </c>
    </row>
    <row spans="1:5" r="14">
      <c t="s" s="4" r="A14">
        <v>766</v>
      </c>
      <c t="n" s="5" r="C14">
        <v>555</v>
      </c>
    </row>
    <row spans="1:5" r="15">
      <c t="s" s="4" r="A15">
        <v>767</v>
      </c>
      <c t="n" s="5" r="C15">
        <v>610</v>
      </c>
    </row>
    <row spans="1:5" r="16">
      <c t="s" s="4" r="A16">
        <v>768</v>
      </c>
      <c t="n" s="5" r="C16">
        <v>4820</v>
      </c>
    </row>
    <row spans="1:5" r="17">
      <c t="s" s="4" r="A17">
        <v>769</v>
      </c>
      <c t="n" s="5" r="C17">
        <v>2896</v>
      </c>
    </row>
    <row spans="1:5" r="18">
      <c t="s" s="4" r="A18">
        <v>771</v>
      </c>
      <c t="n" s="5" r="C18">
        <v>2843</v>
      </c>
    </row>
    <row spans="1:5" r="19">
      <c t="s" s="4" r="A19">
        <v>770</v>
      </c>
      <c t="n" s="5" r="C19">
        <v>44169</v>
      </c>
    </row>
    <row spans="1:5" r="20">
      <c t="s" s="4" r="A20">
        <v>762</v>
      </c>
      <c t="n" s="7" r="C20">
        <v>4923</v>
      </c>
    </row>
  </sheetData>
  <mergeCells count="2">
    <mergeCell ref="A1:A2"/>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2</v>
      </c>
      <c t="s" s="2" r="B1">
        <v>2</v>
      </c>
      <c t="s" s="2" r="C1">
        <v>33</v>
      </c>
    </row>
    <row spans="1:3" r="2">
      <c t="s" s="3" r="A2">
        <v>773</v>
      </c>
    </row>
    <row spans="1:3" r="3">
      <c t="s" s="4" r="A3">
        <v>774</v>
      </c>
      <c t="n" s="7" r="B3">
        <v>544793</v>
      </c>
      <c t="n" s="7" r="C3">
        <v>430327</v>
      </c>
    </row>
    <row spans="1:3" r="4">
      <c t="s" s="4" r="A4">
        <v>775</v>
      </c>
      <c t="n" s="5" r="B4">
        <v>9474</v>
      </c>
      <c t="n" s="5" r="C4">
        <v>35435</v>
      </c>
    </row>
    <row spans="1:3" r="5">
      <c t="s" s="4" r="A5">
        <v>776</v>
      </c>
      <c t="n" s="5" r="B5">
        <v>4156</v>
      </c>
      <c t="n" s="5" r="C5">
        <v>2398</v>
      </c>
    </row>
    <row spans="1:3" r="6">
      <c t="s" s="4" r="A6">
        <v>777</v>
      </c>
      <c t="n" s="5" r="B6">
        <v>4579</v>
      </c>
    </row>
    <row spans="1:3" r="7">
      <c t="s" s="4" r="A7">
        <v>778</v>
      </c>
      <c t="n" s="5" r="B7">
        <v>41</v>
      </c>
    </row>
    <row spans="1:3" r="8">
      <c t="s" s="4" r="A8">
        <v>779</v>
      </c>
      <c t="n" s="5" r="B8">
        <v>7433</v>
      </c>
      <c t="n" s="5" r="C8">
        <v>835</v>
      </c>
    </row>
    <row spans="1:3" r="9">
      <c t="s" s="4" r="A9">
        <v>749</v>
      </c>
      <c t="n" s="5" r="B9">
        <v>-139585</v>
      </c>
      <c t="n" s="5" r="C9">
        <v>-48685</v>
      </c>
    </row>
    <row spans="1:3" r="10">
      <c t="s" s="4" r="A10">
        <v>780</v>
      </c>
      <c t="n" s="5" r="B10">
        <v>430891</v>
      </c>
      <c t="n" s="5" r="C10">
        <v>420310</v>
      </c>
    </row>
    <row spans="1:3" r="11">
      <c t="s" s="3" r="A11">
        <v>781</v>
      </c>
    </row>
    <row spans="1:3" r="12">
      <c t="s" s="4" r="A12">
        <v>782</v>
      </c>
      <c t="n" s="5" r="B12">
        <v>-437595</v>
      </c>
      <c t="n" s="5" r="C12">
        <v>-394448</v>
      </c>
    </row>
    <row spans="1:3" r="13">
      <c t="s" s="4" r="A13">
        <v>777</v>
      </c>
      <c t="n" s="5" r="C13">
        <v>-29128</v>
      </c>
    </row>
    <row spans="1:3" r="14">
      <c t="s" s="4" r="A14">
        <v>783</v>
      </c>
      <c t="n" s="5" r="B14">
        <v>-1715</v>
      </c>
      <c t="n" s="5" r="C14">
        <v>-4261</v>
      </c>
    </row>
    <row spans="1:3" r="15">
      <c t="s" s="4" r="A15">
        <v>784</v>
      </c>
      <c t="n" s="5" r="B15">
        <v>-644</v>
      </c>
      <c t="n" s="5" r="C15">
        <v>-1687</v>
      </c>
    </row>
    <row spans="1:3" r="16">
      <c t="s" s="4" r="A16">
        <v>785</v>
      </c>
      <c t="n" s="5" r="B16">
        <v>-439954</v>
      </c>
      <c t="n" s="5" r="C16">
        <v>-429524</v>
      </c>
    </row>
    <row spans="1:3" r="17">
      <c t="s" s="4" r="A17">
        <v>786</v>
      </c>
      <c t="n" s="7" r="B17">
        <v>-9063</v>
      </c>
      <c t="n" s="7" r="C17">
        <v>-921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87</v>
      </c>
      <c t="s" s="2" r="B1">
        <v>2</v>
      </c>
      <c t="s" s="2" r="C1">
        <v>33</v>
      </c>
    </row>
    <row spans="1:3" r="2">
      <c t="s" s="4" r="A2">
        <v>752</v>
      </c>
    </row>
    <row spans="1:3" r="3">
      <c t="s" s="3" r="A3">
        <v>788</v>
      </c>
    </row>
    <row spans="1:3" r="4">
      <c t="s" s="4" r="A4">
        <v>789</v>
      </c>
      <c t="n" s="7" r="B4">
        <v>1355632</v>
      </c>
      <c t="n" s="7" r="C4">
        <v>1021238</v>
      </c>
    </row>
    <row spans="1:3" r="5">
      <c t="s" s="4" r="A5">
        <v>755</v>
      </c>
    </row>
    <row spans="1:3" r="6">
      <c t="s" s="3" r="A6">
        <v>788</v>
      </c>
    </row>
    <row spans="1:3" r="7">
      <c t="s" s="4" r="A7">
        <v>789</v>
      </c>
      <c t="n" s="5" r="B7">
        <v>1301462</v>
      </c>
      <c t="n" s="5" r="C7">
        <v>967155</v>
      </c>
    </row>
    <row spans="1:3" r="8">
      <c t="s" s="4" r="A8">
        <v>790</v>
      </c>
    </row>
    <row spans="1:3" r="9">
      <c t="s" s="3" r="A9">
        <v>788</v>
      </c>
    </row>
    <row spans="1:3" r="10">
      <c t="s" s="4" r="A10">
        <v>789</v>
      </c>
      <c t="n" s="5" r="B10">
        <v>30688</v>
      </c>
      <c t="n" s="5" r="C10">
        <v>35689</v>
      </c>
    </row>
    <row spans="1:3" r="11">
      <c t="s" s="4" r="A11">
        <v>791</v>
      </c>
    </row>
    <row spans="1:3" r="12">
      <c t="s" s="3" r="A12">
        <v>788</v>
      </c>
    </row>
    <row spans="1:3" r="13">
      <c t="s" s="4" r="A13">
        <v>789</v>
      </c>
      <c t="n" s="7" r="B13">
        <v>4203</v>
      </c>
      <c t="n" s="7" r="C13">
        <v>138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s>
  <sheetData>
    <row spans="1:4" r="1">
      <c t="s" s="1" r="A1">
        <v>792</v>
      </c>
      <c t="s" s="2" r="B1">
        <v>2</v>
      </c>
      <c t="s" s="2" r="C1">
        <v>2</v>
      </c>
      <c t="s" s="2" r="D1">
        <v>33</v>
      </c>
    </row>
    <row spans="1:4" r="2">
      <c t="s" s="3" r="A2">
        <v>793</v>
      </c>
    </row>
    <row spans="1:4" r="3">
      <c t="s" s="4" r="A3">
        <v>794</v>
      </c>
      <c t="n" s="9" r="B3">
        <v>5.3</v>
      </c>
      <c t="n" s="9" r="C3">
        <v>5.3</v>
      </c>
    </row>
    <row spans="1:4" r="4">
      <c t="s" s="4" r="A4">
        <v>795</v>
      </c>
      <c t="s" s="4" r="C4">
        <v>645</v>
      </c>
    </row>
    <row spans="1:4" r="5">
      <c t="s" s="4" r="A5">
        <v>796</v>
      </c>
    </row>
    <row spans="1:4" r="6">
      <c t="s" s="3" r="A6">
        <v>793</v>
      </c>
    </row>
    <row spans="1:4" r="7">
      <c t="s" s="4" r="A7">
        <v>797</v>
      </c>
      <c t="s" s="4" r="C7">
        <v>798</v>
      </c>
    </row>
    <row spans="1:4" r="8">
      <c t="s" s="4" r="A8">
        <v>799</v>
      </c>
    </row>
    <row spans="1:4" r="9">
      <c t="s" s="3" r="A9">
        <v>793</v>
      </c>
    </row>
    <row spans="1:4" r="10">
      <c t="s" s="4" r="A10">
        <v>797</v>
      </c>
      <c t="s" s="4" r="C10">
        <v>800</v>
      </c>
    </row>
    <row spans="1:4" r="11">
      <c t="s" s="4" r="A11">
        <v>801</v>
      </c>
      <c t="n" s="5" r="B11">
        <v>36065303</v>
      </c>
      <c t="n" s="5" r="C11">
        <v>36065303</v>
      </c>
    </row>
    <row spans="1:4" r="12">
      <c t="s" s="4" r="A12">
        <v>802</v>
      </c>
    </row>
    <row spans="1:4" r="13">
      <c t="s" s="3" r="A13">
        <v>793</v>
      </c>
    </row>
    <row spans="1:4" r="14">
      <c t="s" s="4" r="A14">
        <v>803</v>
      </c>
      <c t="s" s="4" r="C14">
        <v>804</v>
      </c>
    </row>
    <row spans="1:4" r="15">
      <c t="s" s="4" r="A15">
        <v>805</v>
      </c>
      <c t="s" s="4" r="C15">
        <v>806</v>
      </c>
    </row>
    <row spans="1:4" r="16">
      <c t="s" s="4" r="A16">
        <v>807</v>
      </c>
      <c t="s" s="4" r="C16">
        <v>416</v>
      </c>
    </row>
    <row spans="1:4" r="17">
      <c t="s" s="4" r="A17">
        <v>808</v>
      </c>
    </row>
    <row spans="1:4" r="18">
      <c t="s" s="3" r="A18">
        <v>793</v>
      </c>
    </row>
    <row spans="1:4" r="19">
      <c t="s" s="4" r="A19">
        <v>809</v>
      </c>
      <c t="n" s="5" r="C19">
        <v>74527942</v>
      </c>
    </row>
    <row spans="1:4" r="20">
      <c t="s" s="4" r="A20">
        <v>810</v>
      </c>
    </row>
    <row spans="1:4" r="21">
      <c t="s" s="3" r="A21">
        <v>793</v>
      </c>
    </row>
    <row spans="1:4" r="22">
      <c t="s" s="4" r="A22">
        <v>809</v>
      </c>
      <c t="n" s="5" r="C22">
        <v>46484562</v>
      </c>
    </row>
    <row spans="1:4" r="23">
      <c t="s" s="4" r="A23">
        <v>811</v>
      </c>
    </row>
    <row spans="1:4" r="24">
      <c t="s" s="3" r="A24">
        <v>793</v>
      </c>
    </row>
    <row spans="1:4" r="25">
      <c t="s" s="4" r="A25">
        <v>805</v>
      </c>
      <c t="s" s="4" r="C25">
        <v>812</v>
      </c>
    </row>
    <row spans="1:4" r="26">
      <c t="s" s="4" r="A26">
        <v>813</v>
      </c>
    </row>
    <row spans="1:4" r="27">
      <c t="s" s="3" r="A27">
        <v>793</v>
      </c>
    </row>
    <row spans="1:4" r="28">
      <c t="s" s="4" r="A28">
        <v>814</v>
      </c>
      <c t="n" s="8" r="B28">
        <v>0.33</v>
      </c>
      <c t="n" s="8" r="C28">
        <v>0.33</v>
      </c>
      <c t="n" s="8" r="D28">
        <v>0.34</v>
      </c>
    </row>
    <row spans="1:4" r="29">
      <c t="s" s="4" r="A29">
        <v>815</v>
      </c>
    </row>
    <row spans="1:4" r="30">
      <c t="s" s="3" r="A30">
        <v>793</v>
      </c>
    </row>
    <row spans="1:4" r="31">
      <c t="s" s="4" r="A31">
        <v>816</v>
      </c>
      <c t="s" s="4" r="C31">
        <v>817</v>
      </c>
    </row>
    <row spans="1:4" r="32">
      <c t="s" s="4" r="A32">
        <v>818</v>
      </c>
      <c t="s" s="4" r="C32">
        <v>819</v>
      </c>
    </row>
    <row spans="1:4" r="33">
      <c t="s" s="4" r="A33">
        <v>820</v>
      </c>
      <c t="s" s="4" r="C33">
        <v>821</v>
      </c>
    </row>
    <row spans="1:4" r="34">
      <c t="s" s="4" r="A34">
        <v>822</v>
      </c>
    </row>
    <row spans="1:4" r="35">
      <c t="s" s="3" r="A35">
        <v>793</v>
      </c>
    </row>
    <row spans="1:4" r="36">
      <c t="s" s="4" r="A36">
        <v>816</v>
      </c>
      <c t="s" s="4" r="C36">
        <v>823</v>
      </c>
    </row>
    <row spans="1:4" r="37">
      <c t="s" s="4" r="A37">
        <v>818</v>
      </c>
      <c t="s" s="4" r="C37">
        <v>416</v>
      </c>
    </row>
    <row spans="1:4" r="38">
      <c t="s" s="4" r="A38">
        <v>820</v>
      </c>
      <c t="s" s="4" r="C38">
        <v>824</v>
      </c>
    </row>
    <row spans="1:4" r="39">
      <c t="s" s="4" r="A39">
        <v>825</v>
      </c>
    </row>
    <row spans="1:4" r="40">
      <c t="s" s="3" r="A40">
        <v>793</v>
      </c>
    </row>
    <row spans="1:4" r="41">
      <c t="s" s="4" r="A41">
        <v>803</v>
      </c>
      <c t="s" s="4" r="C41">
        <v>826</v>
      </c>
    </row>
    <row spans="1:4" r="42">
      <c t="s" s="4" r="A42">
        <v>794</v>
      </c>
      <c t="n" s="9" r="B42">
        <v>0.6</v>
      </c>
      <c t="n" s="9" r="C42">
        <v>0.6</v>
      </c>
    </row>
    <row spans="1:4" r="43">
      <c t="s" s="4" r="A43">
        <v>795</v>
      </c>
      <c t="s" s="4" r="C43">
        <v>827</v>
      </c>
    </row>
    <row spans="1:4" r="44">
      <c t="s" s="4" r="A44">
        <v>814</v>
      </c>
      <c t="n" s="8" r="B44">
        <v>0.44</v>
      </c>
      <c t="n" s="8" r="C44">
        <v>0.44</v>
      </c>
      <c t="n" s="11" r="D44">
        <v>0.42</v>
      </c>
    </row>
    <row spans="1:4" r="45">
      <c t="s" s="4" r="A45">
        <v>828</v>
      </c>
      <c t="n" s="5" r="B45">
        <v>6696660</v>
      </c>
      <c t="n" s="5" r="C45">
        <v>6696660</v>
      </c>
    </row>
    <row spans="1:4" r="46">
      <c t="s" s="4" r="A46">
        <v>829</v>
      </c>
      <c t="s" s="4" r="C46">
        <v>830</v>
      </c>
    </row>
    <row spans="1:4" r="47">
      <c t="s" s="4" r="A47">
        <v>831</v>
      </c>
    </row>
    <row spans="1:4" r="48">
      <c t="s" s="3" r="A48">
        <v>793</v>
      </c>
    </row>
    <row spans="1:4" r="49">
      <c t="s" s="4" r="A49">
        <v>816</v>
      </c>
      <c t="s" s="4" r="C49">
        <v>817</v>
      </c>
    </row>
    <row spans="1:4" r="50">
      <c t="s" s="4" r="A50">
        <v>818</v>
      </c>
      <c t="s" s="4" r="C50">
        <v>832</v>
      </c>
    </row>
    <row spans="1:4" r="51">
      <c t="s" s="4" r="A51">
        <v>820</v>
      </c>
      <c t="s" s="4" r="C51">
        <v>833</v>
      </c>
    </row>
    <row spans="1:4" r="52">
      <c t="s" s="4" r="A52">
        <v>834</v>
      </c>
    </row>
    <row spans="1:4" r="53">
      <c t="s" s="3" r="A53">
        <v>793</v>
      </c>
    </row>
    <row spans="1:4" r="54">
      <c t="s" s="4" r="A54">
        <v>816</v>
      </c>
      <c t="s" s="4" r="C54">
        <v>835</v>
      </c>
    </row>
    <row spans="1:4" r="55">
      <c t="s" s="4" r="A55">
        <v>818</v>
      </c>
      <c t="s" s="4" r="C55">
        <v>836</v>
      </c>
    </row>
    <row spans="1:4" r="56">
      <c t="s" s="4" r="A56">
        <v>820</v>
      </c>
      <c t="s" s="4" r="C56">
        <v>837</v>
      </c>
    </row>
    <row spans="1:4" r="57">
      <c t="s" s="4" r="A57">
        <v>838</v>
      </c>
    </row>
    <row spans="1:4" r="58">
      <c t="s" s="3" r="A58">
        <v>793</v>
      </c>
    </row>
    <row spans="1:4" r="59">
      <c t="s" s="4" r="A59">
        <v>805</v>
      </c>
      <c t="s" s="4" r="C59">
        <v>806</v>
      </c>
    </row>
    <row spans="1:4" r="60">
      <c t="s" s="4" r="A60">
        <v>807</v>
      </c>
      <c t="s" s="4" r="C60">
        <v>416</v>
      </c>
    </row>
    <row spans="1:4" r="61">
      <c t="s" s="4" r="A61">
        <v>839</v>
      </c>
    </row>
    <row spans="1:4" r="62">
      <c t="s" s="3" r="A62">
        <v>793</v>
      </c>
    </row>
    <row spans="1:4" r="63">
      <c t="s" s="4" r="A63">
        <v>805</v>
      </c>
      <c t="s" s="4" r="C63">
        <v>812</v>
      </c>
    </row>
    <row spans="1:4" r="64">
      <c t="s" s="4" r="A64">
        <v>840</v>
      </c>
    </row>
    <row spans="1:4" r="65">
      <c t="s" s="3" r="A65">
        <v>793</v>
      </c>
    </row>
    <row spans="1:4" r="66">
      <c t="s" s="4" r="A66">
        <v>807</v>
      </c>
      <c t="s" s="4" r="B66">
        <v>416</v>
      </c>
    </row>
    <row spans="1:4" r="67">
      <c t="s" s="4" r="A67">
        <v>816</v>
      </c>
      <c t="s" s="4" r="C67">
        <v>823</v>
      </c>
    </row>
    <row spans="1:4" r="68">
      <c t="s" s="4" r="A68">
        <v>818</v>
      </c>
      <c t="s" s="4" r="C68">
        <v>836</v>
      </c>
    </row>
    <row spans="1:4" r="69">
      <c t="s" s="4" r="A69">
        <v>820</v>
      </c>
      <c t="s" s="4" r="C69">
        <v>841</v>
      </c>
    </row>
    <row spans="1:4" r="70">
      <c t="s" s="4" r="A70">
        <v>794</v>
      </c>
      <c t="n" s="9" r="B70">
        <v>0.1</v>
      </c>
      <c t="n" s="9" r="C70">
        <v>0.1</v>
      </c>
    </row>
    <row spans="1:4" r="71">
      <c t="s" s="4" r="A71">
        <v>795</v>
      </c>
      <c t="s" s="4" r="C71">
        <v>842</v>
      </c>
    </row>
    <row spans="1:4" r="72">
      <c t="s" s="4" r="A72">
        <v>814</v>
      </c>
      <c t="n" s="8" r="B72">
        <v>2.3</v>
      </c>
      <c t="n" s="8" r="C72">
        <v>2.3</v>
      </c>
      <c t="n" s="8" r="D72">
        <v>2.3</v>
      </c>
    </row>
    <row spans="1:4" r="73">
      <c t="s" s="4" r="A73">
        <v>828</v>
      </c>
      <c t="n" s="5" r="B73">
        <v>70000</v>
      </c>
      <c t="n" s="5" r="C73">
        <v>70000</v>
      </c>
    </row>
    <row spans="1:4" r="74">
      <c t="s" s="4" r="A74">
        <v>829</v>
      </c>
      <c t="s" s="4" r="C74">
        <v>83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5"/>
    <col customWidth="1" max="3" min="3" width="24"/>
  </cols>
  <sheetData>
    <row spans="1:3" r="1">
      <c t="s" s="1" r="A1">
        <v>843</v>
      </c>
      <c t="s" s="2" r="B1">
        <v>1</v>
      </c>
    </row>
    <row spans="1:3" r="2">
      <c t="s" s="2" r="B2">
        <v>2</v>
      </c>
      <c t="s" s="2" r="C2">
        <v>33</v>
      </c>
    </row>
    <row spans="1:3" r="3">
      <c t="s" s="3" r="A3">
        <v>793</v>
      </c>
    </row>
    <row spans="1:3" r="4">
      <c t="s" s="4" r="A4">
        <v>844</v>
      </c>
      <c t="n" s="5" r="B4">
        <v>68459562</v>
      </c>
      <c t="n" s="5" r="C4">
        <v>46484562</v>
      </c>
    </row>
    <row spans="1:3" r="5">
      <c t="s" s="4" r="A5">
        <v>845</v>
      </c>
      <c t="n" s="7" r="B5">
        <v>20145882</v>
      </c>
      <c t="n" s="7" r="C5">
        <v>20537869</v>
      </c>
    </row>
    <row spans="1:3" r="6">
      <c t="s" s="4" r="A6">
        <v>846</v>
      </c>
      <c t="n" s="5" r="B6">
        <v>17464128</v>
      </c>
    </row>
    <row spans="1:3" r="7">
      <c t="s" s="4" r="A7">
        <v>847</v>
      </c>
      <c t="n" s="7" r="B7">
        <v>2681754</v>
      </c>
    </row>
    <row spans="1:3" r="8">
      <c t="s" s="4" r="A8">
        <v>848</v>
      </c>
      <c t="n" s="5" r="B8">
        <v>7375000</v>
      </c>
      <c t="n" s="5" r="C8">
        <v>23175000</v>
      </c>
    </row>
    <row spans="1:3" r="9">
      <c t="s" s="4" r="A9">
        <v>849</v>
      </c>
      <c t="n" s="5" r="B9">
        <v>-1306620</v>
      </c>
      <c t="n" s="5" r="C9">
        <v>-1200000</v>
      </c>
    </row>
    <row spans="1:3" r="10">
      <c t="s" s="4" r="A10">
        <v>850</v>
      </c>
      <c t="n" s="5" r="B10">
        <v>0</v>
      </c>
      <c t="n" s="5" r="C10">
        <v>0</v>
      </c>
    </row>
    <row spans="1:3" r="11">
      <c t="s" s="4" r="A11">
        <v>851</v>
      </c>
      <c t="n" s="5" r="B11">
        <v>74527942</v>
      </c>
      <c t="n" s="5" r="C11">
        <v>68459562</v>
      </c>
    </row>
    <row spans="1:3" r="12">
      <c t="s" s="4" r="A12">
        <v>852</v>
      </c>
      <c t="n" s="7" r="B12">
        <v>1</v>
      </c>
      <c t="n" s="7" r="C12">
        <v>1</v>
      </c>
    </row>
    <row spans="1:3" r="13">
      <c t="s" s="4" r="A13">
        <v>853</v>
      </c>
      <c t="n" s="5" r="B13">
        <v>65253593</v>
      </c>
    </row>
    <row spans="1:3" r="14">
      <c t="s" s="4" r="A14">
        <v>854</v>
      </c>
      <c t="n" s="8" r="B14">
        <v>1.3</v>
      </c>
      <c t="n" s="5" r="C14">
        <v>1</v>
      </c>
    </row>
    <row spans="1:3" r="15">
      <c t="s" s="4" r="A15">
        <v>855</v>
      </c>
      <c t="n" s="5" r="B15">
        <v>9274349</v>
      </c>
    </row>
    <row spans="1:3" r="16">
      <c t="s" s="4" r="A16">
        <v>856</v>
      </c>
      <c t="n" s="7" r="B16">
        <v>1</v>
      </c>
      <c t="n" s="5" r="C16">
        <v>1</v>
      </c>
    </row>
    <row spans="1:3" r="17">
      <c t="s" s="4" r="A17">
        <v>857</v>
      </c>
      <c t="n" s="5" r="B17">
        <v>0</v>
      </c>
      <c t="n" s="5" r="C17">
        <v>0</v>
      </c>
    </row>
    <row spans="1:3" r="18">
      <c t="s" s="4" r="A18">
        <v>858</v>
      </c>
      <c t="n" s="11" r="B18">
        <v>1.03</v>
      </c>
      <c t="n" s="7" r="C18">
        <v>1</v>
      </c>
    </row>
    <row spans="1:3" r="19">
      <c t="s" s="4" r="A19">
        <v>859</v>
      </c>
      <c t="n" s="11" r="B19">
        <v>1.03</v>
      </c>
    </row>
    <row spans="1:3" r="20">
      <c t="s" s="4" r="A20">
        <v>860</v>
      </c>
      <c t="n" s="8" r="B20">
        <v>1.01</v>
      </c>
    </row>
    <row spans="1:3" r="21">
      <c t="s" s="4" r="A21">
        <v>861</v>
      </c>
      <c t="s" s="4" r="B21">
        <v>862</v>
      </c>
      <c t="s" s="4" r="C21">
        <v>863</v>
      </c>
    </row>
    <row spans="1:3" r="22">
      <c t="s" s="4" r="A22">
        <v>864</v>
      </c>
      <c t="s" s="4" r="B22">
        <v>865</v>
      </c>
    </row>
    <row spans="1:3" r="23">
      <c t="s" s="4" r="A23">
        <v>866</v>
      </c>
      <c t="s" s="4" r="B23">
        <v>86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868</v>
      </c>
      <c t="s" s="2" r="B1">
        <v>1</v>
      </c>
    </row>
    <row spans="1:3" r="2">
      <c t="s" s="2" r="B2">
        <v>2</v>
      </c>
      <c t="s" s="2" r="C2">
        <v>33</v>
      </c>
    </row>
    <row spans="1:3" r="3">
      <c t="s" s="4" r="A3">
        <v>674</v>
      </c>
    </row>
    <row spans="1:3" r="4">
      <c t="s" s="3" r="A4">
        <v>793</v>
      </c>
    </row>
    <row spans="1:3" r="5">
      <c t="s" s="4" r="A5">
        <v>844</v>
      </c>
      <c t="n" s="5" r="B5">
        <v>7906250</v>
      </c>
    </row>
    <row spans="1:3" r="6">
      <c t="s" s="4" r="A6">
        <v>848</v>
      </c>
      <c t="n" s="5" r="B6">
        <v>1290000</v>
      </c>
      <c t="n" s="5" r="C6">
        <v>8262500</v>
      </c>
    </row>
    <row spans="1:3" r="7">
      <c t="s" s="4" r="A7">
        <v>849</v>
      </c>
      <c t="n" s="5" r="B7">
        <v>-2499590</v>
      </c>
      <c t="n" s="5" r="C7">
        <v>-356250</v>
      </c>
    </row>
    <row spans="1:3" r="8">
      <c t="s" s="4" r="A8">
        <v>850</v>
      </c>
      <c t="n" s="5" r="B8">
        <v>0</v>
      </c>
      <c t="n" s="5" r="C8">
        <v>0</v>
      </c>
    </row>
    <row spans="1:3" r="9">
      <c t="s" s="4" r="A9">
        <v>851</v>
      </c>
      <c t="n" s="5" r="B9">
        <v>6696660</v>
      </c>
      <c t="n" s="5" r="C9">
        <v>7906250</v>
      </c>
    </row>
    <row spans="1:3" r="10">
      <c t="s" s="4" r="A10">
        <v>852</v>
      </c>
      <c t="n" s="7" r="B10">
        <v>1</v>
      </c>
    </row>
    <row spans="1:3" r="11">
      <c t="s" s="4" r="A11">
        <v>853</v>
      </c>
      <c t="n" s="5" r="B11">
        <v>5950906</v>
      </c>
    </row>
    <row spans="1:3" r="12">
      <c t="s" s="4" r="A12">
        <v>854</v>
      </c>
      <c t="n" s="8" r="B12">
        <v>1.3</v>
      </c>
      <c t="n" s="7" r="C12">
        <v>1</v>
      </c>
    </row>
    <row spans="1:3" r="13">
      <c t="s" s="4" r="A13">
        <v>855</v>
      </c>
      <c t="n" s="5" r="B13">
        <v>745754</v>
      </c>
    </row>
    <row spans="1:3" r="14">
      <c t="s" s="4" r="A14">
        <v>856</v>
      </c>
      <c t="n" s="8" r="B14">
        <v>1.04</v>
      </c>
      <c t="n" s="5" r="C14">
        <v>1</v>
      </c>
    </row>
    <row spans="1:3" r="15">
      <c t="s" s="4" r="A15">
        <v>857</v>
      </c>
      <c t="n" s="5" r="B15">
        <v>0</v>
      </c>
      <c t="n" s="5" r="C15">
        <v>0</v>
      </c>
    </row>
    <row spans="1:3" r="16">
      <c t="s" s="4" r="A16">
        <v>858</v>
      </c>
      <c t="n" s="11" r="B16">
        <v>1.04</v>
      </c>
      <c t="n" s="7" r="C16">
        <v>1</v>
      </c>
    </row>
    <row spans="1:3" r="17">
      <c t="s" s="4" r="A17">
        <v>859</v>
      </c>
      <c t="n" s="11" r="B17">
        <v>1.04</v>
      </c>
    </row>
    <row spans="1:3" r="18">
      <c t="s" s="4" r="A18">
        <v>860</v>
      </c>
      <c t="n" s="8" r="B18">
        <v>1.02</v>
      </c>
    </row>
    <row spans="1:3" r="19">
      <c t="s" s="4" r="A19">
        <v>861</v>
      </c>
      <c t="s" s="4" r="B19">
        <v>869</v>
      </c>
      <c t="s" s="4" r="C19">
        <v>870</v>
      </c>
    </row>
    <row spans="1:3" r="20">
      <c t="s" s="4" r="A20">
        <v>864</v>
      </c>
      <c t="s" s="4" r="B20">
        <v>869</v>
      </c>
    </row>
    <row spans="1:3" r="21">
      <c t="s" s="4" r="A21">
        <v>866</v>
      </c>
      <c t="s" s="4" r="B21">
        <v>871</v>
      </c>
    </row>
    <row spans="1:3" r="22">
      <c t="s" s="4" r="A22">
        <v>845</v>
      </c>
      <c t="n" s="7" r="B22">
        <v>1734748</v>
      </c>
      <c t="n" s="7" r="C22">
        <v>2371875</v>
      </c>
    </row>
    <row spans="1:3" r="23">
      <c t="s" s="4" r="A23">
        <v>846</v>
      </c>
      <c t="n" s="5" r="B23">
        <v>1523276</v>
      </c>
    </row>
    <row spans="1:3" r="24">
      <c t="s" s="4" r="A24">
        <v>847</v>
      </c>
      <c t="n" s="7" r="B24">
        <v>211472</v>
      </c>
    </row>
    <row spans="1:3" r="25">
      <c t="s" s="4" r="A25">
        <v>872</v>
      </c>
    </row>
    <row spans="1:3" r="26">
      <c t="s" s="3" r="A26">
        <v>793</v>
      </c>
    </row>
    <row spans="1:3" r="27">
      <c t="s" s="4" r="A27">
        <v>844</v>
      </c>
      <c t="n" s="5" r="B27">
        <v>70000</v>
      </c>
    </row>
    <row spans="1:3" r="28">
      <c t="s" s="4" r="A28">
        <v>848</v>
      </c>
      <c t="n" s="5" r="C28">
        <v>70000</v>
      </c>
    </row>
    <row spans="1:3" r="29">
      <c t="s" s="4" r="A29">
        <v>850</v>
      </c>
      <c t="n" s="5" r="B29">
        <v>0</v>
      </c>
      <c t="n" s="5" r="C29">
        <v>0</v>
      </c>
    </row>
    <row spans="1:3" r="30">
      <c t="s" s="4" r="A30">
        <v>851</v>
      </c>
      <c t="n" s="5" r="B30">
        <v>70000</v>
      </c>
      <c t="n" s="5" r="C30">
        <v>70000</v>
      </c>
    </row>
    <row spans="1:3" r="31">
      <c t="s" s="4" r="A31">
        <v>852</v>
      </c>
      <c t="n" s="7" r="B31">
        <v>5</v>
      </c>
    </row>
    <row spans="1:3" r="32">
      <c t="s" s="4" r="A32">
        <v>853</v>
      </c>
      <c t="n" s="5" r="B32">
        <v>56000</v>
      </c>
    </row>
    <row spans="1:3" r="33">
      <c t="s" s="4" r="A33">
        <v>854</v>
      </c>
      <c t="n" s="7" r="C33">
        <v>5</v>
      </c>
    </row>
    <row spans="1:3" r="34">
      <c t="s" s="4" r="A34">
        <v>855</v>
      </c>
      <c t="n" s="5" r="B34">
        <v>14000</v>
      </c>
    </row>
    <row spans="1:3" r="35">
      <c t="s" s="4" r="A35">
        <v>857</v>
      </c>
      <c t="n" s="7" r="B35">
        <v>0</v>
      </c>
      <c t="n" s="5" r="C35">
        <v>0</v>
      </c>
    </row>
    <row spans="1:3" r="36">
      <c t="s" s="4" r="A36">
        <v>858</v>
      </c>
      <c t="n" s="5" r="B36">
        <v>5</v>
      </c>
      <c t="n" s="7" r="C36">
        <v>5</v>
      </c>
    </row>
    <row spans="1:3" r="37">
      <c t="s" s="4" r="A37">
        <v>859</v>
      </c>
      <c t="n" s="5" r="B37">
        <v>5</v>
      </c>
    </row>
    <row spans="1:3" r="38">
      <c t="s" s="4" r="A38">
        <v>860</v>
      </c>
      <c t="n" s="7" r="B38">
        <v>5</v>
      </c>
    </row>
    <row spans="1:3" r="39">
      <c t="s" s="4" r="A39">
        <v>861</v>
      </c>
      <c t="s" s="4" r="B39">
        <v>873</v>
      </c>
      <c t="s" s="4" r="C39">
        <v>874</v>
      </c>
    </row>
    <row spans="1:3" r="40">
      <c t="s" s="4" r="A40">
        <v>864</v>
      </c>
      <c t="s" s="4" r="B40">
        <v>873</v>
      </c>
    </row>
    <row spans="1:3" r="41">
      <c t="s" s="4" r="A41">
        <v>866</v>
      </c>
      <c t="s" s="4" r="B41">
        <v>87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t="s" s="1" r="A1">
        <v>875</v>
      </c>
      <c t="s" s="2" r="B1">
        <v>79</v>
      </c>
      <c t="s" s="2" r="C1">
        <v>1</v>
      </c>
    </row>
    <row spans="1:4" r="2">
      <c t="s" s="2" r="B2">
        <v>81</v>
      </c>
      <c t="s" s="2" r="C2">
        <v>2</v>
      </c>
      <c t="s" s="2" r="D2">
        <v>33</v>
      </c>
    </row>
    <row spans="1:4" r="3">
      <c t="s" s="3" r="A3">
        <v>793</v>
      </c>
    </row>
    <row spans="1:4" r="4">
      <c t="s" s="4" r="A4">
        <v>876</v>
      </c>
      <c t="n" s="7" r="C4">
        <v>1935</v>
      </c>
      <c t="n" s="7" r="D4">
        <v>1956</v>
      </c>
    </row>
    <row spans="1:4" r="5">
      <c t="s" s="4" r="A5">
        <v>106</v>
      </c>
    </row>
    <row spans="1:4" r="6">
      <c t="s" s="3" r="A6">
        <v>793</v>
      </c>
    </row>
    <row spans="1:4" r="7">
      <c t="s" s="4" r="A7">
        <v>876</v>
      </c>
      <c t="n" s="7" r="B7">
        <v>2371</v>
      </c>
    </row>
    <row spans="1:4" r="8">
      <c t="s" s="4" r="A8">
        <v>877</v>
      </c>
    </row>
    <row spans="1:4" r="9">
      <c t="s" s="3" r="A9">
        <v>793</v>
      </c>
    </row>
    <row spans="1:4" r="10">
      <c t="s" s="4" r="A10">
        <v>876</v>
      </c>
      <c t="n" s="5" r="C10">
        <v>63</v>
      </c>
      <c t="n" s="5" r="D10">
        <v>62</v>
      </c>
    </row>
    <row spans="1:4" r="11">
      <c t="s" s="4" r="A11">
        <v>878</v>
      </c>
    </row>
    <row spans="1:4" r="12">
      <c t="s" s="3" r="A12">
        <v>793</v>
      </c>
    </row>
    <row spans="1:4" r="13">
      <c t="s" s="4" r="A13">
        <v>876</v>
      </c>
      <c t="n" s="5" r="B13">
        <v>14</v>
      </c>
    </row>
    <row spans="1:4" r="14">
      <c t="s" s="4" r="A14">
        <v>879</v>
      </c>
    </row>
    <row spans="1:4" r="15">
      <c t="s" s="3" r="A15">
        <v>793</v>
      </c>
    </row>
    <row spans="1:4" r="16">
      <c t="s" s="4" r="A16">
        <v>876</v>
      </c>
      <c t="n" s="5" r="C16">
        <v>185</v>
      </c>
      <c t="n" s="5" r="D16">
        <v>158</v>
      </c>
    </row>
    <row spans="1:4" r="17">
      <c t="s" s="4" r="A17">
        <v>880</v>
      </c>
    </row>
    <row spans="1:4" r="18">
      <c t="s" s="3" r="A18">
        <v>793</v>
      </c>
    </row>
    <row spans="1:4" r="19">
      <c t="s" s="4" r="A19">
        <v>876</v>
      </c>
      <c t="n" s="5" r="B19">
        <v>36</v>
      </c>
    </row>
    <row spans="1:4" r="20">
      <c t="s" s="4" r="A20">
        <v>881</v>
      </c>
    </row>
    <row spans="1:4" r="21">
      <c t="s" s="3" r="A21">
        <v>793</v>
      </c>
    </row>
    <row spans="1:4" r="22">
      <c t="s" s="4" r="A22">
        <v>876</v>
      </c>
      <c t="n" s="7" r="C22">
        <v>1687</v>
      </c>
      <c t="n" s="7" r="D22">
        <v>1736</v>
      </c>
    </row>
    <row spans="1:4" r="23">
      <c t="s" s="4" r="A23">
        <v>882</v>
      </c>
    </row>
    <row spans="1:4" r="24">
      <c t="s" s="3" r="A24">
        <v>793</v>
      </c>
    </row>
    <row spans="1:4" r="25">
      <c t="s" s="4" r="A25">
        <v>876</v>
      </c>
      <c t="n" s="7" r="B25">
        <v>2321</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6"/>
    <col customWidth="1" max="7" min="7" width="14"/>
  </cols>
  <sheetData>
    <row spans="1:7" r="1">
      <c t="s" s="1" r="A1">
        <v>883</v>
      </c>
      <c t="s" s="2" r="B1">
        <v>78</v>
      </c>
      <c t="s" s="2" r="E1">
        <v>79</v>
      </c>
      <c t="s" s="2" r="F1">
        <v>1</v>
      </c>
    </row>
    <row spans="1:7" r="2">
      <c t="s" s="2" r="B2">
        <v>884</v>
      </c>
      <c t="s" s="2" r="C2">
        <v>80</v>
      </c>
      <c t="s" s="2" r="D2">
        <v>885</v>
      </c>
      <c t="s" s="2" r="E2">
        <v>81</v>
      </c>
      <c t="s" s="2" r="F2">
        <v>2</v>
      </c>
      <c t="s" s="2" r="G2">
        <v>33</v>
      </c>
    </row>
    <row spans="1:7" r="3">
      <c t="s" s="3" r="A3">
        <v>886</v>
      </c>
    </row>
    <row spans="1:7" r="4">
      <c t="s" s="4" r="A4">
        <v>887</v>
      </c>
      <c t="n" s="9" r="F4">
        <v>9.699999999999999</v>
      </c>
      <c t="n" s="9" r="G4">
        <v>9.300000000000001</v>
      </c>
    </row>
    <row spans="1:7" r="5">
      <c t="s" s="4" r="A5">
        <v>888</v>
      </c>
      <c t="n" s="5" r="F5">
        <v>2028</v>
      </c>
    </row>
    <row spans="1:7" r="6">
      <c t="s" s="4" r="A6">
        <v>889</v>
      </c>
      <c t="s" s="4" r="B6">
        <v>890</v>
      </c>
      <c t="s" s="4" r="D6">
        <v>653</v>
      </c>
    </row>
    <row spans="1:7" r="7">
      <c t="s" s="4" r="A7">
        <v>891</v>
      </c>
      <c t="n" s="7" r="F7">
        <v>11</v>
      </c>
      <c t="n" s="10" r="G7">
        <v>6.1</v>
      </c>
    </row>
    <row spans="1:7" r="8">
      <c t="s" s="4" r="A8">
        <v>892</v>
      </c>
      <c t="n" s="9" r="F8">
        <v>16.2</v>
      </c>
      <c t="n" s="9" r="G8">
        <v>10.5</v>
      </c>
    </row>
    <row spans="1:7" r="9">
      <c t="s" s="4" r="A9">
        <v>893</v>
      </c>
      <c t="s" s="4" r="F9">
        <v>894</v>
      </c>
    </row>
    <row spans="1:7" r="10">
      <c t="s" s="4" r="A10">
        <v>895</v>
      </c>
    </row>
    <row spans="1:7" r="11">
      <c t="s" s="3" r="A11">
        <v>886</v>
      </c>
    </row>
    <row spans="1:7" r="12">
      <c t="s" s="4" r="A12">
        <v>891</v>
      </c>
      <c t="n" s="9" r="C12">
        <v>0.7</v>
      </c>
    </row>
    <row spans="1:7" r="13">
      <c t="s" s="4" r="A13">
        <v>106</v>
      </c>
    </row>
    <row spans="1:7" r="14">
      <c t="s" s="3" r="A14">
        <v>886</v>
      </c>
    </row>
    <row spans="1:7" r="15">
      <c t="s" s="4" r="A15">
        <v>891</v>
      </c>
      <c t="n" s="9" r="E15">
        <v>4.6</v>
      </c>
    </row>
    <row spans="1:7" r="16">
      <c t="s" s="4" r="A16">
        <v>642</v>
      </c>
    </row>
    <row spans="1:7" r="17">
      <c t="s" s="3" r="A17">
        <v>886</v>
      </c>
    </row>
    <row spans="1:7" r="18">
      <c t="s" s="4" r="A18">
        <v>896</v>
      </c>
      <c t="s" s="4" r="F18">
        <v>897</v>
      </c>
    </row>
    <row spans="1:7" r="19">
      <c t="s" s="4" r="A19">
        <v>898</v>
      </c>
      <c t="s" s="4" r="F19">
        <v>899</v>
      </c>
    </row>
  </sheetData>
  <mergeCells count="3">
    <mergeCell ref="A1:A2"/>
    <mergeCell ref="B1:D1"/>
    <mergeCell ref="F1:G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spans="1:2" r="1">
      <c t="s" s="1" r="A1">
        <v>900</v>
      </c>
      <c t="s" s="2" r="B1">
        <v>533</v>
      </c>
    </row>
    <row spans="1:2" r="2">
      <c t="s" s="3" r="A2">
        <v>901</v>
      </c>
    </row>
    <row spans="1:2" r="3">
      <c t="n" s="5" r="A3">
        <v>2015</v>
      </c>
      <c t="n" s="7" r="B3">
        <v>11536</v>
      </c>
    </row>
    <row spans="1:2" r="4">
      <c t="n" s="5" r="A4">
        <v>2016</v>
      </c>
      <c t="n" s="5" r="B4">
        <v>11516</v>
      </c>
    </row>
    <row spans="1:2" r="5">
      <c t="n" s="5" r="A5">
        <v>2017</v>
      </c>
      <c t="n" s="5" r="B5">
        <v>11503</v>
      </c>
    </row>
    <row spans="1:2" r="6">
      <c t="n" s="5" r="A6">
        <v>2018</v>
      </c>
      <c t="n" s="5" r="B6">
        <v>11609</v>
      </c>
    </row>
    <row spans="1:2" r="7">
      <c t="n" s="5" r="A7">
        <v>2019</v>
      </c>
      <c t="n" s="5" r="B7">
        <v>11216</v>
      </c>
    </row>
    <row spans="1:2" r="8">
      <c t="s" s="4" r="A8">
        <v>717</v>
      </c>
      <c t="n" s="5" r="B8">
        <v>68194</v>
      </c>
    </row>
    <row spans="1:2" r="9">
      <c t="s" s="4" r="A9">
        <v>902</v>
      </c>
      <c t="n" s="5" r="B9">
        <v>125574</v>
      </c>
    </row>
    <row spans="1:2" r="10">
      <c t="s" s="3" r="A10">
        <v>903</v>
      </c>
    </row>
    <row spans="1:2" r="11">
      <c t="n" s="5" r="A11">
        <v>2015</v>
      </c>
      <c t="n" s="5" r="B11">
        <v>6313</v>
      </c>
    </row>
    <row spans="1:2" r="12">
      <c t="n" s="5" r="A12">
        <v>2016</v>
      </c>
      <c t="n" s="5" r="B12">
        <v>5411</v>
      </c>
    </row>
    <row spans="1:2" r="13">
      <c t="n" s="5" r="A13">
        <v>2017</v>
      </c>
      <c t="n" s="5" r="B13">
        <v>5140</v>
      </c>
    </row>
    <row spans="1:2" r="14">
      <c t="n" s="5" r="A14">
        <v>2018</v>
      </c>
      <c t="n" s="5" r="B14">
        <v>796</v>
      </c>
    </row>
    <row spans="1:2" r="15">
      <c t="n" s="5" r="A15">
        <v>2019</v>
      </c>
      <c t="n" s="5" r="B15">
        <v>0</v>
      </c>
    </row>
    <row spans="1:2" r="16">
      <c t="s" s="4" r="A16">
        <v>717</v>
      </c>
      <c t="n" s="5" r="B16">
        <v>0</v>
      </c>
    </row>
    <row spans="1:2" r="17">
      <c t="s" s="4" r="A17">
        <v>904</v>
      </c>
      <c t="n" s="5" r="B17">
        <v>17660</v>
      </c>
    </row>
    <row spans="1:2" r="18">
      <c t="s" s="4" r="A18">
        <v>905</v>
      </c>
      <c t="n" s="5" r="B18">
        <v>-1456</v>
      </c>
    </row>
    <row spans="1:2" r="19">
      <c t="s" s="4" r="A19">
        <v>902</v>
      </c>
      <c t="n" s="5" r="B19">
        <v>16204</v>
      </c>
    </row>
    <row spans="1:2" r="20">
      <c t="s" s="3" r="A20">
        <v>118</v>
      </c>
    </row>
    <row spans="1:2" r="21">
      <c t="n" s="5" r="A21">
        <v>2015</v>
      </c>
      <c t="n" s="5" r="B21">
        <v>17849</v>
      </c>
    </row>
    <row spans="1:2" r="22">
      <c t="n" s="5" r="A22">
        <v>2016</v>
      </c>
      <c t="n" s="5" r="B22">
        <v>16927</v>
      </c>
    </row>
    <row spans="1:2" r="23">
      <c t="n" s="5" r="A23">
        <v>2017</v>
      </c>
      <c t="n" s="5" r="B23">
        <v>16643</v>
      </c>
    </row>
    <row spans="1:2" r="24">
      <c t="n" s="5" r="A24">
        <v>2018</v>
      </c>
      <c t="n" s="5" r="B24">
        <v>12405</v>
      </c>
    </row>
    <row spans="1:2" r="25">
      <c t="n" s="5" r="A25">
        <v>2019</v>
      </c>
      <c t="n" s="5" r="B25">
        <v>11216</v>
      </c>
    </row>
    <row spans="1:2" r="26">
      <c t="s" s="4" r="A26">
        <v>717</v>
      </c>
      <c t="n" s="5" r="B26">
        <v>68194</v>
      </c>
    </row>
    <row spans="1:2" r="27">
      <c t="s" s="4" r="A27">
        <v>906</v>
      </c>
      <c t="n" s="5" r="B27">
        <v>143234</v>
      </c>
    </row>
    <row spans="1:2" r="28">
      <c t="s" s="4" r="A28">
        <v>905</v>
      </c>
      <c t="n" s="5" r="B28">
        <v>-1456</v>
      </c>
    </row>
    <row spans="1:2" r="29">
      <c t="s" s="4" r="A29">
        <v>902</v>
      </c>
      <c t="n" s="7" r="B29">
        <v>141778</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80"/>
    <col customWidth="1" max="7" min="7" width="14"/>
  </cols>
  <sheetData>
    <row spans="1:7" r="1">
      <c t="s" s="1" r="A1">
        <v>907</v>
      </c>
      <c t="s" s="2" r="B1">
        <v>908</v>
      </c>
      <c t="s" s="2" r="C1">
        <v>81</v>
      </c>
      <c t="s" s="2" r="D1">
        <v>80</v>
      </c>
      <c t="s" s="2" r="E1">
        <v>81</v>
      </c>
      <c t="s" s="2" r="F1">
        <v>2</v>
      </c>
      <c t="s" s="2" r="G1">
        <v>33</v>
      </c>
    </row>
    <row spans="1:7" r="2">
      <c t="s" s="3" r="A2">
        <v>909</v>
      </c>
    </row>
    <row spans="1:7" r="3">
      <c t="s" s="4" r="A3">
        <v>910</v>
      </c>
      <c t="n" s="7" r="B3">
        <v>50000000</v>
      </c>
      <c t="n" s="7" r="F3">
        <v>50000000</v>
      </c>
      <c t="n" s="7" r="G3">
        <v>60000000</v>
      </c>
    </row>
    <row spans="1:7" r="4">
      <c t="s" s="4" r="A4">
        <v>911</v>
      </c>
      <c t="n" s="7" r="D4">
        <v>100000</v>
      </c>
      <c t="n" s="5" r="F4">
        <v>3100000</v>
      </c>
      <c t="n" s="5" r="G4">
        <v>3100000</v>
      </c>
    </row>
    <row spans="1:7" r="5">
      <c t="s" s="4" r="A5">
        <v>912</v>
      </c>
      <c t="n" s="7" r="F5">
        <v>1500000</v>
      </c>
    </row>
    <row spans="1:7" r="6">
      <c t="s" s="4" r="A6">
        <v>913</v>
      </c>
      <c t="s" s="4" r="F6">
        <v>694</v>
      </c>
    </row>
    <row spans="1:7" r="7">
      <c t="s" s="4" r="A7">
        <v>914</v>
      </c>
      <c t="n" s="7" r="F7">
        <v>300000</v>
      </c>
      <c t="n" s="5" r="G7">
        <v>300000</v>
      </c>
    </row>
    <row spans="1:7" r="8">
      <c t="s" s="4" r="A8">
        <v>39</v>
      </c>
      <c t="n" s="5" r="F8">
        <v>300000</v>
      </c>
      <c t="n" s="5" r="G8">
        <v>300000</v>
      </c>
    </row>
    <row spans="1:7" r="9">
      <c t="s" s="4" r="A9">
        <v>915</v>
      </c>
      <c t="n" s="5" r="D9">
        <v>31000</v>
      </c>
    </row>
    <row spans="1:7" r="10">
      <c t="s" s="4" r="A10">
        <v>916</v>
      </c>
      <c t="n" s="5" r="F10">
        <v>9649000</v>
      </c>
    </row>
    <row spans="1:7" r="11">
      <c t="s" s="4" r="A11">
        <v>106</v>
      </c>
    </row>
    <row spans="1:7" r="12">
      <c t="s" s="3" r="A12">
        <v>909</v>
      </c>
    </row>
    <row spans="1:7" r="13">
      <c t="s" s="4" r="A13">
        <v>910</v>
      </c>
      <c t="n" s="7" r="E13">
        <v>80000</v>
      </c>
    </row>
    <row spans="1:7" r="14">
      <c t="s" s="4" r="A14">
        <v>911</v>
      </c>
      <c t="n" s="5" r="E14">
        <v>1200000</v>
      </c>
    </row>
    <row spans="1:7" r="15">
      <c t="s" s="4" r="A15">
        <v>915</v>
      </c>
      <c t="n" s="5" r="E15">
        <v>1400000</v>
      </c>
    </row>
    <row spans="1:7" r="16">
      <c t="s" s="4" r="A16">
        <v>917</v>
      </c>
    </row>
    <row spans="1:7" r="17">
      <c t="s" s="3" r="A17">
        <v>909</v>
      </c>
    </row>
    <row spans="1:7" r="18">
      <c t="s" s="4" r="A18">
        <v>918</v>
      </c>
      <c t="n" s="5" r="E18">
        <v>6600000</v>
      </c>
    </row>
    <row spans="1:7" r="19">
      <c t="s" s="4" r="A19">
        <v>919</v>
      </c>
    </row>
    <row spans="1:7" r="20">
      <c t="s" s="3" r="A20">
        <v>909</v>
      </c>
    </row>
    <row spans="1:7" r="21">
      <c t="s" s="4" r="A21">
        <v>916</v>
      </c>
      <c t="n" s="7" r="C21">
        <v>500000</v>
      </c>
    </row>
    <row spans="1:7" r="22">
      <c t="s" s="4" r="A22">
        <v>920</v>
      </c>
    </row>
    <row spans="1:7" r="23">
      <c t="s" s="3" r="A23">
        <v>909</v>
      </c>
    </row>
    <row spans="1:7" r="24">
      <c t="s" s="4" r="A24">
        <v>916</v>
      </c>
      <c t="n" s="7" r="C24">
        <v>100000</v>
      </c>
    </row>
    <row spans="1:7" r="25">
      <c t="s" s="4" r="A25">
        <v>921</v>
      </c>
    </row>
    <row spans="1:7" r="26">
      <c t="s" s="3" r="A26">
        <v>909</v>
      </c>
    </row>
    <row spans="1:7" r="27">
      <c t="s" s="4" r="A27">
        <v>922</v>
      </c>
      <c t="n" s="5" r="F27">
        <v>40000</v>
      </c>
    </row>
    <row spans="1:7" r="28">
      <c t="s" s="4" r="A28">
        <v>923</v>
      </c>
    </row>
    <row spans="1:7" r="29">
      <c t="s" s="3" r="A29">
        <v>909</v>
      </c>
    </row>
    <row spans="1:7" r="30">
      <c t="s" s="4" r="A30">
        <v>922</v>
      </c>
      <c t="n" s="5" r="F30">
        <v>50000</v>
      </c>
    </row>
    <row spans="1:7" r="31">
      <c t="s" s="4" r="A31">
        <v>674</v>
      </c>
    </row>
    <row spans="1:7" r="32">
      <c t="s" s="3" r="A32">
        <v>909</v>
      </c>
    </row>
    <row spans="1:7" r="33">
      <c t="s" s="4" r="A33">
        <v>924</v>
      </c>
      <c t="n" s="5" r="F33">
        <v>1300000</v>
      </c>
      <c t="n" s="5" r="G33">
        <v>1300000</v>
      </c>
    </row>
    <row spans="1:7" r="34">
      <c t="s" s="4" r="A34">
        <v>925</v>
      </c>
      <c t="n" s="7" r="F34">
        <v>1100000</v>
      </c>
      <c t="n" s="5" r="G34">
        <v>1100000</v>
      </c>
    </row>
    <row spans="1:7" r="35">
      <c t="s" s="4" r="A35">
        <v>926</v>
      </c>
    </row>
    <row spans="1:7" r="36">
      <c t="s" s="3" r="A36">
        <v>909</v>
      </c>
    </row>
    <row spans="1:7" r="37">
      <c t="s" s="4" r="A37">
        <v>927</v>
      </c>
      <c t="s" s="4" r="F37">
        <v>928</v>
      </c>
    </row>
    <row spans="1:7" r="38">
      <c t="s" s="4" r="A38">
        <v>929</v>
      </c>
      <c t="n" s="7" r="D38">
        <v>0</v>
      </c>
      <c t="n" s="7" r="F38">
        <v>3200000</v>
      </c>
      <c t="n" s="5" r="G38">
        <v>2900000</v>
      </c>
    </row>
    <row spans="1:7" r="39">
      <c t="s" s="4" r="A39">
        <v>930</v>
      </c>
      <c t="n" s="5" r="F39">
        <v>20000000</v>
      </c>
    </row>
    <row spans="1:7" r="40">
      <c t="s" s="4" r="A40">
        <v>931</v>
      </c>
    </row>
    <row spans="1:7" r="41">
      <c t="s" s="3" r="A41">
        <v>909</v>
      </c>
    </row>
    <row spans="1:7" r="42">
      <c t="s" s="4" r="A42">
        <v>929</v>
      </c>
      <c t="n" s="7" r="E42">
        <v>0</v>
      </c>
    </row>
    <row spans="1:7" r="43">
      <c t="s" s="4" r="A43">
        <v>932</v>
      </c>
    </row>
    <row spans="1:7" r="44">
      <c t="s" s="3" r="A44">
        <v>909</v>
      </c>
    </row>
    <row spans="1:7" r="45">
      <c t="s" s="4" r="A45">
        <v>933</v>
      </c>
      <c t="n" s="5" r="F45">
        <v>2700000</v>
      </c>
    </row>
    <row spans="1:7" r="46">
      <c t="s" s="4" r="A46">
        <v>446</v>
      </c>
    </row>
    <row spans="1:7" r="47">
      <c t="s" s="3" r="A47">
        <v>909</v>
      </c>
    </row>
    <row spans="1:7" r="48">
      <c t="s" s="4" r="A48">
        <v>910</v>
      </c>
      <c t="n" s="7" r="B48">
        <v>50000000</v>
      </c>
      <c t="n" s="7" r="F48">
        <v>50000000</v>
      </c>
      <c t="n" s="7" r="G48">
        <v>600000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1"/>
    <col customWidth="1" max="3" min="3" width="28"/>
  </cols>
  <sheetData>
    <row spans="1:3" r="1">
      <c t="s" s="1" r="A1">
        <v>934</v>
      </c>
      <c t="s" s="2" r="B1">
        <v>525</v>
      </c>
      <c t="s" s="2" r="C1">
        <v>1</v>
      </c>
    </row>
    <row spans="1:3" r="2">
      <c t="s" s="2" r="B2">
        <v>935</v>
      </c>
      <c t="s" s="2" r="C2">
        <v>936</v>
      </c>
    </row>
    <row spans="1:3" r="3">
      <c t="s" s="3" r="A3">
        <v>260</v>
      </c>
    </row>
    <row spans="1:3" r="4">
      <c t="s" s="4" r="A4">
        <v>937</v>
      </c>
      <c t="n" s="5" r="B4">
        <v>2</v>
      </c>
      <c t="n" s="5" r="C4">
        <v>1</v>
      </c>
    </row>
    <row spans="1:3" r="5">
      <c t="s" s="4" r="A5">
        <v>938</v>
      </c>
      <c t="n" s="5" r="C5">
        <v>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spans="1:5" r="1">
      <c t="s" s="1" r="A1">
        <v>939</v>
      </c>
      <c t="s" s="2" r="B1">
        <v>78</v>
      </c>
      <c t="s" s="2" r="C1">
        <v>79</v>
      </c>
      <c t="s" s="2" r="D1">
        <v>1</v>
      </c>
    </row>
    <row spans="1:5" r="2">
      <c t="s" s="2" r="B2">
        <v>80</v>
      </c>
      <c t="s" s="2" r="C2">
        <v>81</v>
      </c>
      <c t="s" s="2" r="D2">
        <v>2</v>
      </c>
      <c t="s" s="2" r="E2">
        <v>33</v>
      </c>
    </row>
    <row spans="1:5" r="3">
      <c t="s" s="3" r="A3">
        <v>940</v>
      </c>
    </row>
    <row spans="1:5" r="4">
      <c t="s" s="4" r="A4">
        <v>941</v>
      </c>
      <c t="n" s="7" r="B4">
        <v>57606</v>
      </c>
      <c t="n" s="7" r="D4">
        <v>563677</v>
      </c>
      <c t="n" s="7" r="E4">
        <v>500908</v>
      </c>
    </row>
    <row spans="1:5" r="5">
      <c t="s" s="4" r="A5">
        <v>942</v>
      </c>
      <c t="n" s="5" r="B5">
        <v>31885</v>
      </c>
    </row>
    <row spans="1:5" r="6">
      <c t="s" s="4" r="A6">
        <v>93</v>
      </c>
      <c t="n" s="5" r="B6">
        <v>85799</v>
      </c>
      <c t="n" s="5" r="D6">
        <v>657546</v>
      </c>
      <c t="n" s="5" r="E6">
        <v>555788</v>
      </c>
    </row>
    <row spans="1:5" r="7">
      <c t="s" s="4" r="A7">
        <v>943</v>
      </c>
      <c t="n" s="5" r="B7">
        <v>53914</v>
      </c>
    </row>
    <row spans="1:5" r="8">
      <c t="s" s="4" r="A8">
        <v>94</v>
      </c>
      <c t="n" s="5" r="B8">
        <v>-28193</v>
      </c>
      <c t="n" s="5" r="D8">
        <v>-93869</v>
      </c>
      <c t="n" s="5" r="E8">
        <v>-54880</v>
      </c>
    </row>
    <row spans="1:5" r="9">
      <c t="s" s="4" r="A9">
        <v>944</v>
      </c>
      <c t="n" s="5" r="B9">
        <v>1929661</v>
      </c>
      <c t="n" s="5" r="E9">
        <v>1677032</v>
      </c>
    </row>
    <row spans="1:5" r="10">
      <c t="s" s="4" r="A10">
        <v>48</v>
      </c>
      <c t="n" s="5" r="B10">
        <v>2155348</v>
      </c>
      <c t="n" s="7" r="D10">
        <v>2303673</v>
      </c>
      <c t="n" s="5" r="E10">
        <v>2424434</v>
      </c>
    </row>
    <row spans="1:5" r="11">
      <c t="s" s="4" r="A11">
        <v>106</v>
      </c>
    </row>
    <row spans="1:5" r="12">
      <c t="s" s="3" r="A12">
        <v>940</v>
      </c>
    </row>
    <row spans="1:5" r="13">
      <c t="s" s="4" r="A13">
        <v>941</v>
      </c>
      <c t="n" s="7" r="C13">
        <v>397570</v>
      </c>
    </row>
    <row spans="1:5" r="14">
      <c t="s" s="4" r="A14">
        <v>942</v>
      </c>
      <c t="n" s="5" r="C14">
        <v>23461</v>
      </c>
    </row>
    <row spans="1:5" r="15">
      <c t="s" s="4" r="A15">
        <v>93</v>
      </c>
      <c t="n" s="5" r="C15">
        <v>440563</v>
      </c>
    </row>
    <row spans="1:5" r="16">
      <c t="s" s="4" r="A16">
        <v>943</v>
      </c>
      <c t="n" s="5" r="C16">
        <v>417102</v>
      </c>
    </row>
    <row spans="1:5" r="17">
      <c t="s" s="4" r="A17">
        <v>94</v>
      </c>
      <c t="n" s="5" r="C17">
        <v>-42993</v>
      </c>
    </row>
    <row spans="1:5" r="18">
      <c t="s" s="4" r="A18">
        <v>945</v>
      </c>
    </row>
    <row spans="1:5" r="19">
      <c t="s" s="3" r="A19">
        <v>940</v>
      </c>
    </row>
    <row spans="1:5" r="20">
      <c t="s" s="4" r="A20">
        <v>941</v>
      </c>
      <c t="n" s="5" r="B20">
        <v>50791</v>
      </c>
      <c t="n" s="5" r="E20">
        <v>483401</v>
      </c>
    </row>
    <row spans="1:5" r="21">
      <c t="s" s="4" r="A21">
        <v>942</v>
      </c>
      <c t="n" s="5" r="B21">
        <v>28118</v>
      </c>
    </row>
    <row spans="1:5" r="22">
      <c t="s" s="4" r="A22">
        <v>93</v>
      </c>
      <c t="n" s="5" r="E22">
        <v>536502</v>
      </c>
    </row>
    <row spans="1:5" r="23">
      <c t="s" s="4" r="A23">
        <v>943</v>
      </c>
      <c t="n" s="5" r="B23">
        <v>46241</v>
      </c>
    </row>
    <row spans="1:5" r="24">
      <c t="s" s="4" r="A24">
        <v>94</v>
      </c>
      <c t="n" s="5" r="B24">
        <v>-23568</v>
      </c>
      <c t="n" s="5" r="E24">
        <v>-53101</v>
      </c>
    </row>
    <row spans="1:5" r="25">
      <c t="s" s="4" r="A25">
        <v>944</v>
      </c>
      <c t="n" s="5" r="B25">
        <v>1840065</v>
      </c>
      <c t="n" s="5" r="E25">
        <v>1677032</v>
      </c>
    </row>
    <row spans="1:5" r="26">
      <c t="s" s="4" r="A26">
        <v>48</v>
      </c>
      <c t="n" s="5" r="B26">
        <v>2050529</v>
      </c>
      <c t="n" s="5" r="E26">
        <v>2424434</v>
      </c>
    </row>
    <row spans="1:5" r="27">
      <c t="s" s="4" r="A27">
        <v>946</v>
      </c>
    </row>
    <row spans="1:5" r="28">
      <c t="s" s="3" r="A28">
        <v>940</v>
      </c>
    </row>
    <row spans="1:5" r="29">
      <c t="s" s="4" r="A29">
        <v>941</v>
      </c>
      <c t="n" s="5" r="C29">
        <v>346270</v>
      </c>
    </row>
    <row spans="1:5" r="30">
      <c t="s" s="4" r="A30">
        <v>942</v>
      </c>
      <c t="n" s="5" r="C30">
        <v>22219</v>
      </c>
    </row>
    <row spans="1:5" r="31">
      <c t="s" s="4" r="A31">
        <v>943</v>
      </c>
      <c t="n" s="5" r="C31">
        <v>365300</v>
      </c>
    </row>
    <row spans="1:5" r="32">
      <c t="s" s="4" r="A32">
        <v>94</v>
      </c>
      <c t="n" s="5" r="C32">
        <v>-41249</v>
      </c>
    </row>
    <row spans="1:5" r="33">
      <c t="s" s="4" r="A33">
        <v>947</v>
      </c>
    </row>
    <row spans="1:5" r="34">
      <c t="s" s="3" r="A34">
        <v>940</v>
      </c>
    </row>
    <row spans="1:5" r="35">
      <c t="s" s="4" r="A35">
        <v>941</v>
      </c>
      <c t="n" s="5" r="B35">
        <v>12372</v>
      </c>
      <c t="n" s="5" r="E35">
        <v>60220</v>
      </c>
    </row>
    <row spans="1:5" r="36">
      <c t="s" s="4" r="A36">
        <v>942</v>
      </c>
      <c t="n" s="5" r="B36">
        <v>3767</v>
      </c>
    </row>
    <row spans="1:5" r="37">
      <c t="s" s="4" r="A37">
        <v>93</v>
      </c>
      <c t="n" s="5" r="E37">
        <v>52200</v>
      </c>
    </row>
    <row spans="1:5" r="38">
      <c t="s" s="4" r="A38">
        <v>943</v>
      </c>
      <c t="n" s="5" r="B38">
        <v>12712</v>
      </c>
    </row>
    <row spans="1:5" r="39">
      <c t="s" s="4" r="A39">
        <v>94</v>
      </c>
      <c t="n" s="5" r="B39">
        <v>-4107</v>
      </c>
      <c t="n" s="5" r="E39">
        <v>8020</v>
      </c>
    </row>
    <row spans="1:5" r="40">
      <c t="s" s="4" r="A40">
        <v>944</v>
      </c>
      <c t="n" s="5" r="B40">
        <v>85933</v>
      </c>
    </row>
    <row spans="1:5" r="41">
      <c t="s" s="4" r="A41">
        <v>48</v>
      </c>
      <c t="n" s="5" r="B41">
        <v>115881</v>
      </c>
    </row>
    <row spans="1:5" r="42">
      <c t="s" s="4" r="A42">
        <v>948</v>
      </c>
    </row>
    <row spans="1:5" r="43">
      <c t="s" s="3" r="A43">
        <v>940</v>
      </c>
    </row>
    <row spans="1:5" r="44">
      <c t="s" s="4" r="A44">
        <v>941</v>
      </c>
      <c t="n" s="5" r="C44">
        <v>112136</v>
      </c>
    </row>
    <row spans="1:5" r="45">
      <c t="s" s="4" r="A45">
        <v>942</v>
      </c>
      <c t="n" s="5" r="C45">
        <v>1242</v>
      </c>
    </row>
    <row spans="1:5" r="46">
      <c t="s" s="4" r="A46">
        <v>943</v>
      </c>
      <c t="n" s="5" r="C46">
        <v>104276</v>
      </c>
    </row>
    <row spans="1:5" r="47">
      <c t="s" s="4" r="A47">
        <v>94</v>
      </c>
      <c t="n" s="5" r="C47">
        <v>6618</v>
      </c>
    </row>
    <row spans="1:5" r="48">
      <c t="s" s="4" r="A48">
        <v>439</v>
      </c>
    </row>
    <row spans="1:5" r="49">
      <c t="s" s="3" r="A49">
        <v>940</v>
      </c>
    </row>
    <row spans="1:5" r="50">
      <c t="s" s="4" r="A50">
        <v>941</v>
      </c>
      <c t="n" s="5" r="B50">
        <v>-5557</v>
      </c>
      <c t="n" s="5" r="E50">
        <v>-42713</v>
      </c>
    </row>
    <row spans="1:5" r="51">
      <c t="s" s="4" r="A51">
        <v>93</v>
      </c>
      <c t="n" s="5" r="E51">
        <v>-32914</v>
      </c>
    </row>
    <row spans="1:5" r="52">
      <c t="s" s="4" r="A52">
        <v>943</v>
      </c>
      <c t="n" s="5" r="B52">
        <v>-5039</v>
      </c>
    </row>
    <row spans="1:5" r="53">
      <c t="s" s="4" r="A53">
        <v>94</v>
      </c>
      <c t="n" s="5" r="B53">
        <v>-518</v>
      </c>
      <c t="n" s="7" r="E53">
        <v>-9799</v>
      </c>
    </row>
    <row spans="1:5" r="54">
      <c t="s" s="4" r="A54">
        <v>944</v>
      </c>
      <c t="n" s="5" r="B54">
        <v>3663</v>
      </c>
    </row>
    <row spans="1:5" r="55">
      <c t="s" s="4" r="A55">
        <v>48</v>
      </c>
      <c t="n" s="7" r="B55">
        <v>-11062</v>
      </c>
    </row>
    <row spans="1:5" r="56">
      <c t="s" s="4" r="A56">
        <v>440</v>
      </c>
    </row>
    <row spans="1:5" r="57">
      <c t="s" s="3" r="A57">
        <v>940</v>
      </c>
    </row>
    <row spans="1:5" r="58">
      <c t="s" s="4" r="A58">
        <v>941</v>
      </c>
      <c t="n" s="5" r="C58">
        <v>-60836</v>
      </c>
    </row>
    <row spans="1:5" r="59">
      <c t="s" s="4" r="A59">
        <v>943</v>
      </c>
      <c t="n" s="5" r="C59">
        <v>-52474</v>
      </c>
    </row>
    <row spans="1:5" r="60">
      <c t="s" s="4" r="A60">
        <v>94</v>
      </c>
      <c t="n" s="7" r="C60">
        <v>-8362</v>
      </c>
    </row>
  </sheetData>
  <mergeCells count="2">
    <mergeCell ref="A1:A2"/>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spans="1:5" r="1">
      <c t="s" s="1" r="A1">
        <v>949</v>
      </c>
      <c t="s" s="2" r="B1">
        <v>78</v>
      </c>
      <c t="s" s="2" r="C1">
        <v>79</v>
      </c>
      <c t="s" s="2" r="D1">
        <v>1</v>
      </c>
    </row>
    <row spans="1:5" r="2">
      <c t="s" s="2" r="B2">
        <v>80</v>
      </c>
      <c t="s" s="2" r="C2">
        <v>81</v>
      </c>
      <c t="s" s="2" r="D2">
        <v>2</v>
      </c>
      <c t="s" s="2" r="E2">
        <v>33</v>
      </c>
    </row>
    <row spans="1:5" r="3">
      <c t="s" s="3" r="A3">
        <v>950</v>
      </c>
    </row>
    <row spans="1:5" r="4">
      <c t="s" s="4" r="A4">
        <v>951</v>
      </c>
      <c t="n" s="7" r="B4">
        <v>57606</v>
      </c>
      <c t="n" s="7" r="D4">
        <v>563677</v>
      </c>
      <c t="n" s="7" r="E4">
        <v>500908</v>
      </c>
    </row>
    <row spans="1:5" r="5">
      <c t="s" s="4" r="A5">
        <v>41</v>
      </c>
      <c t="n" s="5" r="B5">
        <v>30206</v>
      </c>
      <c t="n" s="5" r="D5">
        <v>62790</v>
      </c>
      <c t="n" s="5" r="E5">
        <v>35818</v>
      </c>
    </row>
    <row spans="1:5" r="6">
      <c t="s" s="4" r="A6">
        <v>106</v>
      </c>
    </row>
    <row spans="1:5" r="7">
      <c t="s" s="3" r="A7">
        <v>950</v>
      </c>
    </row>
    <row spans="1:5" r="8">
      <c t="s" s="4" r="A8">
        <v>951</v>
      </c>
      <c t="n" s="7" r="C8">
        <v>397570</v>
      </c>
    </row>
    <row spans="1:5" r="9">
      <c t="s" s="4" r="A9">
        <v>752</v>
      </c>
    </row>
    <row spans="1:5" r="10">
      <c t="s" s="3" r="A10">
        <v>950</v>
      </c>
    </row>
    <row spans="1:5" r="11">
      <c t="s" s="4" r="A11">
        <v>951</v>
      </c>
      <c t="n" s="5" r="B11">
        <v>52196</v>
      </c>
      <c t="n" s="5" r="D11">
        <v>529521</v>
      </c>
      <c t="n" s="5" r="E11">
        <v>474344</v>
      </c>
    </row>
    <row spans="1:5" r="12">
      <c t="s" s="4" r="A12">
        <v>41</v>
      </c>
      <c t="n" s="5" r="B12">
        <v>29415</v>
      </c>
      <c t="n" s="5" r="D12">
        <v>62368</v>
      </c>
      <c t="n" s="5" r="E12">
        <v>35220</v>
      </c>
    </row>
    <row spans="1:5" r="13">
      <c t="s" s="4" r="A13">
        <v>952</v>
      </c>
    </row>
    <row spans="1:5" r="14">
      <c t="s" s="3" r="A14">
        <v>950</v>
      </c>
    </row>
    <row spans="1:5" r="15">
      <c t="s" s="4" r="A15">
        <v>951</v>
      </c>
      <c t="n" s="5" r="C15">
        <v>363875</v>
      </c>
    </row>
    <row spans="1:5" r="16">
      <c t="s" s="4" r="A16">
        <v>790</v>
      </c>
    </row>
    <row spans="1:5" r="17">
      <c t="s" s="3" r="A17">
        <v>950</v>
      </c>
    </row>
    <row spans="1:5" r="18">
      <c t="s" s="4" r="A18">
        <v>951</v>
      </c>
      <c t="n" s="5" r="B18">
        <v>5410</v>
      </c>
      <c t="n" s="5" r="D18">
        <v>34156</v>
      </c>
      <c t="n" s="5" r="E18">
        <v>26564</v>
      </c>
    </row>
    <row spans="1:5" r="19">
      <c t="s" s="4" r="A19">
        <v>41</v>
      </c>
      <c t="n" s="7" r="B19">
        <v>791</v>
      </c>
      <c t="n" s="7" r="D19">
        <v>422</v>
      </c>
      <c t="n" s="7" r="E19">
        <v>598</v>
      </c>
    </row>
    <row spans="1:5" r="20">
      <c t="s" s="4" r="A20">
        <v>953</v>
      </c>
    </row>
    <row spans="1:5" r="21">
      <c t="s" s="3" r="A21">
        <v>950</v>
      </c>
    </row>
    <row spans="1:5" r="22">
      <c t="s" s="4" r="A22">
        <v>951</v>
      </c>
      <c t="n" s="7" r="C22">
        <v>33695</v>
      </c>
    </row>
  </sheetData>
  <mergeCells count="2">
    <mergeCell ref="A1:A2"/>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s>
  <sheetData>
    <row spans="1:4" r="1">
      <c t="s" s="1" r="A1">
        <v>954</v>
      </c>
      <c t="s" s="2" r="B1">
        <v>78</v>
      </c>
      <c t="s" s="2" r="C1">
        <v>79</v>
      </c>
      <c t="s" s="2" r="D1">
        <v>1</v>
      </c>
    </row>
    <row spans="1:4" r="2">
      <c t="s" s="2" r="B2">
        <v>80</v>
      </c>
      <c t="s" s="2" r="C2">
        <v>81</v>
      </c>
      <c t="s" s="2" r="D2">
        <v>33</v>
      </c>
    </row>
    <row spans="1:4" r="3">
      <c t="s" s="3" r="A3">
        <v>793</v>
      </c>
    </row>
    <row spans="1:4" r="4">
      <c t="s" s="4" r="A4">
        <v>955</v>
      </c>
      <c t="n" s="7" r="B4">
        <v>25000</v>
      </c>
      <c t="n" s="7" r="D4">
        <v>36000</v>
      </c>
    </row>
    <row spans="1:4" r="5">
      <c t="s" s="4" r="A5">
        <v>106</v>
      </c>
    </row>
    <row spans="1:4" r="6">
      <c t="s" s="3" r="A6">
        <v>793</v>
      </c>
    </row>
    <row spans="1:4" r="7">
      <c t="s" s="4" r="A7">
        <v>955</v>
      </c>
      <c t="n" s="7" r="C7">
        <v>79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9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956</v>
      </c>
      <c t="s" s="2" r="B1">
        <v>2</v>
      </c>
      <c t="s" s="2" r="C1">
        <v>33</v>
      </c>
      <c t="s" s="2" r="D1">
        <v>80</v>
      </c>
      <c t="s" s="2" r="E1">
        <v>81</v>
      </c>
    </row>
    <row spans="1:5" r="2">
      <c t="s" s="3" r="A2">
        <v>957</v>
      </c>
    </row>
    <row spans="1:5" r="3">
      <c t="s" s="4" r="A3">
        <v>958</v>
      </c>
      <c t="n" s="7" r="B3">
        <v>85371</v>
      </c>
      <c t="n" s="7" r="C3">
        <v>322003</v>
      </c>
    </row>
    <row spans="1:5" r="4">
      <c t="s" s="4" r="A4">
        <v>41</v>
      </c>
      <c t="n" s="5" r="B4">
        <v>62790</v>
      </c>
      <c t="n" s="5" r="C4">
        <v>35818</v>
      </c>
      <c t="n" s="7" r="D4">
        <v>30206</v>
      </c>
    </row>
    <row spans="1:5" r="5">
      <c t="s" s="4" r="A5">
        <v>42</v>
      </c>
      <c t="n" s="5" r="B5">
        <v>548073</v>
      </c>
      <c t="n" s="5" r="C5">
        <v>288316</v>
      </c>
    </row>
    <row spans="1:5" r="6">
      <c t="s" s="4" r="A6">
        <v>43</v>
      </c>
      <c t="n" s="5" r="B6">
        <v>52158</v>
      </c>
      <c t="n" s="5" r="C6">
        <v>59375</v>
      </c>
    </row>
    <row spans="1:5" r="7">
      <c t="s" s="4" r="A7">
        <v>44</v>
      </c>
      <c t="n" s="5" r="B7">
        <v>703226</v>
      </c>
      <c t="n" s="5" r="C7">
        <v>840714</v>
      </c>
    </row>
    <row spans="1:5" r="8">
      <c t="s" s="4" r="A8">
        <v>45</v>
      </c>
      <c t="n" s="5" r="B8">
        <v>841522</v>
      </c>
      <c t="n" s="5" r="C8">
        <v>836318</v>
      </c>
      <c t="n" s="5" r="D8">
        <v>876642</v>
      </c>
    </row>
    <row spans="1:5" r="9">
      <c t="s" s="4" r="A9">
        <v>467</v>
      </c>
      <c t="n" s="5" r="C9">
        <v>14214</v>
      </c>
    </row>
    <row spans="1:5" r="10">
      <c t="s" s="4" r="A10">
        <v>626</v>
      </c>
      <c t="n" s="5" r="B10">
        <v>10533</v>
      </c>
      <c t="n" s="5" r="C10">
        <v>27676</v>
      </c>
    </row>
    <row spans="1:5" r="11">
      <c t="s" s="4" r="A11">
        <v>48</v>
      </c>
      <c t="n" s="5" r="B11">
        <v>2303673</v>
      </c>
      <c t="n" s="5" r="C11">
        <v>2424434</v>
      </c>
      <c t="n" s="7" r="D11">
        <v>2155348</v>
      </c>
    </row>
    <row spans="1:5" r="12">
      <c t="s" s="3" r="A12">
        <v>959</v>
      </c>
    </row>
    <row spans="1:5" r="13">
      <c t="s" s="4" r="A13">
        <v>960</v>
      </c>
      <c t="n" s="5" r="B13">
        <v>136940</v>
      </c>
      <c t="n" s="5" r="C13">
        <v>134222</v>
      </c>
    </row>
    <row spans="1:5" r="14">
      <c t="s" s="4" r="A14">
        <v>961</v>
      </c>
      <c t="n" s="5" r="B14">
        <v>1883155</v>
      </c>
      <c t="n" s="5" r="C14">
        <v>1762049</v>
      </c>
      <c t="n" s="7" r="E14">
        <v>1300000</v>
      </c>
    </row>
    <row spans="1:5" r="15">
      <c t="s" s="4" r="A15">
        <v>58</v>
      </c>
      <c t="n" s="5" r="B15">
        <v>10655</v>
      </c>
      <c t="n" s="5" r="C15">
        <v>6268</v>
      </c>
    </row>
    <row spans="1:5" r="16">
      <c t="s" s="4" r="A16">
        <v>59</v>
      </c>
      <c t="n" s="5" r="B16">
        <v>32504</v>
      </c>
      <c t="n" s="5" r="C16">
        <v>18533</v>
      </c>
    </row>
    <row spans="1:5" r="17">
      <c t="s" s="4" r="A17">
        <v>60</v>
      </c>
      <c t="n" s="5" r="B17">
        <v>6906</v>
      </c>
      <c t="n" s="5" r="C17">
        <v>3905</v>
      </c>
    </row>
    <row spans="1:5" r="18">
      <c t="s" s="4" r="A18">
        <v>502</v>
      </c>
      <c t="n" s="5" r="B18">
        <v>9027</v>
      </c>
      <c t="n" s="5" r="C18">
        <v>9214</v>
      </c>
    </row>
    <row spans="1:5" r="19">
      <c t="s" s="4" r="A19">
        <v>962</v>
      </c>
      <c t="n" s="5" r="B19">
        <v>224486</v>
      </c>
      <c t="n" s="5" r="C19">
        <v>490243</v>
      </c>
    </row>
    <row spans="1:5" r="20">
      <c t="s" s="4" r="A20">
        <v>70</v>
      </c>
      <c t="n" s="5" r="B20">
        <v>2303673</v>
      </c>
      <c t="n" s="5" r="C20">
        <v>2424434</v>
      </c>
    </row>
    <row spans="1:5" r="21">
      <c t="s" s="4" r="A21">
        <v>439</v>
      </c>
    </row>
    <row spans="1:5" r="22">
      <c t="s" s="3" r="A22">
        <v>957</v>
      </c>
    </row>
    <row spans="1:5" r="23">
      <c t="s" s="4" r="A23">
        <v>958</v>
      </c>
      <c t="n" s="5" r="B23">
        <v>-40686</v>
      </c>
      <c t="n" s="5" r="C23">
        <v>-24137</v>
      </c>
    </row>
    <row spans="1:5" r="24">
      <c t="s" s="4" r="A24">
        <v>963</v>
      </c>
      <c t="n" s="5" r="B24">
        <v>-2282343</v>
      </c>
      <c t="n" s="5" r="C24">
        <v>-2443708</v>
      </c>
    </row>
    <row spans="1:5" r="25">
      <c t="s" s="4" r="A25">
        <v>964</v>
      </c>
      <c t="n" s="5" r="B25">
        <v>-34000</v>
      </c>
      <c t="n" s="5" r="C25">
        <v>-44658</v>
      </c>
    </row>
    <row spans="1:5" r="26">
      <c t="s" s="4" r="A26">
        <v>626</v>
      </c>
      <c t="n" s="5" r="B26">
        <v>-184</v>
      </c>
    </row>
    <row spans="1:5" r="27">
      <c t="s" s="4" r="A27">
        <v>48</v>
      </c>
      <c t="n" s="5" r="B27">
        <v>-2357213</v>
      </c>
      <c t="n" s="5" r="C27">
        <v>-2512503</v>
      </c>
    </row>
    <row spans="1:5" r="28">
      <c t="s" s="3" r="A28">
        <v>959</v>
      </c>
    </row>
    <row spans="1:5" r="29">
      <c t="s" s="4" r="A29">
        <v>960</v>
      </c>
      <c t="n" s="5" r="B29">
        <v>-40686</v>
      </c>
      <c t="n" s="5" r="C29">
        <v>-24137</v>
      </c>
    </row>
    <row spans="1:5" r="30">
      <c t="s" s="4" r="A30">
        <v>965</v>
      </c>
      <c t="n" s="5" r="B30">
        <v>-34000</v>
      </c>
      <c t="n" s="5" r="C30">
        <v>-44658</v>
      </c>
    </row>
    <row spans="1:5" r="31">
      <c t="s" s="4" r="A31">
        <v>502</v>
      </c>
      <c t="n" s="5" r="B31">
        <v>-184</v>
      </c>
    </row>
    <row spans="1:5" r="32">
      <c t="s" s="4" r="A32">
        <v>962</v>
      </c>
      <c t="n" s="5" r="B32">
        <v>-2282343</v>
      </c>
      <c t="n" s="5" r="C32">
        <v>-2443708</v>
      </c>
    </row>
    <row spans="1:5" r="33">
      <c t="s" s="4" r="A33">
        <v>70</v>
      </c>
      <c t="n" s="5" r="B33">
        <v>-2357213</v>
      </c>
      <c t="n" s="5" r="C33">
        <v>-2512503</v>
      </c>
    </row>
    <row spans="1:5" r="34">
      <c t="s" s="4" r="A34">
        <v>444</v>
      </c>
    </row>
    <row spans="1:5" r="35">
      <c t="s" s="3" r="A35">
        <v>957</v>
      </c>
    </row>
    <row spans="1:5" r="36">
      <c t="s" s="4" r="A36">
        <v>963</v>
      </c>
      <c t="n" s="5" r="B36">
        <v>224486</v>
      </c>
      <c t="n" s="5" r="C36">
        <v>490243</v>
      </c>
    </row>
    <row spans="1:5" r="37">
      <c t="s" s="4" r="A37">
        <v>48</v>
      </c>
      <c t="n" s="5" r="B37">
        <v>224486</v>
      </c>
      <c t="n" s="5" r="C37">
        <v>490243</v>
      </c>
    </row>
    <row spans="1:5" r="38">
      <c t="s" s="3" r="A38">
        <v>959</v>
      </c>
    </row>
    <row spans="1:5" r="39">
      <c t="s" s="4" r="A39">
        <v>962</v>
      </c>
      <c t="n" s="5" r="B39">
        <v>224486</v>
      </c>
      <c t="n" s="5" r="C39">
        <v>490243</v>
      </c>
    </row>
    <row spans="1:5" r="40">
      <c t="s" s="4" r="A40">
        <v>70</v>
      </c>
      <c t="n" s="5" r="B40">
        <v>224486</v>
      </c>
      <c t="n" s="5" r="C40">
        <v>490243</v>
      </c>
    </row>
    <row spans="1:5" r="41">
      <c t="s" s="4" r="A41">
        <v>446</v>
      </c>
    </row>
    <row spans="1:5" r="42">
      <c t="s" s="3" r="A42">
        <v>957</v>
      </c>
    </row>
    <row spans="1:5" r="43">
      <c t="s" s="4" r="A43">
        <v>958</v>
      </c>
      <c t="n" s="5" r="B43">
        <v>9435</v>
      </c>
      <c t="n" s="5" r="C43">
        <v>249209</v>
      </c>
    </row>
    <row spans="1:5" r="44">
      <c t="s" s="4" r="A44">
        <v>43</v>
      </c>
      <c t="n" s="5" r="B44">
        <v>52158</v>
      </c>
      <c t="n" s="5" r="C44">
        <v>59375</v>
      </c>
    </row>
    <row spans="1:5" r="45">
      <c t="s" s="4" r="A45">
        <v>963</v>
      </c>
      <c t="n" s="5" r="B45">
        <v>2057857</v>
      </c>
      <c t="n" s="5" r="C45">
        <v>1953465</v>
      </c>
    </row>
    <row spans="1:5" r="46">
      <c t="s" s="4" r="A46">
        <v>626</v>
      </c>
      <c t="n" s="5" r="B46">
        <v>184</v>
      </c>
      <c t="n" s="5" r="C46">
        <v>-302</v>
      </c>
    </row>
    <row spans="1:5" r="47">
      <c t="s" s="4" r="A47">
        <v>48</v>
      </c>
      <c t="n" s="5" r="B47">
        <v>2119634</v>
      </c>
      <c t="n" s="5" r="C47">
        <v>2261747</v>
      </c>
    </row>
    <row spans="1:5" r="48">
      <c t="s" s="3" r="A48">
        <v>959</v>
      </c>
    </row>
    <row spans="1:5" r="49">
      <c t="s" s="4" r="A49">
        <v>960</v>
      </c>
      <c t="n" s="5" r="B49">
        <v>11993</v>
      </c>
      <c t="n" s="5" r="C49">
        <v>9561</v>
      </c>
    </row>
    <row spans="1:5" r="50">
      <c t="s" s="4" r="A50">
        <v>961</v>
      </c>
      <c t="n" s="5" r="B50">
        <v>1883155</v>
      </c>
      <c t="n" s="5" r="C50">
        <v>1762049</v>
      </c>
    </row>
    <row spans="1:5" r="51">
      <c t="s" s="4" r="A51">
        <v>502</v>
      </c>
      <c t="n" s="5" r="C51">
        <v>-106</v>
      </c>
    </row>
    <row spans="1:5" r="52">
      <c t="s" s="4" r="A52">
        <v>962</v>
      </c>
      <c t="n" s="5" r="B52">
        <v>224486</v>
      </c>
      <c t="n" s="5" r="C52">
        <v>490243</v>
      </c>
    </row>
    <row spans="1:5" r="53">
      <c t="s" s="4" r="A53">
        <v>70</v>
      </c>
      <c t="n" s="5" r="B53">
        <v>2119634</v>
      </c>
      <c t="n" s="5" r="C53">
        <v>2261747</v>
      </c>
    </row>
    <row spans="1:5" r="54">
      <c t="s" s="4" r="A54">
        <v>450</v>
      </c>
    </row>
    <row spans="1:5" r="55">
      <c t="s" s="3" r="A55">
        <v>957</v>
      </c>
    </row>
    <row spans="1:5" r="56">
      <c t="s" s="4" r="A56">
        <v>958</v>
      </c>
      <c t="n" s="5" r="B56">
        <v>109996</v>
      </c>
      <c t="n" s="5" r="C56">
        <v>89768</v>
      </c>
    </row>
    <row spans="1:5" r="57">
      <c t="s" s="4" r="A57">
        <v>41</v>
      </c>
      <c t="n" s="5" r="B57">
        <v>62271</v>
      </c>
      <c t="n" s="5" r="C57">
        <v>35218</v>
      </c>
    </row>
    <row spans="1:5" r="58">
      <c t="s" s="4" r="A58">
        <v>42</v>
      </c>
      <c t="n" s="5" r="B58">
        <v>500916</v>
      </c>
      <c t="n" s="5" r="C58">
        <v>262064</v>
      </c>
    </row>
    <row spans="1:5" r="59">
      <c t="s" s="4" r="A59">
        <v>964</v>
      </c>
      <c t="n" s="5" r="B59">
        <v>34000</v>
      </c>
      <c t="n" s="5" r="C59">
        <v>44658</v>
      </c>
    </row>
    <row spans="1:5" r="60">
      <c t="s" s="4" r="A60">
        <v>44</v>
      </c>
      <c t="n" s="5" r="B60">
        <v>645558</v>
      </c>
      <c t="n" s="5" r="C60">
        <v>764296</v>
      </c>
    </row>
    <row spans="1:5" r="61">
      <c t="s" s="4" r="A61">
        <v>45</v>
      </c>
      <c t="n" s="5" r="B61">
        <v>811947</v>
      </c>
      <c t="n" s="5" r="C61">
        <v>804041</v>
      </c>
    </row>
    <row spans="1:5" r="62">
      <c t="s" s="4" r="A62">
        <v>467</v>
      </c>
      <c t="n" s="5" r="C62">
        <v>14214</v>
      </c>
    </row>
    <row spans="1:5" r="63">
      <c t="s" s="4" r="A63">
        <v>626</v>
      </c>
      <c t="n" s="5" r="B63">
        <v>10502</v>
      </c>
      <c t="n" s="5" r="C63">
        <v>27954</v>
      </c>
    </row>
    <row spans="1:5" r="64">
      <c t="s" s="4" r="A64">
        <v>48</v>
      </c>
      <c t="n" s="5" r="B64">
        <v>2175190</v>
      </c>
      <c t="n" s="5" r="C64">
        <v>2042213</v>
      </c>
    </row>
    <row spans="1:5" r="65">
      <c t="s" s="3" r="A65">
        <v>959</v>
      </c>
    </row>
    <row spans="1:5" r="66">
      <c t="s" s="4" r="A66">
        <v>960</v>
      </c>
      <c t="n" s="5" r="B66">
        <v>119285</v>
      </c>
      <c t="n" s="5" r="C66">
        <v>117544</v>
      </c>
    </row>
    <row spans="1:5" r="67">
      <c t="s" s="4" r="A67">
        <v>58</v>
      </c>
      <c t="n" s="5" r="B67">
        <v>10646</v>
      </c>
      <c t="n" s="5" r="C67">
        <v>6268</v>
      </c>
    </row>
    <row spans="1:5" r="68">
      <c t="s" s="4" r="A68">
        <v>59</v>
      </c>
      <c t="n" s="5" r="B68">
        <v>29438</v>
      </c>
      <c t="n" s="5" r="C68">
        <v>16676</v>
      </c>
    </row>
    <row spans="1:5" r="69">
      <c t="s" s="4" r="A69">
        <v>60</v>
      </c>
      <c t="n" s="5" r="B69">
        <v>6497</v>
      </c>
      <c t="n" s="5" r="C69">
        <v>3559</v>
      </c>
    </row>
    <row spans="1:5" r="70">
      <c t="s" s="4" r="A70">
        <v>502</v>
      </c>
      <c t="n" s="5" r="B70">
        <v>107</v>
      </c>
      <c t="n" s="5" r="C70">
        <v>289</v>
      </c>
    </row>
    <row spans="1:5" r="71">
      <c t="s" s="4" r="A71">
        <v>962</v>
      </c>
      <c t="n" s="5" r="B71">
        <v>2009217</v>
      </c>
      <c t="n" s="5" r="C71">
        <v>1897877</v>
      </c>
    </row>
    <row spans="1:5" r="72">
      <c t="s" s="4" r="A72">
        <v>70</v>
      </c>
      <c t="n" s="5" r="B72">
        <v>2175190</v>
      </c>
      <c t="n" s="5" r="C72">
        <v>2042213</v>
      </c>
    </row>
    <row spans="1:5" r="73">
      <c t="s" s="4" r="A73">
        <v>454</v>
      </c>
    </row>
    <row spans="1:5" r="74">
      <c t="s" s="3" r="A74">
        <v>957</v>
      </c>
    </row>
    <row spans="1:5" r="75">
      <c t="s" s="4" r="A75">
        <v>958</v>
      </c>
      <c t="n" s="5" r="B75">
        <v>6626</v>
      </c>
      <c t="n" s="5" r="C75">
        <v>7163</v>
      </c>
    </row>
    <row spans="1:5" r="76">
      <c t="s" s="4" r="A76">
        <v>41</v>
      </c>
      <c t="n" s="5" r="B76">
        <v>519</v>
      </c>
      <c t="n" s="5" r="C76">
        <v>600</v>
      </c>
    </row>
    <row spans="1:5" r="77">
      <c t="s" s="4" r="A77">
        <v>42</v>
      </c>
      <c t="n" s="5" r="B77">
        <v>47157</v>
      </c>
      <c t="n" s="5" r="C77">
        <v>26252</v>
      </c>
    </row>
    <row spans="1:5" r="78">
      <c t="s" s="4" r="A78">
        <v>44</v>
      </c>
      <c t="n" s="5" r="B78">
        <v>57668</v>
      </c>
      <c t="n" s="5" r="C78">
        <v>76418</v>
      </c>
    </row>
    <row spans="1:5" r="79">
      <c t="s" s="4" r="A79">
        <v>45</v>
      </c>
      <c t="n" s="5" r="B79">
        <v>29575</v>
      </c>
      <c t="n" s="5" r="C79">
        <v>32277</v>
      </c>
    </row>
    <row spans="1:5" r="80">
      <c t="s" s="4" r="A80">
        <v>626</v>
      </c>
      <c t="n" s="5" r="B80">
        <v>31</v>
      </c>
      <c t="n" s="5" r="C80">
        <v>24</v>
      </c>
    </row>
    <row spans="1:5" r="81">
      <c t="s" s="4" r="A81">
        <v>48</v>
      </c>
      <c t="n" s="5" r="B81">
        <v>141576</v>
      </c>
      <c t="n" s="5" r="C81">
        <v>142734</v>
      </c>
    </row>
    <row spans="1:5" r="82">
      <c t="s" s="3" r="A82">
        <v>959</v>
      </c>
    </row>
    <row spans="1:5" r="83">
      <c t="s" s="4" r="A83">
        <v>960</v>
      </c>
      <c t="n" s="5" r="B83">
        <v>46348</v>
      </c>
      <c t="n" s="5" r="C83">
        <v>31254</v>
      </c>
    </row>
    <row spans="1:5" r="84">
      <c t="s" s="4" r="A84">
        <v>965</v>
      </c>
      <c t="n" s="5" r="B84">
        <v>34000</v>
      </c>
      <c t="n" s="5" r="C84">
        <v>44658</v>
      </c>
    </row>
    <row spans="1:5" r="85">
      <c t="s" s="4" r="A85">
        <v>58</v>
      </c>
      <c t="n" s="5" r="B85">
        <v>9</v>
      </c>
    </row>
    <row spans="1:5" r="86">
      <c t="s" s="4" r="A86">
        <v>59</v>
      </c>
      <c t="n" s="5" r="B86">
        <v>3066</v>
      </c>
      <c t="n" s="5" r="C86">
        <v>1857</v>
      </c>
    </row>
    <row spans="1:5" r="87">
      <c t="s" s="4" r="A87">
        <v>60</v>
      </c>
      <c t="n" s="5" r="B87">
        <v>409</v>
      </c>
      <c t="n" s="5" r="C87">
        <v>346</v>
      </c>
    </row>
    <row spans="1:5" r="88">
      <c t="s" s="4" r="A88">
        <v>502</v>
      </c>
      <c t="n" s="5" r="B88">
        <v>9104</v>
      </c>
      <c t="n" s="5" r="C88">
        <v>9031</v>
      </c>
    </row>
    <row spans="1:5" r="89">
      <c t="s" s="4" r="A89">
        <v>962</v>
      </c>
      <c t="n" s="5" r="B89">
        <v>48640</v>
      </c>
      <c t="n" s="5" r="C89">
        <v>55588</v>
      </c>
    </row>
    <row spans="1:5" r="90">
      <c t="s" s="4" r="A90">
        <v>70</v>
      </c>
      <c t="n" s="7" r="B90">
        <v>141576</v>
      </c>
      <c t="n" s="7" r="C90">
        <v>142734</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16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spans="1:5" r="1">
      <c t="s" s="1" r="A1">
        <v>966</v>
      </c>
      <c t="s" s="2" r="B1">
        <v>78</v>
      </c>
      <c t="s" s="2" r="C1">
        <v>79</v>
      </c>
      <c t="s" s="2" r="D1">
        <v>1</v>
      </c>
    </row>
    <row spans="1:5" r="2">
      <c t="s" s="2" r="B2">
        <v>80</v>
      </c>
      <c t="s" s="2" r="C2">
        <v>81</v>
      </c>
      <c t="s" s="2" r="D2">
        <v>2</v>
      </c>
      <c t="s" s="2" r="E2">
        <v>33</v>
      </c>
    </row>
    <row spans="1:5" r="3">
      <c t="s" s="3" r="A3">
        <v>967</v>
      </c>
    </row>
    <row spans="1:5" r="4">
      <c t="s" s="4" r="A4">
        <v>941</v>
      </c>
      <c t="n" s="7" r="B4">
        <v>57606</v>
      </c>
      <c t="n" s="7" r="D4">
        <v>563677</v>
      </c>
      <c t="n" s="7" r="E4">
        <v>500908</v>
      </c>
    </row>
    <row spans="1:5" r="5">
      <c t="s" s="4" r="A5">
        <v>968</v>
      </c>
      <c t="n" s="5" r="B5">
        <v>85799</v>
      </c>
      <c t="n" s="5" r="D5">
        <v>657546</v>
      </c>
      <c t="n" s="5" r="E5">
        <v>555788</v>
      </c>
    </row>
    <row spans="1:5" r="6">
      <c t="s" s="4" r="A6">
        <v>94</v>
      </c>
      <c t="n" s="5" r="B6">
        <v>-28193</v>
      </c>
      <c t="n" s="5" r="D6">
        <v>-93869</v>
      </c>
      <c t="n" s="5" r="E6">
        <v>-54880</v>
      </c>
    </row>
    <row spans="1:5" r="7">
      <c t="s" s="4" r="A7">
        <v>969</v>
      </c>
      <c t="n" s="5" r="B7">
        <v>-12812</v>
      </c>
      <c t="n" s="5" r="D7">
        <v>-144277</v>
      </c>
      <c t="n" s="5" r="E7">
        <v>-66041</v>
      </c>
    </row>
    <row spans="1:5" r="8">
      <c t="s" s="4" r="A8">
        <v>100</v>
      </c>
      <c t="n" s="5" r="B8">
        <v>-41005</v>
      </c>
      <c t="n" s="5" r="D8">
        <v>-238146</v>
      </c>
      <c t="n" s="5" r="E8">
        <v>-120921</v>
      </c>
    </row>
    <row spans="1:5" r="9">
      <c t="s" s="4" r="A9">
        <v>101</v>
      </c>
      <c t="n" s="5" r="B9">
        <v>-10903</v>
      </c>
      <c t="n" s="5" r="D9">
        <v>514</v>
      </c>
      <c t="n" s="5" r="E9">
        <v>3592</v>
      </c>
    </row>
    <row spans="1:5" r="10">
      <c t="s" s="4" r="A10">
        <v>970</v>
      </c>
      <c t="n" s="5" r="B10">
        <v>-30102</v>
      </c>
      <c t="n" s="5" r="D10">
        <v>-238660</v>
      </c>
      <c t="n" s="5" r="E10">
        <v>-124513</v>
      </c>
    </row>
    <row spans="1:5" r="11">
      <c t="s" s="4" r="A11">
        <v>104</v>
      </c>
      <c t="n" s="5" r="B11">
        <v>-30102</v>
      </c>
      <c t="n" s="5" r="D11">
        <v>-238660</v>
      </c>
      <c t="n" s="5" r="E11">
        <v>-124513</v>
      </c>
    </row>
    <row spans="1:5" r="12">
      <c t="s" s="4" r="A12">
        <v>105</v>
      </c>
      <c t="n" s="5" r="B12">
        <v>-30102</v>
      </c>
      <c t="n" s="5" r="D12">
        <v>-238660</v>
      </c>
      <c t="n" s="5" r="E12">
        <v>-124513</v>
      </c>
    </row>
    <row spans="1:5" r="13">
      <c t="s" s="3" r="A13">
        <v>110</v>
      </c>
    </row>
    <row spans="1:5" r="14">
      <c t="s" s="4" r="A14">
        <v>104</v>
      </c>
      <c t="n" s="5" r="B14">
        <v>-30102</v>
      </c>
      <c t="n" s="5" r="D14">
        <v>-238660</v>
      </c>
      <c t="n" s="5" r="E14">
        <v>-124513</v>
      </c>
    </row>
    <row spans="1:5" r="15">
      <c t="s" s="4" r="A15">
        <v>971</v>
      </c>
      <c t="n" s="5" r="B15">
        <v>-30102</v>
      </c>
      <c t="n" s="5" r="D15">
        <v>-238660</v>
      </c>
      <c t="n" s="5" r="E15">
        <v>-124513</v>
      </c>
    </row>
    <row spans="1:5" r="16">
      <c t="s" s="4" r="A16">
        <v>111</v>
      </c>
      <c t="n" s="5" r="B16">
        <v>928</v>
      </c>
      <c t="n" s="5" r="D16">
        <v>-11333</v>
      </c>
      <c t="n" s="5" r="E16">
        <v>-8558</v>
      </c>
    </row>
    <row spans="1:5" r="17">
      <c t="s" s="4" r="A17">
        <v>112</v>
      </c>
      <c t="n" s="5" r="B17">
        <v>928</v>
      </c>
      <c t="n" s="5" r="D17">
        <v>-11333</v>
      </c>
      <c t="n" s="5" r="E17">
        <v>-8558</v>
      </c>
    </row>
    <row spans="1:5" r="18">
      <c t="s" s="4" r="A18">
        <v>114</v>
      </c>
      <c t="n" s="5" r="B18">
        <v>-29174</v>
      </c>
      <c t="n" s="5" r="D18">
        <v>-249993</v>
      </c>
      <c t="n" s="5" r="E18">
        <v>-133071</v>
      </c>
    </row>
    <row spans="1:5" r="19">
      <c t="s" s="4" r="A19">
        <v>106</v>
      </c>
    </row>
    <row spans="1:5" r="20">
      <c t="s" s="3" r="A20">
        <v>967</v>
      </c>
    </row>
    <row spans="1:5" r="21">
      <c t="s" s="4" r="A21">
        <v>941</v>
      </c>
      <c t="n" s="7" r="C21">
        <v>397570</v>
      </c>
    </row>
    <row spans="1:5" r="22">
      <c t="s" s="4" r="A22">
        <v>968</v>
      </c>
      <c t="n" s="5" r="C22">
        <v>440563</v>
      </c>
    </row>
    <row spans="1:5" r="23">
      <c t="s" s="4" r="A23">
        <v>94</v>
      </c>
      <c t="n" s="5" r="C23">
        <v>-42993</v>
      </c>
    </row>
    <row spans="1:5" r="24">
      <c t="s" s="4" r="A24">
        <v>969</v>
      </c>
      <c t="n" s="5" r="C24">
        <v>-106681</v>
      </c>
    </row>
    <row spans="1:5" r="25">
      <c t="s" s="4" r="A25">
        <v>100</v>
      </c>
      <c t="n" s="5" r="C25">
        <v>-149674</v>
      </c>
    </row>
    <row spans="1:5" r="26">
      <c t="s" s="4" r="A26">
        <v>101</v>
      </c>
      <c t="n" s="5" r="C26">
        <v>4923</v>
      </c>
    </row>
    <row spans="1:5" r="27">
      <c t="s" s="4" r="A27">
        <v>970</v>
      </c>
      <c t="n" s="5" r="C27">
        <v>-154597</v>
      </c>
    </row>
    <row spans="1:5" r="28">
      <c t="s" s="4" r="A28">
        <v>107</v>
      </c>
      <c t="n" s="5" r="C28">
        <v>-239</v>
      </c>
    </row>
    <row spans="1:5" r="29">
      <c t="s" s="4" r="A29">
        <v>104</v>
      </c>
      <c t="n" s="5" r="C29">
        <v>-154836</v>
      </c>
    </row>
    <row spans="1:5" r="30">
      <c t="s" s="4" r="A30">
        <v>972</v>
      </c>
      <c t="n" s="5" r="C30">
        <v>-1319</v>
      </c>
    </row>
    <row spans="1:5" r="31">
      <c t="s" s="4" r="A31">
        <v>105</v>
      </c>
      <c t="n" s="5" r="C31">
        <v>-153517</v>
      </c>
    </row>
    <row spans="1:5" r="32">
      <c t="s" s="3" r="A32">
        <v>110</v>
      </c>
    </row>
    <row spans="1:5" r="33">
      <c t="s" s="4" r="A33">
        <v>104</v>
      </c>
      <c t="n" s="5" r="C33">
        <v>-154836</v>
      </c>
    </row>
    <row spans="1:5" r="34">
      <c t="s" s="4" r="A34">
        <v>971</v>
      </c>
      <c t="n" s="5" r="C34">
        <v>-153517</v>
      </c>
    </row>
    <row spans="1:5" r="35">
      <c t="s" s="4" r="A35">
        <v>115</v>
      </c>
      <c t="n" s="5" r="C35">
        <v>318</v>
      </c>
    </row>
    <row spans="1:5" r="36">
      <c t="s" s="4" r="A36">
        <v>111</v>
      </c>
      <c t="n" s="5" r="C36">
        <v>708</v>
      </c>
    </row>
    <row spans="1:5" r="37">
      <c t="s" s="4" r="A37">
        <v>112</v>
      </c>
      <c t="n" s="5" r="C37">
        <v>1026</v>
      </c>
    </row>
    <row spans="1:5" r="38">
      <c t="s" s="4" r="A38">
        <v>113</v>
      </c>
      <c t="n" s="5" r="C38">
        <v>-153810</v>
      </c>
    </row>
    <row spans="1:5" r="39">
      <c t="s" s="4" r="A39">
        <v>973</v>
      </c>
      <c t="n" s="5" r="C39">
        <v>1319</v>
      </c>
    </row>
    <row spans="1:5" r="40">
      <c t="s" s="4" r="A40">
        <v>114</v>
      </c>
      <c t="n" s="5" r="C40">
        <v>-152491</v>
      </c>
    </row>
    <row spans="1:5" r="41">
      <c t="s" s="4" r="A41">
        <v>439</v>
      </c>
    </row>
    <row spans="1:5" r="42">
      <c t="s" s="3" r="A42">
        <v>967</v>
      </c>
    </row>
    <row spans="1:5" r="43">
      <c t="s" s="4" r="A43">
        <v>941</v>
      </c>
      <c t="n" s="5" r="B43">
        <v>-57</v>
      </c>
      <c t="n" s="5" r="D43">
        <v>-3122</v>
      </c>
      <c t="n" s="5" r="E43">
        <v>-3050</v>
      </c>
    </row>
    <row spans="1:5" r="44">
      <c t="s" s="4" r="A44">
        <v>968</v>
      </c>
      <c t="n" s="5" r="B44">
        <v>-57</v>
      </c>
      <c t="n" s="5" r="D44">
        <v>-3122</v>
      </c>
      <c t="n" s="5" r="E44">
        <v>-3050</v>
      </c>
    </row>
    <row spans="1:5" r="45">
      <c t="s" s="4" r="A45">
        <v>974</v>
      </c>
      <c t="n" s="5" r="B45">
        <v>47651</v>
      </c>
      <c t="n" s="5" r="D45">
        <v>332510</v>
      </c>
      <c t="n" s="5" r="E45">
        <v>182265</v>
      </c>
    </row>
    <row spans="1:5" r="46">
      <c t="s" s="4" r="A46">
        <v>100</v>
      </c>
      <c t="n" s="5" r="B46">
        <v>47651</v>
      </c>
      <c t="n" s="5" r="D46">
        <v>332510</v>
      </c>
      <c t="n" s="5" r="E46">
        <v>182265</v>
      </c>
    </row>
    <row spans="1:5" r="47">
      <c t="s" s="4" r="A47">
        <v>105</v>
      </c>
      <c t="n" s="5" r="B47">
        <v>47651</v>
      </c>
      <c t="n" s="5" r="D47">
        <v>332510</v>
      </c>
      <c t="n" s="5" r="E47">
        <v>182265</v>
      </c>
    </row>
    <row spans="1:5" r="48">
      <c t="s" s="3" r="A48">
        <v>110</v>
      </c>
    </row>
    <row spans="1:5" r="49">
      <c t="s" s="4" r="A49">
        <v>971</v>
      </c>
      <c t="n" s="5" r="B49">
        <v>47651</v>
      </c>
      <c t="n" s="5" r="D49">
        <v>332510</v>
      </c>
      <c t="n" s="5" r="E49">
        <v>182265</v>
      </c>
    </row>
    <row spans="1:5" r="50">
      <c t="s" s="4" r="A50">
        <v>111</v>
      </c>
      <c t="n" s="5" r="B50">
        <v>-928</v>
      </c>
      <c t="n" s="5" r="D50">
        <v>11333</v>
      </c>
      <c t="n" s="5" r="E50">
        <v>8558</v>
      </c>
    </row>
    <row spans="1:5" r="51">
      <c t="s" s="4" r="A51">
        <v>112</v>
      </c>
      <c t="n" s="5" r="D51">
        <v>11333</v>
      </c>
      <c t="n" s="5" r="E51">
        <v>8558</v>
      </c>
    </row>
    <row spans="1:5" r="52">
      <c t="s" s="4" r="A52">
        <v>114</v>
      </c>
      <c t="n" s="5" r="B52">
        <v>46723</v>
      </c>
      <c t="n" s="5" r="D52">
        <v>343843</v>
      </c>
      <c t="n" s="5" r="E52">
        <v>190823</v>
      </c>
    </row>
    <row spans="1:5" r="53">
      <c t="s" s="4" r="A53">
        <v>440</v>
      </c>
    </row>
    <row spans="1:5" r="54">
      <c t="s" s="3" r="A54">
        <v>967</v>
      </c>
    </row>
    <row spans="1:5" r="55">
      <c t="s" s="4" r="A55">
        <v>941</v>
      </c>
      <c t="n" s="5" r="C55">
        <v>-1363</v>
      </c>
    </row>
    <row spans="1:5" r="56">
      <c t="s" s="4" r="A56">
        <v>968</v>
      </c>
      <c t="n" s="5" r="C56">
        <v>-1363</v>
      </c>
    </row>
    <row spans="1:5" r="57">
      <c t="s" s="4" r="A57">
        <v>974</v>
      </c>
      <c t="n" s="5" r="C57">
        <v>153517</v>
      </c>
    </row>
    <row spans="1:5" r="58">
      <c t="s" s="4" r="A58">
        <v>100</v>
      </c>
      <c t="n" s="5" r="C58">
        <v>153517</v>
      </c>
    </row>
    <row spans="1:5" r="59">
      <c t="s" s="4" r="A59">
        <v>970</v>
      </c>
      <c t="n" s="5" r="C59">
        <v>153517</v>
      </c>
    </row>
    <row spans="1:5" r="60">
      <c t="s" s="4" r="A60">
        <v>104</v>
      </c>
      <c t="n" s="5" r="C60">
        <v>153517</v>
      </c>
    </row>
    <row spans="1:5" r="61">
      <c t="s" s="4" r="A61">
        <v>105</v>
      </c>
      <c t="n" s="5" r="C61">
        <v>153517</v>
      </c>
    </row>
    <row spans="1:5" r="62">
      <c t="s" s="3" r="A62">
        <v>110</v>
      </c>
    </row>
    <row spans="1:5" r="63">
      <c t="s" s="4" r="A63">
        <v>104</v>
      </c>
      <c t="n" s="5" r="C63">
        <v>153517</v>
      </c>
    </row>
    <row spans="1:5" r="64">
      <c t="s" s="4" r="A64">
        <v>971</v>
      </c>
      <c t="n" s="5" r="C64">
        <v>153517</v>
      </c>
    </row>
    <row spans="1:5" r="65">
      <c t="s" s="4" r="A65">
        <v>115</v>
      </c>
      <c t="n" s="5" r="C65">
        <v>-318</v>
      </c>
    </row>
    <row spans="1:5" r="66">
      <c t="s" s="4" r="A66">
        <v>111</v>
      </c>
      <c t="n" s="5" r="C66">
        <v>-708</v>
      </c>
    </row>
    <row spans="1:5" r="67">
      <c t="s" s="4" r="A67">
        <v>113</v>
      </c>
      <c t="n" s="5" r="C67">
        <v>152491</v>
      </c>
    </row>
    <row spans="1:5" r="68">
      <c t="s" s="4" r="A68">
        <v>114</v>
      </c>
      <c t="n" s="5" r="C68">
        <v>152491</v>
      </c>
    </row>
    <row spans="1:5" r="69">
      <c t="s" s="4" r="A69">
        <v>444</v>
      </c>
    </row>
    <row spans="1:5" r="70">
      <c t="s" s="3" r="A70">
        <v>967</v>
      </c>
    </row>
    <row spans="1:5" r="71">
      <c t="s" s="4" r="A71">
        <v>974</v>
      </c>
      <c t="n" s="5" r="B71">
        <v>-30102</v>
      </c>
      <c t="n" s="5" r="D71">
        <v>-238660</v>
      </c>
      <c t="n" s="5" r="E71">
        <v>-124513</v>
      </c>
    </row>
    <row spans="1:5" r="72">
      <c t="s" s="4" r="A72">
        <v>100</v>
      </c>
      <c t="n" s="5" r="B72">
        <v>-30102</v>
      </c>
      <c t="n" s="5" r="D72">
        <v>-238660</v>
      </c>
      <c t="n" s="5" r="E72">
        <v>-124513</v>
      </c>
    </row>
    <row spans="1:5" r="73">
      <c t="s" s="4" r="A73">
        <v>105</v>
      </c>
      <c t="n" s="5" r="B73">
        <v>-30102</v>
      </c>
      <c t="n" s="5" r="D73">
        <v>-238660</v>
      </c>
      <c t="n" s="5" r="E73">
        <v>-124513</v>
      </c>
    </row>
    <row spans="1:5" r="74">
      <c t="s" s="3" r="A74">
        <v>110</v>
      </c>
    </row>
    <row spans="1:5" r="75">
      <c t="s" s="4" r="A75">
        <v>971</v>
      </c>
      <c t="n" s="5" r="B75">
        <v>-30102</v>
      </c>
      <c t="n" s="5" r="D75">
        <v>-238660</v>
      </c>
      <c t="n" s="5" r="E75">
        <v>-124513</v>
      </c>
    </row>
    <row spans="1:5" r="76">
      <c t="s" s="4" r="A76">
        <v>114</v>
      </c>
      <c t="n" s="5" r="B76">
        <v>-30102</v>
      </c>
      <c t="n" s="5" r="D76">
        <v>-238660</v>
      </c>
      <c t="n" s="5" r="E76">
        <v>-124513</v>
      </c>
    </row>
    <row spans="1:5" r="77">
      <c t="s" s="4" r="A77">
        <v>446</v>
      </c>
    </row>
    <row spans="1:5" r="78">
      <c t="s" s="3" r="A78">
        <v>967</v>
      </c>
    </row>
    <row spans="1:5" r="79">
      <c t="s" s="4" r="A79">
        <v>974</v>
      </c>
      <c t="n" s="5" r="B79">
        <v>-17549</v>
      </c>
      <c t="n" s="5" r="D79">
        <v>-93850</v>
      </c>
      <c t="n" s="5" r="E79">
        <v>-57752</v>
      </c>
    </row>
    <row spans="1:5" r="80">
      <c t="s" s="4" r="A80">
        <v>969</v>
      </c>
      <c t="n" s="5" r="B80">
        <v>-12553</v>
      </c>
      <c t="n" s="5" r="D80">
        <v>-145917</v>
      </c>
      <c t="n" s="5" r="E80">
        <v>-66867</v>
      </c>
    </row>
    <row spans="1:5" r="81">
      <c t="s" s="4" r="A81">
        <v>100</v>
      </c>
      <c t="n" s="5" r="B81">
        <v>-30102</v>
      </c>
      <c t="n" s="5" r="D81">
        <v>-239767</v>
      </c>
      <c t="n" s="5" r="E81">
        <v>-124619</v>
      </c>
    </row>
    <row spans="1:5" r="82">
      <c t="s" s="4" r="A82">
        <v>101</v>
      </c>
      <c t="n" s="5" r="D82">
        <v>-1107</v>
      </c>
      <c t="n" s="5" r="E82">
        <v>-106</v>
      </c>
    </row>
    <row spans="1:5" r="83">
      <c t="s" s="4" r="A83">
        <v>105</v>
      </c>
      <c t="n" s="5" r="B83">
        <v>-30102</v>
      </c>
      <c t="n" s="5" r="D83">
        <v>-238660</v>
      </c>
      <c t="n" s="5" r="E83">
        <v>-124513</v>
      </c>
    </row>
    <row spans="1:5" r="84">
      <c t="s" s="3" r="A84">
        <v>110</v>
      </c>
    </row>
    <row spans="1:5" r="85">
      <c t="s" s="4" r="A85">
        <v>971</v>
      </c>
      <c t="n" s="5" r="B85">
        <v>-30102</v>
      </c>
      <c t="n" s="5" r="D85">
        <v>-238660</v>
      </c>
      <c t="n" s="5" r="E85">
        <v>-124513</v>
      </c>
    </row>
    <row spans="1:5" r="86">
      <c t="s" s="4" r="A86">
        <v>111</v>
      </c>
      <c t="n" s="5" r="B86">
        <v>928</v>
      </c>
      <c t="n" s="5" r="D86">
        <v>-11333</v>
      </c>
      <c t="n" s="5" r="E86">
        <v>-8558</v>
      </c>
    </row>
    <row spans="1:5" r="87">
      <c t="s" s="4" r="A87">
        <v>112</v>
      </c>
      <c t="n" s="5" r="D87">
        <v>-11333</v>
      </c>
      <c t="n" s="5" r="E87">
        <v>-8558</v>
      </c>
    </row>
    <row spans="1:5" r="88">
      <c t="s" s="4" r="A88">
        <v>114</v>
      </c>
      <c t="n" s="5" r="B88">
        <v>-29174</v>
      </c>
      <c t="n" s="5" r="D88">
        <v>-249993</v>
      </c>
      <c t="n" s="5" r="E88">
        <v>-133071</v>
      </c>
    </row>
    <row spans="1:5" r="89">
      <c t="s" s="4" r="A89">
        <v>447</v>
      </c>
    </row>
    <row spans="1:5" r="90">
      <c t="s" s="3" r="A90">
        <v>967</v>
      </c>
    </row>
    <row spans="1:5" r="91">
      <c t="s" s="4" r="A91">
        <v>974</v>
      </c>
      <c t="n" s="5" r="C91">
        <v>-153517</v>
      </c>
    </row>
    <row spans="1:5" r="92">
      <c t="s" s="4" r="A92">
        <v>100</v>
      </c>
      <c t="n" s="5" r="C92">
        <v>-153517</v>
      </c>
    </row>
    <row spans="1:5" r="93">
      <c t="s" s="4" r="A93">
        <v>970</v>
      </c>
      <c t="n" s="5" r="C93">
        <v>-153517</v>
      </c>
    </row>
    <row spans="1:5" r="94">
      <c t="s" s="4" r="A94">
        <v>104</v>
      </c>
      <c t="n" s="5" r="C94">
        <v>-153517</v>
      </c>
    </row>
    <row spans="1:5" r="95">
      <c t="s" s="4" r="A95">
        <v>105</v>
      </c>
      <c t="n" s="5" r="C95">
        <v>-153517</v>
      </c>
    </row>
    <row spans="1:5" r="96">
      <c t="s" s="3" r="A96">
        <v>110</v>
      </c>
    </row>
    <row spans="1:5" r="97">
      <c t="s" s="4" r="A97">
        <v>104</v>
      </c>
      <c t="n" s="5" r="C97">
        <v>-153517</v>
      </c>
    </row>
    <row spans="1:5" r="98">
      <c t="s" s="4" r="A98">
        <v>971</v>
      </c>
      <c t="n" s="5" r="C98">
        <v>-153517</v>
      </c>
    </row>
    <row spans="1:5" r="99">
      <c t="s" s="4" r="A99">
        <v>115</v>
      </c>
      <c t="n" s="5" r="C99">
        <v>318</v>
      </c>
    </row>
    <row spans="1:5" r="100">
      <c t="s" s="4" r="A100">
        <v>111</v>
      </c>
      <c t="n" s="5" r="C100">
        <v>708</v>
      </c>
    </row>
    <row spans="1:5" r="101">
      <c t="s" s="4" r="A101">
        <v>113</v>
      </c>
      <c t="n" s="5" r="C101">
        <v>-152491</v>
      </c>
    </row>
    <row spans="1:5" r="102">
      <c t="s" s="4" r="A102">
        <v>114</v>
      </c>
      <c t="n" s="5" r="C102">
        <v>-152491</v>
      </c>
    </row>
    <row spans="1:5" r="103">
      <c t="s" s="4" r="A103">
        <v>450</v>
      </c>
    </row>
    <row spans="1:5" r="104">
      <c t="s" s="3" r="A104">
        <v>967</v>
      </c>
    </row>
    <row spans="1:5" r="105">
      <c t="s" s="4" r="A105">
        <v>941</v>
      </c>
      <c t="n" s="5" r="B105">
        <v>54251</v>
      </c>
      <c t="n" s="5" r="D105">
        <v>530888</v>
      </c>
      <c t="n" s="5" r="E105">
        <v>476168</v>
      </c>
    </row>
    <row spans="1:5" r="106">
      <c t="s" s="4" r="A106">
        <v>968</v>
      </c>
      <c t="n" s="5" r="B106">
        <v>83477</v>
      </c>
      <c t="n" s="5" r="D106">
        <v>623124</v>
      </c>
      <c t="n" s="5" r="E106">
        <v>527403</v>
      </c>
    </row>
    <row spans="1:5" r="107">
      <c t="s" s="4" r="A107">
        <v>94</v>
      </c>
      <c t="n" s="5" r="B107">
        <v>-29226</v>
      </c>
      <c t="n" s="5" r="D107">
        <v>-92236</v>
      </c>
      <c t="n" s="5" r="E107">
        <v>-51235</v>
      </c>
    </row>
    <row spans="1:5" r="108">
      <c t="s" s="4" r="A108">
        <v>969</v>
      </c>
      <c t="n" s="5" r="B108">
        <v>-256</v>
      </c>
      <c t="n" s="5" r="D108">
        <v>1676</v>
      </c>
      <c t="n" s="5" r="E108">
        <v>906</v>
      </c>
    </row>
    <row spans="1:5" r="109">
      <c t="s" s="4" r="A109">
        <v>100</v>
      </c>
      <c t="n" s="5" r="B109">
        <v>-29482</v>
      </c>
      <c t="n" s="5" r="D109">
        <v>-90560</v>
      </c>
      <c t="n" s="5" r="E109">
        <v>-50329</v>
      </c>
    </row>
    <row spans="1:5" r="110">
      <c t="s" s="4" r="A110">
        <v>101</v>
      </c>
      <c t="n" s="5" r="B110">
        <v>-11193</v>
      </c>
      <c t="n" s="5" r="D110">
        <v>779</v>
      </c>
      <c t="n" s="5" r="E110">
        <v>4853</v>
      </c>
    </row>
    <row spans="1:5" r="111">
      <c t="s" s="4" r="A111">
        <v>105</v>
      </c>
      <c t="n" s="5" r="B111">
        <v>-18289</v>
      </c>
      <c t="n" s="5" r="D111">
        <v>-91339</v>
      </c>
      <c t="n" s="5" r="E111">
        <v>-55182</v>
      </c>
    </row>
    <row spans="1:5" r="112">
      <c t="s" s="3" r="A112">
        <v>110</v>
      </c>
    </row>
    <row spans="1:5" r="113">
      <c t="s" s="4" r="A113">
        <v>971</v>
      </c>
      <c t="n" s="5" r="B113">
        <v>-18289</v>
      </c>
      <c t="n" s="5" r="D113">
        <v>-91339</v>
      </c>
      <c t="n" s="5" r="E113">
        <v>-55182</v>
      </c>
    </row>
    <row spans="1:5" r="114">
      <c t="s" s="4" r="A114">
        <v>111</v>
      </c>
      <c t="n" s="5" r="B114">
        <v>444</v>
      </c>
      <c t="n" s="5" r="D114">
        <v>-6895</v>
      </c>
      <c t="n" s="5" r="E114">
        <v>-4641</v>
      </c>
    </row>
    <row spans="1:5" r="115">
      <c t="s" s="4" r="A115">
        <v>112</v>
      </c>
      <c t="n" s="5" r="D115">
        <v>-6895</v>
      </c>
      <c t="n" s="5" r="E115">
        <v>-4641</v>
      </c>
    </row>
    <row spans="1:5" r="116">
      <c t="s" s="4" r="A116">
        <v>114</v>
      </c>
      <c t="n" s="5" r="B116">
        <v>-17845</v>
      </c>
      <c t="n" s="5" r="D116">
        <v>-98234</v>
      </c>
      <c t="n" s="5" r="E116">
        <v>-59823</v>
      </c>
    </row>
    <row spans="1:5" r="117">
      <c t="s" s="4" r="A117">
        <v>451</v>
      </c>
    </row>
    <row spans="1:5" r="118">
      <c t="s" s="3" r="A118">
        <v>967</v>
      </c>
    </row>
    <row spans="1:5" r="119">
      <c t="s" s="4" r="A119">
        <v>941</v>
      </c>
      <c t="n" s="5" r="C119">
        <v>375502</v>
      </c>
    </row>
    <row spans="1:5" r="120">
      <c t="s" s="4" r="A120">
        <v>968</v>
      </c>
      <c t="n" s="5" r="C120">
        <v>413378</v>
      </c>
    </row>
    <row spans="1:5" r="121">
      <c t="s" s="4" r="A121">
        <v>94</v>
      </c>
      <c t="n" s="5" r="C121">
        <v>-37876</v>
      </c>
    </row>
    <row spans="1:5" r="122">
      <c t="s" s="4" r="A122">
        <v>969</v>
      </c>
      <c t="n" s="5" r="C122">
        <v>-103830</v>
      </c>
    </row>
    <row spans="1:5" r="123">
      <c t="s" s="4" r="A123">
        <v>100</v>
      </c>
      <c t="n" s="5" r="C123">
        <v>-141706</v>
      </c>
    </row>
    <row spans="1:5" r="124">
      <c t="s" s="4" r="A124">
        <v>101</v>
      </c>
      <c t="n" s="5" r="C124">
        <v>3500</v>
      </c>
    </row>
    <row spans="1:5" r="125">
      <c t="s" s="4" r="A125">
        <v>970</v>
      </c>
      <c t="n" s="5" r="C125">
        <v>-145206</v>
      </c>
    </row>
    <row spans="1:5" r="126">
      <c t="s" s="4" r="A126">
        <v>107</v>
      </c>
      <c t="n" s="5" r="C126">
        <v>-239</v>
      </c>
    </row>
    <row spans="1:5" r="127">
      <c t="s" s="4" r="A127">
        <v>104</v>
      </c>
      <c t="n" s="5" r="C127">
        <v>-145445</v>
      </c>
    </row>
    <row spans="1:5" r="128">
      <c t="s" s="4" r="A128">
        <v>972</v>
      </c>
      <c t="n" s="5" r="C128">
        <v>6781</v>
      </c>
    </row>
    <row spans="1:5" r="129">
      <c t="s" s="4" r="A129">
        <v>105</v>
      </c>
      <c t="n" s="5" r="C129">
        <v>-152226</v>
      </c>
    </row>
    <row spans="1:5" r="130">
      <c t="s" s="3" r="A130">
        <v>110</v>
      </c>
    </row>
    <row spans="1:5" r="131">
      <c t="s" s="4" r="A131">
        <v>104</v>
      </c>
      <c t="n" s="5" r="C131">
        <v>-145445</v>
      </c>
    </row>
    <row spans="1:5" r="132">
      <c t="s" s="4" r="A132">
        <v>971</v>
      </c>
      <c t="n" s="5" r="C132">
        <v>-152226</v>
      </c>
    </row>
    <row spans="1:5" r="133">
      <c t="s" s="4" r="A133">
        <v>115</v>
      </c>
      <c t="n" s="5" r="C133">
        <v>318</v>
      </c>
    </row>
    <row spans="1:5" r="134">
      <c t="s" s="4" r="A134">
        <v>111</v>
      </c>
      <c t="n" s="5" r="C134">
        <v>708</v>
      </c>
    </row>
    <row spans="1:5" r="135">
      <c t="s" s="4" r="A135">
        <v>113</v>
      </c>
      <c t="n" s="5" r="C135">
        <v>-144419</v>
      </c>
    </row>
    <row spans="1:5" r="136">
      <c t="s" s="4" r="A136">
        <v>973</v>
      </c>
      <c t="n" s="5" r="C136">
        <v>-6781</v>
      </c>
    </row>
    <row spans="1:5" r="137">
      <c t="s" s="4" r="A137">
        <v>114</v>
      </c>
      <c t="n" s="5" r="C137">
        <v>-151200</v>
      </c>
    </row>
    <row spans="1:5" r="138">
      <c t="s" s="4" r="A138">
        <v>454</v>
      </c>
    </row>
    <row spans="1:5" r="139">
      <c t="s" s="3" r="A139">
        <v>967</v>
      </c>
    </row>
    <row spans="1:5" r="140">
      <c t="s" s="4" r="A140">
        <v>941</v>
      </c>
      <c t="n" s="5" r="B140">
        <v>3412</v>
      </c>
      <c t="n" s="5" r="D140">
        <v>35911</v>
      </c>
      <c t="n" s="5" r="E140">
        <v>27790</v>
      </c>
    </row>
    <row spans="1:5" r="141">
      <c t="s" s="4" r="A141">
        <v>968</v>
      </c>
      <c t="n" s="5" r="B141">
        <v>2379</v>
      </c>
      <c t="n" s="5" r="D141">
        <v>37544</v>
      </c>
      <c t="n" s="5" r="E141">
        <v>31435</v>
      </c>
    </row>
    <row spans="1:5" r="142">
      <c t="s" s="4" r="A142">
        <v>94</v>
      </c>
      <c t="n" s="5" r="B142">
        <v>1033</v>
      </c>
      <c t="n" s="5" r="D142">
        <v>-1633</v>
      </c>
      <c t="n" s="5" r="E142">
        <v>-3645</v>
      </c>
    </row>
    <row spans="1:5" r="143">
      <c t="s" s="4" r="A143">
        <v>969</v>
      </c>
      <c t="n" s="5" r="B143">
        <v>-3</v>
      </c>
      <c t="n" s="5" r="D143">
        <v>-36</v>
      </c>
      <c t="n" s="5" r="E143">
        <v>-80</v>
      </c>
    </row>
    <row spans="1:5" r="144">
      <c t="s" s="4" r="A144">
        <v>100</v>
      </c>
      <c t="n" s="5" r="B144">
        <v>1030</v>
      </c>
      <c t="n" s="5" r="D144">
        <v>-1669</v>
      </c>
      <c t="n" s="5" r="E144">
        <v>-3725</v>
      </c>
    </row>
    <row spans="1:5" r="145">
      <c t="s" s="4" r="A145">
        <v>101</v>
      </c>
      <c t="n" s="5" r="B145">
        <v>290</v>
      </c>
      <c t="n" s="5" r="D145">
        <v>842</v>
      </c>
      <c t="n" s="5" r="E145">
        <v>-1155</v>
      </c>
    </row>
    <row spans="1:5" r="146">
      <c t="s" s="4" r="A146">
        <v>105</v>
      </c>
      <c t="n" s="5" r="B146">
        <v>740</v>
      </c>
      <c t="n" s="5" r="D146">
        <v>-2511</v>
      </c>
      <c t="n" s="5" r="E146">
        <v>-2570</v>
      </c>
    </row>
    <row spans="1:5" r="147">
      <c t="s" s="3" r="A147">
        <v>110</v>
      </c>
    </row>
    <row spans="1:5" r="148">
      <c t="s" s="4" r="A148">
        <v>971</v>
      </c>
      <c t="n" s="5" r="B148">
        <v>740</v>
      </c>
      <c t="n" s="5" r="D148">
        <v>-2511</v>
      </c>
      <c t="n" s="5" r="E148">
        <v>-2570</v>
      </c>
    </row>
    <row spans="1:5" r="149">
      <c t="s" s="4" r="A149">
        <v>111</v>
      </c>
      <c t="n" s="5" r="B149">
        <v>484</v>
      </c>
      <c t="n" s="5" r="D149">
        <v>-4438</v>
      </c>
      <c t="n" s="5" r="E149">
        <v>-3917</v>
      </c>
    </row>
    <row spans="1:5" r="150">
      <c t="s" s="4" r="A150">
        <v>112</v>
      </c>
      <c t="n" s="5" r="D150">
        <v>-4438</v>
      </c>
      <c t="n" s="5" r="E150">
        <v>-3917</v>
      </c>
    </row>
    <row spans="1:5" r="151">
      <c t="s" s="4" r="A151">
        <v>114</v>
      </c>
      <c t="n" s="7" r="B151">
        <v>1224</v>
      </c>
      <c t="n" s="7" r="D151">
        <v>-6949</v>
      </c>
      <c t="n" s="7" r="E151">
        <v>-6487</v>
      </c>
    </row>
    <row spans="1:5" r="152">
      <c t="s" s="4" r="A152">
        <v>455</v>
      </c>
    </row>
    <row spans="1:5" r="153">
      <c t="s" s="3" r="A153">
        <v>967</v>
      </c>
    </row>
    <row spans="1:5" r="154">
      <c t="s" s="4" r="A154">
        <v>941</v>
      </c>
      <c t="n" s="5" r="C154">
        <v>23431</v>
      </c>
    </row>
    <row spans="1:5" r="155">
      <c t="s" s="4" r="A155">
        <v>968</v>
      </c>
      <c t="n" s="5" r="C155">
        <v>28548</v>
      </c>
    </row>
    <row spans="1:5" r="156">
      <c t="s" s="4" r="A156">
        <v>94</v>
      </c>
      <c t="n" s="5" r="C156">
        <v>-5117</v>
      </c>
    </row>
    <row spans="1:5" r="157">
      <c t="s" s="4" r="A157">
        <v>969</v>
      </c>
      <c t="n" s="5" r="C157">
        <v>-2851</v>
      </c>
    </row>
    <row spans="1:5" r="158">
      <c t="s" s="4" r="A158">
        <v>100</v>
      </c>
      <c t="n" s="5" r="C158">
        <v>-7968</v>
      </c>
    </row>
    <row spans="1:5" r="159">
      <c t="s" s="4" r="A159">
        <v>101</v>
      </c>
      <c t="n" s="5" r="C159">
        <v>1423</v>
      </c>
    </row>
    <row spans="1:5" r="160">
      <c t="s" s="4" r="A160">
        <v>970</v>
      </c>
      <c t="n" s="5" r="C160">
        <v>-9391</v>
      </c>
    </row>
    <row spans="1:5" r="161">
      <c t="s" s="4" r="A161">
        <v>104</v>
      </c>
      <c t="n" s="5" r="C161">
        <v>-9391</v>
      </c>
    </row>
    <row spans="1:5" r="162">
      <c t="s" s="4" r="A162">
        <v>972</v>
      </c>
      <c t="n" s="5" r="C162">
        <v>-8100</v>
      </c>
    </row>
    <row spans="1:5" r="163">
      <c t="s" s="4" r="A163">
        <v>105</v>
      </c>
      <c t="n" s="5" r="C163">
        <v>-1291</v>
      </c>
    </row>
    <row spans="1:5" r="164">
      <c t="s" s="3" r="A164">
        <v>110</v>
      </c>
    </row>
    <row spans="1:5" r="165">
      <c t="s" s="4" r="A165">
        <v>104</v>
      </c>
      <c t="n" s="5" r="C165">
        <v>-9391</v>
      </c>
    </row>
    <row spans="1:5" r="166">
      <c t="s" s="4" r="A166">
        <v>971</v>
      </c>
      <c t="n" s="5" r="C166">
        <v>-1291</v>
      </c>
    </row>
    <row spans="1:5" r="167">
      <c t="s" s="4" r="A167">
        <v>113</v>
      </c>
      <c t="n" s="5" r="C167">
        <v>-9391</v>
      </c>
    </row>
    <row spans="1:5" r="168">
      <c t="s" s="4" r="A168">
        <v>973</v>
      </c>
      <c t="n" s="5" r="C168">
        <v>8100</v>
      </c>
    </row>
    <row spans="1:5" r="169">
      <c t="s" s="4" r="A169">
        <v>114</v>
      </c>
      <c t="n" s="7" r="C169">
        <v>-1291</v>
      </c>
    </row>
  </sheetData>
  <mergeCells count="2">
    <mergeCell ref="A1:A2"/>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1</v>
      </c>
      <c t="s" s="2" r="B1">
        <v>1</v>
      </c>
    </row>
    <row spans="1:2" r="2">
      <c t="s" s="2" r="B2">
        <v>2</v>
      </c>
    </row>
    <row spans="1:2" r="3">
      <c t="s" s="3" r="A3">
        <v>209</v>
      </c>
    </row>
    <row spans="1:2" r="4">
      <c t="s" s="4" r="A4">
        <v>211</v>
      </c>
      <c t="s" s="4" r="B4">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G2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975</v>
      </c>
      <c t="s" s="2" r="B1">
        <v>592</v>
      </c>
      <c t="s" s="2" r="C1">
        <v>908</v>
      </c>
      <c t="s" s="2" r="D1">
        <v>80</v>
      </c>
      <c t="s" s="2" r="E1">
        <v>81</v>
      </c>
      <c t="s" s="2" r="F1">
        <v>2</v>
      </c>
      <c t="s" s="2" r="G1">
        <v>33</v>
      </c>
    </row>
    <row spans="1:7" r="2">
      <c t="s" s="3" r="A2">
        <v>145</v>
      </c>
    </row>
    <row spans="1:7" r="3">
      <c t="s" s="4" r="A3">
        <v>976</v>
      </c>
      <c t="n" s="7" r="D3">
        <v>-38181</v>
      </c>
      <c t="n" s="7" r="F3">
        <v>-309637</v>
      </c>
      <c t="n" s="7" r="G3">
        <v>-218876</v>
      </c>
    </row>
    <row spans="1:7" r="4">
      <c t="s" s="3" r="A4">
        <v>165</v>
      </c>
    </row>
    <row spans="1:7" r="5">
      <c t="s" s="4" r="A5">
        <v>166</v>
      </c>
      <c t="n" s="5" r="F5">
        <v>-10580</v>
      </c>
      <c t="n" s="5" r="G5">
        <v>-342</v>
      </c>
    </row>
    <row spans="1:7" r="6">
      <c t="s" s="4" r="A6">
        <v>430</v>
      </c>
      <c t="n" s="5" r="D6">
        <v>-1456</v>
      </c>
      <c t="n" s="5" r="F6">
        <v>-30500</v>
      </c>
      <c t="n" s="5" r="G6">
        <v>-8973</v>
      </c>
    </row>
    <row spans="1:7" r="7">
      <c t="s" s="4" r="A7">
        <v>977</v>
      </c>
      <c t="n" s="5" r="G7">
        <v>144750</v>
      </c>
    </row>
    <row spans="1:7" r="8">
      <c t="s" s="4" r="A8">
        <v>978</v>
      </c>
      <c t="n" s="5" r="D8">
        <v>-1915473</v>
      </c>
    </row>
    <row spans="1:7" r="9">
      <c t="s" s="4" r="A9">
        <v>979</v>
      </c>
      <c t="n" s="5" r="F9">
        <v>964</v>
      </c>
      <c t="n" s="5" r="G9">
        <v>306</v>
      </c>
    </row>
    <row spans="1:7" r="10">
      <c t="s" s="4" r="A10">
        <v>172</v>
      </c>
      <c t="n" s="5" r="F10">
        <v>-9649</v>
      </c>
    </row>
    <row spans="1:7" r="11">
      <c t="s" s="4" r="A11">
        <v>980</v>
      </c>
      <c t="n" s="5" r="F11">
        <v>-18500</v>
      </c>
      <c t="n" s="5" r="G11">
        <v>-4272</v>
      </c>
    </row>
    <row spans="1:7" r="12">
      <c t="s" s="4" r="A12">
        <v>981</v>
      </c>
      <c t="n" s="5" r="F12">
        <v>-60000</v>
      </c>
    </row>
    <row spans="1:7" r="13">
      <c t="s" s="4" r="A13">
        <v>982</v>
      </c>
      <c t="n" s="5" r="F13">
        <v>60069</v>
      </c>
    </row>
    <row spans="1:7" r="14">
      <c t="s" s="4" r="A14">
        <v>175</v>
      </c>
      <c t="n" s="5" r="F14">
        <v>22699</v>
      </c>
    </row>
    <row spans="1:7" r="15">
      <c t="s" s="4" r="A15">
        <v>176</v>
      </c>
      <c t="n" s="5" r="F15">
        <v>14375</v>
      </c>
      <c t="n" s="5" r="G15">
        <v>-161</v>
      </c>
    </row>
    <row spans="1:7" r="16">
      <c t="s" s="4" r="A16">
        <v>983</v>
      </c>
      <c t="n" s="5" r="F16">
        <v>-3000</v>
      </c>
    </row>
    <row spans="1:7" r="17">
      <c t="s" s="4" r="A17">
        <v>178</v>
      </c>
      <c t="n" s="5" r="D17">
        <v>-19587</v>
      </c>
      <c t="n" s="5" r="F17">
        <v>-2162</v>
      </c>
      <c t="n" s="5" r="G17">
        <v>-9645</v>
      </c>
    </row>
    <row spans="1:7" r="18">
      <c t="s" s="4" r="A18">
        <v>179</v>
      </c>
      <c t="n" s="5" r="D18">
        <v>-1936516</v>
      </c>
      <c t="n" s="5" r="F18">
        <v>-36284</v>
      </c>
      <c t="n" s="5" r="G18">
        <v>121663</v>
      </c>
    </row>
    <row spans="1:7" r="19">
      <c t="s" s="3" r="A19">
        <v>180</v>
      </c>
    </row>
    <row spans="1:7" r="20">
      <c t="s" s="4" r="A20">
        <v>181</v>
      </c>
      <c t="n" s="5" r="D20">
        <v>1333000</v>
      </c>
      <c t="n" s="5" r="F20">
        <v>102000</v>
      </c>
      <c t="n" s="5" r="G20">
        <v>457250</v>
      </c>
    </row>
    <row spans="1:7" r="21">
      <c t="s" s="4" r="A21">
        <v>190</v>
      </c>
      <c t="n" s="5" r="D21">
        <v>708453</v>
      </c>
    </row>
    <row spans="1:7" r="22">
      <c t="s" s="4" r="A22">
        <v>182</v>
      </c>
      <c t="n" s="5" r="D22">
        <v>28000</v>
      </c>
      <c t="n" s="5" r="F22">
        <v>20000</v>
      </c>
      <c t="n" s="5" r="G22">
        <v>22500</v>
      </c>
    </row>
    <row spans="1:7" r="23">
      <c t="s" s="4" r="A23">
        <v>984</v>
      </c>
      <c t="n" s="5" r="F23">
        <v>2261</v>
      </c>
    </row>
    <row spans="1:7" r="24">
      <c t="s" s="4" r="A24">
        <v>183</v>
      </c>
      <c t="n" s="5" r="G24">
        <v>-50500</v>
      </c>
    </row>
    <row spans="1:7" r="25">
      <c t="s" s="4" r="A25">
        <v>985</v>
      </c>
      <c t="n" s="5" r="F25">
        <v>-2277</v>
      </c>
    </row>
    <row spans="1:7" r="26">
      <c t="s" s="4" r="A26">
        <v>186</v>
      </c>
      <c t="n" s="5" r="D26">
        <v>-353</v>
      </c>
      <c t="n" s="5" r="F26">
        <v>-6300</v>
      </c>
      <c t="n" s="5" r="G26">
        <v>-7207</v>
      </c>
    </row>
    <row spans="1:7" r="27">
      <c t="s" s="4" r="A27">
        <v>187</v>
      </c>
      <c t="n" s="5" r="D27">
        <v>-58354</v>
      </c>
      <c t="n" s="5" r="F27">
        <v>-2927</v>
      </c>
      <c t="n" s="5" r="G27">
        <v>-10896</v>
      </c>
    </row>
    <row spans="1:7" r="28">
      <c t="s" s="4" r="A28">
        <v>142</v>
      </c>
      <c t="n" s="7" r="B28">
        <v>55000</v>
      </c>
      <c t="n" s="5" r="F28">
        <v>32300</v>
      </c>
    </row>
    <row spans="1:7" r="29">
      <c t="s" s="4" r="A29">
        <v>986</v>
      </c>
      <c t="n" s="7" r="C29">
        <v>-50000</v>
      </c>
      <c t="n" s="5" r="F29">
        <v>-50000</v>
      </c>
      <c t="n" s="5" r="G29">
        <v>-60000</v>
      </c>
    </row>
    <row spans="1:7" r="30">
      <c t="s" s="4" r="A30">
        <v>191</v>
      </c>
      <c t="n" s="5" r="D30">
        <v>1982746</v>
      </c>
      <c t="n" s="5" r="F30">
        <v>95057</v>
      </c>
      <c t="n" s="5" r="G30">
        <v>351147</v>
      </c>
    </row>
    <row spans="1:7" r="31">
      <c t="s" s="4" r="A31">
        <v>192</v>
      </c>
      <c t="n" s="5" r="D31">
        <v>41</v>
      </c>
      <c t="n" s="5" r="F31">
        <v>-234</v>
      </c>
      <c t="n" s="5" r="G31">
        <v>-119</v>
      </c>
    </row>
    <row spans="1:7" r="32">
      <c t="s" s="4" r="A32">
        <v>987</v>
      </c>
      <c t="n" s="5" r="D32">
        <v>8090</v>
      </c>
      <c t="n" s="5" r="F32">
        <v>-251098</v>
      </c>
      <c t="n" s="5" r="G32">
        <v>253815</v>
      </c>
    </row>
    <row spans="1:7" r="33">
      <c t="s" s="3" r="A33">
        <v>194</v>
      </c>
    </row>
    <row spans="1:7" r="34">
      <c t="s" s="4" r="A34">
        <v>195</v>
      </c>
      <c t="n" s="5" r="F34">
        <v>261905</v>
      </c>
      <c t="n" s="5" r="G34">
        <v>8090</v>
      </c>
    </row>
    <row spans="1:7" r="35">
      <c t="s" s="4" r="A35">
        <v>196</v>
      </c>
      <c t="n" s="5" r="D35">
        <v>8090</v>
      </c>
      <c t="n" s="5" r="F35">
        <v>10807</v>
      </c>
      <c t="n" s="5" r="G35">
        <v>261905</v>
      </c>
    </row>
    <row spans="1:7" r="36">
      <c t="s" s="4" r="A36">
        <v>106</v>
      </c>
    </row>
    <row spans="1:7" r="37">
      <c t="s" s="3" r="A37">
        <v>145</v>
      </c>
    </row>
    <row spans="1:7" r="38">
      <c t="s" s="4" r="A38">
        <v>976</v>
      </c>
      <c t="n" s="7" r="E38">
        <v>-168360</v>
      </c>
    </row>
    <row spans="1:7" r="39">
      <c t="s" s="3" r="A39">
        <v>165</v>
      </c>
    </row>
    <row spans="1:7" r="40">
      <c t="s" s="4" r="A40">
        <v>430</v>
      </c>
      <c t="n" s="5" r="E40">
        <v>-5894</v>
      </c>
    </row>
    <row spans="1:7" r="41">
      <c t="s" s="4" r="A41">
        <v>979</v>
      </c>
      <c t="n" s="5" r="E41">
        <v>274</v>
      </c>
    </row>
    <row spans="1:7" r="42">
      <c t="s" s="4" r="A42">
        <v>176</v>
      </c>
      <c t="n" s="5" r="E42">
        <v>-152</v>
      </c>
    </row>
    <row spans="1:7" r="43">
      <c t="s" s="4" r="A43">
        <v>178</v>
      </c>
      <c t="n" s="5" r="E43">
        <v>-743</v>
      </c>
    </row>
    <row spans="1:7" r="44">
      <c t="s" s="4" r="A44">
        <v>179</v>
      </c>
      <c t="n" s="5" r="E44">
        <v>-6515</v>
      </c>
    </row>
    <row spans="1:7" r="45">
      <c t="s" s="3" r="A45">
        <v>180</v>
      </c>
    </row>
    <row spans="1:7" r="46">
      <c t="s" s="4" r="A46">
        <v>181</v>
      </c>
      <c t="n" s="5" r="E46">
        <v>116163</v>
      </c>
    </row>
    <row spans="1:7" r="47">
      <c t="s" s="4" r="A47">
        <v>206</v>
      </c>
      <c t="n" s="5" r="E47">
        <v>4562</v>
      </c>
    </row>
    <row spans="1:7" r="48">
      <c t="s" s="4" r="A48">
        <v>207</v>
      </c>
      <c t="n" s="5" r="E48">
        <v>5000</v>
      </c>
    </row>
    <row spans="1:7" r="49">
      <c t="s" s="4" r="A49">
        <v>988</v>
      </c>
      <c t="n" s="5" r="E49">
        <v>9193</v>
      </c>
    </row>
    <row spans="1:7" r="50">
      <c t="s" s="4" r="A50">
        <v>182</v>
      </c>
      <c t="n" s="5" r="E50">
        <v>105000</v>
      </c>
    </row>
    <row spans="1:7" r="51">
      <c t="s" s="4" r="A51">
        <v>183</v>
      </c>
      <c t="n" s="5" r="E51">
        <v>-42241</v>
      </c>
    </row>
    <row spans="1:7" r="52">
      <c t="s" s="4" r="A52">
        <v>186</v>
      </c>
      <c t="n" s="5" r="E52">
        <v>-4060</v>
      </c>
    </row>
    <row spans="1:7" r="53">
      <c t="s" s="4" r="A53">
        <v>205</v>
      </c>
      <c t="n" s="5" r="E53">
        <v>2651</v>
      </c>
    </row>
    <row spans="1:7" r="54">
      <c t="s" s="4" r="A54">
        <v>187</v>
      </c>
      <c t="n" s="5" r="E54">
        <v>-6684</v>
      </c>
    </row>
    <row spans="1:7" r="55">
      <c t="s" s="4" r="A55">
        <v>142</v>
      </c>
      <c t="n" s="5" r="E55">
        <v>9193</v>
      </c>
    </row>
    <row spans="1:7" r="56">
      <c t="s" s="4" r="A56">
        <v>986</v>
      </c>
      <c t="n" s="5" r="E56">
        <v>-80</v>
      </c>
    </row>
    <row spans="1:7" r="57">
      <c t="s" s="4" r="A57">
        <v>191</v>
      </c>
      <c t="n" s="5" r="E57">
        <v>189504</v>
      </c>
    </row>
    <row spans="1:7" r="58">
      <c t="s" s="4" r="A58">
        <v>192</v>
      </c>
      <c t="n" s="5" r="E58">
        <v>-251</v>
      </c>
    </row>
    <row spans="1:7" r="59">
      <c t="s" s="4" r="A59">
        <v>987</v>
      </c>
      <c t="n" s="5" r="E59">
        <v>14378</v>
      </c>
    </row>
    <row spans="1:7" r="60">
      <c t="s" s="3" r="A60">
        <v>194</v>
      </c>
    </row>
    <row spans="1:7" r="61">
      <c t="s" s="4" r="A61">
        <v>195</v>
      </c>
      <c t="n" s="5" r="D61">
        <v>18058</v>
      </c>
      <c t="n" s="5" r="E61">
        <v>3680</v>
      </c>
    </row>
    <row spans="1:7" r="62">
      <c t="s" s="4" r="A62">
        <v>196</v>
      </c>
      <c t="n" s="5" r="E62">
        <v>18058</v>
      </c>
    </row>
    <row spans="1:7" r="63">
      <c t="s" s="4" r="A63">
        <v>439</v>
      </c>
    </row>
    <row spans="1:7" r="64">
      <c t="s" s="3" r="A64">
        <v>145</v>
      </c>
    </row>
    <row spans="1:7" r="65">
      <c t="s" s="4" r="A65">
        <v>976</v>
      </c>
      <c t="n" s="5" r="D65">
        <v>-3696</v>
      </c>
      <c t="n" s="5" r="F65">
        <v>-50000</v>
      </c>
      <c t="n" s="5" r="G65">
        <v>-60000</v>
      </c>
    </row>
    <row spans="1:7" r="66">
      <c t="s" s="3" r="A66">
        <v>165</v>
      </c>
    </row>
    <row spans="1:7" r="67">
      <c t="s" s="4" r="A67">
        <v>989</v>
      </c>
      <c t="n" s="5" r="D67">
        <v>779775</v>
      </c>
      <c t="n" s="5" r="F67">
        <v>372324</v>
      </c>
      <c t="n" s="5" r="G67">
        <v>254394</v>
      </c>
    </row>
    <row spans="1:7" r="68">
      <c t="s" s="4" r="A68">
        <v>179</v>
      </c>
      <c t="n" s="5" r="D68">
        <v>779775</v>
      </c>
      <c t="n" s="5" r="F68">
        <v>372324</v>
      </c>
      <c t="n" s="5" r="G68">
        <v>254394</v>
      </c>
    </row>
    <row spans="1:7" r="69">
      <c t="s" s="3" r="A69">
        <v>180</v>
      </c>
    </row>
    <row spans="1:7" r="70">
      <c t="s" s="4" r="A70">
        <v>190</v>
      </c>
      <c t="n" s="5" r="D70">
        <v>-708453</v>
      </c>
    </row>
    <row spans="1:7" r="71">
      <c t="s" s="4" r="A71">
        <v>964</v>
      </c>
      <c t="n" s="5" r="F71">
        <v>-10658</v>
      </c>
      <c t="n" s="5" r="G71">
        <v>-7096</v>
      </c>
    </row>
    <row spans="1:7" r="72">
      <c t="s" s="4" r="A72">
        <v>965</v>
      </c>
      <c t="n" s="5" r="D72">
        <v>-67626</v>
      </c>
      <c t="n" s="5" r="F72">
        <v>-329366</v>
      </c>
      <c t="n" s="5" r="G72">
        <v>-247298</v>
      </c>
    </row>
    <row spans="1:7" r="73">
      <c t="s" s="4" r="A73">
        <v>142</v>
      </c>
      <c t="n" s="5" r="F73">
        <v>-32300</v>
      </c>
    </row>
    <row spans="1:7" r="74">
      <c t="s" s="4" r="A74">
        <v>986</v>
      </c>
      <c t="n" s="5" r="F74">
        <v>50000</v>
      </c>
      <c t="n" s="5" r="G74">
        <v>60000</v>
      </c>
    </row>
    <row spans="1:7" r="75">
      <c t="s" s="4" r="A75">
        <v>191</v>
      </c>
      <c t="n" s="5" r="D75">
        <v>-776079</v>
      </c>
      <c t="n" s="5" r="F75">
        <v>-322324</v>
      </c>
      <c t="n" s="5" r="G75">
        <v>-194394</v>
      </c>
    </row>
    <row spans="1:7" r="76">
      <c t="s" s="4" r="A76">
        <v>440</v>
      </c>
    </row>
    <row spans="1:7" r="77">
      <c t="s" s="3" r="A77">
        <v>145</v>
      </c>
    </row>
    <row spans="1:7" r="78">
      <c t="s" s="4" r="A78">
        <v>976</v>
      </c>
      <c t="n" s="5" r="E78">
        <v>-48344</v>
      </c>
    </row>
    <row spans="1:7" r="79">
      <c t="s" s="3" r="A79">
        <v>165</v>
      </c>
    </row>
    <row spans="1:7" r="80">
      <c t="s" s="4" r="A80">
        <v>989</v>
      </c>
      <c t="n" s="5" r="E80">
        <v>4562</v>
      </c>
    </row>
    <row spans="1:7" r="81">
      <c t="s" s="4" r="A81">
        <v>179</v>
      </c>
      <c t="n" s="5" r="E81">
        <v>4562</v>
      </c>
    </row>
    <row spans="1:7" r="82">
      <c t="s" s="3" r="A82">
        <v>180</v>
      </c>
    </row>
    <row spans="1:7" r="83">
      <c t="s" s="4" r="A83">
        <v>964</v>
      </c>
      <c t="n" s="5" r="E83">
        <v>46036</v>
      </c>
    </row>
    <row spans="1:7" r="84">
      <c t="s" s="4" r="A84">
        <v>965</v>
      </c>
      <c t="n" s="5" r="E84">
        <v>-2254</v>
      </c>
    </row>
    <row spans="1:7" r="85">
      <c t="s" s="4" r="A85">
        <v>191</v>
      </c>
      <c t="n" s="5" r="E85">
        <v>43782</v>
      </c>
    </row>
    <row spans="1:7" r="86">
      <c t="s" s="4" r="A86">
        <v>444</v>
      </c>
    </row>
    <row spans="1:7" r="87">
      <c t="s" s="3" r="A87">
        <v>145</v>
      </c>
    </row>
    <row spans="1:7" r="88">
      <c t="s" s="4" r="A88">
        <v>976</v>
      </c>
      <c t="n" s="5" r="F88">
        <v>50000</v>
      </c>
      <c t="n" s="5" r="G88">
        <v>60000</v>
      </c>
    </row>
    <row spans="1:7" r="89">
      <c t="s" s="3" r="A89">
        <v>165</v>
      </c>
    </row>
    <row spans="1:7" r="90">
      <c t="s" s="4" r="A90">
        <v>989</v>
      </c>
      <c t="n" s="5" r="D90">
        <v>-708453</v>
      </c>
      <c t="n" s="5" r="F90">
        <v>-32300</v>
      </c>
    </row>
    <row spans="1:7" r="91">
      <c t="s" s="4" r="A91">
        <v>179</v>
      </c>
      <c t="n" s="5" r="D91">
        <v>-708453</v>
      </c>
      <c t="n" s="5" r="F91">
        <v>-32300</v>
      </c>
    </row>
    <row spans="1:7" r="92">
      <c t="s" s="3" r="A92">
        <v>180</v>
      </c>
    </row>
    <row spans="1:7" r="93">
      <c t="s" s="4" r="A93">
        <v>190</v>
      </c>
      <c t="n" s="5" r="D93">
        <v>708453</v>
      </c>
    </row>
    <row spans="1:7" r="94">
      <c t="s" s="4" r="A94">
        <v>142</v>
      </c>
      <c t="n" s="5" r="F94">
        <v>32300</v>
      </c>
    </row>
    <row spans="1:7" r="95">
      <c t="s" s="4" r="A95">
        <v>986</v>
      </c>
      <c t="n" s="5" r="F95">
        <v>-50000</v>
      </c>
      <c t="n" s="5" r="G95">
        <v>-60000</v>
      </c>
    </row>
    <row spans="1:7" r="96">
      <c t="s" s="4" r="A96">
        <v>191</v>
      </c>
      <c t="n" s="5" r="D96">
        <v>708453</v>
      </c>
      <c t="n" s="5" r="F96">
        <v>-17700</v>
      </c>
      <c t="n" s="5" r="G96">
        <v>-60000</v>
      </c>
    </row>
    <row spans="1:7" r="97">
      <c t="s" s="4" r="A97">
        <v>446</v>
      </c>
    </row>
    <row spans="1:7" r="98">
      <c t="s" s="3" r="A98">
        <v>145</v>
      </c>
    </row>
    <row spans="1:7" r="99">
      <c t="s" s="4" r="A99">
        <v>976</v>
      </c>
      <c t="n" s="5" r="D99">
        <v>399</v>
      </c>
      <c t="n" s="5" r="F99">
        <v>-894</v>
      </c>
      <c t="n" s="5" r="G99">
        <v>-201</v>
      </c>
    </row>
    <row spans="1:7" r="100">
      <c t="s" s="3" r="A100">
        <v>165</v>
      </c>
    </row>
    <row spans="1:7" r="101">
      <c t="s" s="4" r="A101">
        <v>977</v>
      </c>
      <c t="n" s="5" r="G101">
        <v>144750</v>
      </c>
    </row>
    <row spans="1:7" r="102">
      <c t="s" s="4" r="A102">
        <v>978</v>
      </c>
      <c t="n" s="5" r="D102">
        <v>-1915473</v>
      </c>
    </row>
    <row spans="1:7" r="103">
      <c t="s" s="4" r="A103">
        <v>989</v>
      </c>
      <c t="n" s="5" r="D103">
        <v>-67626</v>
      </c>
      <c t="n" s="5" r="F103">
        <v>-340024</v>
      </c>
      <c t="n" s="5" r="G103">
        <v>-254394</v>
      </c>
    </row>
    <row spans="1:7" r="104">
      <c t="s" s="4" r="A104">
        <v>981</v>
      </c>
      <c t="n" s="5" r="F104">
        <v>-60000</v>
      </c>
    </row>
    <row spans="1:7" r="105">
      <c t="s" s="4" r="A105">
        <v>982</v>
      </c>
      <c t="n" s="5" r="F105">
        <v>60069</v>
      </c>
    </row>
    <row spans="1:7" r="106">
      <c t="s" s="4" r="A106">
        <v>179</v>
      </c>
      <c t="n" s="5" r="D106">
        <v>-1983099</v>
      </c>
      <c t="n" s="5" r="F106">
        <v>-339955</v>
      </c>
      <c t="n" s="5" r="G106">
        <v>-109644</v>
      </c>
    </row>
    <row spans="1:7" r="107">
      <c t="s" s="3" r="A107">
        <v>180</v>
      </c>
    </row>
    <row spans="1:7" r="108">
      <c t="s" s="4" r="A108">
        <v>181</v>
      </c>
      <c t="n" s="5" r="D108">
        <v>1333000</v>
      </c>
      <c t="n" s="5" r="F108">
        <v>102000</v>
      </c>
      <c t="n" s="5" r="G108">
        <v>457250</v>
      </c>
    </row>
    <row spans="1:7" r="109">
      <c t="s" s="4" r="A109">
        <v>190</v>
      </c>
      <c t="n" s="5" r="D109">
        <v>708453</v>
      </c>
    </row>
    <row spans="1:7" r="110">
      <c t="s" s="4" r="A110">
        <v>182</v>
      </c>
      <c t="n" s="5" r="F110">
        <v>20000</v>
      </c>
      <c t="n" s="5" r="G110">
        <v>22500</v>
      </c>
    </row>
    <row spans="1:7" r="111">
      <c t="s" s="4" r="A111">
        <v>183</v>
      </c>
      <c t="n" s="5" r="G111">
        <v>-50500</v>
      </c>
    </row>
    <row spans="1:7" r="112">
      <c t="s" s="4" r="A112">
        <v>187</v>
      </c>
      <c t="n" s="5" r="D112">
        <v>-58354</v>
      </c>
      <c t="n" s="5" r="F112">
        <v>-2927</v>
      </c>
      <c t="n" s="5" r="G112">
        <v>-10896</v>
      </c>
    </row>
    <row spans="1:7" r="113">
      <c t="s" s="4" r="A113">
        <v>142</v>
      </c>
      <c t="n" s="5" r="F113">
        <v>32300</v>
      </c>
    </row>
    <row spans="1:7" r="114">
      <c t="s" s="4" r="A114">
        <v>986</v>
      </c>
      <c t="n" s="7" r="C114">
        <v>-50000</v>
      </c>
      <c t="n" s="5" r="F114">
        <v>-50000</v>
      </c>
      <c t="n" s="5" r="G114">
        <v>-60000</v>
      </c>
    </row>
    <row spans="1:7" r="115">
      <c t="s" s="4" r="A115">
        <v>191</v>
      </c>
      <c t="n" s="5" r="D115">
        <v>1983099</v>
      </c>
      <c t="n" s="5" r="F115">
        <v>101373</v>
      </c>
      <c t="n" s="5" r="G115">
        <v>358354</v>
      </c>
    </row>
    <row spans="1:7" r="116">
      <c t="s" s="4" r="A116">
        <v>987</v>
      </c>
      <c t="n" s="5" r="D116">
        <v>399</v>
      </c>
      <c t="n" s="5" r="F116">
        <v>-239476</v>
      </c>
      <c t="n" s="5" r="G116">
        <v>248509</v>
      </c>
    </row>
    <row spans="1:7" r="117">
      <c t="s" s="3" r="A117">
        <v>194</v>
      </c>
    </row>
    <row spans="1:7" r="118">
      <c t="s" s="4" r="A118">
        <v>195</v>
      </c>
      <c t="n" s="5" r="F118">
        <v>248908</v>
      </c>
      <c t="n" s="5" r="G118">
        <v>399</v>
      </c>
    </row>
    <row spans="1:7" r="119">
      <c t="s" s="4" r="A119">
        <v>196</v>
      </c>
      <c t="n" s="5" r="D119">
        <v>399</v>
      </c>
      <c t="n" s="5" r="F119">
        <v>9432</v>
      </c>
      <c t="n" s="5" r="G119">
        <v>248908</v>
      </c>
    </row>
    <row spans="1:7" r="120">
      <c t="s" s="4" r="A120">
        <v>447</v>
      </c>
    </row>
    <row spans="1:7" r="121">
      <c t="s" s="3" r="A121">
        <v>165</v>
      </c>
    </row>
    <row spans="1:7" r="122">
      <c t="s" s="4" r="A122">
        <v>989</v>
      </c>
      <c t="n" s="5" r="E122">
        <v>-4562</v>
      </c>
    </row>
    <row spans="1:7" r="123">
      <c t="s" s="4" r="A123">
        <v>179</v>
      </c>
      <c t="n" s="5" r="E123">
        <v>-4562</v>
      </c>
    </row>
    <row spans="1:7" r="124">
      <c t="s" s="3" r="A124">
        <v>180</v>
      </c>
    </row>
    <row spans="1:7" r="125">
      <c t="s" s="4" r="A125">
        <v>206</v>
      </c>
      <c t="n" s="5" r="E125">
        <v>4562</v>
      </c>
    </row>
    <row spans="1:7" r="126">
      <c t="s" s="4" r="A126">
        <v>191</v>
      </c>
      <c t="n" s="5" r="E126">
        <v>4562</v>
      </c>
    </row>
    <row spans="1:7" r="127">
      <c t="s" s="4" r="A127">
        <v>450</v>
      </c>
    </row>
    <row spans="1:7" r="128">
      <c t="s" s="3" r="A128">
        <v>145</v>
      </c>
    </row>
    <row spans="1:7" r="129">
      <c t="s" s="4" r="A129">
        <v>976</v>
      </c>
      <c t="n" s="5" r="D129">
        <v>-33955</v>
      </c>
      <c t="n" s="5" r="F129">
        <v>-318734</v>
      </c>
      <c t="n" s="5" r="G129">
        <v>-227146</v>
      </c>
    </row>
    <row spans="1:7" r="130">
      <c t="s" s="3" r="A130">
        <v>165</v>
      </c>
    </row>
    <row spans="1:7" r="131">
      <c t="s" s="4" r="A131">
        <v>166</v>
      </c>
      <c t="n" s="5" r="F131">
        <v>-10580</v>
      </c>
      <c t="n" s="5" r="G131">
        <v>-342</v>
      </c>
    </row>
    <row spans="1:7" r="132">
      <c t="s" s="4" r="A132">
        <v>430</v>
      </c>
      <c t="n" s="5" r="D132">
        <v>-1333</v>
      </c>
      <c t="n" s="5" r="F132">
        <v>-30315</v>
      </c>
      <c t="n" s="5" r="G132">
        <v>-8917</v>
      </c>
    </row>
    <row spans="1:7" r="133">
      <c t="s" s="4" r="A133">
        <v>979</v>
      </c>
      <c t="n" s="5" r="F133">
        <v>964</v>
      </c>
      <c t="n" s="5" r="G133">
        <v>306</v>
      </c>
    </row>
    <row spans="1:7" r="134">
      <c t="s" s="4" r="A134">
        <v>989</v>
      </c>
      <c t="n" s="5" r="D134">
        <v>-3696</v>
      </c>
    </row>
    <row spans="1:7" r="135">
      <c t="s" s="4" r="A135">
        <v>172</v>
      </c>
      <c t="n" s="5" r="F135">
        <v>-9649</v>
      </c>
    </row>
    <row spans="1:7" r="136">
      <c t="s" s="4" r="A136">
        <v>980</v>
      </c>
      <c t="n" s="5" r="F136">
        <v>-18500</v>
      </c>
      <c t="n" s="5" r="G136">
        <v>-4272</v>
      </c>
    </row>
    <row spans="1:7" r="137">
      <c t="s" s="4" r="A137">
        <v>175</v>
      </c>
      <c t="n" s="5" r="F137">
        <v>22699</v>
      </c>
    </row>
    <row spans="1:7" r="138">
      <c t="s" s="4" r="A138">
        <v>176</v>
      </c>
      <c t="n" s="5" r="F138">
        <v>14375</v>
      </c>
      <c t="n" s="5" r="G138">
        <v>-161</v>
      </c>
    </row>
    <row spans="1:7" r="139">
      <c t="s" s="4" r="A139">
        <v>983</v>
      </c>
      <c t="n" s="5" r="F139">
        <v>-3000</v>
      </c>
    </row>
    <row spans="1:7" r="140">
      <c t="s" s="4" r="A140">
        <v>178</v>
      </c>
      <c t="n" s="5" r="D140">
        <v>-19587</v>
      </c>
      <c t="n" s="5" r="F140">
        <v>-2153</v>
      </c>
      <c t="n" s="5" r="G140">
        <v>-9648</v>
      </c>
    </row>
    <row spans="1:7" r="141">
      <c t="s" s="4" r="A141">
        <v>179</v>
      </c>
      <c t="n" s="5" r="D141">
        <v>-24616</v>
      </c>
      <c t="n" s="5" r="F141">
        <v>-36159</v>
      </c>
      <c t="n" s="5" r="G141">
        <v>-23034</v>
      </c>
    </row>
    <row spans="1:7" r="142">
      <c t="s" s="3" r="A142">
        <v>180</v>
      </c>
    </row>
    <row spans="1:7" r="143">
      <c t="s" s="4" r="A143">
        <v>964</v>
      </c>
      <c t="n" s="5" r="F143">
        <v>10658</v>
      </c>
      <c t="n" s="5" r="G143">
        <v>7096</v>
      </c>
    </row>
    <row spans="1:7" r="144">
      <c t="s" s="4" r="A144">
        <v>965</v>
      </c>
      <c t="n" s="5" r="D144">
        <v>63112</v>
      </c>
      <c t="n" s="5" r="F144">
        <v>340024</v>
      </c>
      <c t="n" s="5" r="G144">
        <v>254394</v>
      </c>
    </row>
    <row spans="1:7" r="145">
      <c t="s" s="4" r="A145">
        <v>984</v>
      </c>
      <c t="n" s="5" r="F145">
        <v>2261</v>
      </c>
    </row>
    <row spans="1:7" r="146">
      <c t="s" s="4" r="A146">
        <v>985</v>
      </c>
      <c t="n" s="5" r="F146">
        <v>-2277</v>
      </c>
    </row>
    <row spans="1:7" r="147">
      <c t="s" s="4" r="A147">
        <v>186</v>
      </c>
      <c t="n" s="5" r="D147">
        <v>-353</v>
      </c>
      <c t="n" s="5" r="F147">
        <v>-6297</v>
      </c>
      <c t="n" s="5" r="G147">
        <v>-7207</v>
      </c>
    </row>
    <row spans="1:7" r="148">
      <c t="s" s="4" r="A148">
        <v>191</v>
      </c>
      <c t="n" s="5" r="D148">
        <v>62759</v>
      </c>
      <c t="n" s="5" r="F148">
        <v>344369</v>
      </c>
      <c t="n" s="5" r="G148">
        <v>254283</v>
      </c>
    </row>
    <row spans="1:7" r="149">
      <c t="s" s="4" r="A149">
        <v>987</v>
      </c>
      <c t="n" s="5" r="D149">
        <v>4188</v>
      </c>
      <c t="n" s="5" r="F149">
        <v>-10524</v>
      </c>
      <c t="n" s="5" r="G149">
        <v>4103</v>
      </c>
    </row>
    <row spans="1:7" r="150">
      <c t="s" s="3" r="A150">
        <v>194</v>
      </c>
    </row>
    <row spans="1:7" r="151">
      <c t="s" s="4" r="A151">
        <v>195</v>
      </c>
      <c t="n" s="5" r="F151">
        <v>8291</v>
      </c>
      <c t="n" s="5" r="G151">
        <v>4188</v>
      </c>
    </row>
    <row spans="1:7" r="152">
      <c t="s" s="4" r="A152">
        <v>196</v>
      </c>
      <c t="n" s="5" r="D152">
        <v>4188</v>
      </c>
      <c t="n" s="5" r="F152">
        <v>-2233</v>
      </c>
      <c t="n" s="5" r="G152">
        <v>8291</v>
      </c>
    </row>
    <row spans="1:7" r="153">
      <c t="s" s="4" r="A153">
        <v>451</v>
      </c>
    </row>
    <row spans="1:7" r="154">
      <c t="s" s="3" r="A154">
        <v>145</v>
      </c>
    </row>
    <row spans="1:7" r="155">
      <c t="s" s="4" r="A155">
        <v>976</v>
      </c>
      <c t="n" s="5" r="E155">
        <v>-105320</v>
      </c>
    </row>
    <row spans="1:7" r="156">
      <c t="s" s="3" r="A156">
        <v>165</v>
      </c>
    </row>
    <row spans="1:7" r="157">
      <c t="s" s="4" r="A157">
        <v>430</v>
      </c>
      <c t="n" s="5" r="E157">
        <v>-5231</v>
      </c>
    </row>
    <row spans="1:7" r="158">
      <c t="s" s="4" r="A158">
        <v>979</v>
      </c>
      <c t="n" s="5" r="E158">
        <v>274</v>
      </c>
    </row>
    <row spans="1:7" r="159">
      <c t="s" s="4" r="A159">
        <v>178</v>
      </c>
      <c t="n" s="5" r="E159">
        <v>-725</v>
      </c>
    </row>
    <row spans="1:7" r="160">
      <c t="s" s="4" r="A160">
        <v>179</v>
      </c>
      <c t="n" s="5" r="E160">
        <v>-5682</v>
      </c>
    </row>
    <row spans="1:7" r="161">
      <c t="s" s="3" r="A161">
        <v>180</v>
      </c>
    </row>
    <row spans="1:7" r="162">
      <c t="s" s="4" r="A162">
        <v>181</v>
      </c>
      <c t="n" s="5" r="E162">
        <v>116163</v>
      </c>
    </row>
    <row spans="1:7" r="163">
      <c t="s" s="4" r="A163">
        <v>182</v>
      </c>
      <c t="n" s="5" r="E163">
        <v>101000</v>
      </c>
    </row>
    <row spans="1:7" r="164">
      <c t="s" s="4" r="A164">
        <v>964</v>
      </c>
      <c t="n" s="5" r="E164">
        <v>-46036</v>
      </c>
    </row>
    <row spans="1:7" r="165">
      <c t="s" s="4" r="A165">
        <v>183</v>
      </c>
      <c t="n" s="5" r="E165">
        <v>-42241</v>
      </c>
    </row>
    <row spans="1:7" r="166">
      <c t="s" s="4" r="A166">
        <v>186</v>
      </c>
      <c t="n" s="5" r="E166">
        <v>-4060</v>
      </c>
    </row>
    <row spans="1:7" r="167">
      <c t="s" s="4" r="A167">
        <v>205</v>
      </c>
      <c t="n" s="5" r="E167">
        <v>2651</v>
      </c>
    </row>
    <row spans="1:7" r="168">
      <c t="s" s="4" r="A168">
        <v>187</v>
      </c>
      <c t="n" s="5" r="E168">
        <v>-5720</v>
      </c>
    </row>
    <row spans="1:7" r="169">
      <c t="s" s="4" r="A169">
        <v>191</v>
      </c>
      <c t="n" s="5" r="E169">
        <v>121757</v>
      </c>
    </row>
    <row spans="1:7" r="170">
      <c t="s" s="4" r="A170">
        <v>987</v>
      </c>
      <c t="n" s="5" r="E170">
        <v>10755</v>
      </c>
    </row>
    <row spans="1:7" r="171">
      <c t="s" s="3" r="A171">
        <v>194</v>
      </c>
    </row>
    <row spans="1:7" r="172">
      <c t="s" s="4" r="A172">
        <v>195</v>
      </c>
      <c t="n" s="5" r="D172">
        <v>13572</v>
      </c>
      <c t="n" s="5" r="E172">
        <v>2817</v>
      </c>
    </row>
    <row spans="1:7" r="173">
      <c t="s" s="4" r="A173">
        <v>196</v>
      </c>
      <c t="n" s="5" r="E173">
        <v>13572</v>
      </c>
    </row>
    <row spans="1:7" r="174">
      <c t="s" s="4" r="A174">
        <v>454</v>
      </c>
    </row>
    <row spans="1:7" r="175">
      <c t="s" s="3" r="A175">
        <v>145</v>
      </c>
    </row>
    <row spans="1:7" r="176">
      <c t="s" s="4" r="A176">
        <v>976</v>
      </c>
      <c t="n" s="5" r="D176">
        <v>-929</v>
      </c>
      <c t="n" s="5" r="F176">
        <v>9991</v>
      </c>
      <c t="n" s="5" r="G176">
        <v>8471</v>
      </c>
    </row>
    <row spans="1:7" r="177">
      <c t="s" s="3" r="A177">
        <v>165</v>
      </c>
    </row>
    <row spans="1:7" r="178">
      <c t="s" s="4" r="A178">
        <v>430</v>
      </c>
      <c t="n" s="5" r="D178">
        <v>-123</v>
      </c>
      <c t="n" s="5" r="F178">
        <v>-185</v>
      </c>
      <c t="n" s="5" r="G178">
        <v>-56</v>
      </c>
    </row>
    <row spans="1:7" r="179">
      <c t="s" s="4" r="A179">
        <v>178</v>
      </c>
      <c t="n" s="5" r="F179">
        <v>-9</v>
      </c>
      <c t="n" s="5" r="G179">
        <v>3</v>
      </c>
    </row>
    <row spans="1:7" r="180">
      <c t="s" s="4" r="A180">
        <v>179</v>
      </c>
      <c t="n" s="5" r="D180">
        <v>-123</v>
      </c>
      <c t="n" s="5" r="F180">
        <v>-194</v>
      </c>
      <c t="n" s="5" r="G180">
        <v>-53</v>
      </c>
    </row>
    <row spans="1:7" r="181">
      <c t="s" s="3" r="A181">
        <v>180</v>
      </c>
    </row>
    <row spans="1:7" r="182">
      <c t="s" s="4" r="A182">
        <v>965</v>
      </c>
      <c t="n" s="5" r="D182">
        <v>4514</v>
      </c>
      <c t="n" s="5" r="F182">
        <v>-10658</v>
      </c>
      <c t="n" s="5" r="G182">
        <v>-7096</v>
      </c>
    </row>
    <row spans="1:7" r="183">
      <c t="s" s="4" r="A183">
        <v>186</v>
      </c>
      <c t="n" s="5" r="F183">
        <v>-3</v>
      </c>
    </row>
    <row spans="1:7" r="184">
      <c t="s" s="4" r="A184">
        <v>191</v>
      </c>
      <c t="n" s="5" r="D184">
        <v>4514</v>
      </c>
      <c t="n" s="5" r="F184">
        <v>-10661</v>
      </c>
      <c t="n" s="5" r="G184">
        <v>-7096</v>
      </c>
    </row>
    <row spans="1:7" r="185">
      <c t="s" s="4" r="A185">
        <v>192</v>
      </c>
      <c t="n" s="5" r="D185">
        <v>41</v>
      </c>
      <c t="n" s="5" r="F185">
        <v>-234</v>
      </c>
      <c t="n" s="5" r="G185">
        <v>-119</v>
      </c>
    </row>
    <row spans="1:7" r="186">
      <c t="s" s="4" r="A186">
        <v>987</v>
      </c>
      <c t="n" s="5" r="D186">
        <v>3503</v>
      </c>
      <c t="n" s="5" r="F186">
        <v>-1098</v>
      </c>
      <c t="n" s="5" r="G186">
        <v>1203</v>
      </c>
    </row>
    <row spans="1:7" r="187">
      <c t="s" s="3" r="A187">
        <v>194</v>
      </c>
    </row>
    <row spans="1:7" r="188">
      <c t="s" s="4" r="A188">
        <v>195</v>
      </c>
      <c t="n" s="5" r="F188">
        <v>4706</v>
      </c>
      <c t="n" s="5" r="G188">
        <v>3503</v>
      </c>
    </row>
    <row spans="1:7" r="189">
      <c t="s" s="4" r="A189">
        <v>196</v>
      </c>
      <c t="n" s="5" r="D189">
        <v>3503</v>
      </c>
      <c t="n" s="7" r="F189">
        <v>3608</v>
      </c>
      <c t="n" s="7" r="G189">
        <v>4706</v>
      </c>
    </row>
    <row spans="1:7" r="190">
      <c t="s" s="4" r="A190">
        <v>455</v>
      </c>
    </row>
    <row spans="1:7" r="191">
      <c t="s" s="3" r="A191">
        <v>145</v>
      </c>
    </row>
    <row spans="1:7" r="192">
      <c t="s" s="4" r="A192">
        <v>976</v>
      </c>
      <c t="n" s="5" r="E192">
        <v>-14696</v>
      </c>
    </row>
    <row spans="1:7" r="193">
      <c t="s" s="3" r="A193">
        <v>165</v>
      </c>
    </row>
    <row spans="1:7" r="194">
      <c t="s" s="4" r="A194">
        <v>430</v>
      </c>
      <c t="n" s="5" r="E194">
        <v>-663</v>
      </c>
    </row>
    <row spans="1:7" r="195">
      <c t="s" s="4" r="A195">
        <v>176</v>
      </c>
      <c t="n" s="5" r="E195">
        <v>-152</v>
      </c>
    </row>
    <row spans="1:7" r="196">
      <c t="s" s="4" r="A196">
        <v>178</v>
      </c>
      <c t="n" s="5" r="E196">
        <v>-18</v>
      </c>
    </row>
    <row spans="1:7" r="197">
      <c t="s" s="4" r="A197">
        <v>179</v>
      </c>
      <c t="n" s="5" r="E197">
        <v>-833</v>
      </c>
    </row>
    <row spans="1:7" r="198">
      <c t="s" s="3" r="A198">
        <v>180</v>
      </c>
    </row>
    <row spans="1:7" r="199">
      <c t="s" s="4" r="A199">
        <v>207</v>
      </c>
      <c t="n" s="5" r="E199">
        <v>5000</v>
      </c>
    </row>
    <row spans="1:7" r="200">
      <c t="s" s="4" r="A200">
        <v>988</v>
      </c>
      <c t="n" s="5" r="E200">
        <v>9193</v>
      </c>
    </row>
    <row spans="1:7" r="201">
      <c t="s" s="4" r="A201">
        <v>182</v>
      </c>
      <c t="n" s="5" r="E201">
        <v>4000</v>
      </c>
    </row>
    <row spans="1:7" r="202">
      <c t="s" s="4" r="A202">
        <v>965</v>
      </c>
      <c t="n" s="5" r="E202">
        <v>2254</v>
      </c>
    </row>
    <row spans="1:7" r="203">
      <c t="s" s="4" r="A203">
        <v>187</v>
      </c>
      <c t="n" s="5" r="E203">
        <v>-964</v>
      </c>
    </row>
    <row spans="1:7" r="204">
      <c t="s" s="4" r="A204">
        <v>986</v>
      </c>
      <c t="n" s="5" r="E204">
        <v>-80</v>
      </c>
    </row>
    <row spans="1:7" r="205">
      <c t="s" s="4" r="A205">
        <v>191</v>
      </c>
      <c t="n" s="5" r="E205">
        <v>19403</v>
      </c>
    </row>
    <row spans="1:7" r="206">
      <c t="s" s="4" r="A206">
        <v>192</v>
      </c>
      <c t="n" s="5" r="E206">
        <v>-251</v>
      </c>
    </row>
    <row spans="1:7" r="207">
      <c t="s" s="4" r="A207">
        <v>987</v>
      </c>
      <c t="n" s="5" r="E207">
        <v>3623</v>
      </c>
    </row>
    <row spans="1:7" r="208">
      <c t="s" s="3" r="A208">
        <v>194</v>
      </c>
    </row>
    <row spans="1:7" r="209">
      <c t="s" s="4" r="A209">
        <v>195</v>
      </c>
      <c t="n" s="7" r="D209">
        <v>4486</v>
      </c>
      <c t="n" s="5" r="E209">
        <v>863</v>
      </c>
    </row>
    <row spans="1:7" r="210">
      <c t="s" s="4" r="A210">
        <v>196</v>
      </c>
      <c t="n" s="7" r="E210">
        <v>4486</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4"/>
    <col customWidth="1" max="2" min="2" width="80"/>
    <col customWidth="1" max="3" min="3" width="14"/>
    <col customWidth="1" max="4" min="4" width="14"/>
  </cols>
  <sheetData>
    <row spans="1:4" r="1">
      <c t="s" s="1" r="A1">
        <v>990</v>
      </c>
      <c t="s" s="2" r="B1">
        <v>991</v>
      </c>
      <c t="s" s="2" r="C1">
        <v>2</v>
      </c>
      <c t="s" s="2" r="D1">
        <v>81</v>
      </c>
    </row>
    <row spans="1:4" r="2">
      <c t="s" s="4" r="A2">
        <v>523</v>
      </c>
    </row>
    <row spans="1:4" r="3">
      <c t="s" s="3" r="A3">
        <v>540</v>
      </c>
    </row>
    <row spans="1:4" r="4">
      <c t="s" s="4" r="A4">
        <v>543</v>
      </c>
      <c t="n" s="7" r="C4">
        <v>200000000</v>
      </c>
      <c t="n" s="7" r="D4">
        <v>200000000</v>
      </c>
    </row>
    <row spans="1:4" r="5">
      <c t="s" s="4" r="A5">
        <v>992</v>
      </c>
    </row>
    <row spans="1:4" r="6">
      <c t="s" s="3" r="A6">
        <v>540</v>
      </c>
    </row>
    <row spans="1:4" r="7">
      <c t="s" s="4" r="A7">
        <v>993</v>
      </c>
      <c t="s" s="4" r="B7">
        <v>994</v>
      </c>
    </row>
    <row spans="1:4" r="8">
      <c t="s" s="4" r="A8">
        <v>995</v>
      </c>
    </row>
    <row spans="1:4" r="9">
      <c t="s" s="3" r="A9">
        <v>540</v>
      </c>
    </row>
    <row spans="1:4" r="10">
      <c t="s" s="4" r="A10">
        <v>543</v>
      </c>
      <c t="n" s="7" r="B10">
        <v>289400000</v>
      </c>
    </row>
    <row spans="1:4" r="11">
      <c t="s" s="4" r="A11">
        <v>996</v>
      </c>
      <c t="n" s="7" r="B11">
        <v>32500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Description of Business</vt:lpstr>
      <vt:lpstr>Significant Accounting Policies</vt:lpstr>
      <vt:lpstr>Restatement of Consolidated Sta</vt:lpstr>
      <vt:lpstr>Business Combination</vt:lpstr>
      <vt:lpstr>Divestiture of Subsidiary</vt:lpstr>
      <vt:lpstr>Long-Term Debt</vt:lpstr>
      <vt:lpstr>Discontinued Operations</vt:lpstr>
      <vt:lpstr>Variable Interest Entities</vt:lpstr>
      <vt:lpstr>Cost Based Investments</vt:lpstr>
      <vt:lpstr>Balance Sheet Components</vt:lpstr>
      <vt:lpstr>Property and Equipment</vt:lpstr>
      <vt:lpstr>Goodwill and Intangible Assets</vt:lpstr>
      <vt:lpstr>Fair Value Measurements</vt:lpstr>
      <vt:lpstr>Facility Fire</vt:lpstr>
      <vt:lpstr>Income Taxes</vt:lpstr>
      <vt:lpstr>Stock-Based Compensation</vt:lpstr>
      <vt:lpstr>Commitments and Contingencies</vt:lpstr>
      <vt:lpstr>Related Party Transactions</vt:lpstr>
      <vt:lpstr>Segment Reporting and Business </vt:lpstr>
      <vt:lpstr>Employee Benefit Plan</vt:lpstr>
      <vt:lpstr>Guarantor and Non-Guarantor Sup</vt:lpstr>
      <vt:lpstr>Subsequent Events</vt:lpstr>
      <vt:lpstr>Significant Accounting Polici30</vt:lpstr>
      <vt:lpstr>Significant Accounting Polici31</vt:lpstr>
      <vt:lpstr>Restatement of Consolidated S32</vt:lpstr>
      <vt:lpstr>Business Combination (Tables)</vt:lpstr>
      <vt:lpstr>Divestiture of Subsidiary (Tabl</vt:lpstr>
      <vt:lpstr>Long-Term Debt (Tables)</vt:lpstr>
      <vt:lpstr>Discontinued Operations (Tables</vt:lpstr>
      <vt:lpstr>Balance Sheet Components (Table</vt:lpstr>
      <vt:lpstr>Property and Equipment (Tables)</vt:lpstr>
      <vt:lpstr>Goodwill and Intangible Assets </vt:lpstr>
      <vt:lpstr>Fair Value Measurements (Tables</vt:lpstr>
      <vt:lpstr>Income Taxes (Tables)</vt:lpstr>
      <vt:lpstr>Stock-Based Compensation (Table</vt:lpstr>
      <vt:lpstr>Commitments and Contingencies (</vt:lpstr>
      <vt:lpstr>Segment Reporting and Busines44</vt:lpstr>
      <vt:lpstr>Guarantor and Non-Guarantor S45</vt:lpstr>
      <vt:lpstr>Significant Accounting Polici46</vt:lpstr>
      <vt:lpstr>Basis of Presentation and Signi</vt:lpstr>
      <vt:lpstr>Revised Presentation of Net Cas</vt:lpstr>
      <vt:lpstr>Restatement of Cash Flows in Gu</vt:lpstr>
      <vt:lpstr>Business Combination - Addition</vt:lpstr>
      <vt:lpstr>Business Combination - Summary </vt:lpstr>
      <vt:lpstr>Business Combination - Summar52</vt:lpstr>
      <vt:lpstr>Divestiture of Subsidiary - Add</vt:lpstr>
      <vt:lpstr>Divestiture of Subsidiary - Sum</vt:lpstr>
      <vt:lpstr>Divestiture of Subsidiary - S55</vt:lpstr>
      <vt:lpstr>Long-Term Debt - Additional Inf</vt:lpstr>
      <vt:lpstr>Long-Term Debt - Summary of Deb</vt:lpstr>
      <vt:lpstr>Long-Term Debt - Summary of D58</vt:lpstr>
      <vt:lpstr>Discontinued Operations - Disco</vt:lpstr>
      <vt:lpstr>Variable Interest Entities - Ad</vt:lpstr>
      <vt:lpstr>Cost Based Investments - Additi</vt:lpstr>
      <vt:lpstr>Balance Sheet Components - Sche</vt:lpstr>
      <vt:lpstr>Property and Equipment - Compon</vt:lpstr>
      <vt:lpstr>Property and Equipment - Additi</vt:lpstr>
      <vt:lpstr>Goodwill and Intangible Asset65</vt:lpstr>
      <vt:lpstr>Goodwill and Intangible Asset66</vt:lpstr>
      <vt:lpstr>Goodwill and Intangible Asset67</vt:lpstr>
      <vt:lpstr>Goodwill and Intangible Asset68</vt:lpstr>
      <vt:lpstr>Fair Value Measurements - Finan</vt:lpstr>
      <vt:lpstr>Fair Value Measurements - Addit</vt:lpstr>
      <vt:lpstr>Facility Fire - Additional Info</vt:lpstr>
      <vt:lpstr>Income Taxes - Additional Infor</vt:lpstr>
      <vt:lpstr>Income Taxes - Income Tax (Bene</vt:lpstr>
      <vt:lpstr>Income Taxes - Reconciliation o</vt:lpstr>
      <vt:lpstr>Income Taxes - Significant Port</vt:lpstr>
      <vt:lpstr>Income Taxes - Summary of Net O</vt:lpstr>
      <vt:lpstr>Stock-Based Compensation - Addi</vt:lpstr>
      <vt:lpstr>Stock-Based Compensation - Summ</vt:lpstr>
      <vt:lpstr>Stock-Based Compensation - Su79</vt:lpstr>
      <vt:lpstr>Stock-Based Compensation - Stoc</vt:lpstr>
      <vt:lpstr>Commitments and Contingencies -</vt:lpstr>
      <vt:lpstr>Commitments and Contingencies82</vt:lpstr>
      <vt:lpstr>Related Party Transactions - Ad</vt:lpstr>
      <vt:lpstr>Segment Reporting and Busines84</vt:lpstr>
      <vt:lpstr>Segment Reporting and Busines85</vt:lpstr>
      <vt:lpstr>Segment Reporting and Busines86</vt:lpstr>
      <vt:lpstr>Employee Benefit Plan - Additio</vt:lpstr>
      <vt:lpstr>Guarantor and Non-Guarantor S88</vt:lpstr>
      <vt:lpstr>Guarantor and Non-Guarantor S89</vt:lpstr>
      <vt:lpstr>Guarantor and Non-Guarantor S90</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3:54:29Z</dcterms:created>
  <dcterms:modified xmlns:dcterms="http://purl.org/dc/terms/" xmlns:xsi="http://www.w3.org/2001/XMLSchema-instance" xsi:type="dcterms:W3CDTF">2015-08-10T13:54:29Z</dcterms:modified>
  <dc:title xmlns:dc="http://purl.org/dc/elements/1.1/">Untitled</dc:title>
  <dc:description xmlns:dc="http://purl.org/dc/elements/1.1/"/>
  <dc:subject xmlns:dc="http://purl.org/dc/elements/1.1/"/>
  <cp:keywords/>
  <cp:category/>
</cp:coreProperties>
</file>